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Accounting for Stock-Based Comp" sheetId="8" state="visible" r:id="rId8"/>
    <sheet xmlns:r="http://schemas.openxmlformats.org/officeDocument/2006/relationships" name="Cost of Revenue" sheetId="9" state="visible" r:id="rId9"/>
    <sheet xmlns:r="http://schemas.openxmlformats.org/officeDocument/2006/relationships" name="Use of Estimates" sheetId="10" state="visible" r:id="rId10"/>
    <sheet xmlns:r="http://schemas.openxmlformats.org/officeDocument/2006/relationships" name="Acquisitions and Divestitures" sheetId="11" state="visible" r:id="rId11"/>
    <sheet xmlns:r="http://schemas.openxmlformats.org/officeDocument/2006/relationships" name="Spin-Off of Quorum Health Corpo"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Equity Investments" sheetId="17" state="visible" r:id="rId17"/>
    <sheet xmlns:r="http://schemas.openxmlformats.org/officeDocument/2006/relationships" name="Long-Term Debt" sheetId="18" state="visible" r:id="rId18"/>
    <sheet xmlns:r="http://schemas.openxmlformats.org/officeDocument/2006/relationships" name="Fair Value of Financial Instrum" sheetId="19" state="visible" r:id="rId19"/>
    <sheet xmlns:r="http://schemas.openxmlformats.org/officeDocument/2006/relationships" name="Fair Value"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Other Comprehensive Income"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upplemental Condensed Consolid" sheetId="26" state="visible" r:id="rId26"/>
    <sheet xmlns:r="http://schemas.openxmlformats.org/officeDocument/2006/relationships" name="Basis of Presentation and Sig27" sheetId="27" state="visible" r:id="rId27"/>
    <sheet xmlns:r="http://schemas.openxmlformats.org/officeDocument/2006/relationships" name="Acquisitions and Divestitures (" sheetId="28" state="visible" r:id="rId28"/>
    <sheet xmlns:r="http://schemas.openxmlformats.org/officeDocument/2006/relationships" name="Goodwill and Other Intangible29" sheetId="29" state="visible" r:id="rId29"/>
    <sheet xmlns:r="http://schemas.openxmlformats.org/officeDocument/2006/relationships" name="Fair Value of Financial Instr30" sheetId="30" state="visible" r:id="rId30"/>
    <sheet xmlns:r="http://schemas.openxmlformats.org/officeDocument/2006/relationships" name="Fair Value (Policy)" sheetId="31" state="visible" r:id="rId31"/>
    <sheet xmlns:r="http://schemas.openxmlformats.org/officeDocument/2006/relationships" name="Contingencies (Policy)" sheetId="32" state="visible" r:id="rId32"/>
    <sheet xmlns:r="http://schemas.openxmlformats.org/officeDocument/2006/relationships" name="Supplemental Condensed Consol33" sheetId="33" state="visible" r:id="rId33"/>
    <sheet xmlns:r="http://schemas.openxmlformats.org/officeDocument/2006/relationships" name="Basis of Presentation and Sig34" sheetId="34" state="visible" r:id="rId34"/>
    <sheet xmlns:r="http://schemas.openxmlformats.org/officeDocument/2006/relationships" name="Accounting for Stock-Based Co35" sheetId="35" state="visible" r:id="rId35"/>
    <sheet xmlns:r="http://schemas.openxmlformats.org/officeDocument/2006/relationships" name="Acquisitions and Divestitures36" sheetId="36" state="visible" r:id="rId36"/>
    <sheet xmlns:r="http://schemas.openxmlformats.org/officeDocument/2006/relationships" name="Spin-Off of Quorum Health Cor37" sheetId="37" state="visible" r:id="rId37"/>
    <sheet xmlns:r="http://schemas.openxmlformats.org/officeDocument/2006/relationships" name="Goodwill and Other Intangible38" sheetId="38" state="visible" r:id="rId38"/>
    <sheet xmlns:r="http://schemas.openxmlformats.org/officeDocument/2006/relationships" name="Earnings Per Share (Tables)" sheetId="39" state="visible" r:id="rId39"/>
    <sheet xmlns:r="http://schemas.openxmlformats.org/officeDocument/2006/relationships" name="Stockholders' Equity (Tables)" sheetId="40" state="visible" r:id="rId40"/>
    <sheet xmlns:r="http://schemas.openxmlformats.org/officeDocument/2006/relationships" name="Long-Term Debt (Tables)" sheetId="41" state="visible" r:id="rId41"/>
    <sheet xmlns:r="http://schemas.openxmlformats.org/officeDocument/2006/relationships" name="Fair Value of Financial Instr42" sheetId="42" state="visible" r:id="rId42"/>
    <sheet xmlns:r="http://schemas.openxmlformats.org/officeDocument/2006/relationships" name="Fair Value (Tables)" sheetId="43" state="visible" r:id="rId43"/>
    <sheet xmlns:r="http://schemas.openxmlformats.org/officeDocument/2006/relationships" name="Segment Information (Tables)" sheetId="44" state="visible" r:id="rId44"/>
    <sheet xmlns:r="http://schemas.openxmlformats.org/officeDocument/2006/relationships" name="Other Comprehensive Income (Tab" sheetId="45" state="visible" r:id="rId45"/>
    <sheet xmlns:r="http://schemas.openxmlformats.org/officeDocument/2006/relationships" name="Contingencies (Tables)" sheetId="46" state="visible" r:id="rId46"/>
    <sheet xmlns:r="http://schemas.openxmlformats.org/officeDocument/2006/relationships" name="Supplemental Condensed Consol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Accounting for Stock-Based Co50" sheetId="50" state="visible" r:id="rId50"/>
    <sheet xmlns:r="http://schemas.openxmlformats.org/officeDocument/2006/relationships" name="Accounting for Stock-Based Co51" sheetId="51" state="visible" r:id="rId51"/>
    <sheet xmlns:r="http://schemas.openxmlformats.org/officeDocument/2006/relationships" name="Accounting for Stock-Based Co52" sheetId="52" state="visible" r:id="rId52"/>
    <sheet xmlns:r="http://schemas.openxmlformats.org/officeDocument/2006/relationships" name="Accounting for Stock-Based Co53" sheetId="53" state="visible" r:id="rId53"/>
    <sheet xmlns:r="http://schemas.openxmlformats.org/officeDocument/2006/relationships" name="Accounting for Stock Based Comp" sheetId="54" state="visible" r:id="rId54"/>
    <sheet xmlns:r="http://schemas.openxmlformats.org/officeDocument/2006/relationships" name="Cost of Revenue (Details)"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Spin-Off of Quorum Health Cor60" sheetId="60" state="visible" r:id="rId60"/>
    <sheet xmlns:r="http://schemas.openxmlformats.org/officeDocument/2006/relationships" name="Spin-Off of Quorum Health Cor61" sheetId="61" state="visible" r:id="rId61"/>
    <sheet xmlns:r="http://schemas.openxmlformats.org/officeDocument/2006/relationships" name="Income Taxes (Income Tax Contin"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Earnings Per Share (Schedule of" sheetId="66" state="visible" r:id="rId66"/>
    <sheet xmlns:r="http://schemas.openxmlformats.org/officeDocument/2006/relationships" name="Earnings Per Share (Narrative) " sheetId="67" state="visible" r:id="rId67"/>
    <sheet xmlns:r="http://schemas.openxmlformats.org/officeDocument/2006/relationships" name="Earnings Per Share (Schedule 68" sheetId="68" state="visible" r:id="rId68"/>
    <sheet xmlns:r="http://schemas.openxmlformats.org/officeDocument/2006/relationships" name="Stockholders' Equity (Narrative" sheetId="69" state="visible" r:id="rId69"/>
    <sheet xmlns:r="http://schemas.openxmlformats.org/officeDocument/2006/relationships" name="Stockholders' Equity (Schedule " sheetId="70" state="visible" r:id="rId70"/>
    <sheet xmlns:r="http://schemas.openxmlformats.org/officeDocument/2006/relationships" name="Stockholders' Equity (Schedul71" sheetId="71" state="visible" r:id="rId71"/>
    <sheet xmlns:r="http://schemas.openxmlformats.org/officeDocument/2006/relationships" name="Equity Investments (Narrative) " sheetId="72" state="visible" r:id="rId72"/>
    <sheet xmlns:r="http://schemas.openxmlformats.org/officeDocument/2006/relationships" name="Long-Term Debt (Schedule of Deb" sheetId="73" state="visible" r:id="rId73"/>
    <sheet xmlns:r="http://schemas.openxmlformats.org/officeDocument/2006/relationships" name="Long-Term Debt (Credit Facility" sheetId="74" state="visible" r:id="rId74"/>
    <sheet xmlns:r="http://schemas.openxmlformats.org/officeDocument/2006/relationships" name="Long-Term Debt (Credit Facili75" sheetId="75" state="visible" r:id="rId75"/>
    <sheet xmlns:r="http://schemas.openxmlformats.org/officeDocument/2006/relationships" name="Long-Term Debt (Credit Facili76" sheetId="76" state="visible" r:id="rId76"/>
    <sheet xmlns:r="http://schemas.openxmlformats.org/officeDocument/2006/relationships" name="Long-Term Debt (Schedule of Ear" sheetId="77" state="visible" r:id="rId77"/>
    <sheet xmlns:r="http://schemas.openxmlformats.org/officeDocument/2006/relationships" name="Long-Term Debt (Schedule of E78" sheetId="78" state="visible" r:id="rId78"/>
    <sheet xmlns:r="http://schemas.openxmlformats.org/officeDocument/2006/relationships" name="Long-Term Debt (Schedule of E79" sheetId="79" state="visible" r:id="rId79"/>
    <sheet xmlns:r="http://schemas.openxmlformats.org/officeDocument/2006/relationships" name="Long-Term Debt (Schedule of E80" sheetId="80" state="visible" r:id="rId80"/>
    <sheet xmlns:r="http://schemas.openxmlformats.org/officeDocument/2006/relationships" name="Long-Term Debt (Schedule of E81" sheetId="81" state="visible" r:id="rId81"/>
    <sheet xmlns:r="http://schemas.openxmlformats.org/officeDocument/2006/relationships" name="Long-Term Debt (Schedule of E82" sheetId="82" state="visible" r:id="rId82"/>
    <sheet xmlns:r="http://schemas.openxmlformats.org/officeDocument/2006/relationships" name="Long-Term Debt (8.0% Senior Not" sheetId="83" state="visible" r:id="rId83"/>
    <sheet xmlns:r="http://schemas.openxmlformats.org/officeDocument/2006/relationships" name="Long-Term Debt (7.125% Senior N" sheetId="84" state="visible" r:id="rId84"/>
    <sheet xmlns:r="http://schemas.openxmlformats.org/officeDocument/2006/relationships" name="Long-Term Debt (5.125% Senior N" sheetId="85" state="visible" r:id="rId85"/>
    <sheet xmlns:r="http://schemas.openxmlformats.org/officeDocument/2006/relationships" name="Long-Term Debt (5.125% Senior86" sheetId="86" state="visible" r:id="rId86"/>
    <sheet xmlns:r="http://schemas.openxmlformats.org/officeDocument/2006/relationships" name="Long-Term Debt (6.875% Senior N" sheetId="87" state="visible" r:id="rId87"/>
    <sheet xmlns:r="http://schemas.openxmlformats.org/officeDocument/2006/relationships" name="Long-Term Debt (6.25% Senior Se" sheetId="88" state="visible" r:id="rId88"/>
    <sheet xmlns:r="http://schemas.openxmlformats.org/officeDocument/2006/relationships" name="Long-Term Debt (Receivables Fac" sheetId="89" state="visible" r:id="rId89"/>
    <sheet xmlns:r="http://schemas.openxmlformats.org/officeDocument/2006/relationships" name="Long-Term Debt (Loss from Early" sheetId="90" state="visible" r:id="rId90"/>
    <sheet xmlns:r="http://schemas.openxmlformats.org/officeDocument/2006/relationships" name="Long-Term Debt (Other Debt and "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Schedule of Fair Va" sheetId="98" state="visible" r:id="rId98"/>
    <sheet xmlns:r="http://schemas.openxmlformats.org/officeDocument/2006/relationships" name="Fair Value (Narrative) (Details" sheetId="99" state="visible" r:id="rId99"/>
    <sheet xmlns:r="http://schemas.openxmlformats.org/officeDocument/2006/relationships" name="Employee Benefit Plans (Narrati" sheetId="100" state="visible" r:id="rId100"/>
    <sheet xmlns:r="http://schemas.openxmlformats.org/officeDocument/2006/relationships" name="Segment Information (Narrative)" sheetId="101" state="visible" r:id="rId101"/>
    <sheet xmlns:r="http://schemas.openxmlformats.org/officeDocument/2006/relationships" name="Segment Information (Schedule o" sheetId="102" state="visible" r:id="rId102"/>
    <sheet xmlns:r="http://schemas.openxmlformats.org/officeDocument/2006/relationships" name="Other Comprehensive Income (Sch" sheetId="103" state="visible" r:id="rId103"/>
    <sheet xmlns:r="http://schemas.openxmlformats.org/officeDocument/2006/relationships" name="Other Comprehensive Income (104" sheetId="104" state="visible" r:id="rId104"/>
    <sheet xmlns:r="http://schemas.openxmlformats.org/officeDocument/2006/relationships" name="Contingencies (Contingencies Na" sheetId="105" state="visible" r:id="rId105"/>
    <sheet xmlns:r="http://schemas.openxmlformats.org/officeDocument/2006/relationships" name="Contingencies (Impact of Legal " sheetId="106" state="visible" r:id="rId106"/>
    <sheet xmlns:r="http://schemas.openxmlformats.org/officeDocument/2006/relationships" name="Contingencies (Schedule of Reco" sheetId="107" state="visible" r:id="rId107"/>
    <sheet xmlns:r="http://schemas.openxmlformats.org/officeDocument/2006/relationships" name="Subsequent Events (Narrative) (" sheetId="108" state="visible" r:id="rId108"/>
    <sheet xmlns:r="http://schemas.openxmlformats.org/officeDocument/2006/relationships" name="Supplemental Condensed Conso109" sheetId="109" state="visible" r:id="rId109"/>
    <sheet xmlns:r="http://schemas.openxmlformats.org/officeDocument/2006/relationships" name="Supplemental Condensed Conso110" sheetId="110" state="visible" r:id="rId110"/>
    <sheet xmlns:r="http://schemas.openxmlformats.org/officeDocument/2006/relationships" name="Supplemental Condensed Conso111" sheetId="111" state="visible" r:id="rId111"/>
    <sheet xmlns:r="http://schemas.openxmlformats.org/officeDocument/2006/relationships" name="Supplemental Condensed Conso112" sheetId="112" state="visible" r:id="rId112"/>
    <sheet xmlns:r="http://schemas.openxmlformats.org/officeDocument/2006/relationships" name="Supplemental Condensed Conso113" sheetId="113" state="visible" r:id="rId113"/>
  </sheets>
  <definedNames/>
  <calcPr calcId="124519" fullCalcOnLoad="1"/>
</workbook>
</file>

<file path=xl/sharedStrings.xml><?xml version="1.0" encoding="utf-8"?>
<sst xmlns="http://schemas.openxmlformats.org/spreadsheetml/2006/main" uniqueCount="1108">
  <si>
    <t>Document and Entity Information - shares</t>
  </si>
  <si>
    <t>6 Months Ended</t>
  </si>
  <si>
    <t>Jun. 30, 2017</t>
  </si>
  <si>
    <t>Jul. 25, 2017</t>
  </si>
  <si>
    <t>Document and Entity Information [Abstract]</t>
  </si>
  <si>
    <t>Entity Registrant Name</t>
  </si>
  <si>
    <t>COMMUNITY HEALTH SYSTEMS INC</t>
  </si>
  <si>
    <t>Entity Central Index Key</t>
  </si>
  <si>
    <t>Document Type</t>
  </si>
  <si>
    <t>10-Q</t>
  </si>
  <si>
    <t>Document Period End Date</t>
  </si>
  <si>
    <t>Jun. 30,
		2017</t>
  </si>
  <si>
    <t>Document Fiscal Year Focus</t>
  </si>
  <si>
    <t>Document Fiscal Period Focus</t>
  </si>
  <si>
    <t>Q2</t>
  </si>
  <si>
    <t>Current Fiscal Year End Date</t>
  </si>
  <si>
    <t>--12-31</t>
  </si>
  <si>
    <t>Trading Symbol</t>
  </si>
  <si>
    <t>CYH</t>
  </si>
  <si>
    <t>Amendment Flag</t>
  </si>
  <si>
    <t>false</t>
  </si>
  <si>
    <t>Entity Filer Category</t>
  </si>
  <si>
    <t>Large Accelerated Filer</t>
  </si>
  <si>
    <t>Entity Common Stock, Shares Outstanding</t>
  </si>
  <si>
    <t>Condensed Consolidated Statements of Loss - USD ($) $ in Millions</t>
  </si>
  <si>
    <t>3 Months Ended</t>
  </si>
  <si>
    <t>Jun. 30, 2016</t>
  </si>
  <si>
    <t>Condensed Consolidated Statements of Loss [Abstract]</t>
  </si>
  <si>
    <t>Operating revenues (net of contractual allowances and discounts)</t>
  </si>
  <si>
    <t>Provision for bad debts</t>
  </si>
  <si>
    <t>Net operating revenues</t>
  </si>
  <si>
    <t>Operating costs and expenses:</t>
  </si>
  <si>
    <t>Salaries and benefits</t>
  </si>
  <si>
    <t>Supplies</t>
  </si>
  <si>
    <t>Other operating expenses</t>
  </si>
  <si>
    <t>Government and other legal settlements and related costs</t>
  </si>
  <si>
    <t>Electronic health records incentive reimbursement</t>
  </si>
  <si>
    <t>Rent</t>
  </si>
  <si>
    <t>Depreciation and amortization</t>
  </si>
  <si>
    <t>Impairment and (gain) loss on sale of businesses, net</t>
  </si>
  <si>
    <t>Total operating costs and expenses</t>
  </si>
  <si>
    <t>Income (loss) from operations</t>
  </si>
  <si>
    <t>Interest expense, net</t>
  </si>
  <si>
    <t>Loss from early extinguishment of debt</t>
  </si>
  <si>
    <t>Gain on sale of investments in unconsolidated affiliates</t>
  </si>
  <si>
    <t>Equity in earnings of unconsolidated affiliates</t>
  </si>
  <si>
    <t>Loss from continuing operations before income taxes</t>
  </si>
  <si>
    <t>Benefit from income taxes</t>
  </si>
  <si>
    <t>Loss from continuing operations</t>
  </si>
  <si>
    <t>Discontinued operations, net of taxes:</t>
  </si>
  <si>
    <t>Loss from operations of entities sold or held for sale</t>
  </si>
  <si>
    <t>Impairment of hospitals sold or held for sale</t>
  </si>
  <si>
    <t>Loss from discontinued operations, net of taxes</t>
  </si>
  <si>
    <t>Net loss</t>
  </si>
  <si>
    <t>Less: Net income attributable to noncontrolling interests</t>
  </si>
  <si>
    <t>Net loss attributable to Community Health Systems, Inc. stockholders</t>
  </si>
  <si>
    <t>Basic loss per share attributable to Community Health Systems, Inc. common stockholders:</t>
  </si>
  <si>
    <t>Continuing operations</t>
  </si>
  <si>
    <t>[1]</t>
  </si>
  <si>
    <t>Discontinued operations</t>
  </si>
  <si>
    <t>Diluted loss per share attributable to Community Health Systems, Inc. common stockholders:</t>
  </si>
  <si>
    <t>Weighted-average number of shares outstanding:</t>
  </si>
  <si>
    <t>Basic</t>
  </si>
  <si>
    <t>Diluted</t>
  </si>
  <si>
    <t>Total per share amounts may not add due to rounding</t>
  </si>
  <si>
    <t>Condensed Consolidated Statements of Comprehensive Loss - USD ($) $ in Millions</t>
  </si>
  <si>
    <t>Condensed Consolidated Statements of Comprehensive Loss [Abstract]</t>
  </si>
  <si>
    <t>Other comprehensive income (loss), net of income taxes:</t>
  </si>
  <si>
    <t>Net change in fair value of interest rate swaps, net of tax</t>
  </si>
  <si>
    <t>Net change in fair value of available-for-sale securities, net of tax</t>
  </si>
  <si>
    <t>Amortization and recognition of unrecognized pension cost components, net of tax</t>
  </si>
  <si>
    <t>Other comprehensive income (loss)</t>
  </si>
  <si>
    <t>Comprehensive loss</t>
  </si>
  <si>
    <t>Less: Comprehensive income attributable to noncontrolling interests</t>
  </si>
  <si>
    <t>Comprehensive loss attributable to Community Health Systems, Inc. stockholders</t>
  </si>
  <si>
    <t>Condensed Consolidated Balance Sheets - USD ($) $ in Millions</t>
  </si>
  <si>
    <t>Dec. 31, 2016</t>
  </si>
  <si>
    <t>Current assets:</t>
  </si>
  <si>
    <t>Cash and cash equivalents</t>
  </si>
  <si>
    <t>Patient accounts receivable, net of allowance for doubtful accounts of $3,620 and $3,773 at June 30, 2017 and December 31, 2016, respectively</t>
  </si>
  <si>
    <t>Prepaid income taxes</t>
  </si>
  <si>
    <t>Prepaid expenses and taxes</t>
  </si>
  <si>
    <t>Other current assets</t>
  </si>
  <si>
    <t>Total current assets</t>
  </si>
  <si>
    <t>Property and equipment</t>
  </si>
  <si>
    <t>Less accumulated depreciation and amortization</t>
  </si>
  <si>
    <t>Property and equipment, net</t>
  </si>
  <si>
    <t>Goodwill</t>
  </si>
  <si>
    <t>Other assets, net</t>
  </si>
  <si>
    <t>Total assets</t>
  </si>
  <si>
    <t>Current liabilities:</t>
  </si>
  <si>
    <t>Current maturities of long-term debt</t>
  </si>
  <si>
    <t>Accounts payable</t>
  </si>
  <si>
    <t>Accrued interest</t>
  </si>
  <si>
    <t>Accrued liabilities</t>
  </si>
  <si>
    <t>Total current liabilities</t>
  </si>
  <si>
    <t>Long-term debt</t>
  </si>
  <si>
    <t>Deferred income taxes</t>
  </si>
  <si>
    <t>Other long-term liabilities</t>
  </si>
  <si>
    <t>Total liabilities</t>
  </si>
  <si>
    <t>Redeemable noncontrolling interests in equity of consolidated subsidiaries</t>
  </si>
  <si>
    <t>Community Health Systems, Inc. stockholders' equity:</t>
  </si>
  <si>
    <t>Preferred stock, $.01 par value per share, 100,000,000 shares authorized; none issued</t>
  </si>
  <si>
    <t xml:space="preserve"> </t>
  </si>
  <si>
    <t>Common stock, $.01 par value per share, 300,000,000 shares authorized; 114,758,677 shares issued and outstanding at June 30, 2017, and 113,876,580 shares issued and outstanding at December 31, 2016</t>
  </si>
  <si>
    <t>Additional paid-in capital</t>
  </si>
  <si>
    <t>Accumulated other comprehensive loss</t>
  </si>
  <si>
    <t>Accumulated deficit</t>
  </si>
  <si>
    <t>Total Community Health Systems, Inc. stockholders' equity</t>
  </si>
  <si>
    <t>Noncontrolling interests in equity of consolidated subsidiaries</t>
  </si>
  <si>
    <t>Total equity</t>
  </si>
  <si>
    <t>Total liabilities and equity</t>
  </si>
  <si>
    <t>Condensed Consolidated Balance Sheets (Parenthetical) - USD ($) $ in Millions</t>
  </si>
  <si>
    <t>Condensed Consolidated Balance Sheets [Abstract]</t>
  </si>
  <si>
    <t>Allowance for doubtful patient account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loss to net cash provided by operating activities:</t>
  </si>
  <si>
    <t>Stock-based compensation expense</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Other</t>
  </si>
  <si>
    <t>Net cash provided by operating activities</t>
  </si>
  <si>
    <t>Cash flows from investing activities:</t>
  </si>
  <si>
    <t>Acquisitions of facilities and other related equipment</t>
  </si>
  <si>
    <t>Purchases of property and equipment</t>
  </si>
  <si>
    <t>Proceeds from disposition of hospitals and other ancillary operations</t>
  </si>
  <si>
    <t>Proceeds from sale of property and equipment</t>
  </si>
  <si>
    <t>Purchases of available-for-sale securities</t>
  </si>
  <si>
    <t>Proceeds from sales of available-for-sale securities</t>
  </si>
  <si>
    <t>Proceeds from sale of investments in unconsolidated affiliates</t>
  </si>
  <si>
    <t>Distribution from Quorum Health Corporation</t>
  </si>
  <si>
    <t>Increase in other investments</t>
  </si>
  <si>
    <t>Net cash provided by investing activities</t>
  </si>
  <si>
    <t>Cash flows from financing activities:</t>
  </si>
  <si>
    <t>Repurchase of restricted stock shares for payroll tax withholding requirements</t>
  </si>
  <si>
    <t>Deferred financing costs and other debt-related costs</t>
  </si>
  <si>
    <t>Proceeds from noncontrolling investors in joint ventures</t>
  </si>
  <si>
    <t>Redemption of noncontrolling investments in joint ventures</t>
  </si>
  <si>
    <t>Distributions to noncontrolling investors in joint ventures</t>
  </si>
  <si>
    <t>Borrowings under credit agreements</t>
  </si>
  <si>
    <t>Issuance of long-term debt</t>
  </si>
  <si>
    <t>Proceeds from receivables facility</t>
  </si>
  <si>
    <t>Repayments of long-term indebtednes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payments, net of refunds</t>
  </si>
  <si>
    <t>Basis of Presentation and Significant Accounting Policies</t>
  </si>
  <si>
    <t>Basis of Presentation and Significant Accounting Policies [Abstract]</t>
  </si>
  <si>
    <t>Basis of Presentation and Significant Accounting Policies Disclosure</t>
  </si>
  <si>
    <t xml:space="preserve">﻿
﻿
﻿
1. BASIS OF PRESENTATION AND SIGNIFICANT ACCOUNTING POLICIES
The unaudited condensed consolidated financial statements of Community Health Systems, Inc. (the “Parent” or “Parent Company”) and its subsidiaries (the “Company”) as of June 30, 2017 and December 31, 2016 and for the three-month and six-month periods ended June 30, 2017 and 2016,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six months ended June 30, 2017, are not necessarily indicative of the results to be expected for the full fiscal year ending December 31, 2017.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6, contained in the Company’s Annual Report on Form 10-K filed with the SEC on February 21, 2017 (“2016 Form 10-K”).
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Throughout these notes to the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impacted by not utilizing an aging of net accounts receivable as the Company believes that substantially all of the risk exists at the point in time such accounts are identified as self-pay. For all other non-self-pay payor categories, the Company reserves an estimated amount on historical collection rates for the uncontractualized portion of all accounts aging over 365 days from the date of discharge. These amounts represent an immaterial percentage of the outstanding accounts receivable. The percentage used to reserve for all self-pay accounts is based on the Company’s collection history.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Operating revenues, net of contractual allowances and discounts (but before the provision for bad debts), recognized during the three and six months ended June 30, 2017 and 2016, were as follows (in millions):
﻿
﻿
﻿
﻿
Three Months Ended
Six Months Ended
﻿
June 30,
June 30,
﻿
2017
2016
2017
2016
﻿ Medicare
$ 1,086
$ 1,265
$ 2,308
$ 2,696
﻿ Medicaid
529
553
1,059
1,145
﻿ Managed Care and other third-party payors
2,619
2,816
5,403
5,839
﻿ Self-pay
589
656
1,221
1,364
﻿ Total
$ 4,823
$ 5,290
$ 9,991
$ 11,044
﻿
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17 million and $31 million for the three months ended June 30, 2017 and 2016, respectively, and $23 million and $49 million for the six months ended June 30, 2017 and 2016,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densed consolidated statements of loss. The Company received cash related to the incentive reimbursement for HITECH incentives of approximately $25 million and $18 million for the three months ended June 30, 2017 and 2016, respectively, and approximately $36 million and $102 million for the six months ended June 30, 2017 and 2016, respectively. The Company recorded $2 million and $4 million as deferred revenue in connection with the receipt of these payments at June 30, 2017 and 2016, respectively, as all criteria for gain recognition had not been met.
Accounting for the Impairment or Disposal of Long-Lived Assets. During the six months ended June 30, 2017, the Company recorded a total combined impairment charge and loss on disposal of approximately $330 million to reduce the carrying value of certain hospitals that have been deemed held for sale based on the difference between the carrying value of the hospital disposal groups compared to estimated fair value less costs to sell. Included in the carrying value of the hospital disposal groups is a net allocation of approximately $357 million of goodwill allocated from the hospital operations reporting unit goodwill based on a calculation of the disposal groups’ relative fair value compared to the total reporting unit.
New Accounting Pronouncements. 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7, with early adoption permitted for annual periods beginning after December 15, 2016. The Company expects to adopt this ASU on January 1, 2018 and is currently implementing its plan for adoption and evaluating the impact on its revenue recognition policies, procedures and control framework and the resulting impact on its consolidated financial position, results of operations and cash flows. The Company has established an implementation group for this ASU with an implementation plan to transition to the new standard and determine its impact during 2017. A significant element of executing this plan is the process of reviewing sources of revenue and evaluating the patient account population to determine the appropriate distribution of patient accounts into portfolios with similar collection experience that, when evaluated for collectability, will result in a materially consistent revenue amount for such portfolios as if each patient account was evaluated on a contract-by-contract basis. The Company is currently evaluating the appropriate portfolios to apply in its collectability analysis and is considering the impact of applying the new standard when its patient accounts are evaluated in those portfolios. The Company expects this process will be completed later in 2017. The Company is also in the process of assessing the impact of the new standard on various reimbursement programs that represent variable consideration, including settlements with third party payors, disproportionate share payments, supplemental state Medicaid programs, bundled payment of care programs and other reimbursement programs in which our hospitals participate. Due to the many different forms of calculation and reimbursement that these programs take that vary from state to state, the application of the new accounting standard could have an impact on the revenue recognized for variable consideration. Moreover, industry guidance is continuing to develop around this issue, and any conclusions in the final industry guidance that is inconsistent with the Company’s application could result in changes to the Company’s expectations regarding the impact that this new accounting standard could have on the Company’s financial statements. For example, in July 2017, a draft of industry guidance was issued on the application of this ASU on settlements with third party payors. The Company is evaluating whether such industry guidance will have an impact on its current accounting policies and procedures related to third party settlements. Final drafts of industry guidance on this and other reimbursement programs unique to the healthcare industry are expected later in 2017. The Company is monitoring the development of such guidance.
Additionally, the adoption of the new accounting standard will impact the presentation on the Company’s statement of operations for a significant component of its provision for bad debts. After adoption of the new standard, the majority of what is currently classified as the provision for bad debts will be reflected as an implicit price concession as defined in the standard and therefore an adjustment to net patient revenue. The Company will continue to evaluate certain changes in collectability on its self-pay patient accounts receivable resulting from certain credit and collection issues not assessed at the date of service, including bankruptcy, and recognize such amounts in the provision for bad debts included in operating expenses on the statement of operations. The Company has decided to apply the full retrospective approach upon adoption. The Company cannot reasonably estimate at this time the quantitative impact that the adoption of this accounting standard will have on the financial statements of the Company.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he Company expects to adopt this ASU on January 1, 2018, and is currently evaluating the impact that adoption of this ASU will have on its consolidated financial position and results of operations.
In February 2016, the FASB issued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the Company utilizes to support its operations, the adoption of this ASU is expected to have a significant impact on the Company’s consolidated financial position and results of operations. Management is currently evaluating the extent of this anticipated impact on the Company’s consolidated financial position and results of operations, and the quantitative and qualitative factors that will impact the Company as part of the adoption of this ASU, as well as any changes to its leasing strategy that may occur because of the changes to the accounting and recognition of leases. Most recently, the Company has organized an implementation group of cross-functional departmental management to ensure the completeness of its lease information, analyze the appropriate classification of current leases under the new standard, and develop new processes to execute, approve and classify leases on an ongoing basis. The Company has also engaged outside experts to assist in the development of this plan, as well as the identification and selection of software tools and processes to maintain lease information critical to applying the new standard.
In March 2016, the FASB issued ASU 2016-09, which was issued to simplify some of the accounting guidance for share-based compensation. Among the areas impacted by the amendments in this ASU is the accounting for income taxes related to share-based payments, accounting for forfeitures, classification of awards as equity or liabilities, and classification on the statement of cash flows. This ASU is effective for fiscal years beginning after December 15, 2016. The Company adopted this ASU on January 1, 2017. Because of the recent decline in the Company’s stock price below the Company’s stock price at the stock award grant date for outstanding share-based awards, the principal impact from adopting this ASU has been a $16 million increase in the Company’s current provision for income taxes due to the deficiency created by a difference between the actual tax deduction that will be recognized from the vesting of outstanding share-based awards during the six months ended June 30, 2017, compared to the higher stock compensation expense previously recorded over the vesting period as determined based on the fair value of the restricted stock at the grant date.
In January 2017, the FASB issued ASU 2017-04, which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As noted in the Company’s critical accounting policy discussion on goodwill, during the fourth quarter of 2016 the Company performed its annual goodwill impairment analysis. While the result of the step two valuation in that analysis did not indicate an impairment of goodwill, the initial calculation of hospital operations reporting unit fair value in the step one test indicated that the carrying amount of the hospital operations reporting unit exceeded its fair value by approximately $800 million. Depending on future changes in fair value and the impact of allocated goodwill for planned divestitures, at adoption there could be a material impairment charge recorded for this excess amount. The Company is evaluating whether to early adopt this ASU and what impact it will have on its consolidated financial position and results of operations .
In March 2017, the FASB issued ASU 2017-07, which changes the presentation of the components of net periodic benefit cost for sponsors of defined benefit plans for pensions. Under the changes in this ASU, the service cost component of net periodic benefit cost will be reported in the same income statement line as other employee compensation costs arising from services during the reporting period. The other components of net periodic benefit cost will be presented separately in a line item outside of operating income. This ASU is effective for fiscal years beginning after December 15, 2017, with early adoption permitted. The Company expects to adopt this ASU on January 1, 2018, and is currently evaluating the impact that adoption of this ASU will have on its consolidated results of operations. Since the changes required in this new ASU only change the income statement classification of the components of net periodic benefit cost, no changes are expected to income from continuing operations or net income. Currently, the Company reports all of the components of net periodic benefit cost as a component of salaries and benefits on the consolidated statement of income . </t>
  </si>
  <si>
    <t>Accounting for Stock-Based Compensation</t>
  </si>
  <si>
    <t>Accounting for Stock-Based Compensation [Abstract]</t>
  </si>
  <si>
    <t>Accounting for Stock-Based Compensation Disclosure</t>
  </si>
  <si>
    <t xml:space="preserve">﻿
2. ACCOUNTING FOR STOCK-BASED COMPENSATION
Stock-based compensation awards have been granted under the Community Health Systems, Inc. Amended and Restated 2000 Stock Option and Award Plan, amended and restated as of March 20, 2013 (the “2000 Plan”), and the Community Health Systems, Inc. Amended and Restated 2009 Stock Option and Award Plan, which was amended and restated as of March 16, 2016 and approved by the Company’s stockholders at the annual meeting of stockholders held on May 17, 2016 (the “2009 Plan”).
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 Options granted prior to 2005 have a 10 -year contractual term, options granted in 2005 through 2007 have an eight -year contractual term and options granted in 2008 through 2011 have a 10 -year contractual term. The Company has not granted stock option awards under the 2000 Plan since 2011.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 Options granted in 2011 or later have a 10 -year contractual term. As of June 30, 2017, 3,868,024 shares of unissued common stock were reserved for future grants under the 2009 Plan.
The exercise price of all options granted under the 2000 Plan and the 2009 Plan has been equal to the fair value of the Company’s common stock on the option grant date.
The following table reflects the impact of total compensation expense related to stock-based equity plans on the reported operating results for the respective periods (in millions):
﻿
﻿
﻿
Three Months Ended
Six Months Ended
﻿
June 30,
June 30,
﻿
2017
2016
2017
2016
﻿ Effect on loss from continuing operations before
﻿ income taxes
$ (6)
$ (12)
$ (15)
$ (26)
﻿ Effect on net loss
$ (4)
$ (7)
$ (9)
$ (15)
﻿
At June 30, 2017, $31 million of unrecognized stock-based compensation expense related to outstanding unvested restricted stock and restricted stock units (the terms of which are summarized below) was expected to be recognized over a weighted-average period of 22 months. There is no expense to be recognized related to stock options. There were no modifications to awards during the three or six months ended June 30, 2017 and 2016.
Options outstanding and exercisable under the 2000 Plan and the 2009 Plan as of June 30, 2017, and changes during each of the three-month periods following December 31, 2016, were as follows (in millions, except share and per share data):
﻿
﻿
﻿
﻿
Weighted-
Aggregate
﻿
Average
Intrinsic
﻿
Weighted-
Remaining
Value as of
﻿
Average
Contractual
June 30,
﻿
Shares
Exercise Price
Term
2017
﻿ Outstanding at December 31, 2016 1,185,320
$ 28.12
﻿ Granted
-
-
﻿ Exercised
-
-
﻿ Forfeited and cancelled (16,815)
28.82
﻿ Outstanding at March 31, 2017 1,168,505
31.71
﻿ Granted
-
-
﻿ Exercised
-
-
﻿ Forfeited and cancelled (16,168)
36.59
﻿ Outstanding at June 30, 2017 1,152,337
$ 31.65
2.5 years
$
-
﻿ Exercisable at June 30, 2017 1,152,337
$ 31.65
2.5 years
$
-
No stock options were granted during the three or six months ended June 30, 2017 and 2016. The aggregate intrinsic value (calculated as the number of in-the-money stock options multiplied by the difference between the Company’s closing stock price on the last trading day of the reporting period ( $9.96 ) and the exercise price of the respective stock options) in the table above represents the amount that would have been received by the option holders had all option holders exercised their options on June 30, 2017. This amount changes based on the market value of the Company’s common stock. There were no options exercised during the three or six months ended June 30, 2017 and 2016. The aggregate intrinsic value of options vested and expected to vest approximates that of the outstanding options.
The Company has also awarded restricted stock under the 2000 Plan and the 2009 Plan to employees of certain subsidiaries. The restrictions on these shares generally lapse in one-third increments on each of the first three anniversaries of the award date . Certain of the restricted stock awards granted to the Company’s senior executives contain a performance objective that must be met in addition to any time-based vesting requirements. If the performance objective is not attained, the awards will be forfeited in their entirety. For such performance-based awards granted prior to 2017, once the performance objective has been attained, restrictions will lapse in one-third increments on each of the first three anniversaries of the award date . For performance-based awards granted beginning in March 2017, the performance objective is measured cumulatively over a three -year period. With respect to these performance-based awards granted beginning in March 2017, if the performance criteria are met at the end of three years, then the restricted stock award will vest in full. Additionally, for these awards, based on the level of achievement for the performance criteria, the number of shares to be issued in connection with the vesting of the award can be adjusted to decrease or increase the number of shares specified in the original award. Notwithstanding the above-mentioned performance objectives and vesting requirements, the restrictions with respect to restricted stock granted under the 2000 Plan and the 2009 Plan will lapse earlier in the event of death, disability or termination of employment by the Company for any reason other than for cause of the holder of the restricted stock, or change in control of the Company. Restricted stock awards subject to performance standards that have not yet been satisfied are not considered outstanding for purposes of determining earnings per share until the performance objectives have been satisfied.
Restricted stock outstanding under the 2000 Plan and the 2009 Plan as of June 30, 2017, and changes during each of the three-month periods following December 31, 2016, were as follows:
﻿
﻿
﻿
Weighted-
﻿
Average Grant
﻿
Shares
Date Fair Value
﻿ Unvested at December 31, 2016 2,969,285
$ 29.39
﻿ Granted 1,323,000
9.15
﻿ Vested (1,470,171)
35.31
﻿ Forfeited (32,837)
28.35
﻿ Unvested at March 31, 2017 2,789,277
16.69
﻿ Granted 133,000
9.15
﻿ Vested (15,002)
35.58
﻿ Forfeited (84,336)
16.24
﻿ Unvested at June 30, 2017 2,822,939
16.25
Restricted stock units (“RSUs”) have been granted to the Company’s outside directors under the 2000 Plan and the 2009 Plan. On March 1, 2016, each of the Company’s outside directors received a grant under the 2009 Plan of 11,017 RSUs. On March 1, 2017, each of the Company’s outside directors received a grant under the 2009 Plan of 18,498 RSUs. The 2016 and 2017 grants had a grant date fair value of approximately $170,000 . Vesting of these RSUs occurs in one-third increments on each of the first three anniversaries of the award date or upon the director's earlier cessation of service on the board, other than for cause .
RSUs outstanding under the 2000 Plan and the 2009 Plan as of June 30, 2017, and changes during each of the three-month periods following December 31, 2016, were as follows:
﻿
﻿
﻿
Weighted-
﻿
Average Grant
﻿
Shares
Date Fair Value
﻿ Unvested at December 31, 2016 120,386
$ 22.06
﻿ Granted 110,988
9.19
﻿ Vested (48,876)
29.95
﻿ Forfeited
-
-
﻿ Unvested at March 31, 2017 182,498
13.19
﻿ Granted
-
-
﻿ Vested (10,420)
19.97
﻿ Forfeited
-
-
﻿ Unvested at June 30, 2017 172,078
12.78
﻿ </t>
  </si>
  <si>
    <t>Cost of Revenue</t>
  </si>
  <si>
    <t>Cost of Revenue [Abstract]</t>
  </si>
  <si>
    <t>Cost of Revenue Disclosure</t>
  </si>
  <si>
    <t xml:space="preserve">﻿
﻿
3. COST OF REVENUE
Substantially all of the Company’s operating costs and expenses are “cost of revenue” items. Operating costs that could be classified as general and administrative by the Company would include the Company’s corporate office costs at its Franklin, Tennessee office, which were $40 million and $44 million for the three months ended June 30, 2017 and 2016, respectively, and $92 million and $104 million for the six months ended June 30, 2017 and 2016, respectively. Included in these corporate office costs is stock-based compensation of $6 million and $12 million for the three months ended June 30, 2017 and 2016, respectively, and $15 million and $26 million for the six months ended June 30, 2017 and 2016, respectively.
﻿ </t>
  </si>
  <si>
    <t>Use of Estimates</t>
  </si>
  <si>
    <t>Use of Estimates [Abstract]</t>
  </si>
  <si>
    <t>Use of Estimates Disclosure</t>
  </si>
  <si>
    <t xml:space="preserve">4. USE OF ESTIMATES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
﻿ </t>
  </si>
  <si>
    <t>Acquisitions and Divestitures</t>
  </si>
  <si>
    <t>Acquisitions And Divestitures [Abstract]</t>
  </si>
  <si>
    <t>Acquisitions and Divestitures Disclosure</t>
  </si>
  <si>
    <t xml:space="preserve">﻿
5.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Goodwill is determined as the excess of the fair value of the consideration conveyed in the acquisition over the fair value of the net assets acquired.
Acquisition and integration expenses related to prospective and closed acquisitions included in other operating expenses on the condensed consolidated statements of loss were less than $1 million and approximately $1 million during the three months ended June 30, 2017 and 2016, respectively, and approximately $1 million and $3 million during the six months ended June 30, 2017 and 2016, respectively.
On April 1, 2016 , one or more subsidiaries of the Company completed the acquisition of an 80% interest in Physicians’ Specialty Hospital ( 20 licensed beds), a Medicare-certified specialty surgical hospital in Fayetteville, Arkansas. The total cash consideration paid for the 80% ownership interest in this joint venture was approximately $12 million, with additional consideration of $2 million assumed in liabilities, for a total consideration of $14 million. The value of the noncontrolling interest at acquisition was $2 million. Based upon the Company’s final purchase price allocation relating to this acquisition as of June 30, 2017, approximately $12 million of goodwill has been recorded.
On March 1, 2016 , one or more subsidiaries of the Company completed the acquisition of an 80 % ownership interest in a joint venture entity with Indiana University Health that includes substantially all of the assets of IU Health La Porte Hospital (“La Porte”) in La Porte, Indiana ( 227 licensed beds) and IU Health Starke Hospital (“Starke”) in Knox, Indiana ( 50 licensed beds), and affiliated outpatient centers and physician practices. The total cash consideration paid for the 80% ownership interest in this joint venture was approximately $96 million with additional consideration of $8 million assumed in liabilities, for a total consideration of $104 million. The value of the noncontrolling interest at acquisition was $25 million. Based upon the Company’s final purchase price allocation relating to this acquisition as of June 30, 2017, approximately $45 million of goodwill has been recorded.
Other Acquisitions
During the six months ended June 30, 2017, one or more subsidiaries of the Company paid approximately $4 million to acquire the operating assets and related businesses of certain physician practices, clinics and other ancillary businesses that operate within the communities served by the Company’s affiliated hospitals. In connection with these acquisitions, during the six months ended June 30, 2017, the Company allocated approximately $1 million of the consideration paid to property and equipment and net working capital and the remainder, approximately $3 million consisting of intangible assets that do not qualify for separate recognition, to goodwill.
Divestitures
In April 2014, FASB issued ASU 2014-08, which changed the requirements for reporting discontinued operations. Under this accounting standard, a discontinued operation is a disposal that represents a strategic shift that has (or will have) a major effect on an entity’s operations and financial results. Additional disclosures are required for significant components of the entity that are disposed of or are held for sale but do not qualify as discontinued operations. This ASU was adopted on January 1, 2015 and is required to be applied on a prospective basis for disposals or components initially classified as held for sale after adoption. As a result, the following divestitures occurring subsequent to the date of adoption are included in continuing operations for the six months ended June 30, 2017 and 2016. Additionally, the impact of the hospitals and other assets spun off to QHC are discussed in Note 6 below.
On June 30, 2017 , one or more subsidiaries of the Company sold Lake Area Medical Center ( 88 licensed beds) in Lake Charles, Louisiana to subsidiaries of CHRISTUS Health for approximately $32 million in cash, which was received at closing on June 30, 2017.
On May 1, 2017 , one or more subsidiaries of the Company sold Stringfellow Memorial Hospital ( 125 licensed beds) in Anniston, Alabama, and its associated assets to The Health Care Authority of the City of Anniston for approximately $14 million in cash.
On May 1, 2017 , one or more subsidiaries of the Company sold Merit Health Gilmore Memorial ( 95 licensed beds) in Amory, Mississippi and Merit Health Batesville ( 112 licensed beds) in Batesville, Mississippi, and the associated assets to Curae Health, Inc. for approximately $32 million in a combination of cash and a note receivable from the buyer.
On May 1, 2017 , one or more subsidiaries of the Company sold Easton Hospital ( 196 licensed beds) in Easton, Pennsylvania; Sharon Regional Health System ( 258 licensed beds) in Sharon, Pennsylvania; Northside Medical Center ( 355 licensed beds) in Youngstown, Ohio; Trumbull Memorial Hospital ( 311 licensed beds) in Warren, Ohio; Hillside Rehabilitation Hospital ( 69 licensed beds) in Warren, Ohio; Wuesthoff Health System – Rockledge ( 298 licensed beds) in Rockledge, Florida; Wuesthoff Health System – Melbourne ( 119 licensed beds) in Melbourne, Florida; and Sebastian River Medical Center ( 154 licensed beds) in Sebastian, Florida, and the associated assets to Steward Health, Inc. for approximately $304 million in cash.
On December 31, 2016 , one or more subsidiaries of the Company sold an 80% majority ownership interest in the home care division to a subsidiary of Almost Family, Inc. for $128 million. In connection with the divestiture of a controlling interest in the home care division, the Company recorded a gain of approximately $91 million during the year ended December 31, 2016.
Effective September 3, 2016 , one or more subsidiaries of the Company finalized an agreement to terminate the lease and cease operations of Alliance Health Blackwell ( 53 licensed beds) in Blackwell, Oklahoma, agreeing to terminate the lease with the landlord, The Blackwell Hospital Trust Authority. Loss from continuing operations for the year ended December 31, 2016 includes an impairment charge of approximately $3 million related to the write-off of certain intangible assets abandoned as part of exiting the lease to operate this hospital.
Effective February 1, 2016 , one or more subsidiaries of the Company sold Lehigh Regional Medical Center ( 88 licensed beds) in Lehigh Acres, Florida, (“Lehigh”) and related outpatient services to Prime Healthcare Services, Inc. (“Prime”) for approximately $11 million in cash. In connection with the divestiture of Lehigh, the Company recorded an impairment charge of approximately $4 million related to the allocated hospital reporting unit goodwill in 2016.
Effective January 1, 2016 , one or more subsidiaries of the Company sold Bartow Regional Medical Center ( 72 licensed beds) in Bartow, Florida, (“Bartow”) and related outpatient services to BayCare Health Systems, Inc. for approximately $60 million in cash, which was received at a preliminary closing on December 31, 2015. In connection with the divestiture of Bartow, the Company recorded an impairment charge of approximately $5 million related to the allocated hospital reporting unit goodwill in 2016.
The financial results included in discontinued operations for divestitures or hospitals held for sale at December 31, 2014, prior to the Company’s adoption of ASU 2014-08, are summarized below.
On May 1, 2017 , one or more subsidiaries of the Company sold AllianceHealth Pryor ( 52 licensed beds) in Pryor, Oklahoma, and its associated assets to Ardent Health Services Inc. for approximately $1 million in cash. This hospital has been reported in the condensed consolidated statement of operations in discontinued operations.
During the year ended December 31, 201 4, the Company made the decision to sell and began actively marketing several smaller hospitals. In addition, Health Management Associates, Inc. (“HMA”) entered into a definitive agreement to sell Williamson Memorial Hospital ( 76 licensed beds) located in Williamson, West Virginia prior to the HMA merger, and the Company has continued the effort to divest this facility. In connection with management’s decision to sell these hospitals, the Company has classified the results of operations of such hospitals as discontinued operations in the accompanying condensed consolidated statements of loss, and classified these hospitals as held for sale in the accompanying condensed consolidated balance sheets.
Net operating revenues and loss from discontinued operations for the respective periods are as follows (in millions):
﻿
﻿
﻿
﻿
Three Months Ended
Six Months Ended
﻿
June 30,
June 30,
﻿
2017
2016
2017
2016
﻿
﻿ Net operating revenues
$ 21
$ 26
$ 45
$ 52
﻿ Loss from operations of entities sold or held for sale
﻿ before income taxes
$ (2)
$ (2)
$ (3)
$ (3)
﻿ Impairment of hospitals sold or held for sale
(7)
-
(7)
(2)
﻿ Loss on sale, net
(1)
-
(1)
-
﻿ Loss from discontinued operations, before taxes
(10)
(2)
(11)
(5)
﻿ Income tax benefit
(4)
(1)
(4)
(2)
﻿ Loss from discontinued operations, net of taxes
$ (6)
$ (1)
$ (7)
$ (3)
﻿
As part of its ongoing evaluation of the fair value of the hospitals it is marketing for sale, the Company recorded an impairment charge on the carrying value of the long-lived assets at these hospitals in discontinued operations of $5 million and $1 million, net of tax, for the six months ended June 30, 2017 and 2016, respectively. Interest expense was allocated to discontinued operations based on sale proceeds available for debt repayment.
The following table discloses amounts included in the condensed consolidated balance sheet classified as held for sale as of June 30, 2017 and December 31, 2016 (in millions):
﻿
﻿
﻿
﻿
June 30, 2017
December 31, 2016
﻿ Other current assets
$ 182
$ 117
﻿ Other assets, net
1,316
878
﻿ Accrued liabilities
116
81
﻿
Other Hospital Closures
During the three months ended March 31, 2016, the Company announced the planned closure of McNairy Regional Hospital in Selmer, Tennessee. The Company recorded an impairment charge of approximately $7 million during the three months ended March 31, 2016, to adjust the fair value of the supplies inventory and long-lived assets of this hospital, including property and equipment and capitalized software costs, based on their estimated fair value and future utilization . McNairy Regional Hospital closed on May 19, 2016 and no additional impairment was recorded related to the closure of this facility. </t>
  </si>
  <si>
    <t>Spin-Off of Quorum Health Corporation</t>
  </si>
  <si>
    <t>Spin-Off of Quorum Health Corporation [Abstract]</t>
  </si>
  <si>
    <t>Spin-Off of Quorum Health Corporation Disclosure</t>
  </si>
  <si>
    <t xml:space="preserve">6. SPIN-OFF OF QUORUM HEALTH CORPORATION
On April 29, 2016, the Company completed the spin-off of 38 hospitals and Quorum Health Resources, LLC into Quorum Health Corporation, an independent, publicly traded corporation. The transaction was structured to be generally tax free to the Company and its stockholders. The Company distributed, on a pro rata basis, all of the shares of QHC common stock to the Company’s stockholders of record as of April 22, 2016. These stockholders of record as of April 22, 2016 received a distribution of one share of QHC common stock for every four shares of Company common stock held as of the record date plus cash in lieu of any fractional shares. In recognition of the spin-off, the Company recorded a non-cash dividend of approximately $713 million during the year ended December 31, 2016, representing the net assets of QHC distributed to the Company’s stockholders. Immediately following the completion of the spin-off, the Company’s stockholders owned 100% of the outstanding shares of QHC common stock. Following the spin-off, QHC became an independent public company with its common stock listed for trading under the symbol “QHC” on the New York Stock Exchange.
In connection with the spin-off, the Company and QHC entered into a separation and distribution agreement as well as certain ancillary agreements on April 29, 2016. These agreements allocate between the Company and QHC the various assets, employees, liabilities and obligations (including investments, property and employee benefits and tax-related assets and liabilities) that comprise the separate companies and govern certain relationships between, and activities of, the Company and QHC for a period of time after the spin-off.
The results of operations for QHC through the date of the spin-off are presented in continuing operations in the condensed consolidated statements of loss as the Company has determined that the spin-off of QHC does not meet the criteria as discontinued operations under ASU 2014-08.
Financial and statistical data reported in this Quarterly Report on Form 10-Q (“Form 10-Q”) include QHC operating results for the three and six months ended June 30, 2016 (other than same-store operating results and data, which exclude QHC operating results). Summary financial results of QHC for the three and six months ended June 30, 2016 included in the accompanying condensed consolidated statements of loss are as follows:
﻿
﻿
﻿
﻿
﻿
Three Months Ended
Six Months Ended
﻿
June 30, 2016
June 30, 2016
﻿
﻿ Loss from operations before income taxes
$ (7)
$ (12)
﻿ Less: Income attributable to noncontrolling interests
-
(1)
﻿ Loss from operations before income taxes attributable
﻿ to Community Health Systems, Inc. stockholders
$ (7)
$ (13)
﻿
﻿ </t>
  </si>
  <si>
    <t>Income Taxes</t>
  </si>
  <si>
    <t>Income Taxes [Abstract]</t>
  </si>
  <si>
    <t>Income Taxes Disclosure</t>
  </si>
  <si>
    <t xml:space="preserve">﻿
7. INCOME TAXES
The total amount of unrecognized benefit that would affect the effective tax rate, if recognized, was approximately $9 million as of June 30, 2017. A total of approximately $3 million of interest and penalties is included in the amount of the liability for uncertain tax positions at June 30, 2017. It is the Company’s policy to recognize interest and penalties related to unrecognized benefits in its condensed consolidated statements of loss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densed consolidated results of operations or condensed consolidated financial position.
﻿
The Company, or one of its subsidiaries, files income tax returns in the United States federal jurisdiction and various state jurisdictions. With few exceptions, the Company is no longer subject to state income tax examinations for years prior to 2013. The Company’s federal income tax returns for the 2009, 2010, 2014 and 2015 tax years are currently under examination by the Internal Revenue Service. The Company believes the results of these examinations will not be material to its consolidated results of operations or consolidated financial position. The Company has extended the federal statute of limitations through January 31, 2018 for Community Health Systems, Inc. for the tax periods ended December 31, 2007, 2008, 2009 and 2010, and through December 31, 2017 for the tax periods ended December 31, 2011 and 2012.
The Company’s effective tax rates were 11.5% and 8.9% for the three months ended June 30, 2017 and 2016, respectively, and 4.9% and 7.6% for the six months ended June 30, 2017 and 2016, respectively. Including the net income attributable to noncontrolling interests, which is not tax effected in the condensed consolidated statements of loss, the effective tax rate would have been 10.3% and 8.8% for the three months ended June 30, 2017 and 2016, respectively, and 4.4% and 7.3% for the six months ended June 30, 2017 and 2016, respectively. This decrease in the Company’s effective tax rate for the six months ended June 30, 2017, when compared to the six months ended June 30, 2016, was primarily due to the non-deductible nature of certain goodwill written off in the $330 million impairment and (gain) loss on sale of businesses for the six months ended June 30, 2017, and partially offset by approximately $16 million of tax expense recognized on the tax deficiency created by a difference between the actual tax deduction that will be recognized from the vesting of restricted stock during the six months ended June 30, 2017, compared to the higher stock compensation expense previously recorded over the vesting period as determined based on the fair value of the restricted stock at the grant date. This additional tax expense was a result of the adoption of ASU 2016-09, which changed the previously required accounting for such tax deficiencies through additional paid-in capital to recording such amounts as part of the tax provision in the period such restricted stock vests.
Cash paid for income taxes, net of refunds received, resulted in net cash paid of $5 million and $4 million during the three months ended June 30, 2017 and 2016, respectively, and net cash paid of $6 million and $4 million during the six months ended June 30, 2017 and 2016, respectively.
﻿
﻿
﻿ </t>
  </si>
  <si>
    <t>Goodwill and Other Intangible Assets</t>
  </si>
  <si>
    <t>Goodwill and Other Intangible Assets [Abstract]</t>
  </si>
  <si>
    <t>Goodwill and Other Intangible Assets Disclosure</t>
  </si>
  <si>
    <t xml:space="preserve">﻿
﻿
8. GOODWILL AND OTHER INTANGIBLE ASSETS
Goodwill
The changes in the carrying amount of goodwill for the six months ended June 30, 2017 are as follows (in millions):
﻿
﻿
﻿
﻿
﻿
﻿
Balance as of December 31, 2016
$ 6,521
﻿
Goodwill acquired as part of acquisitions during current year
3
﻿
Consideration and purchase price allocation adjustments
﻿
for prior year’s acquisitions and other adjustments
(2)
﻿
Goodwill allocated to hospitals held for sale
(357)
﻿
Balance as of June 30, 2017
$ 6,165
﻿
Goodwill is allocated to each identified reporting unit, which is defined as an operating segment or one level below the operating segment (referred to as a component of the entity). Management has determined that the Company’s hospital operations segment meets the criteria to be classified as a single reporting unit. At June 30, 2017, the Company had approximately $6.2 billion of goodwill recorded, all of which resides at its hospital operations reporting unit.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utilizing a hypothetical purchase price allocation with the carrying value of the reporting unit’s goodwill. The Company performed its last annual goodwill evaluation during the fourth quarter of 2016. No impairment was indicated by this evaluation. The next annual goodwill evaluation will be performed during the fourth quarter of 2017, or sooner if the Company identifies certain indicators of impairment.
While no impairment was indicated by the fourth quarter of 2016 evaluation, the reduction in the Company’s fair value and the resulting goodwill impairment charge recorded during 2016 reduced the excess of fair value calculated in the step two analysis over the carrying value of the Company’s hospital operations reporting unit to an amount less than 1% of the Company’s carrying value. This minimal amount in the excess fair value over carrying value of the hospital operations reporting unit increases the risk that future declines in fair value could result in goodwill impairment.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or fair value of long-term debt, estimates of future revenue and expense growth, estimated market multiples expected capital expenditures, income tax rates, and costs of invested capital. Future estimates of fair value could be adversely affected if the actual outcome of one or more of these assumptions changes materially in the future, including further decline in the Company’s stock price or fair value of long-term debt, lower than expected hospital volumes, or increased operating costs. Such changes impacting the calculation of fair value could result in a material impairment charge in the future.
The Company estimates the fair value of the related reporting units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During the three months ended June 30, 2016, the Company identified certain indicators of impairment requiring an interim goodwill impairment evaluation. Those indicators were primarily the decline in the Company’s market capitalization and fair value of long-term debt during the three months ended June 30, 2016, as well as a decrease in the estimated future earnings of the Company compared to the Company’s most recent annual evaluation. The Company performed an estimated calculation of fair value in step one of the impairment test at June 30, 2016, which indicated that the carrying value of its hospital operations reporting unit exceeded its fair value. An initial step two calculation was performed to determine the implied value of goodwill in a hypothetical purchase price allocation. The Company recorded an estimated non-cash impairment charge of $1.4 billion to goodwill at June 30, 2016 based on these analyses, and adjusted the estimated impairment charge based on the final step two valuation of $1.395 billion at September 30, 2016. The decrease in the goodwill impairment as of September 30, 2016, from the original estimate as of June 30, 2016, was primarily due to lower estimated fair values of the individual hospital property and equipment assets as compared to the assumptions used in the June 30, 2016 estimate, resulting in a higher implied goodwill amount when applied to a hypothetical purchase price allocation as required in the step two analysis. This impairment charge taken during 2016 represents the cumulative amount of impairment recorded historically on the Company’s goodwill.
The determination of fair value of the Company’s hospital operations reporting unit as part of its goodwill impairment measurement represents a Level 3 fair value measurement in the fair value hierarchy due to its use of internal projections and unobservable measurement inputs.
These impairment charges do not have an impact on the calculation of the Company’s financial covenants under the Company’s Credit Facility.
Intangible Assets
No intangible assets other than goodwill were acquired during the six months ended June 30, 2017. The gross carrying amount of the Company’s other intangible assets subject to amortization was $18 million at June 30, 2017 and $41 million at December 31, 2016, respectively, and the net carrying amount was $12 million at June 30, 2017 and $14 million at December 31, 2016, respectively. The carrying amount of the Company’s other intangible assets not subject to amortization was $79 million at June 30, 2017 and $86 million at December 31, 2016, respectively. Other intangible assets are included in other assets, net on the Company’s condensed consolidated balance sheets. Substantially all of the Company’s intangible assets are contract-based intangible assets related to operating licenses, management contracts, tradenames, or non-compete agreements entered into in connection with prior acquisitions.
The w eight ed-average remaining amortization period for the intangible assets subject to amortization is approximately six years. There are no expected residual values related to these intangible assets. Amortization expense on these intangible assets was $1 million and $3 million during the three months ended June 30, 2017 and 2016, respectively, and $3 million and $7 million during the six months ended June 30, 2017 and 2016, respectively. Amortization expense on intangible assets is estimated to be $2 million for the remainder of 2017, $3 million in 2018, $1 million in 2019, $1 million in 2020, $1 million in 2021, $1 million in 2022 and $3 million thereafter.
The gross carrying amount of capitalized software for internal use was approximatel y $1.3 billion at both June 30, 2017 and December 31, 2016, and the net carrying amount was approximately $514 million at June 30, 2017 and $574 million at December 31, 2016.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June 30, 2017, there was approximately $42 million of capitalized costs for internal-use software that is currently in the development stage and will begin amortization once the software project is complete and ready for its intended use. Amortization expense on capitalized internal-use software was $47 million and $50 million during the three months ended June 30, 2017 and 2016, respectively, and $95 million and $105 million during the six months ended June 30, 2017 and 2016, respectively. Amortization expense on capitalized internal-use software is estimated to be $89 million for the remainder of 2017, $143 million in 2018, $89 million in 2019, $65 million in 2020, $52 million in 2021, $38 million in 2022 and $38 million thereafter. </t>
  </si>
  <si>
    <t>Earnings Per Share</t>
  </si>
  <si>
    <t>Earnings Per Share [Abstract]</t>
  </si>
  <si>
    <t>Earnings Per Share Disclosure</t>
  </si>
  <si>
    <t xml:space="preserve">﻿
﻿
﻿
﻿
9. EARNINGS PER SHARE
The following table sets forth the components of the numerator and denominator for the computation of basic and diluted earnings per share for loss from continuing operations, discontinued operations and net loss attributable to Community Health Systems, Inc. common stockholders (in millions, except share data):
﻿
﻿
﻿
Three Months Ended
Six Months Ended
﻿
June 30,
June 30,
﻿
2017
2016
2017
2016
﻿ Numerator:
﻿ Loss from continuing operations, net of taxes
$ (116)
$ (1,405)
$ (292)
$ (1,368)
﻿ Less: Income from continuing operations attributable
﻿ to noncontrolling interests, net of taxes
15
26
36
50
﻿ Loss from continuing operations attributable to
﻿ Community Health Systems, Inc. common
﻿ stockholders — basic and diluted
$ (131)
$ (1,431)
$ (328)
$ (1,418)
﻿
﻿ Loss from discontinued operations, net of taxes
$ (6)
$ (1)
$ (7)
$ (3)
﻿ Less: Loss from discontinued operations attributable
﻿ to noncontrolling interests, net of taxes
-
-
-
-
﻿ Loss from discontinued operations attributable to
﻿ Community Health Systems, Inc. common
﻿ stockholders — basic and diluted
$ (6)
$ (1)
$ (7)
$ (3)
﻿
﻿ Denominator:
﻿ Weighted-average number of shares outstanding — basic
111,909,858
110,879,285
111,582,911
110,563,576
﻿ Effect of dilutive securities:
﻿ Restricted stock awards
-
-
-
-
﻿ Employee stock options
-
-
-
-
﻿ Other equity-based awards
-
-
-
-
﻿ Weighted-average number of shares outstanding — diluted
111,909,858
110,879,285
111,582,911
110,563,576
﻿
The Company generated a loss from continuing operations attributable to Community Health Systems, Inc. common stockholders for the three and six months ended June 30, 2017 and 2016, so the effect of dilutive securities is not considered because their effect would be antidilutive. If the Company had generated income from continuing operations, the effect of restricted stock awards on the diluted shares calculation would have been an increase of 215,313 shares and 168,764 shares during the three months ended June 30, 2017 and 2016 , respectively, and an increase of 147,043 shares and 115,135 shares during the six months ended June 30, 2017 and 2016, respectively,
﻿
﻿
﻿
﻿
﻿
﻿
Three Months Ended
Six Months Ended
﻿
June 30,
June 30,
﻿
2017
2016
2017
2016
﻿ Dilutive securities outstanding not included in
﻿ the computation of earnings per
﻿ share because their effect is antidilutive:
﻿ Employee stock options and restricted stock awards
2,360,317
2,530,686
2,934,023
2,601,706
﻿
﻿ </t>
  </si>
  <si>
    <t>Stockholders' Equity</t>
  </si>
  <si>
    <t>Stockholders' Equity [Abstract]</t>
  </si>
  <si>
    <t>Stockholders' Equity Disclosure</t>
  </si>
  <si>
    <t xml:space="preserve">﻿
﻿
10. STOCKHOLDERS’ EQUITY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June 30, 2017, may be issued in one or more series having such rights, preferences and other provisions as determined by the Board of Directors without approval by the holders of common stock.
On November 6, 2015, the Company adopted an open market repurchase program for up to 10,000,000 shares of the Company’s common stock, not to exceed $300 million in repurchases. The repurchase program will expire on the earlier of November 5, 2018, when the maximum number of shares has been repurchased, or when the maximum dollar amount has been expended. During the year ended December 31, 2015, the Company repurchased and retired 532,188 shares at a weighted-average price of $27.31 per share, which is the cumulative number of shares repurchased and retired under this program. No shares were repurchased under this program during the year ended December 31, 2016. In addition, no shares were repurchased under this program during the six months ended June 30, 2017.
The Company is a holding company which operates through its subsidiaries. The Company’s Credit Facility and the indentures governing the senior and senior secured notes contain various covenants under which the assets of the subsidiaries of the Company are subject to certain restrictions relating to, among other matters, dividends and distributions, as referenced in the paragraph below.
With the exception of a special cash dividend of $0.25 per share paid by the Company in December 2012, historically, the Company has not paid any cash dividends. Subject to certain exceptions, the Company’s Credit Facility limits the ability of the Company’s subsidiaries to pay dividends and make distributions to the Company, and limits the Company’s ability to pay dividends and/or repurchase stock, to an amount not to exceed $200 million in the aggregate plus an additional $25 million in any particular year plus the aggregate amount of proceeds from the exercise of stock options. The indentures governing the senior and senior secured notes also restrict the Company’s subsidiaries from, among other matters, paying dividends and making distributions to the Company, which thereby limits the Company’s ability to pay dividends and/or repurchase stock. The non-cash dividend of approximately $713 million recorded by the Company during the year ended December 31, 2016 to reflect the distribution of the net assets of QHC was a permitted transaction under the Company’s Credit Facility. As of June 30, 2017, under the most restrictive test under these agreements (and subject to certain exceptions), the Company has approximately $318 million remaining available with which to pay permitted dividends and/or repurchase shares of stock or its senior and senior secured notes.
﻿
The following schedule presents the reconciliation of the carrying amount of total equity, equity attributable to the Company, and equity attributable to the noncontrolling interests for the six-month period ended June 30, 2017 (in millions):
﻿
﻿
﻿
﻿
﻿
Community Health Systems, Inc. Stockholders
﻿
Redeemable Noncontrolling Interest
Common Stock
Additional Paid-In Capital
Accumulated Other Comprehensive Income (Loss)
Retained Earnings (Accumulated Deficit)
Noncontrolling Interest
Total Stockholders’ Equity
﻿ Balance, December 31, 2016
$ 554
$ 1
$ 1,975
$ (62)
$ (299)
$ 113
$ 1,728
﻿ Comprehensive income
29
-
-
9
(335)
7
(319)
﻿ Contributions from noncontrolling
﻿ interests
5
-
-
-
-
-
-
﻿ Distributions to noncontrolling
﻿ interests
(39)
-
-
-
-
(14)
(14)
﻿ Purchase of subsidiary shares
﻿ from noncontrolling interests
(4)
-
-
-
-
-
-
﻿ Disposition of less-than-wholly
﻿ owned entity
4
-
-
-
-
(13)
(13)
﻿ Other reclassifications of
-
﻿ noncontrolling interests
(1)
-
-
-
-
1
1
﻿ Noncontrolling interests in
﻿ acquired entity
-
-
-
-
-
1
1
﻿ Cancellation of restricted
﻿ stock for tax withholdings
﻿ on vested shares
-
-
(5)
-
-
-
(5)
﻿ Share-based compensation
-
-
14
-
-
-
14
﻿ Balance, June 30, 2017
$ 548
$ 1
$ 1,984
$ (53)
$ (634)
$ 95
$ 1,393
The following schedule discloses the effects of changes in the Company’s ownership interest in its less-than-wholly-owned subsidiaries on Community Health Systems, Inc. stockholders’ equity (in millions):
﻿
﻿
﻿
﻿
Six Months Ended
﻿
June 30, 2017
﻿ Net loss attributable to Community Health Systems, Inc. stockholders
$ (335)
﻿ Transfers from the noncontrolling interests:
﻿ Net decrease in Community Health Systems, Inc.
﻿ paid-in-capital for purchase of subsidiary partnership interests
-
﻿ Net transfers from the noncontrolling interests
-
﻿ Change to Community Health Systems, Inc. stockholders’ equity
﻿ from net loss attributable to Community Health Systems,
﻿ Inc. stockholders and transfers to noncontrolling interests
$ (335)
﻿
﻿ </t>
  </si>
  <si>
    <t>Equity Investments</t>
  </si>
  <si>
    <t>Equity Investments [Abstract]</t>
  </si>
  <si>
    <t>Equity Investments Disclosure</t>
  </si>
  <si>
    <t xml:space="preserve">﻿
﻿
﻿
11. EQUITY INVESTMENTS
As of June 30, 2017, the Company owned equity interests of 38.0% in three hospitals in Macon, Georgia, in which HCA Holdings, Inc. (“HCA”) owned the majority interest. On December 31, 2016, the Company sold 80% of its ownership interest in the legal entity that owned and operated its home care agency business. As part of the divestiture of its controlling interest in the home care agency business, the Company recorded an equity method investment representing its remaining 20% ownership at a fair value of $32 million.
In March 2005, the Company began purchasing items, primarily medical supplies, medical equipment and pharmaceuticals, under an agreement with HealthTrust Purchasing Group, L.P. (“HealthTrust”), a group purchasing organization in which the Company is a noncontrolling partner. As of June 30, 2017, the Company had a 23.1% ownership interest in HealthTrust.
The Company’s investment in all of its unconsolidated affiliates was $170 million and $177 million at June 30, 2017 and December 31, 2016, respectively, and is included in other assets, net in the accompanying condensed consolidated balance sheets. Included in the Company’s results of operations is the Company’s equity in pre-tax earnings from all of its investments in unconsolidated affiliates, which was $5 million and $14 million for the three months ended June 30, 2017 and 2016, respectively, and $9 million and $34 million for the six months ended June 30, 2017 and 2016, respectively.
﻿
﻿
﻿ </t>
  </si>
  <si>
    <t>Long-Term Debt</t>
  </si>
  <si>
    <t>Long-term Debt [Abstract]</t>
  </si>
  <si>
    <t>Long-Term Debt Disclosure</t>
  </si>
  <si>
    <t>12. LONG-TERM DEBT
Long-term debt, net of unamortized debt issuance costs and discounts or premiums, consists of the following (in millions):
﻿
﻿
﻿
﻿
June 30,
December 31,
﻿
2017
2016
﻿ Credit Facility:
﻿ Term A Loan
$
-
$ 749
﻿ Term F Loan
-
1,445
﻿ Term G Loan
1,331
1,528
﻿ Term H Loan
2,440
2,811
﻿ Revolving credit loans
-
-
﻿ 8% Senior Notes due 2019
1,925
1,925
﻿ 7⅛% Senior Notes due 2020
1,200
1,200
﻿ 5⅛% Senior Secured Notes due 2018
-
700
﻿ 5⅛% Senior Secured Notes due 2021
1,000
1,000
﻿ 6⅞% Senior Notes due 2022
3,000
3,000
﻿ 6¼% Senior Secured Notes due 2023
3,100
-
﻿ Receivables Facility
600
677
﻿ Capital lease obligations
285
328
﻿ Other
62
74
﻿ Less: Unamortized deferred debt issuance costs and note premium
(195)
(193)
﻿ Total debt
14,748
15,244
﻿ Less: Current maturities
(46)
(455)
﻿ Total long-term debt
$ 14,702
$ 14,789
﻿
Credit Facility
The Company’s wholly-owned subsidiary, CHS, has senior secured financing under a credit facility with a syndicate of financial institutions led by Credit Suisse, as administrative agent and collateral agent. In connection with the HMA merger, the Company and CHS entered into a third amendment and restatement of its credit facility (the “Credit Facility”), providing for additional financing and recapitalization of certain of the Company’s term loans, including (i) the replacement of the revolving credit facility with a new $1.0 billion revolving facility maturing in 2019 (the “Revolving Facility”), (ii) the addition of a new $1.0 billion Term A facility due 2019 (the “Term A Facility”), (iii) a Term D facility in an aggregate principal amount equal to approximately $4.6 billion due 2021 (which included certain term C loans that were converted into such Term D facility (collectively, the “Term D Facility”)), (iv) the conversion of certain term C loans into Term E Loans and the borrowing of new Term E Loans in an aggregate principal amount of approximately $1.7 billion due 2017 and (v) the addition of flexibility commensurate with the Company’s post-acquisition structure. In addition to funding a portion of the consideration in connection with the HMA m erger, some of the proceeds of the Term A Facility and Term D Facility were used to refinance the outstanding $637 million existing term A facility due 2016 and the $60 million of term B loans due 2014, respectively. The Revolving Facility includes a subfacility for letters of credit.
On March 9, 2015, CHS entered into Amendment No. 1 and Incremental Term Loan Assumption Agreement to refinance the existing Term E Loans due 2017 into Term F Loans due 2018, in an original aggregated principal amount of $1.7 billion (the “Term F Facility”). On May 18, 2015, CHS entered into an Incremental Term Loan Assumption Agreement to provide for a new $1.6 billion incremental Term G facility due 2019 (the “Term G Facility”) and a new approximately $2.9 billion incremental Term H facility due 2021 (the “Term H Facility”). The proceeds of the Term G Facility and Term H Facility were used to repay the Company’s existing Term D Facility in full. Pursuant to a special distribution paid by QHC to the Company as part of the series of transactions to complete the spin-off, the Company received approximately $1.2 billion in cash generated from the net proceeds of certain financing arrangements entered into by QHC as part of the separation. On April 29, 2016, using part of the cash generated from the QHC spin-off, the Company repaid approximately $190 million of its Term F Facility. On December 5, 2016, CHS entered into Amendment No. 2 to the Credit Facility (“Amendment No. 2”) to adjust financial maintenance covenants in the Credit Facility. In connection with Amendment No. 2, the Company agreed to certain other additional undertakings for the benefit of the lenders under the Revolving Facility and the Term A Facility.
﻿
On December 30, 2016, using the cash generated from the sale of a majority ownership in the Company’s home care division and from the completion of the sale-lease back transaction for ten of the Company’s owned medical office buildings, the Company repaid approximately $48 million of the Term F Facility, approximately $26 million of the Term A Facility, approximately $52 million of the Term G Facility and $96 million of the Term H Facility. On March 16, 2017, CHS issued a $2.2 billion aggregate principal 6¼% Senior Secured Notes due 2023 (the “6¼% Senior Secured Notes”), a portion of the net proceeds of which was used to repay the Company’s existing Term F Facility in full. On May 4, 2017, using the cash generated from the hospital divestiture transactions completed on May 1, 2017, CHS repaid approximately $39 million of the Term A Facility, approximately $75 million of the Term G Facility and $147 million of the Term H Facility. On May 12, 2017, CHS completed a tack-on offering of $900 million aggregate principal amount of 6¼% Senior Secured Notes, a portion of the net proceeds of which was used to repay the Company’s existing Term A Facility in full. The tack-on offering increased the total aggregate principal amount of 6¼% Senior Secured Notes to $3.1 billion.
﻿
On May 30, 2017, CHS entered into a Loan Modification Agreement to the Credit Facility (“Loan Modification Agreement”) to extend the maturity date of the Revolving Facility. Following the Loan Modification Agreement, CHS has Revolving Facility commitments through January 27, 2019 of approximately $929 million, of which a $739 million portion represents extended commitments maturing January 27, 2021. In connection with the Loan Modification Agreement, the financial maintenance covenants in the Credit Facility were further adjusted and CHS agreed to certain other additional undertakings for the benefit of the extending Revolving Facility lenders.
On June 30, 2017, using a portion of the cash generated from the July 1, 2017 hospital divestitures that preliminarily closed on June 30, 2017, CHS repaid approximately $122 million of the Term G Facility and $225 million of the Term H Facility.
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Federal Funds Effective Rate (as defined) plus 0.50% or (3) the adjusted London Interbank Offered Rate (“LIBOR”) on such day for a three-month interest period commencing on the second business day after such day plus 1% or (b) LIBOR. In addition, the margin in respect of the Revolving Facility will be subject to adjustment determined by reference to a leverage-based pricing grid. Loans in respect of the Revolving Facility currently accrue interest at a rate per annum equal to LIBOR plus 2.50% , in the case of LIBOR borrowings, and Alternate Base Rate plus 1.50% , in the case of Alternate Base Rate borrowings. The Term G Loan and Term H Loan will accrue interest at a rate per annum equal to LIBOR plus 2.75% and 3.00% , respectively, in the case of LIBOR borrowings, and Alternate Base Rate plus 1.75% and 2.00% , respectively, in the case of Alternate Base Rate borrowings. The Term G Loan and the Term H Loan are subject to a 1.00% LIBOR floor and a 2.00% Alternate Base Rate floor.
Under the Term H Facility, CHS is required to make amortization payments in aggregate amounts equal to 1% of the original principal amount of the Term H Facility each year. As of December 31, 2016, no additional amortization payments were required to be made under the Term G Facility.
The term loan facility must be prepaid in an amount equal to (1) 100% of the net cash proceeds of certain asset sales and dispositions by the Company and its subsidiaries, subject to certain exceptions and reinvestment rights (provided that, in connection with the Loan Modification Agreement, CHS agreed with the extending lenders under the Revolving Facility not to exercise such reinvestment rights with respect to certain announced divestitures), (2) 100% of the net cash proceeds of issuances of certain debt obligations or receivables-based financing by the Company and its subsidiaries, subject to certain exceptions, and (3) 50% , subject to reduction to a lower percentage based on the Company’s leverage ratio (as defined in the Credit Facility generally as the ratio of total debt on the date of determination to the Company’s EBITDA, as defined, for the four quarters most recently ended prior to such date), of excess cash flow (as defined) for any year, subject to certain exceptions. Voluntary prepayments and commitment reductions are permitted in whole or in part, without any premium or penalty, subject to minimum prepayment or reduction requirements.
The borrowe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Such assets constitute substantially the same assets, subject to certain exceptions, that secure CHS’ obligations under the 2021 Senior Secured Notes (as defined below) and the 6¼% Senior Secured Notes.
CHS has agreed to pay letter of credit fees equal to the applicable percentage then in effect with respect to LIBOR borrowings under the Revolving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adjustment based upon the Company’s leverage ratio) on the unused portion of the Revolving Facility.
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maximum secured net leverage ratio and an interest coverage ratio) and various affirmative covenants. Under the Credit Facility, the secured net leverage ratio is calculated as the ratio of total secured debt, less unrestricted cash and cash equivalents, to consolidated EBITDA, as defined in the Credit Facility, and the interest coverage ratio is the ratio of consolidated EBITDA, as defined in the Credit Facility, to consolidated interest expense for the period. The calculation of consolidated EBITDA as defined in the Credit Facility is a trailing 12-month calculation that begins with net income attributable to the Company, with certain pro forma adjustments to consider the impact of material acquisitions or divestitures, and adjustments for interest, taxes, depreciation and amortization, net income attributable to noncontrolling interests, stock compensation expense, restructuring costs, and the financial impact of other non-cash or non-recurring items recorded during any such 12-month period. For the 12-month period ended June 30, 2017, the secured net leverage ratio financial covenant in the Credit Facility limited the ratio of secured debt to EBITDA, as defined, to less than or equal to 4.50 to 1.00. The secured net leverage ratio financial covenant will decrease to 4.25 to 1.00 for the period January 1, 2020 through September 30, 2020, then to 4.00 to 1.00 thereafter. For the 12-month period ended June 30, 2017, the interest coverage ratio financial covenant in the Credit Facility required the ratio of consolidated EBITDA, as defined, to consolidated interest expense to be greater than or equal to 1.75 to 1.00, which will increase to 2.00 to 1.00 on January 1, 2018 (and for all periods thereafter). The Company was in compliance with all such covenants at June 30, 2017, with a secured net leverage ratio of approximately 3.82 to 1.00 and an interest coverage ratio of approximately 2.36 to 1.00.
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n available cure through the issuance of qualified equity for a period of 60 days after the end of the first three quarters and 100 days after a year end, (4) bankruptcy and insolvency events, (5) a cross default to certain other debt, (6) certain undischarged judgments (not paid within an applicable grace period), (7) a change of control (as defined), (8) certain ERISA-related defaults and (9) the invalidity or impairment of specified security interests, guarantees or subordination provisions in favor of the administrative agent or lenders under the Credit Facility.
As of June 30, 2017, the availability for additional borrowings under the Credit Facility, subject to certain limitations as set forth in the Credit Facility, was approximately $929 million pursuant to the Revolving Facility (which amount shall reduce to $739 million on January 27, 2019), of which $71 million is in the form of outstanding letters of credit. CHS has the ability to amend the Credit Facility to provide for one or more tranches of term loans or increases in the Revolving Facility in an aggregate principal amount of up to $1.5 billion, only $750 million of which is effectively available because of the Company’s additional undertakings in connection with Amendment No. 2. As of June 30, 2017, the weighted-average interest rate under the Credit Facility, excluding swaps, was 6.3% .
8% Senior Notes due 2019
On November 22, 2011 , CHS completed a private offering of $1.0 billion aggregate principal amount of 8% Senior Notes due 2019 (the “8% Senior Notes”). The net proceeds from this issuance, together with available cash on hand, were used to finance the purchase of up to $1.0 billion aggregate principal amount of CHS’ then outstanding 8⅞% Senior Notes due 2015 and related fees and expenses. On March 21, 2012 , CHS completed an offering of an additional $1.0 billion aggregate principal amount of 8% Senior Notes, which were issued in a private placement (at a premium of 102.5% ). The net proceeds from this issuance were used to finance the purchase of approximately $850 million aggregate principal amount of CHS’ then outstanding 8⅞% Senior Notes due 2015, to pay related fees and expenses and for general corporate purposes. The 8% Senior Notes bear interest at 8% per annum, payable semiannually in arrears on May 15 and November 15. Interest on the 8% Senior Notes accrues from the date of original issuance. Interest is calculated on the basis of a 360-day year comprised of twelve 30-day months.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November 15, 2016 to November 14, 2017
102.000
%
﻿ November 15, 2017 to November 14, 2019
100.000
%
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Securities Act of 1933, as amended (the “1933 Act”)). References to the 8% Senior Notes shall also be deemed to include the 8% Exchange Notes unless the context provides otherwise.
During the year ended December 31, 2016, the Company repurchased approximately $75 million of aggregate principal amount of outstanding 8% Senior Notes in open market transactions.
7⅛% Senior Notes due 2020
On July 18, 2012 , CHS completed a public offering of 7⅛% Senior Notes due 2020 (the “7⅛% Senior Notes”). The net proceeds from this issuance were used to finance the purchase or redemption of $934 million aggregate principal amount of CHS’ then outstanding 8⅞% Senior Notes due 2015, to pay for consents delivered in connection with a related tender offer, to pay related fees and expenses, and for general corporate purposes. The 7⅛% Senior Notes bear interest at 7.125% per annum, payable semiannually in arrears on July 15 and January 15. Interest on the 7⅛% Senior Notes accrues from the date of original issuance. Interest is calculated on the basis of a 360-day year comprised of twelve 30-day months.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July 15, 2017 to July 14, 2018
101.781
%
﻿ July 15, 2018 to July 14, 2020
100.000
%
5⅛% Senior Secured Notes due 2018
On August 17, 2012 , CHS completed a public offering of 5⅛ % Senior Secured Notes due 2018 (the “2018 Senior Secured Notes”). The net proceeds from this issuance, together with available cash on hand, were used to finance the prepayment of $1.6 billion of the then outstanding term loans due 2014 under the Credit Facility and related fees and expenses. The 2018 Senior Secured Notes bore interest at 5.125% per annum, payable semiannually in arrears on August 15 and February 15. The 2018 Senior Secured Notes were secured by a first-priority lien subject to a shared lien of equal priority with certain other obligations, including obligations under the Credit Facility and the 2021 Senior Secured Notes, and subject to prior ranking liens permitted by the indenture governing the 2018 Senior Secured Notes on substantially the same assets, subject to certain exceptions, that secure CHS’ obligations under the Credit Facility and the 2021 Senior Secured Notes.
CHS was entitled, at its option, to redeem all or a portion of the 2018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August 15, 2016 to August 14, 2017
101.281
%
﻿ August 15, 2017 to August 14, 2018
100.000
%
On May 16, 2016, using part of the cash generated from the QHC spin-off, the Company completed a cash tender offer for $900 million aggregate principal amount outstanding of the 2018 Senior Secured Notes.
During the six months ended June 30, 2017, using a portion of the net proceeds from the issuance of the 6¼% Senior Secured Notes, CHS completed its tender offer of $469 million of the then $700 million aggregate outstanding principal amount of the 2018 Senior Secured Notes and thereafter redeemed the remaining $231 million aggregate principal amount of 2018 Senior Secured Notes pursuant to a redemption notice previously given by CHS.
5⅛% Senior Secured Notes due 2021
On January 27, 2014 , CHS completed a private offering of $1.0 billion aggregate principal amount of 5⅛% Senior Secured Notes due 2021 (the “2021 Senior Secured Notes”). The net proceeds from this issuance were used to finance the HMA merger. The 2021 Senior Secured Notes bear interest at 5.125% per annum, payable semiannually in arrears on February 1 and August 1. Interest on the 2021 Senior Secured Notes accrues from the date of original issuance. Interest is calculated on the basis of a 360-day year comprised of twelve 30-day months. The 2021 Senior Secured Notes are secured by a first-priority lien, subject to a shared lien of equal priority with certain other obligations, including obligations under the Credit Facility and the 6¼% Senior Secured Notes, and subject to prior ranking liens permitted by the indenture governing the 2021 Senior Secured Notes, on substantially the same assets, subject to certain exceptions, that secure CHS’ obligations under the Credit Facility and the 6¼% Senior Secured Notes.
CHS is entitled, at its option, to redeem all or a portion of the 2021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February 1, 2017 to January 31, 2018
103.844
%
﻿ February 1, 2018 to January 31, 2019
102.563
%
﻿ February 1, 2019 to January 31, 2020
101.281
%
﻿ February 1, 2020 to January 31, 2021
100.000
%
Pursuant to a registration rights agreement entered into at the time of the issuance of the 2021 Senior Secured Notes, as a result of an exchange offer made by CHS, all of the 2021 Senior Secured Notes issued in January 2014 were exchanged in October 2014 for new notes (the “2021 Exchange Notes”) having terms substantially identical in all material respects to the 2021 Senior Secured Notes (except that the exchange notes were issued under a registration statement pursuant to the 1933 Act). References to the 2021 Senior Secured Notes shall be deemed to be the 2021 Exchange Notes unless the context provides otherwise.
6⅞% Senior Notes due 2022
On January 27, 2014 , CHS completed a private offering of $3.0 billion aggregate principal amount of 6⅞% Senior Notes due 2022 (the “6⅞% Senior Notes”). The net proceeds from this issuance were used to finance the HMA merger. The 6⅞% Senior Notes bear interest at 6.875% per annum, payable semiannually in arrears on February 1 and August 1. Interest on the 6⅞% Senior Notes accrues from the date of original issuance. Interest is calculated on the basis of a 360-day year comprised of twelve 30-day months.
Prior to February 1, 2018 , CHS may redeem some or all of the 6⅞% Senior Notes at a redemption price equal to 100% of the principal amount of the notes redeemed plus accrued and unpaid interest, if any, plus a “make-whole” premium, as described in the indenture governing the 6⅞% Senior Notes. A fter February 1, 201 8, CHS is entitled, at its option, to redeem all or a portion of the 6⅞%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February 1, 2018 to January 31, 2019
103.438
%
﻿ February 1, 2019 to January 31, 2020
101.719
%
﻿ February 1, 2020 to January 31, 2022
100.000
%
Pursuant to a registration rights agreement entered into at the time of the issuance of the 6⅞% Senior Notes, as a result of an exchange offer made by CHS, all of the 6⅞% Senior Notes issued in January 2014 were exchanged in October 2014 for new notes (the “6⅞% Exchange Notes”) having terms substantially identical in all material respects to the 6⅞% Senior Notes (except that the exchange notes were issued under a registration statement pursuant to the 1933 Act). References to the 6⅞% Senior Notes shall be deemed to be the 6⅞% Exchange Notes unless the context provides otherwise.
6¼% Senior Secured Notes due 2023
On March 16, 2017, CHS completed a public offering of $2.2 billion aggregate principal amount of 6¼% Senior Secured Notes. The net proceeds from this issuance were used to finance the purchase or redemption of $700 million aggregate principal amount of CHS’ then outstanding 2018 Senior Secured Notes and related fees and expenses, and the repayment of $1.445 billion of the Term F Facility. On May 12, 2017, CHS completed a tack-on offering of $900 million aggregate principal amount of 6¼% Senior Secured Notes, increasing the total aggregate principal amount of 6¼% Senior Secured Notes to $3.1 billion. A portion of the net proceeds from this issuance were used to finance the repayment of approximately $713 million aggregate principal amount of CHS’ then outstanding Term A Facility and related fees and expenses. The tack-on notes have identical terms, other than issue date and issue price as the 6¼% Senior Secured Notes issued on March 16, 2017. The 6¼% Senior Secured Notes bear interest at 6.250% per annum, payable semiannually in arrears on March 31 and September 30, commencing September 30, 2017. Interest on the 6¼% Senior Secured Notes accrues from the date of original issuance. Interest is calculated on the basis of a 360-day year comprised of twelve 30-day months. The 6¼% Senior Secured Notes are secured by a first-priority lien subject to a shared lien of equal priority with certain other obligations, including obligations under the Credit Facility and the 2021 Senior Secured Notes, and subject to prior ranking liens permitted by the indenture governing the 6¼% Senior Secured Notes on substantially the same assets, subject to certain exceptions, that secure CHS’ obligations under the Credit Facility and the 2021 Senior Secured Notes.
CHS is entitled, at its option, to redeem all or a portion of the 6¼% Senior Secured Notes at any time prior to March 31, 2020, upon not less than 30 nor more than 60 days’ notice, at a price equal to 100% of the principal amount of the 6¼% Senior Secured Notes redeemed plus accrued and unpaid interest, if any, plus a “make-whole” premium, as described in the indenture governing the 6¼% Senior Secured Notes. In addition, CHS may redeem up to 40% of the aggregate principal amount of the 6¼% Senior Secured Notes at any time prior to March 31, 2020 using the net proceeds from certain equity offerings at the redemption price of 106.250% of the principal amount of the 6¼% Senior Secured Notes redeemed, plus accrued and unpaid interest, if any.
CHS may redeem some or all of the 6¼% Senior Secured Notes at any time on or after March 31, 2020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 Period
Redemption Price
﻿ March 31, 2020 to March 30, 2021
103.125
%
﻿ March 31, 2021 to March 30, 2022
101.563
%
﻿ March 31, 2022 to March 30, 2023
100.000
%
﻿
Receivables Facility
On March 21, 2012 , through certain of its subsidiaries, CHS entered into an accounts receivable loan agreement (the “Receivables Facility”) with a group of lenders and banks, Credit Agricolé Corporate and Investment Bank, as a managing agent and as the administrative agent, and The Bank of Nova Scotia, as a managing agent. On March 7, 2013 , CHS and certain of its subsidiaries amended the Receivables Facility to add an additional managing agent, The Bank of Tokyo-Mitsubishi UFJ, Ltd., to increase the size of the facility from $300 million to $500 million and to extend the scheduled termination date. Additional subsidiaries also agreed to participate in the Receivables Facility as of that date. On March 31, 2014, CHS and certain of its subsidiaries amended the Receivables Facility to increase the size of the facility from $500 million to $700 million and to extend the scheduled termination date. Additional subsidiaries also agreed to participate in the Receivables Facility as of that date. On November 18, 2016 , CHS and certain of its subsidiaries amended the Receivables Facility to extend the scheduled termination date in respect of a $450 million portion of the commitments thereunder and amend certain other provisions thereof. On June 23, 2017, CHS and certain of its subsidiaries amended the Receivables Facility to replace a managing agent, The Bank of Tokyo-Mitsubishi UFJ, Ltd. with PNC Bank, National Association, to decrease the size of the facility from $700 million to $600 million and to extend the scheduled termination date in respect of $150 million of the $250 million portion to expire on November 13, 2018 coterminous with the remaining commitments. The remaining $100 million was repaid with available cash on hand. The existing and future non-self pay patient-related accounts receivable (the “Receivables”) for certain affiliated hospitals serve as collateral for the outstanding borrowings under the Receivables Facility. The interest rate on the borrowings is based on the commercial paper rate plus an applicable interest rate spread. Unless earlier terminated or subsequently extended pursuant to its terms, the Receivables Facility will expire on November 13, 2018 in respect of the $600 million of commitments thereunder, subject to customary termination events that could cause an early termination date. CHS maintains effective control over the Receivables because, pursuant to the terms of the Receivables Facility, the Receivables are sold from certain of CHS’ subsidiaries to CHS, and CHS then sells or contributes the Receivables to a special-purpose entity that is wholly-owned by CHS. The wholly-owned special-purpose entity in turn grants security interests in the Receivables in exchange for borrowings obtained from the group of third-party lenders and banks of up to $600 million outstanding from time to time based on the availability of eligible Receivables and other customary factors. The wholly-owned special-purpose entity is not a subsidiary guarantor under the Credit Facility or CHS’ outstanding notes. The group of third-party lenders and banks do not have recourse to CHS or its subsidiaries beyond the assets of the wholly-owned special-purpose entity that collateralizes the loan. The Receivables and other assets of the wholly-owned special-purpose entity will be available first and foremost to satisfy the claims of the creditors of such entity. The outstanding borrowings pursuant to the Receivables Facility at June 30, 2017 totaled $600 million on the condensed consolidated balance sheet. At June 30, 2017, the carrying amount of Receivables included in the Receivables Facility totaled approximately $1.7 billion and is included in patient accounts receivable on</t>
  </si>
  <si>
    <t>Fair Value of Financial Instruments</t>
  </si>
  <si>
    <t>Fair Value of Financial Instruments [Abstract]</t>
  </si>
  <si>
    <t>Fair Value of Financial Instruments Disclosure</t>
  </si>
  <si>
    <t xml:space="preserve">0
﻿
﻿
13. FAIR VALUE OF FINANCIAL INSTRUMENTS
The fair value of financial instruments has been estimated by the Company using available market information as of June 30, 2017 and December 31, 2016, and valuation methodologies considered appropriate. The estimates presented in the table below are not necessarily indicative of amounts the Company could realize in a current market exchange (in millions):
﻿
﻿
﻿
﻿
June 30, 2017
December 31, 2016
﻿
Carrying
Estimated Fair
Carrying
Estimated Fair
﻿
Amount
Value
Amount
Value
﻿ Assets:
﻿ Cash and cash equivalents
$ 768
$ 768
$ 238
$ 238
﻿ Available-for-sale securities
309
309
299
299
﻿ Trading securities
53
53
80
80
﻿ Liabilities:
﻿ Contingent Value Right
5
5
1
1
﻿ Credit Facility
3,718
3,769
6,456
6,370
﻿ 8% Senior Notes
1,921
1,942
1,920
1,615
﻿ 7⅛% Senior Notes
1,190
1,173
1,189
917
﻿ 5⅛% Senior Secured Notes due 2018
-
-
698
690
﻿ 5⅛% Senior Secured Notes due 2021
975
1,015
972
930
﻿ 6⅞% Senior Notes
2,937
2,622
2,932
2,102
﻿ 6¼% Senior Secured Notes
3,061
3,216
-
-
﻿ Receivables Facility and other debt
661
661
749
749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14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Estimated fair value is based on the closing market price for these notes.
7⅛% Senior Notes. Estimated fair value is based on the closing market price for these notes.
5⅛% Senior Secured Notes due 2018. Estimated fair value is based on the closing market price for these notes.
5⅛% Senior Secured Notes due 2021. Estimated fair value is based on the closing market price for these notes.
6⅞% Senior Notes. Estimated fair value is based on the closing market price for these notes.
6¼% Senior Secured Notes. Estimated fair value is based on the closing market price for these notes.
Receivables Facility and other debt. The carrying amount of the Receivables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ompany assesses the effectiveness of its hedge instruments on a quarterly basis. For the six months ended June 30, 2017 and 2016, the Company completed an assessment of the cash flow hedge instruments and determined the hedges to be highly effective. The Company has also determined that the ineffective portion of the hedges do not have a material effect on the Company’s condensed consolidated financial position, operations or cash flows. The counterparties to the interest rate swap agreements expose the Company to credit risk in the event of nonperformance. However, at June 30, 2017, all of the swap agreements entered into by the Company were in a net liability position such that the Company would be required to make the net settlement payments to the counterparties; the Company does not anticipate nonperformance by those counterparties. The Company does not hold or issue derivative financial instruments for trading purposes.
Interest rate swaps consisted of the following at June 30, 2017:
﻿
﻿
﻿ Swap #
Notional Amount (in millions)
Fixed Interest Rate
Termination Date
Fair Value (in millions)
﻿ 1
$ 400
1.882
%
August 30, 2019
$ 2
﻿ 2
200
2.515
%
August 30, 2019
4
﻿ 3
200
2.613
%
August 30, 2019
4
﻿ 4
300
2.041
%
August 30, 2020
2
﻿ 5
300
2.738
%
August 30, 2020
9
﻿ 6
300
2.892
%
August 30, 2020
10
﻿ 7
300
2.363
%
January 27, 2021
5
﻿ 8
200
2.368
%
January 27, 2021
4
﻿
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densed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Assuming no change in June 30, 2017 interest rates, approximately $28 million of interest expens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he following tabular disclosure provides the amount of pre-tax loss recognized as a component of OCI during the three and six months ended June 30, 2017 and 2016 (in millions):
﻿
﻿
﻿
Amount of Pre-Tax Loss Recognized in OCI (Effective Portion)
﻿ Derivatives in Cash Flow Hedging Relationships
Three Months Ended June 30,
Six Months Ended June 30,
﻿
2017
2016
2017
2016
﻿ Interest rate swaps
$ (8)
$ (18)
$ (8)
$ (62)
﻿
The following tabular disclosure provides the location of the effective portion of the pre-tax loss reclassified from accumulated other comprehensive loss (“AOCL”) into interest expense on the condensed consolidated statements of loss during the three and six months ended June 30, 2017 and 2016 (in millions):
﻿
﻿
﻿
Amount of Pre-Tax Loss Reclassified
﻿ Location of Loss Reclassified from
from AOCL into Income (Effective Portion)
﻿ AOCL into Income (Effective Portion)
Three Months Ended June 30,
Six Months Ended June 30,
﻿
2017
2016
2017
2016
﻿ Interest expense, net
$ 8
$ 16
$ 17
$ 30
The fair values of derivative instruments in the condensed consolidated balance sheets as of June 30, 2017 and December 31, 2016 were as follows (in millions):
﻿
﻿
﻿
Asset Derivatives
Liability Derivatives
﻿
June 30, 2017
December 31, 2016
June 30, 2017
December 31, 2016
﻿
Balance
Balance
Balance
Balance
﻿
Sheet
Sheet
Sheet
Sheet
﻿
Location
Fair Value
Location
Fair Value
Location
Fair Value
Location
Fair Value
﻿ Derivatives
﻿ designated as
Other
Other
Other
Other
﻿ hedging
assets,
assets,
long-term
long-term
﻿ instruments
net
$
-
net
$
-
liabilities
$ 40
liabilities
$ 49
﻿ </t>
  </si>
  <si>
    <t>Fair Value</t>
  </si>
  <si>
    <t>Fair Value [Abstract]</t>
  </si>
  <si>
    <t>Fair Value Disclosure</t>
  </si>
  <si>
    <t xml:space="preserve">﻿
﻿
14.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six-month periods ending June 30, 2017 or June 30, 2016 .
The following table sets forth, by level within the fair value hierarchy, the financial assets and liabilities recorded at fair value on a recurring basis as of June 30, 2017 and December 31, 2016 (in millions):
﻿
﻿
﻿
﻿
June 30, 2017
Level 1
Level 2
Level 3
﻿ Available-for-sale securities
$ 309
$ 171
$ 138
$
-
﻿ Trading securities
53
53
-
-
﻿ Total assets
$ 362
$ 224
$ 138
$
-
﻿
﻿ Contingent Value Right (CVR)
$ 5
$ 5
$
-
$
-
﻿ CVR-related liability
260
-
-
260
﻿ Fair value of interest rate swap agreements
40
-
40
-
﻿ Total liabilities
$ 305
$ 5
$ 40
$ 260
﻿
﻿
December 31, 2016
Level 1
Level 2
Level 3
﻿ Available-for-sale securities
$ 299
$ 163
$ 136
$
-
﻿ Trading securities
80
80
-
-
﻿ Total assets
$ 379
$ 243
$ 136
$
-
﻿
﻿ Contingent Value Right (CVR)
$ 1
$ 1
$
-
$
-
﻿ CVR-related liability
252
-
-
252
﻿ Fair value of interest rate swap agreements
49
-
49
-
﻿ Total liabilities
$ 302
$ 1
$ 49
$ 252
Available-for-sale Securities
Available-for-sale securities and trading securities classified as Level 1 are measured using quoted market prices. Level 2 available-for-sale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Contingent Value Right (CVR)
The CVR represents the estimate of the fair value for the contingent consideration paid to HMA shareholders as part of the HMA merger. The CVR is listed on the NASDAQ and the valuation at June 30, 2017 is based on the quoted trading price for the CVR on the last day of the period. Changes in the estimated fair value of the CVR are recorded through the condensed consolidated statements of loss.
CVR-related Liability
The CVR-related legal liability represents the Company’s estimate of fair value at June 30, 2017 of the liability associated with the legal matters assumed in the HMA merger, which are included in other long-term liabilities in the accompanying condensed consolidated balance sheet. This liability did not include those matters previously accrued by HMA as a probable contingency, which were settled and paid during the year ended December 31, 2015. To develop the estimate of fair value, the Company engaged an independent third-party valuation firm to measure the liability. The valuation was made utilizing the Company’s estimates of future outcomes for each legal case and simulating future outcomes based on the timing, probability and distribution of several scenarios using a Monte Carlo simulation model. Other inputs were then utilized for discounting the liability to the measurement date. The HMA legal matters underlying this fair value estimate were evaluated by management to determine the likelihood and impact of each of the potential outcomes. Using that information, as well as the potential correlation and variability associated with each case, a fair value was determined for the estimated future cash outflows to conclude or settle the HMA legal matters included in the analysis, excluding legal fees (which are expensed as incurred). Because of the unobservable nature of the majority of the inputs used to value the liability, the Company has classified the fair value measurement as a Level 3 measurement in the fair value hierarchy.
The fair value of the CVR-related legal liability will be measured each reporting period using similar measurement techniques, updated for the assumptions and facts existing at that date for each of the underlying legal matters. Changes in the fair value of the CVR related legal liability are recorded in future periods through the condensed consolidated statements of loss.
Fair Value of Interest Rate Swap Agreements
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resulted in a decrease in the fair value of the related liability of $2 million and an after-tax adjustment of $1 million to OCI at June 30, 2017. The CVA on the Company’s interest rate swap agreements resulted in a decrease in the fair value of the related liability of $3 million and an after-tax adjustment of $2 million to OCI at December 31, 2016.
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 </t>
  </si>
  <si>
    <t>Employee Benefit Plans</t>
  </si>
  <si>
    <t>Employee Benefit Plans [Abstract]</t>
  </si>
  <si>
    <t>Employee Benefit Plans Disclosure</t>
  </si>
  <si>
    <t xml:space="preserve">15. EMPLOYEE BENEFIT PLANS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3 million for both the three-month periods ended June 30, 2017 and 2016, and $7 million and $6 million for the six months ended June 30, 2017 and 2016, respectively. The accrued benefit liability for the SERP totaled $126 million and $122 million at June 30, 2017 and December 31, 2016, respectively, and is included in other long-term liabilities on the condensed consolidated balance sheets. The weighted-average assumptions used in determining net periodic cost for the three and six-month periods ended June 30, 2017 was a discount rate of 3.55% and annual salary increase of 2.00% . The Company had available-for-sale securities in a rabbi trust generally designated to pay benefits of the SERP in the amounts of $137 million and $131 million at June 30, 2017 and December 31, 2016, respectively. These amounts are included in other assets, net on the condensed consolidated balance sheets.
During the six months ended June 30, 2017, certain members of executive management of the Company that were participants in the SERP retired and met the requirements for payout of their SERP retirement benefit. The SERP payout provisions require payment to the participant in an actuarially determined lump sum amount six months after the participant retires from the Company. Such amounts will be paid out of the rabbi trust during the latter half of 2017. As required by the pension accounting rules in U.S. GAAP, the Company will recognize a non-cash settlement loss of approximately $6 million during the second half of 2017 that represents a pro-rata portion of the accumulated unrecognized actuarial loss out of accumulated other comprehensive loss.
﻿
﻿ </t>
  </si>
  <si>
    <t>Segment Information</t>
  </si>
  <si>
    <t>Segment Information [Abstract]</t>
  </si>
  <si>
    <t>Segment Information Disclosure</t>
  </si>
  <si>
    <t xml:space="preserve">16. SEGMENT INFORMATION
The Company operates in one distinct operating segment, represented by hospital operations (which includes its general acute care hospitals and related healthcare entities that provide inpatient and outpatient healthcare services).
Prior to the Company’s sale on December 31, 2016 of 80% of its ownership interest in the home care division, the Company also had an additional distinct operating segment represented by its home care agency operations (which provided in-home care). However, only the hospital operations segment met the criteria as a separate reportable segment due to the fact that the financial information for the home care agency segment did not meet the quantitative thresholds for a separate identifiable reportable segment and as such was combined into the corporate and all other reportable segment.
The distribution between reportable segments of the Company’s net operating revenues and loss from continuing operations before income taxes, for the three and six months ended June 30, 2016, prior to the sale of an 80% ownership interest in the home care division, is summarized in the following tables (in millions):
﻿
﻿
﻿
﻿
Three Months Ended
Six Months Ended
﻿
June 30, 2016
June 30, 2016
﻿ Net operating revenues:
﻿ Hospital operations
$ 4,530
$ 9,475
﻿ Corporate and all other
60
114
﻿ Total
$ 4,590
$ 9,589
﻿
﻿ Loss from continuing operations
﻿ before income taxes:
﻿ Hospital operations
$ (1,452)
$ (1,309)
﻿ Corporate and all other
(91)
(171)
﻿ Total
$ (1,543)
$ (1,480)
﻿
﻿ </t>
  </si>
  <si>
    <t>Other Comprehensive Income</t>
  </si>
  <si>
    <t>Other Comprehensive Income Disclosure</t>
  </si>
  <si>
    <t xml:space="preserve">﻿
﻿
17. OTHER COMPREHENSIVE INCOME
﻿
The following tables present information about items reclassified out of accumulated other comprehensive income (loss) by component for the three and six months ended June 30, 2017 and 2016 (in millions, net of tax):
﻿
﻿
﻿
﻿
﻿
﻿
﻿
﻿
﻿
﻿
Change in
﻿
Change in Fair
Change in Fair
Unrecognized
Accumulated Other
﻿
Value of Interest
Value of Available
Pension Cost
Comprehensive
﻿
Rate Swaps
for Sale Securities
Components
Income (Loss)
﻿ Balance as of March 31, 2017
$ (26)
$ (7)
$ (21)
$ (54)
﻿ Other comprehensive (loss)
﻿ income before reclassifications
(7)
2
-
(5)
﻿ Amounts reclassified from
﻿ accumulated other
﻿ comprehensive income
5
-
1
6
﻿ Net current-period other
﻿ comprehensive (loss) income
(2)
2
1
1
﻿ Balance as of June 30, 2017
$ (28)
$ (5)
$ (20)
$ (53)
﻿
﻿
﻿
﻿
﻿
﻿
﻿
﻿
Change in
﻿
Change in Fair
Change in Fair
Unrecognized
Accumulated Other
﻿
Value of Interest
Value of Available
Pension Cost
Comprehensive
﻿
Rate Swaps
for Sale Securities
Components
Income (Loss)
﻿ Balance as of December 31, 2016
$ (31)
$ (10)
$ (21)
$ (62)
﻿ Other comprehensive (loss)
﻿ income before reclassifications
(8)
5
-
(3)
﻿ Amounts reclassified from
﻿ accumulated other
﻿ comprehensive income
11
-
1
12
﻿ Net current-period other
﻿ comprehensive income
3
5
1
9
﻿ Balance as of June 30, 2017
$ (28)
$ (5)
$ (20)
$ (53)
﻿
﻿
﻿
﻿
﻿
﻿
Change in
﻿
Change in Fair
Change in Fair
Unrecognized
Accumulated Other
﻿
Value of Interest
Value of Available
Pension Cost
Comprehensive
﻿
Rate Swaps
for Sale Securities
Components
Income (Loss)
﻿ Balance as of March 31, 2016
$ (67)
$ 3
$ (25)
$ (89)
﻿ Other comprehensive loss
﻿ before reclassifications
(12)
(3)
-
(15)
﻿ Amounts reclassified from
﻿ accumulated other
﻿ comprehensive income
10
-
2
12
﻿ Net current-period other
﻿ comprehensive (loss) income
(2)
(3)
2
(3)
﻿ AOCI distributed to QHC in spin-off
-
-
2
2
﻿ Balance as of June 30, 2016
$ (69)
$
-
$ (21)
$ (90)
﻿
﻿
﻿
﻿
﻿
﻿
﻿
Change in
﻿
Change in Fair
Change in Fair
Unrecognized
Accumulated Other
﻿
Value of Interest
Value of Available
Pension Cost
Comprehensive
﻿
Rate Swaps
for Sale Securities
Components
Income (Loss)
﻿ Balance as of December 31, 2015
$ (48)
$ 1
$ (26)
$ (73)
﻿ Other comprehensive loss
﻿ before reclassifications
(40)
(1)
-
(41)
﻿ Amounts reclassified from
﻿ accumulated other
﻿ comprehensive income
19
-
3
22
﻿ Net current-period other
﻿ comprehensive (loss) income
(21)
(1)
3
(19)
﻿ AOCI distributed to QHC in spin-off
-
-
2
2
﻿ Balance as of June 30, 2016
$ (69)
$
-
$ (21)
$ (90)
﻿
The following tables present a subtotal for each significant reclassification to net income (loss) out of AOCL and the line item affected in the accompanying condensed consolidated statements of loss for the three and six months ended June 30, 2017 and 2016 (in millions):
﻿
﻿
﻿
﻿
﻿
Amount reclassified from AOCL
Affected line item in the
﻿ Details about accumulated other
Three Months Ended
Six Months Ended
statement where net
﻿ comprehensive income (loss) components
June 30, 2017
June 30, 2017
income (loss) is presented
﻿ Gains and losses on cash flow hedges
﻿ Interest rate swaps
$ (8)
$ (17)
Interest expense, net
﻿
3
6
Tax benefit
﻿
$ (5)
$ (11)
Net of tax
﻿
﻿ Amortization of defined benefit pension items
﻿ Prior service costs
$ (1)
$ (1)
Salaries and benefits
﻿ Actuarial losses
-
(1)
Salaries and benefits
﻿
(1)
(2)
Total before tax
﻿
-
1
Tax benefit
﻿
$ (1)
$ (1)
Net of tax
﻿
﻿
﻿
﻿
﻿
﻿
﻿
﻿
Amount reclassified from AOCL
Affected line item in the
﻿ Details about accumulated other
Three Months Ended
Six Months Ended
statement where net
﻿ comprehensive income (loss) components
June 30, 2016
June 30, 2016
income (loss) is presented
﻿ Gains and losses on cash flow hedges
﻿ Interest rate swaps
$ (16)
$ (30)
Interest expense, net
﻿
6
11
Tax benefit
﻿
$ (10)
$ (19)
Net of tax
﻿
﻿ Amortization of defined benefit pension items
﻿ Prior service costs
$
-
$ (1)
Salaries and benefits
﻿ Actuarial losses
(2)
(3)
Salaries and benefits
﻿
(2)
(4)
Total before tax
﻿
-
1
Tax benefit
﻿
$ (2)
$ (3)
Net of tax
﻿
﻿ </t>
  </si>
  <si>
    <t>Contingencies</t>
  </si>
  <si>
    <t>Contingencies [Abstract]</t>
  </si>
  <si>
    <t>Contingencies Disclosure</t>
  </si>
  <si>
    <t xml:space="preserve">﻿
﻿
18. CO NTINGENCIE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densed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In this regard, the Company continues to be responsible for HMA Legal Matters (as defined below) covered by the CVR agreement that relate to QHC’s business, and any amounts payable by the Company in connection therewith will continue to reduce the amount payable by the Company in respect of the CVR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HMA Legal Matters and Related CVR
The CVR agreement entitles the holder to receive a one-time cash payment of up to $1.00 per CVR, subject to downward adjustment based on the final resolution of certain litigation, investigations (whether formal or informal, including subpoenas), or other actions or proceedings related to HMA or its affiliates existing on or prior to July 29, 2013 (the date of the Company’s merger agreement with HMA) as more specifically provided in the CVR agreement (all such matters are referred to as the “HMA Legal Matters”), which include, but are not limited to, investigation and litigation matters as previously disclosed by HMA in public filings with the SEC and/or as described in more detail below. The adjustment reducing the ultimate amount paid to holders of the CVR is determined based on the amount of losses incurred by the Company in connection with the HMA Legal Matters as more specifically provided in the CVR agreement, which generally includes the amount paid for damages, costs, fees and expenses (including, without limitation, attorneys’ fees and expenses), and all fines, penalties, settlement amounts, indemnification obligations and other liabilities (all such losses are referred to as “HMA Losses”). If the aggregate amount of HMA Losses exceeds a deductible of $18 million, then the amount payable in respect of each CVR shall be reduced (but not below zero) by an amount equal to the quotient obtained by dividing: (a) the product of (i) all losses in excess of the deductible and (ii) 90% ; by (b) the number of CVRs outstanding on the date on which final resolution of the existing litigation occurs. There are 264,544,053 CVRs outstanding as of the date hereof. If total HMA Losses (including HMA Losses that have occurred to date as noted in the table below) exceed approximately $ 312 million, then the holders of the CVRs will not be entitled to any payment in respect of the CVRs.
The CVRs do not have a finite payment date. Any payments the Company makes under the CVR agreement will be payable within 60 days after the final resolution of the HMA Legal Matters. The CVRs are unsecured obligations of CHS and all payments under the CVRs will be subordinated in right of payment to the prior payment in full of all of the Company’s senior obligations (as defined in the CVR agreement), which include outstanding indebtedness of the Company (subject to certain exceptions set forth in the CVR agreement) and the HMA Losses. The CVR agreement permits the Company to acquire all or some of the CVRs, whether in open market transactions, private transactions or otherwise. As of June 30, 2017, the Company had acquired no CVRs.
The following table represents the impact of legal expenses paid or incurred and settlements paid or deemed final as of June 30, 2017 on the amounts owed to CVR holders (in millions):
﻿
﻿
﻿
﻿
﻿
﻿
Allocation of Expenses and Settlements Paid
﻿
Reduction to
﻿
Total Expenses
Company's
Amount Owed
﻿
and Settlement
Responsibility
to CVR Holders
﻿
Cost
Deductible
at 10%
at 90%
﻿ As of December 31, 2016
$ 62
$ 18
$ 4
$ 40
﻿ Settlements paid
-
-
-
-
﻿ Legal expenses incurred
﻿ and/or paid during the
﻿ six months ended
﻿ June 30, 2017
1
-
-
1
﻿ As of June 30, 2017
$ 63
$ 18
$ 4
$ 41
﻿
Amounts owed to CVR holders are dependent on the ultimate resolution of the HMA Legal Matters and determination of HMA Losses incurred. The settlement of any or all of the claims and expenses incurred on behalf of the Company in defending itself will (subject to the deductible) reduce the amounts owed to the CVR holders.
Underlying the CVR agreement are a number of claims included in the HMA Legal Matters asserted against HMA. The Company has recorded a liability in connection with those claims as part of the acquired assets and liabilities at the date of acquisition pursuant to the provisions of Financial Accounting Standards Board Accounting Standards Codification Topic 805 “Business Combinations.” For the estimate of the Company’s liabilities associated with the HMA Legal Matters that will be covered by the CVR and were not previously accrued by HMA, the Company recorded a liability of $284 million as part of the acquisition accounting for the HMA merger based on the Company’s estimate of fair value of such liabilities as of the date of acquisition. There was a $8 million increase in the liability during the six months ended June 30, 2017 and the estimated fair value of such liabilities, after consideration of amounts paid and current estimates of valuation inputs, was $260 million as of June 30, 2017, which is recorded in other long-term liabilities on the accompanying condensed consolidated balance sheet. As of June 30, 2017, there is currently no accrual recorded for the probable contingency claims underlying the CVR agreement. The estimated liability for probable contingency claims underlying the CVR agreement that was previously recorded by HMA, and reflected in the purchase accounting for HMA as an acquired liability has been settled and was paid during the year ended December 31, 2015. In addition, although legal fees are not included in the amounts currently accrued, such legal fees are taken into account in determining HMA Losses under the CVR agreement. Certain significant HMA Legal Matters underlying these liabilities are discussed in greater detail below.
HMA Matters Recorded at Fair Value
Medicare/Medicaid Billing Lawsuits
Beginning during the week of December 16, 2013, eleven qui tam lawsuits filed by private individuals against HMA were unsealed in various United States district courts. The United States has elected to intervene in all or part of eight of these matters; namely U.S. ex rel. Craig Brummer v. Health Management Associates, Inc. et al. (Middle District Georgia) (“Brummer”); U.S. ex rel. Ralph D. Williams v. Health Management Associates, Inc. et al. (Middle District Georgia) (“Williams”); U.S. ex rel. Scott H. Plantz, M.D. et al. v. Health Management Associates, Inc., et al. (Northern District Illinois) (“Plantz”); U.S. ex rel. Thomas L. Mason, M.D. et al. v. Health Management Associates, Inc. et al. (Western District North Carolina) (“Mason”); U.S. ex rel. Jacqueline Meyer, et al. v. Health Management Associates, Inc., Gary Newsome et al. (“Jacqueline Meyer”) (District of South Carolina); U.S. ex rel. George Miller, et al. v. Health Management Associates, Inc. (Eastern District of Pennsylvania) (“Miller”); U.S. ex rel. Bradley Nurkin v. Health Management Associates, Inc. et al. (Middle District of Florida) (“Nurkin”); and U.S. ex rel. Paul Meyer v. Health Management Associates, Inc. et al. (Southern District Florida) (“Paul Meyer”). The United States has elected to intervene with respect to allegations in these cases that certain HMA hospitals inappropriately admitted patients and then submitted reimbursement claims for treating those individuals to federal healthcare programs in violation of the False Claims Act or that certain HMA hospitals had inappropriate financial relationships with physicians which violated the Stark law, the Anti-Kickback Statute, and the False Claims Act. Certain of these complaints also allege the same actions violated various state laws which prohibit false claims. The United States has declined to intervene in three of the eleven matters, namely U.S. ex rel. Anita France, et al. v. Health Management Associates, Inc. (Middle District Florida) (“France”) which involved allegations of wrongful billing and was settled; U.S. ex rel. Sandra Simmons v. Health Management Associates, Inc. et al. (Eastern District Oklahoma) (“Simmons”) which alleges unnecessary surgery by an employed physician and which was settled as to all allegations except alleged wrongful termination; and U.S. ex rel. David Napoliello, M.D. v. Health Management Associates, Inc. (Middle District Florida) (“Napoliello”) which alleges inappropriate admissions. On April 3, 2014, the Multi District Litigation Panel ordered the transfer and consolidation for pretrial proceedings of the eight intervened cases, plus the Napoliello matter, to the District of the District of Columbia under the name In Re: Health Management Associates, Inc. Qui Tam Litigation. On June 2, 2014, the court entered a stay of this matter until October 6, 2014, which was subsequently extended until February 27, 2015, May 27, 2015, September 25, 2015, January 25, 2016, May 25, 2016, September 26, 2016, December 27, 2016, April 27, 2017 and now until August 28, 2017. The Company intends to defend against the allegations in these matters, bu t a lso continues to cooperate with the government in the ongoing investigation of these allegations. The Company has been in discussions with the Civil Division of the United States Department of Justice (“DOJ”) regarding the resolutions of these matters. During the first quarter of 2015, the Company was informed that the Criminal Division continues to investigate former executive-level employees of HMA, and continues to consider whether any HMA entities should be held criminally liable for the acts of the former HMA employees. The Company is voluntarily cooperating with these inquiries and has not been served with any subpoenas or other legal process.
Other Probable Contingencies
Lopez v. Yakima Regional Medical &amp; Cardiac Center and Toppenish Community Hospital. This class action lawsuit arose out of alleged conduct at these hospitals prior to the HMA acquisition. The suit alleges the hospitals’ charity care policies did not comply with Washington state law. The trial court has certified a class and granted partial summary judgment in favor of the plaintiffs. This matter has now been settled, and the trial court has approved the settlement. The Company expects to fund the settlement in the third quarter of 2017. The Company recorded an estimate of the probable liability at December 31, 2016 based on the settlement of this matter.
Becker v. Community Health Systems, Inc. d/b/a Community Health Systems Professional Services Corporation d/b/a Community Health Systems d/b/a Community Health Systems PSC, Inc. d/b/a Rockwood Clinic P.S. and Rockwood Clinic, P.S. (Superior Court, Spokane, Washington). This suit was filed on February 29, 2012, by a former chief financial officer at Rockwood Clinic in Spokane, Washington. Becker claims he was wrongfully terminated for allegedly refusing to certify a budget for Rockwood Clinic in 2012. On February 29, 2012, he also filed an administrative complaint with the Department of Labor, Occupational Safety and Health Administration alleging that he is a whistleblower under Sarbanes-Oxley, which was dismissed by the agency and was appealed to an administrative law judge for a hearing that occurred on January 19-26, 2016. In a decision dated November 9, 2016, the law judge awarded Becker approximately $1.9 million for front pay, back pay and emotional damages with attorney fees to be later determined. The Company has appealed the award to the Administrative Review Board and is awaiting its decision. At a hearing on July 27, 2012, the trial court dismissed Community Health Systems, Inc. from the state case and subsequently certified the state case for an interlocutory appeal of the denial to dismiss his employer and the management company. The appellate court accepted the interlocutory appeal, and it was argued on April 30, 2014. On August 14, 2014, the court denied the Company’s appeal. On October 20, 2014, the Company filed a petition to review the denial with the Washington Supreme Court. The appeal was accepted and oral argument was heard on June 9, 2015. On September 15, 2015, the court denied the Company’s appeal and remanded to the trial court; a previous trial setting of September 12, 2016 has been vacated and not reset. The Company continues to vigorously defend these actions.
Eliel Ntakirutimana, M.D. and Anesthesia Healthcare Partners of Laredo, P.A., Jose Berlioz, M.D. and Jose Berlioz, M.D., P.A. d/b/a Safari Pediatrics v. Laredo Texas Hospital Company, L.P. d/b/a Laredo Medical Center, CHS/Community Health Systems, Inc., Webb Hospital Corporation, Community Health Systems Professional Services Corporation, Community Health Systems, Inc., Abraham “Abe” Martinez, Argelia “Argie” Martinez, Michael Portacci, Wayne Smith, Timothy P. Adams, and Timothy Schmidt. On December 28, 2012, two physicians and each of their professional associations, who previously contracted as independent contractors with Laredo Medical Center under contracts that could be terminated without cause upon certain written notice, filed a first amended complaint. The first amended complaint alleged claims for breaches of contracts, unjust enrichment, violation of the Texas Theft Liability Act, negligence, breach of fiduciary duty, knowing participation in breach of fiduciary duty, defamation and business disparagement, R.I.C.O., economic duress/coercion, tortious interference with contracts or prospective business relations, conspiracy, respondent superior, actual and apparent authority, ratification, vice-principal liability, and joint enterprise liability. The first amended complaint, in part, alleges facts concerning payments made by Dr. Eliel Ntakirutimana to former Laredo Medical Center CEO, Abe Martinez, who is also a defendant in the suit. On October 23, 2013, an order staying the case until further notice was entered. On April 13, 2016, the magistrate judge entered an order lifting the stay and set a scheduling conference that was held on June 8, 2016. On July 22, 2016, the Company filed several motions for summary judgment. The Company recorded an estimate of the probable liability at June 30, 2017 based on the settlement of this matter.
Summary of Recorded Amounts
The table below presents a reconciliation of the beginning and ending liability balances (in millions) during the six months ended June 30, 2017, with respect to the Company’s fair value determination in connection with HMA Legal Matters that were not previously accrued by HMA, and the remaining contingencies of the Company in respect of which an accrual has been recorded. In addition, future legal fees (which are expensed as incurred) and costs related to possible indemnification and criminal investigation matters associated with the HMA Legal Matters have not been accrued or included in the table below. Furthermore, although not accrued, such costs, if incurred, will be taken into account in determining the total amount of reductions applied to the amounts owed to CVR holders.
﻿
﻿
﻿
﻿
﻿
﻿
﻿
CVR-Related
Other
﻿
Liability
Probable
﻿
at Fair Value
Contingencies
﻿ Balance as of December 31, 2016
$ 252
$ 14
﻿ Expense
8
12
﻿ Cash payments
-
(1)
﻿ Balance as of June 30, 2017
$ 260
$ 25
﻿
﻿
With respect to the “Other Probable Contingencies” referenced in the chart above,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densed consolidated balance sheet and are included in the table above in the “Other Probable Contingencies” column. Due to the uncertainties and difficulty in predicting the ultimate resolution of these contingencies, the actual amount could differ from the estimated amount reflected as a liability on the condensed consolidated balance sheet.
In the aggregate, attorneys’ fees and other costs incurred but not included in the table above related to probable contingencies, and CVR-related contingencies accounted for at fair value, totaled $1 million for both the three months ended June 30, 2017 and 2016, and $1 million and $2 million for the six months ended June 30, 2017 and 2016, respectively, and are included in other operating expenses in the accompanying condensed consolidated statements of loss.
Matters for which an Outcome Cannot be Assessed
For the following legal matter, due to the uncertainties surrounding the ultimate outcome of the case, the Company cannot at this time assess what the outcome may be and is further unable to determine any estimate of loss or range of loss.
Class Action Shareholder Federal Securities Cases .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In lieu of ruling on the Company’s motion to dismiss, the court permitted the plaintiffs to file a first amended consolidated class action complaint, which was filed on October 5, 2015. The Company’s motion to dismiss was filed on November 4, 2015 and oral argument was held on April 11, 2016. The Company’s motion to dismiss was granted on June 16, 2016 and on June 27, 2016, the plaintiffs filed a notice of appeal to the Sixth Circuit Court of Appeals. The matter is fully briefed, and oral argument was heard on May 3, 2017. The Company believes this consolidated matter is without merit and will vigorously defend this case.
Other Matters
Shareholder Derivative Actions . Three purported shareholder derivative actions have also been filed in the United States District Court for the Middle District of Tennessee; Plumbers and Pipefitters Local Union No. 630 Pension Annuity Trust Fund v. Wayne T. Smith, et al., filed May 24, 2011; Roofers Local No. 149 Pension Fund v. Wayne T. Smith, et al., filed June 21, 2011; and Lambert Sweat v. Wayne T. Smith, et al., filed October 5, 2011. These three cases allege breach of fiduciary duty arising out of allegedly improper inpatient admission practices, mismanagement, waste and unjust enrichment. These cases have been consolidated into a single, consolidated action. The plaintiffs filed an operative amended derivative complaint in these three consolidated actions on March 15, 2012. The Company’s motion to dismiss was argued on June 13, 2013. On September 27, 2013, the court issued an order granting in part and denying in part the Company’s motion to dismiss. This case was settled pursuant to a final order entered on January 17, 2017. As a result of the settlement, the Company recorded a gain of approximately $40 million for the amount of settlement proceeds received, net of related legal expenses. Pursuant to the terms of the settlement, the Company is required to adopt and maintain for a specified period certain corporate governance measures. For more information, see the order and stipulation of settlement filed as Exhibit 99.2 to the 2016 Form 10-K. </t>
  </si>
  <si>
    <t>Subsequent Events</t>
  </si>
  <si>
    <t>Subsequent Events [Abstract]</t>
  </si>
  <si>
    <t>Subsequent Events Disclosure</t>
  </si>
  <si>
    <t xml:space="preserve">﻿
﻿
﻿
19. SUBSEQUENT EVENTS
﻿
The Company has evaluated all material events occurring subsequent to the balance sheet date for events requiring disclosure or recognition in the condensed consolidated financial statements.
Effective July 1, 2017 , one or more subsidiaries of the Company sold four Pennsylvania hospitals and their associated assets to subsidiaries of PinnacleHealth System for approximately $231 million in cash, which was received at closing on July 3, 2017. Hospitals included in the transaction are Memorial Hospital of York ( 100 licensed bed) in York, Pennsylvania; Lancaster Regional Medical Center ( 214 licensed bed) in Lancaster, Pennsylvania; Heart of Lancaster Regional Medical Center ( 148 licensed bed) in Lititz, Pennsylvania; and Carlisle Regional Medical Center ( 165 licensed bed) in Carlisle, Pennsylvania.
Effective July 1, 2017 , one or more subsidiaries of the Company sold Tomball Regional Medical Center ( 350 licensed beds) in Tomball, Texas and the associated assets to subsidiaries of HCA, and South Texas Regional Medical Center ( 67 licensed beds) in Jourdanton, Texas, and the associated assets to subsidiaries of HCA and Methodist Healthcare System of San Antonio, Ltd., L.L.P (a partnership between HCA and Methodist Healthcare Ministries) for approximately $135 million in cash, which was received at the preliminary closing on June 30, 2017.
Effective July 1, 2017 , one or more subsidiaries of the Company sold two hospitals, a clinic and their associated assets to MultiCare Health System for approximately $424 million in cash, of which $414 million was received at the preliminary closing on June 30, 2017 with the remainder held in escrow. Facilities included in this transaction were Deaconess Hospital ( 388 licensed beds) in Spokane, Washington, Valley Hospital ( 123 licensed beds) in Spokane Valley, Washington, and the multi-specialty Rockwood Clinic in Spokane, Washington.
On July 11, 2017 , one or more subsidiaries of the Company signed a definitive agreement for the sale of Weatherford Regional Medical Center ( 103 licensed beds) in Weatherford, Texas, and its associated assets to subsidiaries of HCA.
On July 21, 2017 , one or more subsidiaries of the Company signed a definitive agreement for the sale of Highlands Regional Medical Center ( 126 licensed beds) in Sebring, Florida, and its associated assets to subsidiaries of HCA.
On July 7, 2017, using a portion of the net proceeds from the divestitures that preliminarily closed on June 30, 2017 and that closed on July 3, 2017, the Company paid approximately $343 million to reduce its outstanding borrowings under the Credit Facility.
﻿ </t>
  </si>
  <si>
    <t>Supplemental Condensed Consolidating Financial Information</t>
  </si>
  <si>
    <t>Supplemental Condensed Consolidating Financial Information [Abstract]</t>
  </si>
  <si>
    <t>Supplemental Condensed Consolidating Financial Information Disclosure</t>
  </si>
  <si>
    <t xml:space="preserve">﻿
﻿
﻿
20. SUPPLEMENTAL CONDENSED CONSOLIDATING FINANCIAL INFORMATION
The Senior Notes due 2019, 2020 and 2022, which are senior unsecured obligations of CHS, the 5⅛% Senior Secured Notes due 2021, and the 6¼% Senior Secured Notes due 2023 (collectively, “the Notes”) are guaranteed on a senior basis by the Company and by certain of its existing and subsequently acquired or organized 100 % owned domestic subsidiaries.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densed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 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2.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Effective with the spin-off of QHC, all subsidiaries of the Company that were part of that distribution have been removed as guarantors.
﻿
﻿
﻿
﻿
﻿ Condensed Consolidating Statement of Loss
﻿ Three Months Ended June 30, 2017
﻿
﻿
Parent Guarantor
Issuer
Other Guarantors
Non - Guarantors
Eliminations
Consolidated
﻿
(In millions)
﻿ Operating revenues (net of contractual
﻿ allowances and discounts)
$
-
$ (6)
$ 2,970
$ 1,859
$
-
$ 4,823
﻿ Provision for bad debts
-
-
438
241
-
679
﻿ Net operating revenues
-
(6)
2,532
1,618
-
4,144
﻿ Operating costs and expenses:
﻿ Salaries and benefits
-
-
990
930
-
1,920
﻿ Supplies
-
-
440
257
-
697
﻿ Other operating expenses
-
-
669
348
-
1,017
﻿ Government and other legal settlements and
﻿ related costs
-
-
7
-
-
7
﻿ Electronic health records incentive reimbursement
-
-
(11)
(6)
-
(17)
﻿ Rent
-
-
55
49
-
104
﻿ Depreciation and amortization
-
-
137
86
-
223
﻿ Impairment and (gain) loss on sale of businesses, net
-
-
89
(9)
-
80
﻿ Total operating costs and expenses
-
-
2,376
1,655
-
4,031
﻿ (Loss) income from operations
-
(6)
156
(37)
-
113
﻿ Interest expense, net
-
87
148
4
-
239
﻿ Loss from early extinguishment of debt
-
10
-
-
-
10
﻿ Equity in earnings of unconsolidated affiliates
137
51
23
-
(216)
(5)
﻿ (Loss) income from continuing operations before
﻿ income taxes
(137)
(154)
(15)
(41)
216
(131)
﻿ (Benefit from) provision for income taxes
-
(17)
33
(31)
-
(15)
﻿ (Loss) income from continuing operations
(137)
(137)
(48)
(10)
216
(116)
﻿ Discontinued operations, net of taxes:
﻿ Loss from operations of entities sold or
﻿ held for sale
-
-
2
(3)
-
(1)
﻿ Impairment of hospitals sold or held for sale
-
-
(5)
-
-
(5)
﻿ Loss from discontinued operations, net of taxes
-
-
(3)
(3)
-
(6)
﻿ Net loss
(137)
(137)
(51)
(13)
216
(122)
﻿ Less: Net income attributable to noncontrolling interests
-
-
-
15
-
15
﻿ Net loss attributable to Community Health
﻿ Systems, Inc. stockholders
$ (137)
$ (137)
$ (51)
$ (28)
$ 216
$ (137)
﻿
﻿
﻿
﻿
﻿
﻿
﻿ Condensed Consolidating Statement of Loss
﻿ Three Months Ended June 30, 2016
﻿
﻿
Parent Guarantor
Issuer
Other Guarantors
Non - Guarantors
Eliminations
Consolidated
﻿
(In millions)
﻿ Operating revenues (net of contractual
﻿ allowances and discounts)
$
-
$ (6)
$ 3,220
$ 2,076
$
-
$ 5,290
﻿ Provision for bad debts
-
-
452
248
-
700
﻿ Net operating revenues
-
(6)
2,768
1,828
-
4,590
﻿ Operating costs and expenses:
﻿ Salaries and benefits
-
-
1,130
1,024
-
2,154
﻿ Supplies
-
-
495
264
-
759
﻿ Other operating expenses
-
-
683
373
-
1,056
﻿ Electronic health records incentive reimbursement
-
-
(21)
(10)
-
(31)
﻿ Rent
-
-
56
56
-
112
﻿ Depreciation and amortization
-
-
181
95
-
276
﻿ Impairment and (gain) loss on sale of businesses, net
-
-
1,134
505
-
1,639
﻿ Total operating costs and expenses
-
-
3,658
2,307
-
5,965
﻿ Loss from operations
-
(6)
(890)
(479)
-
(1,375)
﻿ Interest expense, net
-
39
186
21
-
246
﻿ Loss from early extinguishment of debt
-
30
-
-
-
30
﻿ Gain on sale of investments in
﻿ unconsolidated affiliates
-
-
(94)
-
-
(94)
﻿ Equity in earnings of unconsolidated affiliates
1,432
1,384
462
-
(3,292)
(14)
﻿ Loss from continuing operations before income taxes
(1,432)
(1,459)
(1,444)
(500)
3,292
(1,543)
﻿ Benefit from income taxes
-
(27)
(57)
(54)
-
(138)
﻿ Loss from continuing operations
(1,432)
(1,432)
(1,387)
(446)
3,292
(1,405)
﻿ Discontinued operations, net of taxes:
﻿ (Loss) income from operations of entities
﻿ sold or held for sale
-
-
(2)
1
-
(1)
﻿ (Loss) income from discontinued operations, net of taxes
-
-
(2)
1
-
(1)
﻿ Net loss
(1,432)
(1,432)
(1,389)
(445)
3,292
(1,406)
﻿ Less: Net income attributable to noncontrolling interests
-
-
-
26
-
26
﻿ Net loss attributable to Community Health
﻿ Systems, Inc. stockholders
$ (1,432)
$ (1,432)
$ (1,389)
$ (471)
$ 3,292
$ (1,432)
﻿
﻿
﻿
﻿
﻿
﻿ Condensed Consolidating Statement of Loss
﻿ Six Months Ended June 30, 2017
﻿
﻿
Parent Guarantor
Issuer
Other Guarantors
Non - Guarantors
Eliminations
Consolidated
﻿
(In millions)
﻿ Operating revenues (net of contractual
﻿ allowances and discounts)
$
-
$ (12)
$ 6,336
$ 3,667
$
-
$ 9,991
﻿ Provision for bad debts
-
-
928
434
-
1,362
﻿ Net operating revenues
-
(12)
5,408
3,233
-
8,629
﻿ Operating costs and expenses:
﻿ Salaries and benefits
-
-
2,125
1,856
-
3,981
﻿ Supplies
-
-
952
494
-
1,446
﻿ Other operating expenses
-
-
1,420
654
-
2,074
﻿ Government and other legal settlements and
﻿ related costs
-
-
(34)
-
-
(34)
﻿ Electronic health records incentive reimbursement
-
-
(13)
(10)
-
(23)
﻿ Rent
-
-
116
98
-
214
﻿ Depreciation and amortization
-
-
291
167
-
458
﻿ Impairment and (gain) loss on sale of businesses, net
-
-
273
57
-
330
﻿ Total operating costs and expenses
-
-
5,130
3,316
-
8,446
﻿ (Loss) income from operations
-
(12)
278
(83)
-
183
﻿ Interest expense, net
-
157
300
11
-
468
﻿ Loss from early extinguishment of debt
-
31
-
-
-
31
﻿ Equity in earnings of unconsolidated affiliates
335
171
77
-
(592)
(9)
﻿ Loss from continuing operations
﻿ before income taxes
(335)
(371)
(99)
(94)
592
(307)
﻿ (Benefit from) provision for income taxes
-
(36)
69
(48)
-
(15)
﻿ Loss from continuing operations
(335)
(335)
(168)
(46)
592
(292)
﻿ Discontinued operations, net of taxes:
﻿ Loss from operations of entities sold or
﻿ held for sale
-
-
(1)
(1)
-
(2)
﻿ Impairment of hospitals sold or held for sale
-
-
(5)
-
-
(5)
﻿ Loss from discontinued operations, net of taxes
-
-
(6)
(1)
-
(7)
﻿ Net loss
(335)
(335)
(174)
(47)
592
(299)
﻿ Less: Net income attributable to noncontrolling interests
-
-
-
36
-
36
﻿ Net loss attributable to Community
﻿ Health Systems, Inc. stockholders
$ (335)
$ (335)
$ (174)
$ (83)
$ 592
$ (335)
﻿
﻿
﻿
﻿
﻿
﻿
﻿
﻿ Condensed Consolidating Statement of Loss
﻿ Six Months Ended June 30, 2016
﻿
﻿
Parent Guarantor
Issuer
Other Guarantors
Non - Guarantors
Eliminations
Consolidated
﻿
(In millions)
﻿ Operating revenues (net of contractual
﻿ allowances and discounts)
$
-
$ (12)
$ 6,507
$ 4,549
$
-
$ 11,044
﻿ Provision for bad debts
-
-
929
526
-
1,455
﻿ Net operating revenues
-
(12)
5,578
4,023
-
9,589
﻿ Operating costs and expenses:
﻿ Salaries and benefits
-
-
2,235
2,235
-
4,470
﻿ Supplies
-
-
991
568
-
1,559
﻿ Other operating expenses
-
-
1,362
867
-
2,229
﻿ Government and other legal settlements and
﻿ related costs
-
-
1
-
-
1
﻿ Electronic health records incentive reimbursement
-
-
(29)
(20)
-
(49)
﻿ Rent
-
-
113
118
-
231
﻿ Depreciation and amortization
-
-
366
208
-
574
﻿ Impairment and (gain) loss on sale of businesses, net
-
-
1,145
511
-
1,656
﻿ Total operating costs and expenses
-
-
6,184
4,487
-
10,671
﻿ Loss from operations
-
(12)
(606)
(464)
-
(1,082)
﻿ Interest expense, net
-
74
366
56
-
496
﻿ Loss from early extinguishment of debt
-
30
-
-
-
30
﻿ Gain on sale of investments in
﻿ unconsolidated affiliates
-
-
(94)
-
-
(94)
﻿ Equity in earnings of unconsolidated affiliates
1,421
1,325
469
-
(3,249)
(34)
﻿ Loss from continuing operations before
﻿ income taxes
(1,421)
(1,441)
(1,347)
(520)
3,249
(1,480)
﻿ Benefit from income taxes
-
(20)
(19)
(73)
-
(112)
﻿ Loss from continuing operations
(1,421)
(1,421)
(1,328)
(447)
3,249
(1,368)
﻿ Discontinued operations, net of taxes:
﻿ (Loss) income from operations of entities sold or
﻿ held for sale
-
-
(3)
1
-
(2)
﻿ Impairment of hospitals sold or held for sale
-
-
-
(1)
-
(1)
﻿ Loss from discontinued operations, net of taxes
-
-
(3)
-
-
(3)
﻿ Net loss
(1,421)
(1,421)
(1,331)
(447)
3,249
(1,371)
﻿ Less: Net income attributable to noncontrolling interests
-
-
-
50
-
50
﻿ Net loss attributable to Community Health
﻿ Systems, Inc. stockholders
$ (1,421)
$ (1,421)
$ (1,331)
$ (497)
$ 3,249
$ (1,421)
﻿
﻿
﻿
﻿
﻿
﻿ Condensed Consolidating Statement of Comprehensive Loss
﻿ Three Months Ended June 30, 2017
﻿
﻿
Parent Guarantor
Issuer
Other Guarantors
Non - Guarantors
Eliminations
Consolidated
﻿
(In millions)
﻿ Net loss
$ (137)
$ (137)
$ (51)
$ (13)
$ 216
$ (122)
﻿ Other comprehensive income, net of income taxes:
﻿ Net change in fair value of interest rate swaps, net of tax
(2)
(2)
-
-
2
(2)
﻿ Net change in fair value of available-for-sale securities,
﻿ net of tax
2
2
2
-
(4)
2
﻿ Amortization and recognition of unrecognized
﻿ pension cost components, net of tax
1
1
1
-
(2)
1
﻿ Other comprehensive income
1
1
3
-
(4)
1
﻿ Comprehensive loss
(136)
(136)
(48)
(13)
212
(121)
﻿ Less: Comprehensive income attributable to
﻿ noncontrolling interests
-
-
-
15
-
15
﻿ Comprehensive loss attributable to
﻿ Community Health Systems, Inc. stockholders
$ (136)
$ (136)
$ (48)
$ (28)
$ 212
$ (136)
﻿
﻿
﻿
﻿
﻿
﻿
﻿ Condensed Consolidating Statement of Comprehensive Loss
﻿ Three Months Ended June 30, 2016
﻿
﻿
Parent Guarantor
Issuer
Other Guarantors
Non - Guarantors
Eliminations
Consolidated
﻿
(In millions)
﻿ Net loss
$ (1,432)
$ (1,432)
$ (1,389)
$ (445)
$ 3,292
$ (1,406)
﻿ Other comprehensive loss, net of income taxes:
﻿ Net change in fair value of interest rate swaps, net of tax
(2)
(2)
-
-
2
(2)
﻿ Net change in fair value of available-for-sale securities,
﻿ net of tax
(3)
(3)
(3)
-
6
(3)
﻿ Amortization and recognition of unrecognized
﻿ pension cost components, net of tax
2
2
2
-
(4)
2
﻿ Other comprehensive loss
(3)
(3)
(1)
-
4
(3)
﻿ Comprehensive loss
(1,435)
(1,435)
(1,390)
(445)
3,296
(1,409)
﻿ Less: Comprehensive income attributable to
﻿ noncontrolling interests
-
-
-
26
-
26
﻿ Comprehensive loss attributable to
﻿ Community Health Systems, Inc. stockholders
$ (1,435)
$ (1,435)
$ (1,390)
$ (471)
$ 3,296
$ (1,435)
﻿
﻿
﻿
﻿
﻿
﻿
﻿ Condensed Consolidating Statement of Comprehensive Loss
﻿ Six Months Ended June 30, 2017
﻿
﻿
Parent Guarantor
Issuer
Other Guarantors
Non - Guarantors
Eliminations
Consolidated
﻿
(In millions)
﻿ Net loss
$ (335)
$ (335)
$ (174)
$ (47)
$ 592
$ (299)
﻿ Other comprehensive income, net of income taxes:
﻿ Net change in fair value of interest rate swaps, net of tax
3
3
-
-
(3)
3
﻿ Net change in fair value of available-for-sale securities,
﻿ net of tax
5
5
5
-
(10)
5
﻿ Amortization and recognition of unrecognized pension
﻿ cost components, net of tax
1
1
1
-
(2)
1
﻿ Other comprehensive income
9
9
6
-
(15)
9
﻿ Comprehensive loss
(326)
(326)
(168)
(47)
577
(290)
﻿ Less: Comprehensive income attributable to
﻿ noncontrolling interests
-
-
-
36
-
36
﻿ Comprehensive loss attributable to
﻿ Community Health Systems, Inc. stockholders
$ (326)
$ (326)
$ (168)
$ (83)
$ 577
$ (326)
﻿
﻿
﻿
﻿
﻿
﻿ Condensed Consolidating Statement of Comprehensive Loss
﻿ Six Months Ended June 30, 2016
﻿
﻿
Parent Guarantor
Issuer
Other Guarantors
Non - Guarantors
Eliminations
Consolidated
﻿
(In millions)
﻿ Net loss
$ (1,421)
$ (1,421)
$ (1,331)
$ (447)
$ 3,249
$ (1,371)
﻿ Other comprehensive (loss) income, net of income taxes:
﻿ Net change in fair value of interest rate swaps, net of tax
(21)
(21)
-
-
21
(21)
﻿ Net change in fair value of available-for-sale securities,
﻿ net of tax
(1)
(1)
(1)
-
2
(1)
﻿ Amortization and recognition of unrecognized pension
﻿ cost components, net of tax
3
3
3
-
(6)
3
﻿ Other comprehensive (loss) income
(19)
(19)
2
-
17
(19)
﻿ Comprehensive loss
(1,440)
(1,440)
(1,329)
(447)
3,266
(1,390)
﻿ Less: Comprehensive income attributable to
﻿ noncontrolling interests
-
-
-
50
-
50
﻿ Comprehensive loss attributable to
﻿ Community Health Systems, Inc. stockholders
$ (1,440)
$ (1,440)
$ (1,329)
$ (497)
$ 3,266
$ (1,440)
﻿
﻿
﻿
﻿
﻿
﻿
﻿
﻿
﻿ Condensed Consolidating Balance Sheet
﻿ June 30, 2017
﻿
Parent
Other
Non -
﻿
Guarantor
Issuer
Guarantors
Guarantors
Eliminations
Consolidated
﻿
﻿
(In millions)
﻿ ASSETS
﻿ Current assets:
﻿ Cash and cash equivalents
$
-
$
-
$ 685
$ 83
$
-
$ 768
﻿ Patient accounts receivable, net of allowance
﻿ for doubtful accounts
-
-
684
2,255
-
2,939
﻿ Supplies
-
-
281
157
-
438
﻿ Prepaid income taxes
22
-
-
-
-
22
﻿ Prepaid expenses and taxes
-
-
157
53
-
210
﻿ Other current assets
-
-
489
189
-
678
﻿ Total current assets
22
-
2,296
2,737
-
5,055
﻿ Intercompany receivable
282
14,341
4,781
5,955
(25,359)
-
﻿ Property and equipment, net
-
-
4,557
2,755
-
7,312
﻿ Goodwill
-
-
3,404
2,761
-
6,165
﻿ Other assets, net
14
14
2,512
1,020
(1,219)
2,341
﻿ Net investment in subsidiaries
1,402
22,217
9,347
-
(32,966)
-
﻿ Total assets
$ 1,720
$ 36,572
$ 26,897
$ 15,228
$ (59,544)
$ 20,873
﻿ LIABILITIES AND EQUITY
﻿ Current liabilities:
﻿ Current maturities of long-term debt
$
-
$
-
$ 38
$ 8
$
-
$ 46
﻿ Accounts payable
-
-
596
321
-
917
﻿ Accrued interest
-
235
-
1
-
236
﻿ Accrued liabilities
14
-
694
471
-
1,179
﻿ Total current liabilities
14
235
1,328
801
-
2,378
﻿ Long-term debt
-
13,802
197
703
-
14,702
﻿ Intercompany payable
-
19,915
21,925
12,370
(54,210)
-
﻿ Deferred income taxes
396
-
-
-
-
396
﻿ Other long-term liabilities
12
1,218
1,117
328
(1,219)
1,456
﻿ Total liabilities
422
35,170
24,567
14,202
(55,429)
18,932
﻿ Redeemable noncontrolling interests in
﻿ equity of consolidated subsidiaries
-
-
-
548
-
548
﻿ Equity:
﻿ Community Health Systems, Inc. stockholders’
﻿ equity:
﻿ Common stock
1
-
-
-
-
1
﻿ Additional paid-in capital
1,984
549
907
732
(2,188)
1,984
﻿ Accumulated other comprehensive loss
(53)
(53)
(20)
(6)
79
(53)
﻿ (Accumulated deficit) retained earnings
(634)
906
1,443
(343)
(2,006)
(634)
﻿ Total Community Health Systems, Inc.
﻿ stockholders’ equity
1,298
1,402
2,330
383
(4,115)
1,298
﻿ Noncontrolling interests in equity of
﻿ consolidated subsidiaries
-
-
-
95
-
95
﻿ Total equity
1,298
1,402
2,330
478
(4,115)
1,393
﻿ Total liabilities and equity
$ 1,720
$ 36,572
$ 26,897
$ 15,228
$ (59,544)
$ 20,873
﻿
﻿
﻿
﻿
﻿
﻿
﻿ Condensed Consolidating Balance Sheet
﻿ December 31, 2016
﻿
Parent
Other
Non -
﻿
Guarantor
Issuer
Guarantors
Guarantors
Eliminations
Consolidated
﻿
﻿
(In millions)
﻿ ASSETS
﻿ Current assets:
﻿ Cash and cash equivalents
$
-
$
-
$ 162
$ 76
$
-
$ 238
﻿ Patient accounts receivable, net of allowance
﻿ for doubtful accounts
-
-
843
2,333
-
3,176
﻿ Supplies
-
-
324
156
-
480
﻿ Prepaid income taxes
17
-
-
-
-
17
﻿ Prepaid expenses and taxes
-
-
133
54
-
187
﻿ Other current assets
-
-
283
285
-
568
﻿ Total current assets
17
-
1,745
2,904
-
4,666
﻿ Intercompany receivable
295
14,966
667
6,985
(22,913)
-
﻿ Property and equipment, net
-
-
5,403
2,746
-
8,149
﻿ Goodwill
-
-
3,735
2,786
-
6,521
﻿ Other assets, net
15
-
2,820
995
(1,222)
2,608
﻿ Net investment in subsidiaries
1,728
22,205
8,607
-
(32,540)
-
﻿ Total assets
$ 2,055
$ 37,171
$ 22,977
$ 16,416
$ (56,675)
$ 21,944
﻿ LIABILITIES AND EQUITY
﻿ Current liabilities:
﻿ Current maturities of long-term debt
$
-
$ 149
$ 56
$ 250
$
-
$ 455
﻿ Accounts payable
-
-
715
280
-
995
﻿ Accrued interest
-
205
1
1
-
207
﻿ Accrued liabilities
17
-
775
438
-
1,230
﻿ Total current liabilities
17
354
1,547
969
-
2,887
﻿ Long-term debt
-
14,018
233
538
-
14,789
﻿ Intercompany payable
-
19,811
17,508
13,393
(50,712)
-
﻿ Deferred income taxes
411
-
-
-
-
411
﻿ Other long-term liabilities
12
1,259
1,187
339
(1,222)
1,575
﻿ Total liabilities
440
35,442
20,475
15,239
(51,934)
19,662
﻿ Redeemable noncontrolling interests in
﻿ equity of consolidated subsidiaries
-
-
-
554
-
554
﻿ Equity:
﻿ Community Health Systems, Inc. stockholders’
﻿ equity:
﻿ Common stock
1
-
-
-
-
1
﻿ Additional paid-in capital
1,975
676
1,080
816
(2,572)
1,975
﻿ Accumulated other comprehensive loss
(62)
(62)
(22)
(9)
93
(62)
﻿ (Accumulated deficit) retained earnings
(299)
1,115
1,444
(297)
(2,262)
(299)
﻿ Total Community Health Systems, Inc.
﻿ stockholders’ equity
1,615
1,729
2,502
510
(4,741)
1,615
﻿ Noncontrolling interests in equity of
﻿ consolidated subsidiaries
-
-
-
113
-
113
﻿ Total equity
1,615
1,729
2,502
623
(4,741)
1,728
﻿ Total liabilities and equity
$ 2,055
$ 37,171
$ 22,977
$ 16,416
$ (56,675)
$ 21,944
﻿
﻿
﻿
﻿
﻿
﻿
﻿ Condensed Consolidating Statement of Cash Flows
﻿ Six Months Ended June 30, 2017
﻿
﻿
Parent
Other
Non -
﻿
Guarantor
Issuer
Guarantors
Guarantors
Eliminations
Consolidated
﻿
(In millions)
﻿ Net cash (used in) provided by operating
﻿ activities
$ (11)
$ (163)
$ 381
$ 296
$
-
$ 503
﻿
﻿ Cash flows from investing activities:
﻿ Acquisitions of facilities and other related
﻿ equipment
-
-
-
(4)
-
(4)
﻿ Purchases of property and equipment
-
-
(182)
(92)
-
(274)
﻿ Proceeds from disposition of hospitals
﻿ and other ancillary operations
-
-
921
-
-
921
﻿ Proceeds from sale of property and equipment
-
-
2
1
-
3
﻿ Purchases of available-for-sale securities
-
-
(27)
(10)
-
(37)
﻿ Proceeds from sales of available-for-sale securities
-
-
38
9
-
47
﻿ Increase in other investments
-
-
(51)
(9)
-
(60)
﻿ Net provided by (cash used) in
﻿ investing activities
-
-
701
(105)
-
596
﻿
﻿ Cash flows from financing activities:
﻿ Repurchase of restricted stock shares for
﻿ payroll tax withholding requirements
(5)
-
-
-
-
(5)
﻿ Deferred financing costs and other debt-related
﻿ costs
-
(62)
-
-
-
(62)
﻿ Proceeds from noncontrolling investors in
﻿ joint ventures
-
-
-
5
-
5
﻿ Redemption of noncontrolling investments in
﻿ joint ventures
-
-
-
(4)
-
(4)
﻿ Distributions to noncontrolling investors in
﻿ joint ventures
-
-
-
(53)
-
(53)
﻿ Changes in intercompany balances with
﻿ affiliates, net
16
578
(536)
(58)
-
-
﻿ Borrowings under credit agreements
-
795
26
19
-
840
﻿ Issuance of long-term debt
-
3,100
-
-
-
3,100
﻿ Proceeds from receivables facility
-
-
-
26
-
26
﻿ Repayments of long-term indebtedness
-
(4,248)
(49)
(119)
-
(4,416)
﻿ Net cash provided by (used in) financing
﻿ activities
11
163
(559)
(184)
-
(569)
﻿ Net change in cash and cash equivalents
-
-
523
7
-
530
﻿ Cash and cash equivalents at beginning of period
-
-
162
76
-
238
﻿ Cash and cash equivalents at end of period
$
-
$
-
$ 685
$ 83
$
-
$ 768
﻿
﻿
﻿
﻿
﻿
﻿
﻿ Condensed Consolidating Statement of Cash Flows
﻿ Six Months Ended June 30, 2016
﻿
﻿
Parent
Other
Non -
﻿
Guarantor
Issuer
Guarantors
Guarantors
Eliminations
Consolidated
﻿
(In millions)
﻿ Net cash (used in) provided by operating
﻿ activities
$ (5)
$ (294)
$ 599
$ 332
$
-
$ 632
﻿
﻿ Cash flows from investing activities:
﻿ Acquisitions of facilities and other related
﻿ equipment
-
-
(3)
(111)
-
(114)
﻿ Purchases of property and equipment
-
-
(282)
(125)
-
(407)
﻿ Proceeds from disposition of hospitals
﻿ and other ancillary operations
-
-
8
4
-
12
﻿ Proceeds from sale of property and equipment
-
-
4
3
-
7
﻿ Purchases of available-for-sale securities
-
-
(21)
(42)
-
(63)
﻿ Proceeds from sales of available-for-sale securities
-
-
14
219
-
233
﻿ Proceeds from sale of investments in
﻿ unconsolidated affiliates
-
-
403
-
-
403
﻿ Distribution from Quorum Health Corporation
-
1,219
-
-
-
1,219
﻿ Increase in other investments
-
-
(84)
(29)
-
(113)
﻿ Net cash provided by (used in)
﻿ investing activities
-
1,219
39
(81)
-
1,177
﻿
﻿ Cash flows from financing activities:
﻿ Repurchase of restricted stock shares for payroll
﻿ tax withholding requirements
(5)
-
-
-
-
(5)
﻿ Deferred financing costs and other
﻿ debt-related costs
-
(22)
-
-
-
(22)
﻿ Redemption of noncontrolling investments in joint
﻿ ventures
-
-
-
(16)
-
(16)
﻿ Distributions to noncontrolling investors in joint
﻿ ventures
-
-
-
(47)
-
(47)
﻿ Changes in intercompany balances with
﻿ affiliates, net
10
497
(469)
(38)
-
-
﻿ Borrowings under credit agreements
-
2,783
2
21
-
2,806
﻿ Proceeds from receivables facility
-
-
-
31
-
31
﻿ Repayments of long-term indebtedness
-
(4,183)
(25)
(71)
-
(4,279)
﻿ Net cash provided by (used in) financing
﻿ activities
5
(925)
(492)
(120)
-
(1,532)
﻿ Net change in cash and cash equivalents
-
-
146
131
-
277
﻿ Cash and cash equivalents at beginning of period
-
-
32
152
-
184
﻿ Cash and cash equivalents at end of period
$
-
$
-
$ 178
$ 283
$
-
$ 461
﻿
﻿ </t>
  </si>
  <si>
    <t>Basis of Presentation and Significant Accounting Policies (Policy)</t>
  </si>
  <si>
    <t>Basis of Accounting, Policy</t>
  </si>
  <si>
    <t xml:space="preserve">The unaudited condensed consolidated financial statements of Community Health Systems, Inc. (the “Parent” or “Parent Company”) and its subsidiaries (the “Company”) as of June 30, 2017 and December 31, 2016 and for the three-month and six-month periods ended June 30, 2017 and 2016,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six months ended June 30, 2017, are not necessarily indicative of the results to be expected for the full fiscal year ending December 31, 2017. Certain information and disclosures normally included in the notes to condensed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6, contained in the Company’s Annual Report on Form 10-K filed with the SEC on February 21, 2017 (“2016 Form 10-K”). </t>
  </si>
  <si>
    <t>Consolidation, Policy</t>
  </si>
  <si>
    <t xml:space="preserve">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Throughout these notes to the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t>
  </si>
  <si>
    <t>Allowance for Doubtful Accounts, Policy</t>
  </si>
  <si>
    <t xml:space="preserve">Allowance for Doubtful Accounts . Accounts receivable are reduced by an allowance for amounts that could become uncollectible in the future. Substantially all of the Company’s receivables are related to providing healthcare services to patients at its hospitals and affiliated businesses.
The Company estimates the allowance for doubtful accounts by reserving a percentage of all self-pay accounts receivable without regard to aging category, based on collection history, adjusted for expected recoveries and any anticipated changes in trends. The Company’s ability to estimate the allowance for doubtful accounts is not impacted by not utilizing an aging of net accounts receivable as the Company believes that substantially all of the risk exists at the point in time such accounts are identified as self-pay. For all other non-self-pay payor categories, the Company reserves an estimated amount on historical collection rates for the uncontractualized portion of all accounts aging over 365 days from the date of discharge. These amounts represent an immaterial percentage of the outstanding accounts receivable. The percentage used to reserve for all self-pay accounts is based on the Company’s collection history. The Company collects substantially all of its third-party insured receivables, which include receivables from governmental agencies.
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t>
  </si>
  <si>
    <t>Electronic Health Records Incentive Reimbursement Policy</t>
  </si>
  <si>
    <t xml:space="preserve">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17 million and $31 million for the three months ended June 30, 2017 and 2016, respectively, and $23 million and $49 million for the six months ended June 30, 2017 and 2016,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densed consolidated statements of loss. The Company received cash related to the incentive reimbursement for HITECH incentives of approximately $25 million and $18 million for the three months ended June 30, 2017 and 2016, respectively, and approximately $36 million and $102 million for the six months ended June 30, 2017 and 2016, respectively. The Company recorded $2 million and $4 million as deferred revenue in connection with the receipt of these payments at June 30, 2017 and 2016, respectively, as all criteria for gain recognition had not been met. </t>
  </si>
  <si>
    <t>Accounting for the Impairment or Disposal of Long-Lived Assets, Policy</t>
  </si>
  <si>
    <t xml:space="preserve">Accounting for the Impairment or Disposal of Long-Lived Assets. During the six months ended June 30, 2017, the Company recorded a total combined impairment charge and loss on disposal of approximately $330 million to reduce the carrying value of certain hospitals that have been deemed held for sale based on the difference between the carrying value of the hospital disposal groups compared to estimated fair value less costs to sell. Included in the carrying value of the hospital disposal groups is a net allocation of approximately $357 million of goodwill allocated from the hospital operations reporting unit goodwill based on a calculation of the disposal groups’ relative fair value compared to the total reporting unit. </t>
  </si>
  <si>
    <t>New Accounting Pronouncements, Policy</t>
  </si>
  <si>
    <t xml:space="preserve">New Accounting Pronouncements. In May 2014, the Financial Accounting Standards Board (“FASB”)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7, with early adoption permitted for annual periods beginning after December 15, 2016. The Company expects to adopt this ASU on January 1, 2018 and is currently implementing its plan for adoption and evaluating the impact on its revenue recognition policies, procedures and control framework and the resulting impact on its consolidated financial position, results of operations and cash flows. The Company has established an implementation group for this ASU with an implementation plan to transition to the new standard and determine its impact during 2017. A significant element of executing this plan is the process of reviewing sources of revenue and evaluating the patient account population to determine the appropriate distribution of patient accounts into portfolios with similar collection experience that, when evaluated for collectability, will result in a materially consistent revenue amount for such portfolios as if each patient account was evaluated on a contract-by-contract basis. The Company is currently evaluating the appropriate portfolios to apply in its collectability analysis and is considering the impact of applying the new standard when its patient accounts are evaluated in those portfolios. The Company expects this process will be completed later in 2017. The Company is also in the process of assessing the impact of the new standard on various reimbursement programs that represent variable consideration, including settlements with third party payors, disproportionate share payments, supplemental state Medicaid programs, bundled payment of care programs and other reimbursement programs in which our hospitals participate. Due to the many different forms of calculation and reimbursement that these programs take that vary from state to state, the application of the new accounting standard could have an impact on the revenue recognized for variable consideration. Moreover, industry guidance is continuing to develop around this issue, and any conclusions in the final industry guidance that is inconsistent with the Company’s application could result in changes to the Company’s expectations regarding the impact that this new accounting standard could have on the Company’s financial statements. For example, in July 2017, a draft of industry guidance was issued on the application of this ASU on settlements with third party payors. The Company is evaluating whether such industry guidance will have an impact on its current accounting policies and procedures related to third party settlements. Final drafts of industry guidance on this and other reimbursement programs unique to the healthcare industry are expected later in 2017. The Company is monitoring the development of such guidance.
Additionally, the adoption of the new accounting standard will impact the presentation on the Company’s statement of operations for a significant component of its provision for bad debts. After adoption of the new standard, the majority of what is currently classified as the provision for bad debts will be reflected as an implicit price concession as defined in the standard and therefore an adjustment to net patient revenue. The Company will continue to evaluate certain changes in collectability on its self-pay patient accounts receivable resulting from certain credit and collection issues not assessed at the date of service, including bankruptcy, and recognize such amounts in the provision for bad debts included in operating expenses on the statement of operations. The Company has decided to apply the full retrospective approach upon adoption. The Company cannot reasonably estimate at this time the quantitative impact that the adoption of this accounting standard will have on the financial statements of the Company.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This ASU is effective for fiscal years beginning after December 15, 2017, with early adoption permitted. The Company expects to adopt this ASU on January 1, 2018, and is currently evaluating the impact that adoption of this ASU will have on its consolidated financial position and results of operations.
In February 2016, the FASB issued ASU 2016-02, which amends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The ASU also modifies the lease classification criteria for lessors and eliminates some of the real estate leasing guidance previously applied for certain leasing transactions. This ASU is effective for fiscal years beginning after December 15, 2018, with early adoption permitted. The Company expects to adopt this ASU on January 1, 2019. Because of the number of leases the Company utilizes to support its operations, the adoption of this ASU is expected to have a significant impact on the Company’s consolidated financial position and results of operations. Management is currently evaluating the extent of this anticipated impact on the Company’s consolidated financial position and results of operations, and the quantitative and qualitative factors that will impact the Company as part of the adoption of this ASU, as well as any changes to its leasing strategy that may occur because of the changes to the accounting and recognition of leases. Most recently, the Company has organized an implementation group of cross-functional departmental management to ensure the completeness of its lease information, analyze the appropriate classification of current leases under the new standard, and develop new processes to execute, approve and classify leases on an ongoing basis. The Company has also engaged outside experts to assist in the development of this plan, as well as the identification and selection of software tools and processes to maintain lease information critical to applying the new standard.
In March 2016, the FASB issued ASU 2016-09, which was issued to simplify some of the accounting guidance for share-based compensation. Among the areas impacted by the amendments in this ASU is the accounting for income taxes related to share-based payments, accounting for forfeitures, classification of awards as equity or liabilities, and classification on the statement of cash flows. This ASU is effective for fiscal years beginning after December 15, 2016. The Company adopted this ASU on January 1, 2017. Because of the recent decline in the Company’s stock price below the Company’s stock price at the stock award grant date for outstanding share-based awards, the principal impact from adopting this ASU has been a $16 million increase in the Company’s current provision for income taxes due to the deficiency created by a difference between the actual tax deduction that will be recognized from the vesting of outstanding share-based awards during the six months ended June 30, 2017, compared to the higher stock compensation expense previously recorded over the vesting period as determined based on the fair value of the restricted stock at the grant date.
In January 2017, the FASB issued ASU 2017-04, which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As noted in the Company’s critical accounting policy discussion on goodwill, during the fourth quarter of 2016 the Company performed its annual goodwill impairment analysis. While the result of the step two valuation in that analysis did not indicate an impairment of goodwill, the initial calculation of hospital operations reporting unit fair value in the step one test indicated that the carrying amount of the hospital operations reporting unit exceeded its fair value by approximately $800 million. Depending on future changes in fair value and the impact of allocated goodwill for planned divestitures, at adoption there could be a material impairment charge recorded for this excess amount. The Company is evaluating whether to early adopt this ASU and what impact it will have on its consolidated financial position and results of operations .
In March 2017, the FASB issued ASU 2017-07, which changes the presentation of the components of net periodic benefit cost for sponsors of defined benefit plans for pensions. Under the changes in this ASU, the service cost component of net periodic benefit cost will be reported in the same income statement line as other employee compensation costs arising from services during the reporting period. The other components of net periodic benefit cost will be presented separately in a line item outside of operating income. This ASU is effective for fiscal years beginning after December 15, 2017, with early adoption permitted. The Company expects to adopt this ASU on January 1, 2018, and is currently evaluating the impact that adoption of this ASU will have on its consolidated results of operations. Since the changes required in this new ASU only change the income statement classification of the components of net periodic benefit cost, no changes are expected to income from continuing operations or net income. Currently, the Company reports all of the components of net periodic benefit cost as a component of salaries and benefits on the consolidated statement of income . </t>
  </si>
  <si>
    <t>Acquisitions and Divestitures (Policy)</t>
  </si>
  <si>
    <t>Acquisitions Policy</t>
  </si>
  <si>
    <t xml:space="preserve">﻿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Goodwill is determined as the excess of the fair value of the consideration conveyed in the acquisition over the fair value of the net assets acquired. </t>
  </si>
  <si>
    <t>Goodwill and Other Intangible Assets (Policy)</t>
  </si>
  <si>
    <t>Goodwill and Intangible Asset Impairment [Abstract]</t>
  </si>
  <si>
    <t>Goodwill, Policy</t>
  </si>
  <si>
    <t xml:space="preserve">Goodwill is allocated to each identified reporting unit, which is defined as an operating segment or one level below the operating segment (referred to as a component of the entity). Management has determined that the Company’s hospital operations segment meets the criteria to be classified as a single reporting unit. At June 30, 2017, the Company had approximately $6.2 billion of goodwill recorded, all of which resides at its hospital operations reporting unit.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utilizing a hypothetical purchase price allocation with the carrying value of the reporting unit’s goodwill. The Company performed its last annual goodwill evaluation during the fourth quarter of 2016. No impairment was indicated by this evaluation. The next annual goodwill evaluation will be performed during the fourth quarter of 2017, or sooner if the Company identifies certain indicators of impairment.
While no impairment was indicated by the fourth quarter of 2016 evaluation, the reduction in the Company’s fair value and the resulting goodwill impairment charge recorded during 2016 reduced the excess of fair value calculated in the step two analysis over the carrying value of the Company’s hospital operations reporting unit to an amount less than 1% of the Company’s carrying value. This minimal amount in the excess fair value over carrying value of the hospital operations reporting unit increases the risk that future declines in fair value could result in goodwill impairment.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or fair value of long-term debt, estimates of future revenue and expense growth, estimated market multiples expected capital expenditures, income tax rates, and costs of invested capital. Future estimates of fair value could be adversely affected if the actual outcome of one or more of these assumptions changes materially in the future, including further decline in the Company’s stock price or fair value of long-term debt, lower than expected hospital volumes, or increased operating costs. Such changes impacting the calculation of fair value could result in a material impairment charge in the future.
The Company estimates the fair value of the related reporting units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
  </si>
  <si>
    <t>Fair Value of Financial Instruments (Policy)</t>
  </si>
  <si>
    <t>Fair Value of Financial Instruments, Policy</t>
  </si>
  <si>
    <t xml:space="preserve">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14 . The estimated fair value for financial instruments with a fair value that does not equal its carrying value is considered a Level 1 valuation. The Company utilizes the market approach and obtains indicative pricing from the administrative agent to the Credit Facility to determine fair values or through publicly available subscription services such as Bloomberg where relevant.
Cash and cash equivalents. The carrying amount approximates fair value due to the short-term maturity of these instruments (less than three months).
Available-for-sale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is traded.
Credit Facility. Estimated fair value is based on publicly available trading activity and supported with information from the Company’s bankers regarding relevant pricing for trading activity among the Company’s lending institutions.
8% Senior Notes. Estimated fair value is based on the closing market price for these notes.
7⅛% Senior Notes. Estimated fair value is based on the closing market price for these notes.
5⅛% Senior Secured Notes due 2018. Estimated fair value is based on the closing market price for these notes.
5⅛% Senior Secured Notes due 2021. Estimated fair value is based on the closing market price for these notes.
6⅞% Senior Notes. Estimated fair value is based on the closing market price for these notes.
6¼% Senior Secured Notes. Estimated fair value is based on the closing market price for these notes.
Receivables Facility and other debt. The carrying amount of the Receivables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si>
  <si>
    <t>Fair Value (Policy)</t>
  </si>
  <si>
    <t>Fair Value Measurement, Policy</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six-month periods ending June 30, 2017 or June 30, 2016 . </t>
  </si>
  <si>
    <t>Contingencies (Policy)</t>
  </si>
  <si>
    <t>Legal Costs, Policy</t>
  </si>
  <si>
    <t xml:space="preserve">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densed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si>
  <si>
    <t>Supplemental Condensed Consolidating Financial Information (Policy)</t>
  </si>
  <si>
    <t>Guarantor Financial Information Policy</t>
  </si>
  <si>
    <t xml:space="preserve">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densed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 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12.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Effective with the spin-off of QHC, all subsidiaries of the Company that were part of that distribution have been removed as guarantors. </t>
  </si>
  <si>
    <t>Basis of Presentation and Significant Accounting Policies (Tables)</t>
  </si>
  <si>
    <t>Schedule of Operating Revenues, Net of Contractual Allowances and Discounts (But Before the Provision for Bad Debts)</t>
  </si>
  <si>
    <t xml:space="preserve">﻿
﻿
﻿
Three Months Ended
Six Months Ended
﻿
June 30,
June 30,
﻿
2017
2016
2017
2016
﻿ Medicare
$ 1,086
$ 1,265
$ 2,308
$ 2,696
﻿ Medicaid
529
553
1,059
1,145
﻿ Managed Care and other third-party payors
2,619
2,816
5,403
5,839
﻿ Self-pay
589
656
1,221
1,364
﻿ Total
$ 4,823
$ 5,290
$ 9,991
$ 11,044
﻿
﻿ </t>
  </si>
  <si>
    <t>Accounting for Stock-Based Compensation (Tables)</t>
  </si>
  <si>
    <t>Schedule of Share-based Compensation Expense</t>
  </si>
  <si>
    <t xml:space="preserve">﻿
﻿
﻿
Three Months Ended
Six Months Ended
﻿
June 30,
June 30,
﻿
2017
2016
2017
2016
﻿ Effect on loss from continuing operations before
﻿ income taxes
$ (6)
$ (12)
$ (15)
$ (26)
﻿ Effect on net loss
$ (4)
$ (7)
$ (9)
$ (15)
﻿
﻿ </t>
  </si>
  <si>
    <t>Schedule of Share-based Compensation, Stock Options, Activity</t>
  </si>
  <si>
    <t xml:space="preserve">﻿
﻿
﻿
﻿
Weighted-
Aggregate
﻿
Average
Intrinsic
﻿
Weighted-
Remaining
Value as of
﻿
Average
Contractual
June 30,
﻿
Shares
Exercise Price
Term
2017
﻿ Outstanding at December 31, 2016 1,185,320
$ 28.12
﻿ Granted
-
-
﻿ Exercised
-
-
﻿ Forfeited and cancelled (16,815)
28.82
﻿ Outstanding at March 31, 2017 1,168,505
31.71
﻿ Granted
-
-
﻿ Exercised
-
-
﻿ Forfeited and cancelled (16,168)
36.59
﻿ Outstanding at June 30, 2017 1,152,337
$ 31.65
2.5 years
$
-
﻿ Exercisable at June 30, 2017 1,152,337
$ 31.65
2.5 years
$
-
﻿ </t>
  </si>
  <si>
    <t>Schedule of Share-based Compensation, Restricted Stock, Activity</t>
  </si>
  <si>
    <t xml:space="preserve">﻿
﻿
﻿
Weighted-
﻿
Average Grant
﻿
Shares
Date Fair Value
﻿ Unvested at December 31, 2016 2,969,285
$ 29.39
﻿ Granted 1,323,000
9.15
﻿ Vested (1,470,171)
35.31
﻿ Forfeited (32,837)
28.35
﻿ Unvested at March 31, 2017 2,789,277
16.69
﻿ Granted 133,000
9.15
﻿ Vested (15,002)
35.58
﻿ Forfeited (84,336)
16.24
﻿ Unvested at June 30, 2017 2,822,939
16.25
﻿ </t>
  </si>
  <si>
    <t>Schedule of Share-based Compensation, Restricted Stock Units, Activity</t>
  </si>
  <si>
    <t xml:space="preserve">﻿
﻿
﻿
Weighted-
﻿
Average Grant
﻿
Shares
Date Fair Value
﻿ Unvested at December 31, 2016 120,386
$ 22.06
﻿ Granted 110,988
9.19
﻿ Vested (48,876)
29.95
﻿ Forfeited
-
-
﻿ Unvested at March 31, 2017 182,498
13.19
﻿ Granted
-
-
﻿ Vested (10,420)
19.97
﻿ Forfeited
-
-
﻿ Unvested at June 30, 2017 172,078
12.78
﻿ </t>
  </si>
  <si>
    <t>Acquisitions and Divestitures (Tables)</t>
  </si>
  <si>
    <t>Schedule of Net Operating Revenues and Loss and Assets and Liabilities Classified as Discontinued Operations</t>
  </si>
  <si>
    <t xml:space="preserve">﻿
﻿
﻿
Three Months Ended
Six Months Ended
﻿
June 30,
June 30,
﻿
2017
2016
2017
2016
﻿
﻿ Net operating revenues
$ 21
$ 26
$ 45
$ 52
﻿ Loss from operations of entities sold or held for sale
﻿ before income taxes
$ (2)
$ (2)
$ (3)
$ (3)
﻿ Impairment of hospitals sold or held for sale
(7)
-
(7)
(2)
﻿ Loss on sale, net
(1)
-
(1)
-
﻿ Loss from discontinued operations, before taxes
(10)
(2)
(11)
(5)
﻿ Income tax benefit
(4)
(1)
(4)
(2)
﻿ Loss from discontinued operations, net of taxes
$ (6)
$ (1)
$ (7)
$ (3)
﻿
﻿ </t>
  </si>
  <si>
    <t>Schedule of Balance Sheet Items Classified as Held for Sale</t>
  </si>
  <si>
    <t xml:space="preserve">﻿
﻿
﻿
June 30, 2017
December 31, 2016
﻿ Other current assets
$ 182
$ 117
﻿ Other assets, net
1,316
878
﻿ Accrued liabilities
116
81
﻿
﻿ </t>
  </si>
  <si>
    <t>Spin-Off of Quorum Health Corporation (Tables)</t>
  </si>
  <si>
    <t>Schedule of Operating Results included in Consolidated Statement of Income</t>
  </si>
  <si>
    <t xml:space="preserve">﻿
﻿
﻿
Three Months Ended
Six Months Ended
﻿
June 30, 2016
June 30, 2016
﻿
﻿ Loss from operations before income taxes
$ (7)
$ (12)
﻿ Less: Income attributable to noncontrolling interests
-
(1)
﻿ Loss from operations before income taxes attributable
﻿ to Community Health Systems, Inc. stockholders
$ (7)
$ (13)
﻿
﻿ </t>
  </si>
  <si>
    <t>Goodwill and Other Intangible Assets (Tables)</t>
  </si>
  <si>
    <t>Schedule of Goodwill</t>
  </si>
  <si>
    <t xml:space="preserve">﻿
﻿
﻿
﻿
Balance as of December 31, 2016
$ 6,521
﻿
Goodwill acquired as part of acquisitions during current year
3
﻿
Consideration and purchase price allocation adjustments
﻿
for prior year’s acquisitions and other adjustments
(2)
﻿
Goodwill allocated to hospitals held for sale
(357)
﻿
Balance as of June 30, 2017
$ 6,165
﻿
﻿ </t>
  </si>
  <si>
    <t>Earnings Per Share (Tables)</t>
  </si>
  <si>
    <t>Schedule of Calculation of Numerator and Denominator in Earnings Per Share</t>
  </si>
  <si>
    <t xml:space="preserve">﻿
﻿
﻿
Three Months Ended
Six Months Ended
﻿
June 30,
June 30,
﻿
2017
2016
2017
2016
﻿ Numerator:
﻿ Loss from continuing operations, net of taxes
$ (116)
$ (1,405)
$ (292)
$ (1,368)
﻿ Less: Income from continuing operations attributable
﻿ to noncontrolling interests, net of taxes
15
26
36
50
﻿ Loss from continuing operations attributable to
﻿ Community Health Systems, Inc. common
﻿ stockholders — basic and diluted
$ (131)
$ (1,431)
$ (328)
$ (1,418)
﻿
﻿ Loss from discontinued operations, net of taxes
$ (6)
$ (1)
$ (7)
$ (3)
﻿ Less: Loss from discontinued operations attributable
﻿ to noncontrolling interests, net of taxes
-
-
-
-
﻿ Loss from discontinued operations attributable to
﻿ Community Health Systems, Inc. common
﻿ stockholders — basic and diluted
$ (6)
$ (1)
$ (7)
$ (3)
﻿
﻿ Denominator:
﻿ Weighted-average number of shares outstanding — basic
111,909,858
110,879,285
111,582,911
110,563,576
﻿ Effect of dilutive securities:
﻿ Restricted stock awards
-
-
-
-
﻿ Employee stock options
-
-
-
-
﻿ Other equity-based awards
-
-
-
-
﻿ Weighted-average number of shares outstanding — diluted
111,909,858
110,879,285
111,582,911
110,563,576
﻿
﻿ </t>
  </si>
  <si>
    <t>Schedule of Antidilutive Securities</t>
  </si>
  <si>
    <t xml:space="preserve">﻿
﻿
﻿
Three Months Ended
Six Months Ended
﻿
June 30,
June 30,
﻿
2017
2016
2017
2016
﻿ Dilutive securities outstanding not included in
﻿ the computation of earnings per
﻿ share because their effect is antidilutive:
﻿ Employee stock options and restricted stock awards
2,360,317
2,530,686
2,934,023
2,601,706
﻿
﻿ </t>
  </si>
  <si>
    <t>Stockholders' Equity (Tables)</t>
  </si>
  <si>
    <t>Schedule of Stockholders' Equity</t>
  </si>
  <si>
    <t xml:space="preserve">﻿
﻿
﻿
Community Health Systems, Inc. Stockholders
﻿
Redeemable Noncontrolling Interest
Common Stock
Additional Paid-In Capital
Accumulated Other Comprehensive Income (Loss)
Retained Earnings (Accumulated Deficit)
Noncontrolling Interest
Total Stockholders’ Equity
﻿ Balance, December 31, 2016
$ 554
$ 1
$ 1,975
$ (62)
$ (299)
$ 113
$ 1,728
﻿ Comprehensive income
29
-
-
9
(335)
7
(319)
﻿ Contributions from noncontrolling
﻿ interests
5
-
-
-
-
-
-
﻿ Distributions to noncontrolling
﻿ interests
(39)
-
-
-
-
(14)
(14)
﻿ Purchase of subsidiary shares
﻿ from noncontrolling interests
(4)
-
-
-
-
-
-
﻿ Disposition of less-than-wholly
﻿ owned entity
4
-
-
-
-
(13)
(13)
﻿ Other reclassifications of
-
﻿ noncontrolling interests
(1)
-
-
-
-
1
1
﻿ Noncontrolling interests in
﻿ acquired entity
-
-
-
-
-
1
1
﻿ Cancellation of restricted
﻿ stock for tax withholdings
﻿ on vested shares
-
-
(5)
-
-
-
(5)
﻿ Share-based compensation
-
-
14
-
-
-
14
﻿ Balance, June 30, 2017
$ 548
$ 1
$ 1,984
$ (53)
$ (634)
$ 95
$ 1,393
﻿ </t>
  </si>
  <si>
    <t>Schedule of Impact of Noncontrolling Interest to Stockholders' Equity</t>
  </si>
  <si>
    <t xml:space="preserve">﻿
﻿
﻿
Six Months Ended
﻿
June 30, 2017
﻿ Net loss attributable to Community Health Systems, Inc. stockholders
$ (335)
﻿ Transfers from the noncontrolling interests:
﻿ Net decrease in Community Health Systems, Inc.
﻿ paid-in-capital for purchase of subsidiary partnership interests
-
﻿ Net transfers from the noncontrolling interests
-
﻿ Change to Community Health Systems, Inc. stockholders’ equity
﻿ from net loss attributable to Community Health Systems,
﻿ Inc. stockholders and transfers to noncontrolling interests
$ (335)
﻿
﻿ </t>
  </si>
  <si>
    <t>Long-Term Debt (Tables)</t>
  </si>
  <si>
    <t>Debt Instrument [Line Items]</t>
  </si>
  <si>
    <t>Schedule of Debt</t>
  </si>
  <si>
    <t xml:space="preserve">﻿
﻿
﻿
June 30,
December 31,
﻿
2017
2016
﻿ Credit Facility:
﻿ Term A Loan
$
-
$ 749
﻿ Term F Loan
-
1,445
﻿ Term G Loan
1,331
1,528
﻿ Term H Loan
2,440
2,811
﻿ Revolving credit loans
-
-
﻿ 8% Senior Notes due 2019
1,925
1,925
﻿ 7⅛% Senior Notes due 2020
1,200
1,200
﻿ 5⅛% Senior Secured Notes due 2018
-
700
﻿ 5⅛% Senior Secured Notes due 2021
1,000
1,000
﻿ 6⅞% Senior Notes due 2022
3,000
3,000
﻿ 6¼% Senior Secured Notes due 2023
3,100
-
﻿ Receivables Facility
600
677
﻿ Capital lease obligations
285
328
﻿ Other
62
74
﻿ Less: Unamortized deferred debt issuance costs and note premium
(195)
(193)
﻿ Total debt
14,748
15,244
﻿ Less: Current maturities
(46)
(455)
﻿ Total long-term debt
$ 14,702
$ 14,789
﻿
﻿ </t>
  </si>
  <si>
    <t>Senior Notes at 8.0, Due 2019 [Member] | Senior Notes [Member]</t>
  </si>
  <si>
    <t>Schedule of Early Redemption Prices on Notes</t>
  </si>
  <si>
    <t xml:space="preserve">﻿
﻿
﻿ Period
Redemption Price
﻿ November 15, 2016 to November 14, 2017
102.000
%
﻿ November 15, 2017 to November 14, 2019
100.000
%
﻿ </t>
  </si>
  <si>
    <t>Senior Notes at 7.125, Due 2020 [Member] | Senior Notes [Member]</t>
  </si>
  <si>
    <t xml:space="preserve">﻿
﻿
﻿ Period
Redemption Price
﻿ July 15, 2017 to July 14, 2018
101.781
%
﻿ July 15, 2018 to July 14, 2020
100.000
%
﻿ </t>
  </si>
  <si>
    <t>Senior Secured Notes At 5.125 Due 2018 [Member] | Senior Secured Notes [Member]</t>
  </si>
  <si>
    <t xml:space="preserve">﻿
﻿
﻿ Period
Redemption Price
﻿ August 15, 2016 to August 14, 2017
101.281
%
﻿ August 15, 2017 to August 14, 2018
100.000
%
﻿ </t>
  </si>
  <si>
    <t>Senior Secured Notes at 5.125, Due 2021 [Member] | Senior Secured Notes [Member]</t>
  </si>
  <si>
    <t xml:space="preserve">﻿
﻿
﻿ Period
Redemption Price
﻿ February 1, 2017 to January 31, 2018
103.844
%
﻿ February 1, 2018 to January 31, 2019
102.563
%
﻿ February 1, 2019 to January 31, 2020
101.281
%
﻿ February 1, 2020 to January 31, 2021
100.000
%
﻿ </t>
  </si>
  <si>
    <t>Senior Notes at 6.875, Due 2022 [Member] | Senior Notes [Member]</t>
  </si>
  <si>
    <t xml:space="preserve">﻿
﻿
﻿ Period
Redemption Price
﻿ February 1, 2018 to January 31, 2019
103.438
%
﻿ February 1, 2019 to January 31, 2020
101.719
%
﻿ February 1, 2020 to January 31, 2022
100.000
%
﻿ </t>
  </si>
  <si>
    <t>Senior Secured Notes at 6.25, Due 2023 [Member] | Senior Secured Notes [Member]</t>
  </si>
  <si>
    <t xml:space="preserve">﻿
﻿
﻿ Period
Redemption Price
﻿ March 31, 2020 to March 30, 2021
103.125
%
﻿ March 31, 2021 to March 30, 2022
101.563
%
﻿ March 31, 2022 to March 30, 2023
100.000
%
﻿
﻿ </t>
  </si>
  <si>
    <t>Fair Value of Financial Instruments (Tables)</t>
  </si>
  <si>
    <t>Schedule of Estimated Fair Value of Financial Instruments, by Balance Sheet Grouping</t>
  </si>
  <si>
    <t xml:space="preserve">﻿
﻿
June 30, 2017
December 31, 2016
﻿
Carrying
Estimated Fair
Carrying
Estimated Fair
﻿
Amount
Value
Amount
Value
﻿ Assets:
﻿ Cash and cash equivalents
$ 768
$ 768
$ 238
$ 238
﻿ Available-for-sale securities
309
309
299
299
﻿ Trading securities
53
53
80
80
﻿ Liabilities:
﻿ Contingent Value Right
5
5
1
1
﻿ Credit Facility
3,718
3,769
6,456
6,370
﻿ 8% Senior Notes
1,921
1,942
1,920
1,615
﻿ 7⅛% Senior Notes
1,190
1,173
1,189
917
﻿ 5⅛% Senior Secured Notes due 2018
-
-
698
690
﻿ 5⅛% Senior Secured Notes due 2021
975
1,015
972
930
﻿ 6⅞% Senior Notes
2,937
2,622
2,932
2,102
﻿ 6¼% Senior Secured Notes
3,061
3,216
-
-
﻿ Receivables Facility and other debt
661
661
749
749
﻿ </t>
  </si>
  <si>
    <t>Schedule of Interest Rate Swaps</t>
  </si>
  <si>
    <t xml:space="preserve">﻿
﻿
﻿ Swap #
Notional Amount (in millions)
Fixed Interest Rate
Termination Date
Fair Value (in millions)
﻿ 1
$ 400
1.882
%
August 30, 2019
$ 2
﻿ 2
200
2.515
%
August 30, 2019
4
﻿ 3
200
2.613
%
August 30, 2019
4
﻿ 4
300
2.041
%
August 30, 2020
2
﻿ 5
300
2.738
%
August 30, 2020
9
﻿ 6
300
2.892
%
August 30, 2020
10
﻿ 7
300
2.363
%
January 27, 2021
5
﻿ 8
200
2.368
%
January 27, 2021
4
﻿
﻿ </t>
  </si>
  <si>
    <t>Schedule of Pre-tax (Loss) Gain Recognized as a Component of Other Comprehensive Income</t>
  </si>
  <si>
    <t xml:space="preserve">﻿
﻿
﻿
Amount of Pre-Tax Loss Recognized in OCI (Effective Portion)
﻿ Derivatives in Cash Flow Hedging Relationships
Three Months Ended June 30,
Six Months Ended June 30,
﻿
2017
2016
2017
2016
﻿ Interest rate swaps
$ (8)
$ (18)
$ (8)
$ (62)
﻿
﻿ </t>
  </si>
  <si>
    <t>Schedule of Effective Portion of the Pre-tax Loss Reclassified from AOCL into Interest Expense on the Consolidated Statements of Income</t>
  </si>
  <si>
    <t xml:space="preserve">﻿
﻿
﻿
Amount of Pre-Tax Loss Reclassified
﻿ Location of Loss Reclassified from
from AOCL into Income (Effective Portion)
﻿ AOCL into Income (Effective Portion)
Three Months Ended June 30,
Six Months Ended June 30,
﻿
2017
2016
2017
2016
﻿ Interest expense, net
$ 8
$ 16
$ 17
$ 30
﻿ </t>
  </si>
  <si>
    <t>Schedule of the Fair Value of Derivative Instruments in the Consolidated Balance Sheet</t>
  </si>
  <si>
    <t xml:space="preserve">﻿
﻿
﻿
Asset Derivatives
Liability Derivatives
﻿
June 30, 2017
December 31, 2016
June 30, 2017
December 31, 2016
﻿
Balance
Balance
Balance
Balance
﻿
Sheet
Sheet
Sheet
Sheet
﻿
Location
Fair Value
Location
Fair Value
Location
Fair Value
Location
Fair Value
﻿ Derivatives
﻿ designated as
Other
Other
Other
Other
﻿ hedging
assets,
assets,
long-term
long-term
﻿ instruments
net
$
-
net
$
-
liabilities
$ 40
liabilities
$ 49
﻿ </t>
  </si>
  <si>
    <t>Fair Value (Tables)</t>
  </si>
  <si>
    <t>Schedule of Fair Value, Assets and Liabilities Measured on Recurring Basis</t>
  </si>
  <si>
    <t xml:space="preserve">﻿
﻿
﻿
June 30, 2017
Level 1
Level 2
Level 3
﻿ Available-for-sale securities
$ 309
$ 171
$ 138
$
-
﻿ Trading securities
53
53
-
-
﻿ Total assets
$ 362
$ 224
$ 138
$
-
﻿
﻿ Contingent Value Right (CVR)
$ 5
$ 5
$
-
$
-
﻿ CVR-related liability
260
-
-
260
﻿ Fair value of interest rate swap agreements
40
-
40
-
﻿ Total liabilities
$ 305
$ 5
$ 40
$ 260
﻿
﻿
December 31, 2016
Level 1
Level 2
Level 3
﻿ Available-for-sale securities
$ 299
$ 163
$ 136
$
-
﻿ Trading securities
80
80
-
-
﻿ Total assets
$ 379
$ 243
$ 136
$
-
﻿
﻿ Contingent Value Right (CVR)
$ 1
$ 1
$
-
$
-
﻿ CVR-related liability
252
-
-
252
﻿ Fair value of interest rate swap agreements
49
-
49
-
﻿ Total liabilities
$ 302
$ 1
$ 49
$ 252
﻿ </t>
  </si>
  <si>
    <t>Segment Information (Tables)</t>
  </si>
  <si>
    <t>Schedule of Segment Reporting Information by Segment</t>
  </si>
  <si>
    <t xml:space="preserve">﻿
﻿
﻿
Three Months Ended
Six Months Ended
﻿
June 30, 2016
June 30, 2016
﻿ Net operating revenues:
﻿ Hospital operations
$ 4,530
$ 9,475
﻿ Corporate and all other
60
114
﻿ Total
$ 4,590
$ 9,589
﻿
﻿ Loss from continuing operations
﻿ before income taxes:
﻿ Hospital operations
$ (1,452)
$ (1,309)
﻿ Corporate and all other
(91)
(171)
﻿ Total
$ (1,543)
$ (1,480)
﻿
﻿ </t>
  </si>
  <si>
    <t>Other Comprehensive Income (Tables)</t>
  </si>
  <si>
    <t>Schedule of Changes in Accumulated Other Comprehensive Income (Loss) by Component</t>
  </si>
  <si>
    <t xml:space="preserve">﻿
﻿
﻿
﻿
﻿
﻿
﻿
﻿
﻿
﻿
﻿
Change in
﻿
Change in Fair
Change in Fair
Unrecognized
Accumulated Other
﻿
Value of Interest
Value of Available
Pension Cost
Comprehensive
﻿
Rate Swaps
for Sale Securities
Components
Income (Loss)
﻿ Balance as of March 31, 2017
$ (26)
$ (7)
$ (21)
$ (54)
﻿ Other comprehensive (loss)
﻿ income before reclassifications
(7)
2
-
(5)
﻿ Amounts reclassified from
﻿ accumulated other
﻿ comprehensive income
5
-
1
6
﻿ Net current-period other
﻿ comprehensive (loss) income
(2)
2
1
1
﻿ Balance as of June 30, 2017
$ (28)
$ (5)
$ (20)
$ (53)
﻿
﻿
﻿
﻿
﻿
﻿
﻿
﻿
Change in
﻿
Change in Fair
Change in Fair
Unrecognized
Accumulated Other
﻿
Value of Interest
Value of Available
Pension Cost
Comprehensive
﻿
Rate Swaps
for Sale Securities
Components
Income (Loss)
﻿ Balance as of December 31, 2016
$ (31)
$ (10)
$ (21)
$ (62)
﻿ Other comprehensive (loss)
﻿ income before reclassifications
(8)
5
-
(3)
﻿ Amounts reclassified from
﻿ accumulated other
﻿ comprehensive income
11
-
1
12
﻿ Net current-period other
﻿ comprehensive income
3
5
1
9
﻿ Balance as of June 30, 2017
$ (28)
$ (5)
$ (20)
$ (53)
﻿
﻿
﻿
﻿
﻿
﻿
Change in
﻿
Change in Fair
Change in Fair
Unrecognized
Accumulated Other
﻿
Value of Interest
Value of Available
Pension Cost
Comprehensive
﻿
Rate Swaps
for Sale Securities
Components
Income (Loss)
﻿ Balance as of March 31, 2016
$ (67)
$ 3
$ (25)
$ (89)
﻿ Other comprehensive loss
﻿ before reclassifications
(12)
(3)
-
(15)
﻿ Amounts reclassified from
﻿ accumulated other
﻿ comprehensive income
10
-
2
12
﻿ Net current-period other
﻿ comprehensive (loss) income
(2)
(3)
2
(3)
﻿ AOCI distributed to QHC in spin-off
-
-
2
2
﻿ Balance as of June 30, 2016
$ (69)
$
-
$ (21)
$ (90)
﻿
﻿
﻿
﻿
﻿
﻿
﻿
Change in
﻿
Change in Fair
Change in Fair
Unrecognized
Accumulated Other
﻿
Value of Interest
Value of Available
Pension Cost
Comprehensive
﻿
Rate Swaps
for Sale Securities
Components
Income (Loss)
﻿ Balance as of December 31, 2015
$ (48)
$ 1
$ (26)
$ (73)
﻿ Other comprehensive loss
﻿ before reclassifications
(40)
(1)
-
(41)
﻿ Amounts reclassified from
﻿ accumulated other
﻿ comprehensive income
19
-
3
22
﻿ Net current-period other
﻿ comprehensive (loss) income
(21)
(1)
3
(19)
﻿ AOCI distributed to QHC in spin-off
-
-
2
2
﻿ Balance as of June 30, 2016
$ (69)
$
-
$ (21)
$ (90)
﻿
﻿ </t>
  </si>
  <si>
    <t>Schedule of Amounts Reclassified Out of Accumulated Other Comprehensive Loss</t>
  </si>
  <si>
    <t xml:space="preserve">﻿
﻿
﻿
﻿
﻿
﻿
Amount reclassified from AOCL
Affected line item in the
﻿ Details about accumulated other
Three Months Ended
Six Months Ended
statement where net
﻿ comprehensive income (loss) components
June 30, 2017
June 30, 2017
income (loss) is presented
﻿ Gains and losses on cash flow hedges
﻿ Interest rate swaps
$ (8)
$ (17)
Interest expense, net
﻿
3
6
Tax benefit
﻿
$ (5)
$ (11)
Net of tax
﻿
﻿ Amortization of defined benefit pension items
﻿ Prior service costs
$ (1)
$ (1)
Salaries and benefits
﻿ Actuarial losses
-
(1)
Salaries and benefits
﻿
(1)
(2)
Total before tax
﻿
-
1
Tax benefit
﻿
$ (1)
$ (1)
Net of tax
﻿
﻿
﻿
﻿
﻿
﻿
﻿
﻿
Amount reclassified from AOCL
Affected line item in the
﻿ Details about accumulated other
Three Months Ended
Six Months Ended
statement where net
﻿ comprehensive income (loss) components
June 30, 2016
June 30, 2016
income (loss) is presented
﻿ Gains and losses on cash flow hedges
﻿ Interest rate swaps
$ (16)
$ (30)
Interest expense, net
﻿
6
11
Tax benefit
﻿
$ (10)
$ (19)
Net of tax
﻿
﻿ Amortization of defined benefit pension items
﻿ Prior service costs
$
-
$ (1)
Salaries and benefits
﻿ Actuarial losses
(2)
(3)
Salaries and benefits
﻿
(2)
(4)
Total before tax
﻿
-
1
Tax benefit
﻿
$ (2)
$ (3)
Net of tax
﻿
﻿ </t>
  </si>
  <si>
    <t>Contingencies (Tables)</t>
  </si>
  <si>
    <t>Impact of Legal Expenses Paid or Incurred to Date and Settlements Paid or Deemed Final</t>
  </si>
  <si>
    <t xml:space="preserve">﻿
﻿
﻿
Allocation of Expenses and Settlements Paid
﻿
Reduction to
﻿
Total Expenses
Company's
Amount Owed
﻿
and Settlement
Responsibility
to CVR Holders
﻿
Cost
Deductible
at 10%
at 90%
﻿ As of December 31, 2016
$ 62
$ 18
$ 4
$ 40
﻿ Settlements paid
-
-
-
-
﻿ Legal expenses incurred
﻿ and/or paid during the
﻿ six months ended
﻿ June 30, 2017
1
-
-
1
﻿ As of June 30, 2017
$ 63
$ 18
$ 4
$ 41
﻿
﻿ </t>
  </si>
  <si>
    <t>Schedule of Reconciliation of the Beginning and Ending Liability Balances in Connection with Probable Contingencies</t>
  </si>
  <si>
    <t xml:space="preserve">﻿
﻿
﻿
CVR-Related
Other
﻿
Liability
Probable
﻿
at Fair Value
Contingencies
﻿ Balance as of December 31, 2016
$ 252
$ 14
﻿ Expense
8
12
﻿ Cash payments
-
(1)
﻿ Balance as of June 30, 2017
$ 260
$ 25
﻿
﻿ </t>
  </si>
  <si>
    <t>Supplemental Condensed Consolidating Financial Information (Tables)</t>
  </si>
  <si>
    <t>Schedule of Condensed Consolidating Statement of Loss</t>
  </si>
  <si>
    <t xml:space="preserve">﻿
﻿
﻿
﻿
﻿ Condensed Consolidating Statement of Loss
﻿ Three Months Ended June 30, 2017
﻿
﻿
Parent Guarantor
Issuer
Other Guarantors
Non - Guarantors
Eliminations
Consolidated
﻿
(In millions)
﻿ Operating revenues (net of contractual
﻿ allowances and discounts)
$
-
$ (6)
$ 2,970
$ 1,859
$
-
$ 4,823
﻿ Provision for bad debts
-
-
438
241
-
679
﻿ Net operating revenues
-
(6)
2,532
1,618
-
4,144
﻿ Operating costs and expenses:
﻿ Salaries and benefits
-
-
990
930
-
1,920
﻿ Supplies
-
-
440
257
-
697
﻿ Other operating expenses
-
-
669
348
-
1,017
﻿ Government and other legal settlements and
﻿ related costs
-
-
7
-
-
7
﻿ Electronic health records incentive reimbursement
-
-
(11)
(6)
-
(17)
﻿ Rent
-
-
55
49
-
104
﻿ Depreciation and amortization
-
-
137
86
-
223
﻿ Impairment and (gain) loss on sale of businesses, net
-
-
89
(9)
-
80
﻿ Total operating costs and expenses
-
-
2,376
1,655
-
4,031
﻿ (Loss) income from operations
-
(6)
156
(37)
-
113
﻿ Interest expense, net
-
87
148
4
-
239
﻿ Loss from early extinguishment of debt
-
10
-
-
-
10
﻿ Equity in earnings of unconsolidated affiliates
137
51
23
-
(216)
(5)
﻿ (Loss) income from continuing operations before
﻿ income taxes
(137)
(154)
(15)
(41)
216
(131)
﻿ (Benefit from) provision for income taxes
-
(17)
33
(31)
-
(15)
﻿ (Loss) income from continuing operations
(137)
(137)
(48)
(10)
216
(116)
﻿ Discontinued operations, net of taxes:
﻿ Loss from operations of entities sold or
﻿ held for sale
-
-
2
(3)
-
(1)
﻿ Impairment of hospitals sold or held for sale
-
-
(5)
-
-
(5)
﻿ Loss from discontinued operations, net of taxes
-
-
(3)
(3)
-
(6)
﻿ Net loss
(137)
(137)
(51)
(13)
216
(122)
﻿ Less: Net income attributable to noncontrolling interests
-
-
-
15
-
15
﻿ Net loss attributable to Community Health
﻿ Systems, Inc. stockholders
$ (137)
$ (137)
$ (51)
$ (28)
$ 216
$ (137)
﻿
﻿
﻿
﻿
﻿
﻿
﻿ Condensed Consolidating Statement of Loss
﻿ Three Months Ended June 30, 2016
﻿
﻿
Parent Guarantor
Issuer
Other Guarantors
Non - Guarantors
Eliminations
Consolidated
﻿
(In millions)
﻿ Operating revenues (net of contractual
﻿ allowances and discounts)
$
-
$ (6)
$ 3,220
$ 2,076
$
-
$ 5,290
﻿ Provision for bad debts
-
-
452
248
-
700
﻿ Net operating revenues
-
(6)
2,768
1,828
-
4,590
﻿ Operating costs and expenses:
﻿ Salaries and benefits
-
-
1,130
1,024
-
2,154
﻿ Supplies
-
-
495
264
-
759
﻿ Other operating expenses
-
-
683
373
-
1,056
﻿ Electronic health records incentive reimbursement
-
-
(21)
(10)
-
(31)
﻿ Rent
-
-
56
56
-
112
﻿ Depreciation and amortization
-
-
181
95
-
276
﻿ Impairment and (gain) loss on sale of businesses, net
-
-
1,134
505
-
1,639
﻿ Total operating costs and expenses
-
-
3,658
2,307
-
5,965
﻿ Loss from operations
-
(6)
(890)
(479)
-
(1,375)
﻿ Interest expense, net
-
39
186
21
-
246
﻿ Loss from early extinguishment of debt
-
30
-
-
-
30
﻿ Gain on sale of investments in
﻿ unconsolidated affiliates
-
-
(94)
-
-
(94)
﻿ Equity in earnings of unconsolidated affiliates
1,432
1,384
462
-
(3,292)
(14)
﻿ Loss from continuing operations before income taxes
(1,432)
(1,459)
(1,444)
(500)
3,292
(1,543)
﻿ Benefit from income taxes
-
(27)
(57)
(54)
-
(138)
﻿ Loss from continuing operations
(1,432)
(1,432)
(1,387)
(446)
3,292
(1,405)
﻿ Discontinued operations, net of taxes:
﻿ (Loss) income from operations of entities
﻿ sold or held for sale
-
-
(2)
1
-
(1)
﻿ (Loss) income from discontinued operations, net of taxes
-
-
(2)
1
-
(1)
﻿ Net loss
(1,432)
(1,432)
(1,389)
(445)
3,292
(1,406)
﻿ Less: Net income attributable to noncontrolling interests
-
-
-
26
-
26
﻿ Net loss attributable to Community Health
﻿ Systems, Inc. stockholders
$ (1,432)
$ (1,432)
$ (1,389)
$ (471)
$ 3,292
$ (1,432)
﻿
﻿
﻿
﻿
﻿
﻿ Condensed Consolidating Statement of Loss
﻿ Six Months Ended June 30, 2017
﻿
﻿
Parent Guarantor
Issuer
Other Guarantors
Non - Guarantors
Eliminations
Consolidated
﻿
(In millions)
﻿ Operating revenues (net of contractual
﻿ allowances and discounts)
$
-
$ (12)
$ 6,336
$ 3,667
$
-
$ 9,991
﻿ Provision for bad debts
-
-
928
434
-
1,362
﻿ Net operating revenues
-
(12)
5,408
3,233
-
8,629
﻿ Operating costs and expenses:
﻿ Salaries and benefits
-
-
2,125
1,856
-
3,981
﻿ Supplies
-
-
952
494
-
1,446
﻿ Other operating expenses
-
-
1,420
654
-
2,074
﻿ Government and other legal settlements and
﻿ related costs
-
-
(34)
-
-
(34)
﻿ Electronic health records incentive reimbursement
-
-
(13)
(10)
-
(23)
﻿ Rent
-
-
116
98
-
214
﻿ Depreciation and amortization
-
-
291
167
-
458
﻿ Impairment and (gain) loss on sale of businesses, net
-
-
273
57
-
330
﻿ Total operating costs and expenses
-
-
5,130
3,316
-
8,446
﻿ (Loss) income from operations
-
(12)
278
(83)
-
183
﻿ Interest expense, net
-
157
300
11
-
468
﻿ Loss from early extinguishment of debt
-
31
-
-
-
31
﻿ Equity in earnings of unconsolidated affiliates
335
171
77
-
(592)
(9)
﻿ Loss from continuing operations
﻿ before income taxes
(335)
(371)
(99)
(94)
592
(307)
﻿ (Benefit from) provision for income taxes
-
(36)
69
(48)
-
(15)
﻿ Loss from continuing operations
(335)
(335)
(168)
(46)
592
(292)
﻿ Discontinued operations, net of taxes:
﻿ Loss from operations of entities sold or
﻿ held for sale
-
-
(1)
(1)
-
(2)
﻿ Impairment of hospitals sold or held for sale
-
-
(5)
-
-
(5)
﻿ Loss from discontinued operations, net of taxes
-
-
(6)
(1)
-
(7)
﻿ Net loss
(335)
(335)
(174)
(47)
592
(299)
﻿ Less: Net income attributable to noncontrolling interests
-
-
-
36
-
36
﻿ Net loss attributable to Community
﻿ Health Systems, Inc. stockholders
$ (335)
$ (335)
$ (174)
$ (83)
$ 592
$ (335)
﻿
﻿
﻿
﻿
﻿
﻿
﻿
﻿ Condensed Consolidating Statement of Loss
﻿ Six Months Ended June 30, 2016
﻿
﻿
Parent Guarantor
Issuer
Other Guarantors
Non - Guarantors
Eliminations
Consolidated
﻿
(In millions)
﻿ Operating revenues (net of contractual
﻿ allowances and discounts)
$
-
$ (12)
$ 6,507
$ 4,549
$
-
$ 11,044
﻿ Provision for bad debts
-
-
929
526
-
1,455
﻿ Net operating revenues
-
(12)
5,578
4,023
-
9,589
﻿ Operating costs and expenses:
﻿ Salaries and benefits
-
-
2,235
2,235
-
4,470
﻿ Supplies
-
-
991
568
-
1,559
﻿ Other operating expenses
-
-
1,362
867
-
2,229
﻿ Government and other legal settlements and
﻿ related costs
-
-
1
-
-
1
﻿ Electronic health records incentive reimbursement
-
-
(29)
(20)
-
(49)
﻿ Rent
-
-
113
118
-
231
﻿ Depreciation and amortization
-
-
366
208
-
574
﻿ Impairment and (gain) loss on sale of businesses, net
-
-
1,145
511
-
1,656
﻿ Total operating costs and expenses
-
-
6,184
4,487
-
10,671
﻿ Loss from operations
-
(12)
(606)
(464)
-
(1,082)
﻿ Interest expense, net
-
74
366
56
-
496
﻿ Loss from early extinguishment of debt
-
30
-
-
-
30
﻿ Gain on sale of investments in
﻿ unconsolidated affiliates
-
-
(94)
-
-
(94)
﻿ Equity in earnings of unconsolidated affiliates
1,421
1,325
469
-
(3,249)
(34)
﻿ Loss from continuing operations before
﻿ income taxes
(1,421)
(1,441)
(1,347)
(520)
3,249
(1,480)
﻿ Benefit from income taxes
-
(20)
(19)
(73)
-
(112)
﻿ Loss from continuing operations
(1,421)
(1,421)
(1,328)
(447)
3,249
(1,368)
﻿ Discontinued operations, net of taxes:
﻿ (Loss) income from operations of entities sold or
﻿ held for sale
-
-
(3)
1
-
(2)
﻿ Impairment of hospitals sold or held for sale
-
-
-
(1)
-
(1)
﻿ Loss from discontinued operations, net of taxes
-
-
(3)
-
-
(3)
﻿ Net loss
(1,421)
(1,421)
(1,331)
(447)
3,249
(1,371)
﻿ Less: Net income attributable to noncontrolling interests
-
-
-
50
-
50
﻿ Net loss attributable to Community Health
﻿ Systems, Inc. stockholders
$ (1,421)
$ (1,421)
$ (1,331)
$ (497)
$ 3,249
$ (1,421)
﻿
﻿ </t>
  </si>
  <si>
    <t>Schedule of Condensed Consolidating Statement of Comprehensive Loss</t>
  </si>
  <si>
    <t xml:space="preserve">﻿
﻿ Condensed Consolidating Statement of Comprehensive Loss
﻿ Three Months Ended June 30, 2017
﻿
﻿
Parent Guarantor
Issuer
Other Guarantors
Non - Guarantors
Eliminations
Consolidated
﻿
(In millions)
﻿ Net loss
$ (137)
$ (137)
$ (51)
$ (13)
$ 216
$ (122)
﻿ Other comprehensive income, net of income taxes:
﻿ Net change in fair value of interest rate swaps, net of tax
(2)
(2)
-
-
2
(2)
﻿ Net change in fair value of available-for-sale securities,
﻿ net of tax
2
2
2
-
(4)
2
﻿ Amortization and recognition of unrecognized
﻿ pension cost components, net of tax
1
1
1
-
(2)
1
﻿ Other comprehensive income
1
1
3
-
(4)
1
﻿ Comprehensive loss
(136)
(136)
(48)
(13)
212
(121)
﻿ Less: Comprehensive income attributable to
﻿ noncontrolling interests
-
-
-
15
-
15
﻿ Comprehensive loss attributable to
﻿ Community Health Systems, Inc. stockholders
$ (136)
$ (136)
$ (48)
$ (28)
$ 212
$ (136)
﻿
﻿
﻿
﻿
﻿
﻿
﻿ Condensed Consolidating Statement of Comprehensive Loss
﻿ Three Months Ended June 30, 2016
﻿
﻿
Parent Guarantor
Issuer
Other Guarantors
Non - Guarantors
Eliminations
Consolidated
﻿
(In millions)
﻿ Net loss
$ (1,432)
$ (1,432)
$ (1,389)
$ (445)
$ 3,292
$ (1,406)
﻿ Other comprehensive loss, net of income taxes:
﻿ Net change in fair value of interest rate swaps, net of tax
(2)
(2)
-
-
2
(2)
﻿ Net change in fair value of available-for-sale securities,
﻿ net of tax
(3)
(3)
(3)
-
6
(3)
﻿ Amortization and recognition of unrecognized
﻿ pension cost components, net of tax
2
2
2
-
(4)
2
﻿ Other comprehensive loss
(3)
(3)
(1)
-
4
(3)
﻿ Comprehensive loss
(1,435)
(1,435)
(1,390)
(445)
3,296
(1,409)
﻿ Less: Comprehensive income attributable to
﻿ noncontrolling interests
-
-
-
26
-
26
﻿ Comprehensive loss attributable to
﻿ Community Health Systems, Inc. stockholders
$ (1,435)
$ (1,435)
$ (1,390)
$ (471)
$ 3,296
$ (1,435)
﻿
﻿
﻿
﻿
﻿
﻿
﻿ Condensed Consolidating Statement of Comprehensive Loss
﻿ Six Months Ended June 30, 2017
﻿
﻿
Parent Guarantor
Issuer
Other Guarantors
Non - Guarantors
Eliminations
Consolidated
﻿
(In millions)
﻿ Net loss
$ (335)
$ (335)
$ (174)
$ (47)
$ 592
$ (299)
﻿ Other comprehensive income, net of income taxes:
﻿ Net change in fair value of interest rate swaps, net of tax
3
3
-
-
(3)
3
﻿ Net change in fair value of available-for-sale securities,
﻿ net of tax
5
5
5
-
(10)
5
﻿ Amortization and recognition of unrecognized pension
﻿ cost components, net of tax
1
1
1
-
(2)
1
﻿ Other comprehensive income
9
9
6
-
(15)
9
﻿ Comprehensive loss
(326)
(326)
(168)
(47)
577
(290)
﻿ Less: Comprehensive income attributable to
﻿ noncontrolling interests
-
-
-
36
-
36
﻿ Comprehensive loss attributable to
﻿ Community Health Systems, Inc. stockholders
$ (326)
$ (326)
$ (168)
$ (83)
$ 577
$ (326)
﻿
﻿
﻿
﻿
﻿
﻿ Condensed Consolidating Statement of Comprehensive Loss
﻿ Six Months Ended June 30, 2016
﻿
﻿
Parent Guarantor
Issuer
Other Guarantors
Non - Guarantors
Eliminations
Consolidated
﻿
(In millions)
﻿ Net loss
$ (1,421)
$ (1,421)
$ (1,331)
$ (447)
$ 3,249
$ (1,371)
﻿ Other comprehensive (loss) income, net of income taxes:
﻿ Net change in fair value of interest rate swaps, net of tax
(21)
(21)
-
-
21
(21)
﻿ Net change in fair value of available-for-sale securities,
﻿ net of tax
(1)
(1)
(1)
-
2
(1)
﻿ Amortization and recognition of unrecognized pension
﻿ cost components, net of tax
3
3
3
-
(6)
3
﻿ Other comprehensive (loss) income
(19)
(19)
2
-
17
(19)
﻿ Comprehensive loss
(1,440)
(1,440)
(1,329)
(447)
3,266
(1,390)
﻿ Less: Comprehensive income attributable to
﻿ noncontrolling interests
-
-
-
50
-
50
﻿ Comprehensive loss attributable to
﻿ Community Health Systems, Inc. stockholders
$ (1,440)
$ (1,440)
$ (1,329)
$ (497)
$ 3,266
$ (1,440)
﻿
﻿ </t>
  </si>
  <si>
    <t>Schedule of Condensed Consolidating Balance Sheet</t>
  </si>
  <si>
    <t xml:space="preserve">﻿
﻿
﻿
﻿
﻿ Condensed Consolidating Balance Sheet
﻿ June 30, 2017
﻿
Parent
Other
Non -
﻿
Guarantor
Issuer
Guarantors
Guarantors
Eliminations
Consolidated
﻿
﻿
(In millions)
﻿ ASSETS
﻿ Current assets:
﻿ Cash and cash equivalents
$
-
$
-
$ 685
$ 83
$
-
$ 768
﻿ Patient accounts receivable, net of allowance
﻿ for doubtful accounts
-
-
684
2,255
-
2,939
﻿ Supplies
-
-
281
157
-
438
﻿ Prepaid income taxes
22
-
-
-
-
22
﻿ Prepaid expenses and taxes
-
-
157
53
-
210
﻿ Other current assets
-
-
489
189
-
678
﻿ Total current assets
22
-
2,296
2,737
-
5,055
﻿ Intercompany receivable
282
14,341
4,781
5,955
(25,359)
-
﻿ Property and equipment, net
-
-
4,557
2,755
-
7,312
﻿ Goodwill
-
-
3,404
2,761
-
6,165
﻿ Other assets, net
14
14
2,512
1,020
(1,219)
2,341
﻿ Net investment in subsidiaries
1,402
22,217
9,347
-
(32,966)
-
﻿ Total assets
$ 1,720
$ 36,572
$ 26,897
$ 15,228
$ (59,544)
$ 20,873
﻿ LIABILITIES AND EQUITY
﻿ Current liabilities:
﻿ Current maturities of long-term debt
$
-
$
-
$ 38
$ 8
$
-
$ 46
﻿ Accounts payable
-
-
596
321
-
917
﻿ Accrued interest
-
235
-
1
-
236
﻿ Accrued liabilities
14
-
694
471
-
1,179
﻿ Total current liabilities
14
235
1,328
801
-
2,378
﻿ Long-term debt
-
13,802
197
703
-
14,702
﻿ Intercompany payable
-
19,915
21,925
12,370
(54,210)
-
﻿ Deferred income taxes
396
-
-
-
-
396
﻿ Other long-term liabilities
12
1,218
1,117
328
(1,219)
1,456
﻿ Total liabilities
422
35,170
24,567
14,202
(55,429)
18,932
﻿ Redeemable noncontrolling interests in
﻿ equity of consolidated subsidiaries
-
-
-
548
-
548
﻿ Equity:
﻿ Community Health Systems, Inc. stockholders’
﻿ equity:
﻿ Common stock
1
-
-
-
-
1
﻿ Additional paid-in capital
1,984
549
907
732
(2,188)
1,984
﻿ Accumulated other comprehensive loss
(53)
(53)
(20)
(6)
79
(53)
﻿ (Accumulated deficit) retained earnings
(634)
906
1,443
(343)
(2,006)
(634)
﻿ Total Community Health Systems, Inc.
﻿ stockholders’ equity
1,298
1,402
2,330
383
(4,115)
1,298
﻿ Noncontrolling interests in equity of
﻿ consolidated subsidiaries
-
-
-
95
-
95
﻿ Total equity
1,298
1,402
2,330
478
(4,115)
1,393
﻿ Total liabilities and equity
$ 1,720
$ 36,572
$ 26,897
$ 15,228
$ (59,544)
$ 20,873
﻿
﻿
﻿
﻿
﻿
﻿
﻿ Condensed Consolidating Balance Sheet
﻿ December 31, 2016
﻿
Parent
Other
Non -
﻿
Guarantor
Issuer
Guarantors
Guarantors
Eliminations
Consolidated
﻿
﻿
(In millions)
﻿ ASSETS
﻿ Current assets:
﻿ Cash and cash equivalents
$
-
$
-
$ 162
$ 76
$
-
$ 238
﻿ Patient accounts receivable, net of allowance
﻿ for doubtful accounts
-
-
843
2,333
-
3,176
﻿ Supplies
-
-
324
156
-
480
﻿ Prepaid income taxes
17
-
-
-
-
17
﻿ Prepaid expenses and taxes
-
-
133
54
-
187
﻿ Other current assets
-
-
283
285
-
568
﻿ Total current assets
17
-
1,745
2,904
-
4,666
﻿ Intercompany receivable
295
14,966
667
6,985
(22,913)
-
﻿ Property and equipment, net
-
-
5,403
2,746
-
8,149
﻿ Goodwill
-
-
3,735
2,786
-
6,521
﻿ Other assets, net
15
-
2,820
995
(1,222)
2,608
﻿ Net investment in subsidiaries
1,728
22,205
8,607
-
(32,540)
-
﻿ Total assets
$ 2,055
$ 37,171
$ 22,977
$ 16,416
$ (56,675)
$ 21,944
﻿ LIABILITIES AND EQUITY
﻿ Current liabilities:
﻿ Current maturities of long-term debt
$
-
$ 149
$ 56
$ 250
$
-
$ 455
﻿ Accounts payable
-
-
715
280
-
995
﻿ Accrued interest
-
205
1
1
-
207
﻿ Accrued liabilities
17
-
775
438
-
1,230
﻿ Total current liabilities
17
354
1,547
969
-
2,887
﻿ Long-term debt
-
14,018
233
538
-
14,789
﻿ Intercompany payable
-
19,811
17,508
13,393
(50,712)
-
﻿ Deferred income taxes
411
-
-
-
-
411
﻿ Other long-term liabilities
12
1,259
1,187
339
(1,222)
1,575
﻿ Total liabilities
440
35,442
20,475
15,239
(51,934)
19,662
﻿ Redeemable noncontrolling interests in
﻿ equity of consolidated subsidiaries
-
-
-
554
-
554
﻿ Equity:
﻿ Community Health Systems, Inc. stockholders’
﻿ equity:
﻿ Common stock
1
-
-
-
-
1
﻿ Additional paid-in capital
1,975
676
1,080
816
(2,572)
1,975
﻿ Accumulated other comprehensive loss
(62)
(62)
(22)
(9)
93
(62)
﻿ (Accumulated deficit) retained earnings
(299)
1,115
1,444
(297)
(2,262)
(299)
﻿ Total Community Health Systems, Inc.
﻿ stockholders’ equity
1,615
1,729
2,502
510
(4,741)
1,615
﻿ Noncontrolling interests in equity of
﻿ consolidated subsidiaries
-
-
-
113
-
113
﻿ Total equity
1,615
1,729
2,502
623
(4,741)
1,728
﻿ Total liabilities and equity
$ 2,055
$ 37,171
$ 22,977
$ 16,416
$ (56,675)
$ 21,944
﻿
﻿
﻿ </t>
  </si>
  <si>
    <t>Schedule of Condensed Consolidating Statement of Cash Flows</t>
  </si>
  <si>
    <t xml:space="preserve">﻿
﻿
﻿
﻿ Condensed Consolidating Statement of Cash Flows
﻿ Six Months Ended June 30, 2017
﻿
﻿
Parent
Other
Non -
﻿
Guarantor
Issuer
Guarantors
Guarantors
Eliminations
Consolidated
﻿
(In millions)
﻿ Net cash (used in) provided by operating
﻿ activities
$ (11)
$ (163)
$ 381
$ 296
$
-
$ 503
﻿
﻿ Cash flows from investing activities:
﻿ Acquisitions of facilities and other related
﻿ equipment
-
-
-
(4)
-
(4)
﻿ Purchases of property and equipment
-
-
(182)
(92)
-
(274)
﻿ Proceeds from disposition of hospitals
﻿ and other ancillary operations
-
-
921
-
-
921
﻿ Proceeds from sale of property and equipment
-
-
2
1
-
3
﻿ Purchases of available-for-sale securities
-
-
(27)
(10)
-
(37)
﻿ Proceeds from sales of available-for-sale securities
-
-
38
9
-
47
﻿ Increase in other investments
-
-
(51)
(9)
-
(60)
﻿ Net provided by (cash used) in
﻿ investing activities
-
-
701
(105)
-
596
﻿
﻿ Cash flows from financing activities:
﻿ Repurchase of restricted stock shares for
﻿ payroll tax withholding requirements
(5)
-
-
-
-
(5)
﻿ Deferred financing costs and other debt-related
﻿ costs
-
(62)
-
-
-
(62)
﻿ Proceeds from noncontrolling investors in
﻿ joint ventures
-
-
-
5
-
5
﻿ Redemption of noncontrolling investments in
﻿ joint ventures
-
-
-
(4)
-
(4)
﻿ Distributions to noncontrolling investors in
﻿ joint ventures
-
-
-
(53)
-
(53)
﻿ Changes in intercompany balances with
﻿ affiliates, net
16
578
(536)
(58)
-
-
﻿ Borrowings under credit agreements
-
795
26
19
-
840
﻿ Issuance of long-term debt
-
3,100
-
-
-
3,100
﻿ Proceeds from receivables facility
-
-
-
26
-
26
﻿ Repayments of long-term indebtedness
-
(4,248)
(49)
(119)
-
(4,416)
﻿ Net cash provided by (used in) financing
﻿ activities
11
163
(559)
(184)
-
(569)
﻿ Net change in cash and cash equivalents
-
-
523
7
-
530
﻿ Cash and cash equivalents at beginning of period
-
-
162
76
-
238
﻿ Cash and cash equivalents at end of period
$
-
$
-
$ 685
$ 83
$
-
$ 768
﻿
﻿
﻿
﻿
﻿
﻿
﻿ Condensed Consolidating Statement of Cash Flows
﻿ Six Months Ended June 30, 2016
﻿
﻿
Parent
Other
Non -
﻿
Guarantor
Issuer
Guarantors
Guarantors
Eliminations
Consolidated
﻿
(In millions)
﻿ Net cash (used in) provided by operating
﻿ activities
$ (5)
$ (294)
$ 599
$ 332
$
-
$ 632
﻿
﻿ Cash flows from investing activities:
﻿ Acquisitions of facilities and other related
﻿ equipment
-
-
(3)
(111)
-
(114)
﻿ Purchases of property and equipment
-
-
(282)
(125)
-
(407)
﻿ Proceeds from disposition of hospitals
﻿ and other ancillary operations
-
-
8
4
-
12
﻿ Proceeds from sale of property and equipment
-
-
4
3
-
7
﻿ Purchases of available-for-sale securities
-
-
(21)
(42)
-
(63)
﻿ Proceeds from sales of available-for-sale securities
-
-
14
219
-
233
﻿ Proceeds from sale of investments in
﻿ unconsolidated affiliates
-
-
403
-
-
403
﻿ Distribution from Quorum Health Corporation
-
1,219
-
-
-
1,219
﻿ Increase in other investments
-
-
(84)
(29)
-
(113)
﻿ Net cash provided by (used in)
﻿ investing activities
-
1,219
39
(81)
-
1,177
﻿
﻿ Cash flows from financing activities:
﻿ Repurchase of restricted stock shares for payroll
﻿ tax withholding requirements
(5)
-
-
-
-
(5)
﻿ Deferred financing costs and other
﻿ debt-related costs
-
(22)
-
-
-
(22)
﻿ Redemption of noncontrolling investments in joint
﻿ ventures
-
-
-
(16)
-
(16)
﻿ Distributions to noncontrolling investors in joint
﻿ ventures
-
-
-
(47)
-
(47)
﻿ Changes in intercompany balances with
﻿ affiliates, net
10
497
(469)
(38)
-
-
﻿ Borrowings under credit agreements
-
2,783
2
21
-
2,806
﻿ Proceeds from receivables facility
-
-
-
31
-
31
﻿ Repayments of long-term indebtedness
-
(4,183)
(25)
(71)
-
(4,279)
﻿ Net cash provided by (used in) financing
﻿ activities
5
(925)
(492)
(120)
-
(1,532)
﻿ Net change in cash and cash equivalents
-
-
146
131
-
277
﻿ Cash and cash equivalents at beginning of period
-
-
32
152
-
184
﻿ Cash and cash equivalents at end of period
$
-
$
-
$ 178
$ 283
$
-
$ 461
﻿
﻿ </t>
  </si>
  <si>
    <t>Basis of Presentation and Significant Accounting Policies (Narrative) (Details) - USD ($) $ in Millions</t>
  </si>
  <si>
    <t>Allowance for Doubtful Accounts, Policy [Abstract]</t>
  </si>
  <si>
    <t>Number of days from the date of discharge over which all accounts are reserved 100%</t>
  </si>
  <si>
    <t>365 days</t>
  </si>
  <si>
    <t>Electronic Health Records Reimbursement, Policy [Abstract]</t>
  </si>
  <si>
    <t>Electronic health records incentive reimbursement under HITECH</t>
  </si>
  <si>
    <t>Electronic Health Records Incentive Reimbursement, Cash Received</t>
  </si>
  <si>
    <t>Accounting for the Impairment or Disposal of Long-Lived Assets [Abstract]</t>
  </si>
  <si>
    <t>Goodwill allocated to hospital disposal group held for sale</t>
  </si>
  <si>
    <t>New Accounting Pronouncements, Policy [Abstract]</t>
  </si>
  <si>
    <t>Current provision for income taxes</t>
  </si>
  <si>
    <t>Reporting Unit Carrying Amount In Excess Of Estimated Fair Value</t>
  </si>
  <si>
    <t>Electronic Health Records Incentive Reimbursements [Member]</t>
  </si>
  <si>
    <t>Deferred Revenue</t>
  </si>
  <si>
    <t>Certain Hospitals [Member]</t>
  </si>
  <si>
    <t>Long-lived assets at certain of the hospitals intended to sell</t>
  </si>
  <si>
    <t>Basis of Presentation and Significant Accounting Policies (Schedule of Operating Revenue, Net of Contractual Allowances and Discounts (But Before the Provision for Bad Debts)) (Details) - USD ($) $ in Millions</t>
  </si>
  <si>
    <t>Health Care Organization, Receivable and Revenue Disclosures [Line Items]</t>
  </si>
  <si>
    <t>Medicare [Member]</t>
  </si>
  <si>
    <t>Medicaid [Member]</t>
  </si>
  <si>
    <t>Managed Care And Other Third Party Payors [Member]</t>
  </si>
  <si>
    <t>Self-Pay [Member]</t>
  </si>
  <si>
    <t>Accounting for Stock-Based Compensation (Narrative) (Details) - USD ($)</t>
  </si>
  <si>
    <t>Mar. 01, 2017</t>
  </si>
  <si>
    <t>Mar. 01, 2016</t>
  </si>
  <si>
    <t>Mar. 31, 2017</t>
  </si>
  <si>
    <t>Share-based Compensation Arrangement by Share-based Payment Award [Line Items]</t>
  </si>
  <si>
    <t>Aggregate intrinsic value of options exercised</t>
  </si>
  <si>
    <t>Common Class A [Member]</t>
  </si>
  <si>
    <t>Share Price</t>
  </si>
  <si>
    <t>Employee Stock Option [Member]</t>
  </si>
  <si>
    <t>Employee Service Share-based Compensation, Unrecognized Compensation Costs on Nonvested Awards</t>
  </si>
  <si>
    <t>Restricted Stock Units (RSUs) [Member]</t>
  </si>
  <si>
    <t>Granted, Shares</t>
  </si>
  <si>
    <t>Restricted Stock [Member]</t>
  </si>
  <si>
    <t>Share-based Compensation Arrangement by Share-based Payment Award, Award Vesting Rights</t>
  </si>
  <si>
    <t>one-third increments on each of the first three anniversaries of the award date</t>
  </si>
  <si>
    <t>Restricted Stock and Restricted Stock Units [Member]</t>
  </si>
  <si>
    <t>Employee Service Share-based Compensation, Nonvested Awards, Total Compensation Cost Not yet Recognized, Period for Recognition</t>
  </si>
  <si>
    <t>22 months</t>
  </si>
  <si>
    <t>Restricted Stock, Performance-Based Units [Member]</t>
  </si>
  <si>
    <t>Plan 2000 [Member]</t>
  </si>
  <si>
    <t>Share-based Compensation Arrangement by Share-based Payment Award, Number of Shares Available for Grant</t>
  </si>
  <si>
    <t>Plan 2009 [Member]</t>
  </si>
  <si>
    <t>Plan 2009 [Member] | Restricted Stock Units (RSUs) [Member]</t>
  </si>
  <si>
    <t>one-third increments on each of the first three anniversaries of the award date or upon the director's earlier cessation of service on the board, other than for cause</t>
  </si>
  <si>
    <t>Fair value of units granted</t>
  </si>
  <si>
    <t>Share-based Compensation, Number of Shares Received by Each Director</t>
  </si>
  <si>
    <t>Contractual Term of Option Granted Prior to 2005 [Member] | Plan 2000 [Member]</t>
  </si>
  <si>
    <t>Share Based Compensation Contractual Term of Option Granted</t>
  </si>
  <si>
    <t>10 years</t>
  </si>
  <si>
    <t>Contractual Term of Option Granted From 2005 Through 2007 [Member] | Plan 2000 [Member]</t>
  </si>
  <si>
    <t>8 years</t>
  </si>
  <si>
    <t>Contractual Term Of Option Granted From 2008 Through 2011 [Member] | Plan 2000 [Member]</t>
  </si>
  <si>
    <t>Contractual Term of Option Granted in 2011 or Later [Member] | Plan 2009 [Member]</t>
  </si>
  <si>
    <t>Accounting for Stock-Based Compensation (Schedule of Share-based Compensation Expense) (Details) - USD ($) $ in Millions</t>
  </si>
  <si>
    <t>Effect on loss from continuing operations before income taxes</t>
  </si>
  <si>
    <t>Effect on net loss</t>
  </si>
  <si>
    <t>Accounting for Stock-Based Compensation (Schedule of Share-based Compensation, Stock Options, Activity) (Details) - Employee Stock Option [Member] - $ / shares</t>
  </si>
  <si>
    <t>Beginning Balance, shares</t>
  </si>
  <si>
    <t>Forfeited and Cancelled, Shares</t>
  </si>
  <si>
    <t>Ending Balance, shares</t>
  </si>
  <si>
    <t>Beginning of Period, Weighted Average Exercise Price</t>
  </si>
  <si>
    <t>Forfeited and Cancelled, Weighted Average Exercise Price</t>
  </si>
  <si>
    <t>End of Period, Weighted Average Exercise Price</t>
  </si>
  <si>
    <t>Weighted Average Remaining Contractual Term</t>
  </si>
  <si>
    <t>2 years 6 months</t>
  </si>
  <si>
    <t>Exercisable, Shares</t>
  </si>
  <si>
    <t>Exercisable, Weighted Average Exercise Price</t>
  </si>
  <si>
    <t>Exercisable, Weighted Average Remaining Contractual Term</t>
  </si>
  <si>
    <t>Accounting for Stock-Based Compensation (Schedule of Share-based Compensation, Restricted Stock, Activity) (Details) - Restricted Stock [Member] - $ / shares</t>
  </si>
  <si>
    <t>Beginning Balance, Unves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 Based Compensation (Schedule of Share-based Compensation, Restricted Stock Units, Activity) (Details) - Restricted Stock Units (RSUs) [Member] - $ / shares</t>
  </si>
  <si>
    <t>Cost of Revenue (Details) - USD ($) $ in Millions</t>
  </si>
  <si>
    <t>Corporate Office Costs</t>
  </si>
  <si>
    <t>Share-based Compensation</t>
  </si>
  <si>
    <t>Acquisitions and Divestitures (Acquisitions Narrative) (Details) $ in Millions</t>
  </si>
  <si>
    <t>Apr. 01, 2016USD ($)item</t>
  </si>
  <si>
    <t>Mar. 01, 2016USD ($)item</t>
  </si>
  <si>
    <t>Jun. 30, 2017USD ($)</t>
  </si>
  <si>
    <t>Jun. 30, 2016USD ($)</t>
  </si>
  <si>
    <t>Dec. 31, 2016USD ($)</t>
  </si>
  <si>
    <t>Business Acquisition [Line Items]</t>
  </si>
  <si>
    <t>Business Combination, Acquisition Related Costs</t>
  </si>
  <si>
    <t>Business Acquisition, Purchase Price Allocation, Goodwill</t>
  </si>
  <si>
    <t>Consolidation, Less than Wholly Owned Subsidiary, Parent Ownership Interest, Changes, Purchase of Interest by Parent</t>
  </si>
  <si>
    <t>Physicians' Specialty Hospital [Member]</t>
  </si>
  <si>
    <t>Business Acquisition, Effective Date of Acquisition</t>
  </si>
  <si>
    <t>Apr. 1,
		2016</t>
  </si>
  <si>
    <t>Business Acquisition, Number of Licensed Hospital or Facility Beds | item</t>
  </si>
  <si>
    <t>Business Combination, Recognized Identifiable Assets Acquired and Liabilities Assumed, Liabilities</t>
  </si>
  <si>
    <t>Business Acquisition, Cost of Acquired Entity, Purchase Price</t>
  </si>
  <si>
    <t>Business Acquisition, Percentage of Voting Interests Acquired</t>
  </si>
  <si>
    <t>80.00%</t>
  </si>
  <si>
    <t>Business Combination, Assumed Noncontrolling Interest, Fair Value</t>
  </si>
  <si>
    <t>Business Acquisition, Cost of Acquired Entity, Cash Paid</t>
  </si>
  <si>
    <t>Indiana University Health [Member]</t>
  </si>
  <si>
    <t>Mar. 1,
		2016</t>
  </si>
  <si>
    <t>IU Health La Porte Hospital [Member]</t>
  </si>
  <si>
    <t>IU Health Starke Hospital [Member]</t>
  </si>
  <si>
    <t>Physician Practices Clinics and Other Ancillary Businesses [Member]</t>
  </si>
  <si>
    <t>Business Acquisition, Purchase Price Allocation, Property, Plant and Equipment</t>
  </si>
  <si>
    <t>Business Combination, Recognized Identifiable Assets Acquired and Liabilities Assumed, Intangible Assets, Other than Goodwill</t>
  </si>
  <si>
    <t>Acquisitions and Divestitures (Divestitures Narrative) (Details) $ in Millions</t>
  </si>
  <si>
    <t>Jun. 30, 2017USD ($)item</t>
  </si>
  <si>
    <t>May 01, 2017USD ($)item</t>
  </si>
  <si>
    <t>Sep. 03, 2016USD ($)item</t>
  </si>
  <si>
    <t>Feb. 01, 2016USD ($)item</t>
  </si>
  <si>
    <t>Jan. 01, 2016USD ($)item</t>
  </si>
  <si>
    <t>Mar. 31, 2016USD ($)</t>
  </si>
  <si>
    <t>Sep. 30, 2016USD ($)</t>
  </si>
  <si>
    <t>Income Statement, Balance Sheet and Additional Disclosures by Disposal Groups, Including Discontinued Operations [Line Items]</t>
  </si>
  <si>
    <t>Proceeds from Divestiture of Businesses, Net of Cash Divested</t>
  </si>
  <si>
    <t>Impairment of goodwill</t>
  </si>
  <si>
    <t>Impairment of hospitals in discontinued operations</t>
  </si>
  <si>
    <t>Goodwill, Written off Related to Disposal of Assets Held-for-Sale</t>
  </si>
  <si>
    <t>Williamson Memorial Hospital [Member]</t>
  </si>
  <si>
    <t>Number of licensed beds | item</t>
  </si>
  <si>
    <t>Lehigh Regional Medical Center [Member]</t>
  </si>
  <si>
    <t>Disposal Date</t>
  </si>
  <si>
    <t>Feb. 1,
		2016</t>
  </si>
  <si>
    <t>Bartow Regional Medical Center [Member]</t>
  </si>
  <si>
    <t>Jan. 1,
		2016</t>
  </si>
  <si>
    <t>McNairy Regional Hospital [Member]</t>
  </si>
  <si>
    <t>Alliance Health Blackwell [Member]</t>
  </si>
  <si>
    <t>Sep. 3,
		2016</t>
  </si>
  <si>
    <t>Home Care [Member]</t>
  </si>
  <si>
    <t>Dec. 31,
		2016</t>
  </si>
  <si>
    <t>Percentage of ownership interest sold</t>
  </si>
  <si>
    <t>Gain on sale</t>
  </si>
  <si>
    <t>Lake Area Medical Center [Member]</t>
  </si>
  <si>
    <t>Stringfellow Memorial Hospital [Member]</t>
  </si>
  <si>
    <t>May 1,
		2017</t>
  </si>
  <si>
    <t>Curae Health, Inc. [Member]</t>
  </si>
  <si>
    <t>Merit Health Gilmore Memorial [Member]</t>
  </si>
  <si>
    <t>Merit Health Batesville [Member]</t>
  </si>
  <si>
    <t>Steward Health, Inc. [Member]</t>
  </si>
  <si>
    <t>Easton Hospital [Member]</t>
  </si>
  <si>
    <t>Sharon Regional Health System [Member]</t>
  </si>
  <si>
    <t>Northside Medical Center [Member]</t>
  </si>
  <si>
    <t>Trumbull Memorial Hospital [Member]</t>
  </si>
  <si>
    <t>Hillside Rehabilitation Hospital [Member]</t>
  </si>
  <si>
    <t>Wuesthoff Health System - Rockledge [Member]</t>
  </si>
  <si>
    <t>Wuesthoff Health System - Melbourne [Member]</t>
  </si>
  <si>
    <t>Sebastian River Medical Center [Member]</t>
  </si>
  <si>
    <t>AllianceHealth Pryor [Member]</t>
  </si>
  <si>
    <t>Acquisitions and Divestitures (Schedule of Net Operating Revenues and Loss and Assets and Liabilities Classified as Discontinued Operations) (Details) - USD ($) $ in Millions</t>
  </si>
  <si>
    <t>Loss from operations of entities sold or held for sale before income taxes</t>
  </si>
  <si>
    <t>Loss on sale, net</t>
  </si>
  <si>
    <t>Loss from discontinued operations, before taxes</t>
  </si>
  <si>
    <t>Income tax benefit</t>
  </si>
  <si>
    <t>Acquisitions and Divestitures (Schedule of Balance Sheet Items Classified as Held for Sale) (Details) - USD ($) $ in Millions</t>
  </si>
  <si>
    <t>Spin-Off of Quorum Health Corporation (Narrative) (Details) $ in Millions</t>
  </si>
  <si>
    <t>12 Months Ended</t>
  </si>
  <si>
    <t>Apr. 29, 2016item</t>
  </si>
  <si>
    <t>Noncash Dividend | $</t>
  </si>
  <si>
    <t>Quorum Health Corporation [Member] | Disposal Group, Disposed of by Means Other than Sale, Not Discontinued Operations, Spinoff [Member]</t>
  </si>
  <si>
    <t>Number of hospitals owned and leased by the Company | item</t>
  </si>
  <si>
    <t>Spin-Off of Quorum Health Corporation (Schedule of Operating Results included in Consolidated Statement of Income) (Details) - USD ($) $ in Millions</t>
  </si>
  <si>
    <t>Loss from operations before income taxes</t>
  </si>
  <si>
    <t>Less: Income attributable to noncontrolling interests</t>
  </si>
  <si>
    <t>Loss from operations before income taxes attributable to Community Health Systems, Inc. stockholders</t>
  </si>
  <si>
    <t>Income Taxes (Income Tax Contingency and Taxes Paid Narrative) (Details) - USD ($) $ in Millions</t>
  </si>
  <si>
    <t>Income Tax Contingency [Abstract]</t>
  </si>
  <si>
    <t>Unrecognized benefit that would affect the effective tax rate</t>
  </si>
  <si>
    <t>Amount of interest and penalties included in liabilities for uncertain tax positions</t>
  </si>
  <si>
    <t>Effective Income Tax Rate, Continuing Operations</t>
  </si>
  <si>
    <t>11.50%</t>
  </si>
  <si>
    <t>8.90%</t>
  </si>
  <si>
    <t>4.90%</t>
  </si>
  <si>
    <t>7.60%</t>
  </si>
  <si>
    <t>Effective Income Tax Rate, Continuing Operations, Including Net Income from Noncontrolling Interests</t>
  </si>
  <si>
    <t>10.30%</t>
  </si>
  <si>
    <t>8.80%</t>
  </si>
  <si>
    <t>4.40%</t>
  </si>
  <si>
    <t>7.30%</t>
  </si>
  <si>
    <t>Cash Paid for Income Taxes, Net of Refunds Received [Abstract]</t>
  </si>
  <si>
    <t>Cash paid for income taxes (refunds received), net</t>
  </si>
  <si>
    <t>Impairment of long-lived assets held for sale</t>
  </si>
  <si>
    <t>Goodwill and Other Intangible Assets (Schedule of Goodwill) (Details) $ in Millions</t>
  </si>
  <si>
    <t>Goodwill [Roll Forward]</t>
  </si>
  <si>
    <t>Balance, beginning of year</t>
  </si>
  <si>
    <t>Goodwill acquired as part of acquisitions during current year</t>
  </si>
  <si>
    <t>Consideration and purchase price allocation adjustments for prior year's acquisitions and other adjustments</t>
  </si>
  <si>
    <t>Goodwill allocated to hospitals held for sale</t>
  </si>
  <si>
    <t>Balance, end of year</t>
  </si>
  <si>
    <t>Goodwill and Other Intangible Assets (Goodwill Narrative) (Details) - USD ($) $ in Millions</t>
  </si>
  <si>
    <t>9 Months Ended</t>
  </si>
  <si>
    <t>Sep. 30, 2016</t>
  </si>
  <si>
    <t>Goodwill [Line Items]</t>
  </si>
  <si>
    <t>Goodwill, Impairment Loss</t>
  </si>
  <si>
    <t>Hospital Operations [Member]</t>
  </si>
  <si>
    <t>Goodwill and Other Intangible Assets (Other Intangible Assets Narrative) (Details) - USD ($)</t>
  </si>
  <si>
    <t>Finite-Lived Intangible Assets [Line Items]</t>
  </si>
  <si>
    <t>Finite-lived intangible assets acquired during the year</t>
  </si>
  <si>
    <t>Finite-Lived Intangible Assets, Gross</t>
  </si>
  <si>
    <t>Finite-Lived Intangible Assets, Net</t>
  </si>
  <si>
    <t>Indefinite-Lived Intangible Assets (Excluding Goodwill)</t>
  </si>
  <si>
    <t>Capitalized Computer Software, Gross</t>
  </si>
  <si>
    <t>Capitalized Computer Software, Net</t>
  </si>
  <si>
    <t>Capitalized Computer Software, Development Stage Costs</t>
  </si>
  <si>
    <t>Impairment of Long-Lived Assets Held-for-use</t>
  </si>
  <si>
    <t>Finite-Lived Intangible Assets, Except Capitalized Internal-Use Software [Member]</t>
  </si>
  <si>
    <t>Finite-Lived Intangible Assets, Weighted-Average Useful Life</t>
  </si>
  <si>
    <t>6 years</t>
  </si>
  <si>
    <t>Acquired Finite-lived Intangible Asset, Residual Value</t>
  </si>
  <si>
    <t>Amortization expense</t>
  </si>
  <si>
    <t>Amortization expense for remainder 2017</t>
  </si>
  <si>
    <t>Amortization expense for 2018</t>
  </si>
  <si>
    <t>Amortization expense for 2019</t>
  </si>
  <si>
    <t>Amortization expense for 2020</t>
  </si>
  <si>
    <t>Amortization expense for 2021</t>
  </si>
  <si>
    <t>Amortization expense for 2022</t>
  </si>
  <si>
    <t>Amortization expense thereafter</t>
  </si>
  <si>
    <t>Capitalized Internal Use Software [Member]</t>
  </si>
  <si>
    <t>Capitalized Internal Use Software, Except Significant System Conversions [Member]</t>
  </si>
  <si>
    <t>3 years</t>
  </si>
  <si>
    <t>Minimum [Member] | Capitalized Internal Use Software, Significant System Conversions [Member]</t>
  </si>
  <si>
    <t>Maximum [Member] | Capitalized Internal Use Software, Significant System Conversions [Member]</t>
  </si>
  <si>
    <t>Earnings Per Share (Schedule of Calculation of Numerator and Denominator in Earnings Per Share) (Details) - USD ($) $ in Millions</t>
  </si>
  <si>
    <t>Numerator:</t>
  </si>
  <si>
    <t>Loss from continuing operations, net of taxes</t>
  </si>
  <si>
    <t>Less: Income from continuing operations attributable to noncontrolling interests, net of taxes</t>
  </si>
  <si>
    <t>Loss from continuing operations attributable to Community Health Systems, Inc. common stockholders - basic and diluted</t>
  </si>
  <si>
    <t>Less: Loss from discontinued operations attributable to noncontrolling interests, net of taxes</t>
  </si>
  <si>
    <t>Loss from discontinued operations attributable to Community Health Systems, Inc. common stockholders - basic and diluted</t>
  </si>
  <si>
    <t>Denominator:</t>
  </si>
  <si>
    <t>Weighted-average number of shares outstanding - basic</t>
  </si>
  <si>
    <t>Effect of dilutive securities:</t>
  </si>
  <si>
    <t>Weighted-average number of shares outstanding - diluted</t>
  </si>
  <si>
    <t>Earnings Per Share (Narrative) (Details) - shares</t>
  </si>
  <si>
    <t>Increase in number of shares to diluted shares calculation if income from continuing operations would have been generated</t>
  </si>
  <si>
    <t>Earnings Per Share (Schedule of Antidilutive Securities (Details) - shares</t>
  </si>
  <si>
    <t>Employee stock options and restricted stock awards</t>
  </si>
  <si>
    <t>Stockholders' Equity (Narrative) (Details) - USD ($)</t>
  </si>
  <si>
    <t>Dec. 31, 2015</t>
  </si>
  <si>
    <t>Dec. 31, 2012</t>
  </si>
  <si>
    <t>Class of Stock [Line Items]</t>
  </si>
  <si>
    <t>Total capital stock, shares authorized</t>
  </si>
  <si>
    <t>Preferred stock, shares outstanding</t>
  </si>
  <si>
    <t>Common Stock, Dividends, Per Share, Cash Paid</t>
  </si>
  <si>
    <t>Maximum amount of dividends or stock repurchases permissible under the Credit Facility</t>
  </si>
  <si>
    <t>Annual amount of dividends or stock repurchases permissible under the Credit Facility</t>
  </si>
  <si>
    <t>Noncash Dividend</t>
  </si>
  <si>
    <t>Amount available for dividend payments, stock repurchases or Senior Notes repurchases at period end</t>
  </si>
  <si>
    <t>Open Market Repurchase Program for Common Stock, Adopted November 6, 2015 [Member]</t>
  </si>
  <si>
    <t>Maximum number of shares authorized for repurchase</t>
  </si>
  <si>
    <t>Maximum value of shares authorized under repurchase program</t>
  </si>
  <si>
    <t>Number of shares repurchased and retired</t>
  </si>
  <si>
    <t>Weighted-average price of repurchased and retired shares, per share</t>
  </si>
  <si>
    <t>Stockholders' Equity (Schedule of Stockholders' Equity) (Details) $ in Millions</t>
  </si>
  <si>
    <t>Equity, beginning balance</t>
  </si>
  <si>
    <t>Redeemable Noncontrolling Interests, beginning balance</t>
  </si>
  <si>
    <t>Comprehensive income including portion attributable to nonredeemable noncontrolling interests</t>
  </si>
  <si>
    <t>Distributions to noncontrolling interests, net of contributions</t>
  </si>
  <si>
    <t>Disposition of less-than-wholly owned entity</t>
  </si>
  <si>
    <t>Other reclassifications of noncontrolling interests</t>
  </si>
  <si>
    <t>Noncontrolling interests in acquired entity</t>
  </si>
  <si>
    <t>Cancellation of restricted stock for tax withholdings on vested shares</t>
  </si>
  <si>
    <t>Stock-based compensation</t>
  </si>
  <si>
    <t>Equity, ending balance</t>
  </si>
  <si>
    <t>Redeemable Noncontrolling Interests, ending balance</t>
  </si>
  <si>
    <t>Redeemable Noncontrolling Interests [Member]</t>
  </si>
  <si>
    <t>Comprehensive income attributable to redeemable noncontrolling interest</t>
  </si>
  <si>
    <t>Contributions from noncontrolling interests</t>
  </si>
  <si>
    <t>Distributions to redeemable noncontrolling interests, net of contributions</t>
  </si>
  <si>
    <t>Purchase of subsidiary shares from noncontrolling interests</t>
  </si>
  <si>
    <t>Other reclassifications of redeemable noncontrolling interests</t>
  </si>
  <si>
    <t>Common Stock [Member]</t>
  </si>
  <si>
    <t>Additional Paid-in Capital [Member]</t>
  </si>
  <si>
    <t>Accumulated Other Comprehensive Income (Loss) [Member]</t>
  </si>
  <si>
    <t>Retained Earnings (Accumulated Deficit) [Member]</t>
  </si>
  <si>
    <t>Noncontrolling Interests [Member]</t>
  </si>
  <si>
    <t>Stockholders' Equity (Schedule of Impact of Noncontrolling Interest to Stockholders' Equity) (Details) - USD ($) $ in Millions</t>
  </si>
  <si>
    <t>Net decrease in Community Health Systems, Inc. paid-in capital for purchase of subsidiary partnership interests</t>
  </si>
  <si>
    <t>Net transfers from the noncontrolling interests</t>
  </si>
  <si>
    <t>Change to Community Health Systems, Inc. stockholders' equity from net loss attributable to Community Health Systems, Inc. stockholders and transfers to noncontrolling interests</t>
  </si>
  <si>
    <t>Equity Investments (Narrative) (Details) - USD ($) $ in Millions</t>
  </si>
  <si>
    <t>Schedule of Equity Method Investments [Line Items]</t>
  </si>
  <si>
    <t>Equity Method Investments</t>
  </si>
  <si>
    <t>Proceeds from sale of equity method investments</t>
  </si>
  <si>
    <t>Gain on sale of equity method investments</t>
  </si>
  <si>
    <t>Three Hospitals in Macon Georgia, [Member]</t>
  </si>
  <si>
    <t>Equity Method Investment, Ownership Percentage</t>
  </si>
  <si>
    <t>38.00%</t>
  </si>
  <si>
    <t>HealthTrust [Member]</t>
  </si>
  <si>
    <t>23.10%</t>
  </si>
  <si>
    <t>Percentage of Ownership Interest Sold</t>
  </si>
  <si>
    <t>20.00%</t>
  </si>
  <si>
    <t>Long-Term Debt (Schedule of Debt) (Details) - USD ($) $ in Millions</t>
  </si>
  <si>
    <t>Debt</t>
  </si>
  <si>
    <t>Less: Current maturities</t>
  </si>
  <si>
    <t>Secured Debt [Member] | Credit Facility, Term Loan A [Member]</t>
  </si>
  <si>
    <t>Secured Debt [Member] | Credit Facility, Term Loan F [Member]</t>
  </si>
  <si>
    <t>Secured Debt [Member] | Credit Facility, Term Loan G [Member]</t>
  </si>
  <si>
    <t>Secured Debt [Member] | Credit Facility, Term Loan H [Member]</t>
  </si>
  <si>
    <t>Senior Notes [Member] | Senior Notes at 8.0, Due 2019 [Member]</t>
  </si>
  <si>
    <t>Senior Notes [Member] | Senior Notes at 7.125, Due 2020 [Member]</t>
  </si>
  <si>
    <t>Senior Notes [Member] | Senior Notes at 6.875, Due 2022 [Member]</t>
  </si>
  <si>
    <t>Senior Notes [Member] | Senior Secured Notes at 6.25, Due 2023 [Member]</t>
  </si>
  <si>
    <t>Senior Secured Notes [Member] | Senior Secured Notes At 5.125 Due 2018 [Member]</t>
  </si>
  <si>
    <t>Senior Secured Notes [Member] | Senior Secured Notes at 5.125, Due 2021 [Member]</t>
  </si>
  <si>
    <t>Receivables Facility [Member] | Receivables Facility, Name [Member]</t>
  </si>
  <si>
    <t>Capital Lease Obligations [Member]</t>
  </si>
  <si>
    <t>Unsecured Debt [Member]</t>
  </si>
  <si>
    <t>Less: Unamortized deferred debt issuance costs and note premium</t>
  </si>
  <si>
    <t>Long-Term Debt (Credit Facility as Amended, Amendments and Modifications Narrative) (Details) - USD ($)</t>
  </si>
  <si>
    <t>May 12, 2017</t>
  </si>
  <si>
    <t>May 04, 2017</t>
  </si>
  <si>
    <t>Mar. 16, 2017</t>
  </si>
  <si>
    <t>Dec. 30, 2016</t>
  </si>
  <si>
    <t>Apr. 29, 2016</t>
  </si>
  <si>
    <t>May 18, 2015</t>
  </si>
  <si>
    <t>Aug. 17, 2012</t>
  </si>
  <si>
    <t>May 30, 2017</t>
  </si>
  <si>
    <t>Mar. 09, 2015</t>
  </si>
  <si>
    <t>Jan. 27, 2014</t>
  </si>
  <si>
    <t>Jan. 26, 2014</t>
  </si>
  <si>
    <t>Proceeds from QHC spinoff</t>
  </si>
  <si>
    <t>Credit Facility, Revolving Credit Loans [Member] | Line of Credit [Member]</t>
  </si>
  <si>
    <t>Line of Credit Facility, Maximum Borrowing Capacity</t>
  </si>
  <si>
    <t>Credit Facility, Term Loan A [Member]</t>
  </si>
  <si>
    <t>Extinguishment of Debt, Amount</t>
  </si>
  <si>
    <t>Credit Facility, Term Loan A [Member] | Secured Debt [Member]</t>
  </si>
  <si>
    <t>Credit Facility, Term Loan B, Initial Funding [Member] | Secured Debt [Member]</t>
  </si>
  <si>
    <t>Balance of Remaining Non-extended Term Loans</t>
  </si>
  <si>
    <t>Credit Facility, Term Loan F [Member] | Secured Debt [Member]</t>
  </si>
  <si>
    <t>Debt Instrument, Face Amount</t>
  </si>
  <si>
    <t>Credit Facility, Term Loan G [Member]</t>
  </si>
  <si>
    <t>Credit Facility, Term Loan G [Member] | Secured Debt [Member]</t>
  </si>
  <si>
    <t>Credit Facility, Term Loan H [Member]</t>
  </si>
  <si>
    <t>Credit Facility, Term Loan H [Member] | Secured Debt [Member]</t>
  </si>
  <si>
    <t>Credit Facility, Term Loan A, March 6, 2012 Amendment [Member] | Secured Debt [Member]</t>
  </si>
  <si>
    <t>Credit Facility, Revolving Credit Loans, Third Amendment and Restatement [Member] | Line of Credit [Member]</t>
  </si>
  <si>
    <t>Credit Facility, Revolving Credit Loans, January 27, 2021 [Member] | Line of Credit [Member]</t>
  </si>
  <si>
    <t>Credit Facility, Term Loan A, Third Amendment and Restatement [Member] | Secured Debt [Member]</t>
  </si>
  <si>
    <t>Credit Facility, Term Loan D, Third Amendment and Restatement [Member] | Secured Debt [Member]</t>
  </si>
  <si>
    <t>Credit Facility, Term Loan E, Third Amendment and Restatement [Member] | Secured Debt [Member]</t>
  </si>
  <si>
    <t>Senior Secured Notes at 6.25, Due 2023 [Member] | Secured Debt [Member]</t>
  </si>
  <si>
    <t>Long-Term Debt (Credit Facility Terms Narrative) (Details)</t>
  </si>
  <si>
    <t>Oct. 01, 2020</t>
  </si>
  <si>
    <t>Jan. 01, 2020</t>
  </si>
  <si>
    <t>Jan. 01, 2018</t>
  </si>
  <si>
    <t>Ratio of secured debt to EBITDA</t>
  </si>
  <si>
    <t>Interest coverage ratio</t>
  </si>
  <si>
    <t>Minimum [Member]</t>
  </si>
  <si>
    <t>Maximum [Member]</t>
  </si>
  <si>
    <t>Line of Credit Facility, Unused Capacity, Commitment Fee Percentage</t>
  </si>
  <si>
    <t>0.50%</t>
  </si>
  <si>
    <t>Credit Facility, Term Loans [Member] | Secured Debt [Member]</t>
  </si>
  <si>
    <t>Equivalent Percentage of Term Loan Facility Related to Net Cash Proceeds of Certain Asset Sales and Dispositions by Company and Its Subsidiaries</t>
  </si>
  <si>
    <t>100.00%</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50.00%</t>
  </si>
  <si>
    <t>Credit Facility, Term Loan F, Term Loan G or Term Loan H [Member | Secured Debt [Member]</t>
  </si>
  <si>
    <t>Debt Instrument, Paydown Percentage of Original Principal</t>
  </si>
  <si>
    <t>1.00%</t>
  </si>
  <si>
    <t>Alternate Base Rate [Member] | Credit Facility, Term Loan A [Member] | Secured Debt [Member]</t>
  </si>
  <si>
    <t>Debt Instrument, Basis Spread on Variable Rate</t>
  </si>
  <si>
    <t>1.50%</t>
  </si>
  <si>
    <t>Alternate Base Rate [Member] | Credit Facility, Term Loan G [Member] | Secured Debt [Member]</t>
  </si>
  <si>
    <t>1.75%</t>
  </si>
  <si>
    <t>Alternate Base Rate [Member] | Credit Facility, Term Loan H [Member] | Secured Debt [Member]</t>
  </si>
  <si>
    <t>2.00%</t>
  </si>
  <si>
    <t>Alternate Base Rate [Member] | Credit Facility, Term Loan G and Term Loan H [Member] | Secured Debt [Member]</t>
  </si>
  <si>
    <t>Derivative, Floor Interest Rate</t>
  </si>
  <si>
    <t>Federal Funds Effective Rate [Member] | Secured Debt [Member]</t>
  </si>
  <si>
    <t>LIBOR [Member] | Credit Facility, Revolving Credit Loans [Member] | Line of Credit [Member]</t>
  </si>
  <si>
    <t>2.50%</t>
  </si>
  <si>
    <t>LIBOR [Member] | Credit Facility, Revolving Credit Loans [Member] | Secured Debt [Member]</t>
  </si>
  <si>
    <t>LIBOR [Member] | Credit Facility, Term Loan G [Member] | Secured Debt [Member]</t>
  </si>
  <si>
    <t>2.75%</t>
  </si>
  <si>
    <t>LIBOR [Member] | Credit Facility, Term Loan H [Member] | Secured Debt [Member]</t>
  </si>
  <si>
    <t>3.00%</t>
  </si>
  <si>
    <t>LIBOR [Member] | Credit Facility, Term Loan G and Term Loan H [Member] | Secured Debt [Member]</t>
  </si>
  <si>
    <t>Scenario, Forecast [Member] | Minimum [Member]</t>
  </si>
  <si>
    <t>Scenario, Forecast [Member] | Maximum [Member]</t>
  </si>
  <si>
    <t>Long-Term Debt (Credit Facility End of Period Disclosures Narrative) (Details)</t>
  </si>
  <si>
    <t>Credit Facility, Name [Member] | Credit Facility, Type of Debt [Member]</t>
  </si>
  <si>
    <t>Minimum Number of Additional Tranches Available in Future | item</t>
  </si>
  <si>
    <t>Aggregate Principal Amount of Each Tranche Available in Future</t>
  </si>
  <si>
    <t>Debt, Weighted Average Interest Rate</t>
  </si>
  <si>
    <t>6.30%</t>
  </si>
  <si>
    <t>Credit Facility, Name [Member] | Credit Facility, Type of Debt, Amendment No. 2 [Member]</t>
  </si>
  <si>
    <t>Line of Credit Facility, Remaining Borrowing Capacity</t>
  </si>
  <si>
    <t>Letters of Credit Outstanding, Amount</t>
  </si>
  <si>
    <t>Long-Term Debt (Schedule of Early Redemption Prices on 8.0% Senior Notes) (Details) - Senior Notes at 8.0, Due 2019 [Member] - Senior Notes [Member]</t>
  </si>
  <si>
    <t>Debt Instrument, Redemption, Period Four [Member]</t>
  </si>
  <si>
    <t>Debt Instrument, Redemption [Line Items]</t>
  </si>
  <si>
    <t>Debt Instrument Redemption Price Percentage</t>
  </si>
  <si>
    <t>102.00%</t>
  </si>
  <si>
    <t>Debt Instrument, Redemption Period, Start Date</t>
  </si>
  <si>
    <t>Nov. 15,
		2016</t>
  </si>
  <si>
    <t>Debt Instrument, Redemption Period, End Date</t>
  </si>
  <si>
    <t>Nov. 14,
		2017</t>
  </si>
  <si>
    <t>Debt Instrument, Redemption, Period Five [Member]</t>
  </si>
  <si>
    <t>Nov. 15,
		2017</t>
  </si>
  <si>
    <t>Nov. 14,
		2019</t>
  </si>
  <si>
    <t>Long-Term Debt (Schedule of Early Redemption Prices on 7.125% Senior Notes) (Details) - Senior Notes at 7.125, Due 2020 [Member] - Senior Notes [Member]</t>
  </si>
  <si>
    <t>Debt Instrument, Redemption, Period Three [Member]</t>
  </si>
  <si>
    <t>101.781%</t>
  </si>
  <si>
    <t>Jul. 15,
		2017</t>
  </si>
  <si>
    <t>Jul. 14,
		2018</t>
  </si>
  <si>
    <t>Jul. 15,
		2018</t>
  </si>
  <si>
    <t>Jul. 14,
		2020</t>
  </si>
  <si>
    <t>Long-Term Debt (Schedule of Early Redemption Prices on 5.125% Senior Secured Notes due 2018) (Details) - Senior Secured Notes At 5.125 Due 2018 [Member] - Senior Secured Notes [Member]</t>
  </si>
  <si>
    <t>101.281%</t>
  </si>
  <si>
    <t>Aug. 15,
		2016</t>
  </si>
  <si>
    <t>Aug. 14,
		2017</t>
  </si>
  <si>
    <t>Aug. 15,
		2017</t>
  </si>
  <si>
    <t>Aug. 14,
		2018</t>
  </si>
  <si>
    <t>Long-Term Debt (Schedule of Early Redemption Prices on 5.125% Senior Secured Notes due 2021) (Details) - Senior Secured Notes at 5.125, Due 2021 [Member] - Senior Secured Notes [Member]</t>
  </si>
  <si>
    <t>103.844%</t>
  </si>
  <si>
    <t>Feb. 1,
		2017</t>
  </si>
  <si>
    <t>Jan. 31,
		2018</t>
  </si>
  <si>
    <t>102.563%</t>
  </si>
  <si>
    <t>Feb. 1,
		2018</t>
  </si>
  <si>
    <t>Jan. 31,
		2019</t>
  </si>
  <si>
    <t>Feb. 1,
		2019</t>
  </si>
  <si>
    <t>Jan. 31,
		2020</t>
  </si>
  <si>
    <t>Debt Instrument, Redemption, Period Six [Member]</t>
  </si>
  <si>
    <t>Feb. 1,
		2020</t>
  </si>
  <si>
    <t>Jan. 31,
		2021</t>
  </si>
  <si>
    <t>Long-Term Debt (Schedule of Early Redemption Prices on 6.785% Senior Notes) (Details) - Senior Notes at 6.875, Due 2022 [Member] - Senior Notes [Member]</t>
  </si>
  <si>
    <t>103.438%</t>
  </si>
  <si>
    <t>101.719%</t>
  </si>
  <si>
    <t>Jan. 31,
		2022</t>
  </si>
  <si>
    <t>Long-Term Debt (Schedule of Early Redemption Prices on 6.25% Senior Secured Notes) (Details) - Senior Secured Notes at 6.25, Due 2023 [Member] - Senior Secured Notes [Member]</t>
  </si>
  <si>
    <t>103.125%</t>
  </si>
  <si>
    <t>Mar. 31,
		2020</t>
  </si>
  <si>
    <t>Mar. 30,
		2021</t>
  </si>
  <si>
    <t>101.563%</t>
  </si>
  <si>
    <t>Mar. 31,
		2021</t>
  </si>
  <si>
    <t>Mar. 30,
		2022</t>
  </si>
  <si>
    <t>Mar. 31,
		2022</t>
  </si>
  <si>
    <t>Mar. 30,
		2023</t>
  </si>
  <si>
    <t>Long-Term Debt (8.0% Senior Notes, Due 2019 Narrative) (Details) - USD ($)</t>
  </si>
  <si>
    <t>1 Months Ended</t>
  </si>
  <si>
    <t>Jul. 18, 2012</t>
  </si>
  <si>
    <t>Mar. 21, 2012</t>
  </si>
  <si>
    <t>Nov. 22, 2011</t>
  </si>
  <si>
    <t>Dec. 31, 2011</t>
  </si>
  <si>
    <t>Senior Notes at 8.875, Due 2015 [Member] | Senior Notes [Member]</t>
  </si>
  <si>
    <t>Debt Instrument, Offering Date</t>
  </si>
  <si>
    <t>Nov. 22,
		2011</t>
  </si>
  <si>
    <t>Debt Instrument, Maturity Date</t>
  </si>
  <si>
    <t>Nov. 15,
		2019</t>
  </si>
  <si>
    <t>Debt Instrument, Interest Rate, Stated Percentage</t>
  </si>
  <si>
    <t>8.00%</t>
  </si>
  <si>
    <t>Debt Instrument, Repurchase Amount</t>
  </si>
  <si>
    <t>Senior Notes at 8.0, Due 2019, March 21, 2012 Secondary Offering [Member]</t>
  </si>
  <si>
    <t>Senior Notes at 8.0, Due 2019, March 21, 2012 Secondary Offering [Member] | Senior Notes [Member]</t>
  </si>
  <si>
    <t>Mar. 21,
		2012</t>
  </si>
  <si>
    <t>Debt Instrument, Premium Percentage</t>
  </si>
  <si>
    <t>102.50%</t>
  </si>
  <si>
    <t>Debt Instrument, Redemption, Period Two [Member] | Senior Notes at 8.0, Due 2019 [Member] | Senior Notes [Member]</t>
  </si>
  <si>
    <t>Minimum Period Notice for Redemption of Debt</t>
  </si>
  <si>
    <t>30 days</t>
  </si>
  <si>
    <t>Maximum Period Notice for Redemption of Debt</t>
  </si>
  <si>
    <t>60 days</t>
  </si>
  <si>
    <t>Long-Term Debt (7.125% Senior Notes, Due 2020 Narrative) (Details) - Senior Notes [Member] - USD ($) $ in Millions</t>
  </si>
  <si>
    <t>Senior Notes at 8.875, Due 2015 [Member]</t>
  </si>
  <si>
    <t>Senior Notes at 7.125, Due 2020 [Member]</t>
  </si>
  <si>
    <t>Jul. 18,
		2012</t>
  </si>
  <si>
    <t>7.125%</t>
  </si>
  <si>
    <t>Debt Instrument, Redemption, Period Two [Member] | Senior Notes at 7.125, Due 2020 [Member]</t>
  </si>
  <si>
    <t>Long-Term Debt (5.125% Senior Notes, Due 2018 Narrative) (Details) - USD ($) $ in Millions</t>
  </si>
  <si>
    <t>May 16, 2016</t>
  </si>
  <si>
    <t>Aug. 17,
		2012</t>
  </si>
  <si>
    <t>5.125%</t>
  </si>
  <si>
    <t>Debt tender offer</t>
  </si>
  <si>
    <t>Secured Debt [Member] | Credit Facility, Term Loan B, Initial Funding [Member]</t>
  </si>
  <si>
    <t>Debt Instrument, Redemption, Period Two [Member] | Senior Secured Notes [Member] | Senior Secured Notes At 5.125 Due 2018 [Member]</t>
  </si>
  <si>
    <t>Maximum [Member] | Senior Secured Notes [Member] | Senior Secured Notes At 5.125 Due 2018 [Member]</t>
  </si>
  <si>
    <t>Long-Term Debt (5.125% Senior Notes, Due 2021 Narrative) (Details) - Senior Secured Notes [Member] - Senior Secured Notes at 5.125, Due 2021 [Member] - USD ($)</t>
  </si>
  <si>
    <t>Jan. 27,
		2014</t>
  </si>
  <si>
    <t>Debt Instrument, Redemption, Period Two [Member]</t>
  </si>
  <si>
    <t>Long-Term Debt (6.875% Senior Notes, Due 2022 Narrative) (Details) - Senior Notes [Member] - Senior Notes at 6.875, Due 2022 [Member] - USD ($)</t>
  </si>
  <si>
    <t>6.875%</t>
  </si>
  <si>
    <t>Debt Instrument, Redemption, Description</t>
  </si>
  <si>
    <t>plus a "make-whole" premium, as described in the indenture governing the 6⅞% Senior Notes.</t>
  </si>
  <si>
    <t>Long-Term Debt (6.25% Senior Secured Notes, Due 2023 Narrative) (Details) - USD ($)</t>
  </si>
  <si>
    <t>Senior Secured Notes [Member] | Senior Secured Notes at 6.25, Due 2023 [Member]</t>
  </si>
  <si>
    <t>6.25%</t>
  </si>
  <si>
    <t>Secured Debt [Member] | Senior Secured Notes at 6.25, Due 2023 [Member]</t>
  </si>
  <si>
    <t>Debt Instrument, Redemption, Period One [Member] | Senior Secured Notes [Member] | Senior Secured Notes at 6.25, Due 2023 [Member]</t>
  </si>
  <si>
    <t>plus a "make-whole" premium, as described in the indenture governing the 6¼% Senior Secured Notes.</t>
  </si>
  <si>
    <t>Debt Instrument, Redemption, Period Two [Member] | Senior Secured Notes [Member] | Senior Secured Notes at 6.25, Due 2023 [Member]</t>
  </si>
  <si>
    <t>Max Principal Redeemable Using Proceeds from a Public Equity Offering, as a Percentage of Principal Amount</t>
  </si>
  <si>
    <t>40.00%</t>
  </si>
  <si>
    <t>106.25%</t>
  </si>
  <si>
    <t>Long-Term Debt (Receivables Facility Narrative) (Details) - USD ($)</t>
  </si>
  <si>
    <t>Jun. 23, 2017</t>
  </si>
  <si>
    <t>Nov. 18, 2016</t>
  </si>
  <si>
    <t>Mar. 31, 2014</t>
  </si>
  <si>
    <t>Mar. 07, 2013</t>
  </si>
  <si>
    <t>Debt, noncurrent</t>
  </si>
  <si>
    <t>Receivables Facility, Name [Member] | Receivables Facility [Member]</t>
  </si>
  <si>
    <t>Debt Instrument, Issuance Date</t>
  </si>
  <si>
    <t>Maximum Borrowing Capacity of Receivables Facility</t>
  </si>
  <si>
    <t>Receivables Facility, March 7, 2013 Amendment [Member] | Receivables Facility [Member]</t>
  </si>
  <si>
    <t>Mar. 7,
		2013</t>
  </si>
  <si>
    <t>Receivables Facility, March 31, 2014 Amendment [Member] | Receivables Facility [Member]</t>
  </si>
  <si>
    <t>Receivables Facility, November 18, 2016 Amendment [Member] | Receivables Facility [Member]</t>
  </si>
  <si>
    <t>Nov. 18,
		2016</t>
  </si>
  <si>
    <t>Receivables Facility, June 23, 2017 Amendment [Member] | Receivables Facility [Member]</t>
  </si>
  <si>
    <t>Nov. 13,
		2018</t>
  </si>
  <si>
    <t>Maximum Borrowing Capacity of Receivables Facility, Long-term</t>
  </si>
  <si>
    <t>Receivables included in the Receivables Facility</t>
  </si>
  <si>
    <t>Receivables Facility, Expiring November 13, 2017 [Member]</t>
  </si>
  <si>
    <t>Receivables Facility, Expiring November 13, 2017 [Member] | Receivables Facility [Member]</t>
  </si>
  <si>
    <t>Extinguishment of Debt</t>
  </si>
  <si>
    <t>Receivables Facility, Expiring November 13, 2018 [Member] | Receivables Facility [Member]</t>
  </si>
  <si>
    <t>Long-Term Debt (Loss from Early Extinguishment of Debt Narrative) (Details) - USD ($) $ in Millions</t>
  </si>
  <si>
    <t>Extinguishment of Debt Disclosures [Abstract]</t>
  </si>
  <si>
    <t>Loss on Extinguishment of Debt, Net of Tax</t>
  </si>
  <si>
    <t>Long-Term Debt (Other Debt and Interest Payments Narrative) (Details)</t>
  </si>
  <si>
    <t>Interest Paid on borrowing</t>
  </si>
  <si>
    <t>Interest Rate Swap [Member]</t>
  </si>
  <si>
    <t>Derivative Liability, Number of Instruments Held | item</t>
  </si>
  <si>
    <t>Interest Rate Swap, Currently Effective [Member]</t>
  </si>
  <si>
    <t>Notional Amount, Liability</t>
  </si>
  <si>
    <t>Credit Facility, Revolving Credit Loans [Member] | LIBOR [Member]</t>
  </si>
  <si>
    <t>Derivative, Basis Spread on Variable Rate</t>
  </si>
  <si>
    <t>Secured Debt [Member] | Credit Facility, Term Loan G [Member] | LIBOR [Member]</t>
  </si>
  <si>
    <t>Secured Debt [Member] | Credit Facility, Term Loan G [Member] | Alternate Base Rate [Member]</t>
  </si>
  <si>
    <t>Secured Debt [Member] | Credit Facility, Term Loan H [Member] | LIBOR [Member]</t>
  </si>
  <si>
    <t>Secured Debt [Member] | Credit Facility, Term Loan H [Member] | Alternate Base Rate [Member]</t>
  </si>
  <si>
    <t>Secured Debt [Member] | Credit Facility, Term Loan G and Term Loan H [Member] | LIBOR [Member]</t>
  </si>
  <si>
    <t>Secured Debt [Member] | Credit Facility, Term Loan G and Term Loan H [Member] | Alternate Base Rate [Member]</t>
  </si>
  <si>
    <t>Fair Value of Financial Instruments (Schedule of Estimated Fair Value of Financial Instruments, by Balance Sheet Grouping) (Details) - USD ($) $ in Millions</t>
  </si>
  <si>
    <t>Assets:</t>
  </si>
  <si>
    <t>Available-for-sale securities</t>
  </si>
  <si>
    <t>Trading securities</t>
  </si>
  <si>
    <t>Liabilities:</t>
  </si>
  <si>
    <t>Contingent Value Right, Fair Value Disclosure</t>
  </si>
  <si>
    <t>Carrying Amount Measurement [Member]</t>
  </si>
  <si>
    <t>Carrying Amount Measurement [Member] | Credit Facility, Type of Debt [Member] | Credit Facility, Name [Member]</t>
  </si>
  <si>
    <t>Credit Facility, Fair Value Disclosure</t>
  </si>
  <si>
    <t>Carrying Amount Measurement [Member] | Senior Notes [Member] | Senior Notes at 8.0, Due 2019 [Member]</t>
  </si>
  <si>
    <t>Notes Payable, Fair Value Disclosure</t>
  </si>
  <si>
    <t>Carrying Amount Measurement [Member] | Senior Notes [Member] | Senior Notes at 7.125, Due 2020 [Member]</t>
  </si>
  <si>
    <t>Carrying Amount Measurement [Member] | Senior Notes [Member] | Senior Notes at 6.875, Due 2022 [Member]</t>
  </si>
  <si>
    <t>Carrying Amount Measurement [Member] | Senior Secured Notes [Member] | Senior Secured Notes At 5.125 Due 2018 [Member]</t>
  </si>
  <si>
    <t>Carrying Amount Measurement [Member] | Senior Secured Notes [Member] | Senior Secured Notes at 5.125, Due 2021 [Member]</t>
  </si>
  <si>
    <t>Carrying Amount Measurement [Member] | Senior Secured Notes [Member] | Senior Secured Notes at 6.25, Due 2023 [Member]</t>
  </si>
  <si>
    <t>Carrying Amount Measurement [Member] | Receivables Facility and Other Debt, Type [Member] | Receivables Facility and Unsecured Debt [Member]</t>
  </si>
  <si>
    <t>Other Liabilities, Fair Value Disclosure</t>
  </si>
  <si>
    <t>Estimate of Fair Value Measurement [Member]</t>
  </si>
  <si>
    <t>Estimate of Fair Value Measurement [Member] | Credit Facility, Type of Debt [Member] | Credit Facility, Name [Member]</t>
  </si>
  <si>
    <t>Estimate of Fair Value Measurement [Member] | Senior Notes [Member] | Senior Notes at 8.0, Due 2019 [Member]</t>
  </si>
  <si>
    <t>Estimate of Fair Value Measurement [Member] | Senior Notes [Member] | Senior Notes at 7.125, Due 2020 [Member]</t>
  </si>
  <si>
    <t>Estimate of Fair Value Measurement [Member] | Senior Notes [Member] | Senior Notes at 6.875, Due 2022 [Member]</t>
  </si>
  <si>
    <t>Estimate of Fair Value Measurement [Member] | Senior Secured Notes [Member] | Senior Secured Notes At 5.125 Due 2018 [Member]</t>
  </si>
  <si>
    <t>Estimate of Fair Value Measurement [Member] | Senior Secured Notes [Member] | Senior Secured Notes at 5.125, Due 2021 [Member]</t>
  </si>
  <si>
    <t>Estimate of Fair Value Measurement [Member] | Senior Secured Notes [Member] | Senior Secured Notes at 6.25, Due 2023 [Member]</t>
  </si>
  <si>
    <t>Estimate of Fair Value Measurement [Member] | Receivables Facility and Other Debt, Type [Member] | Receivables Facility and Unsecured Debt [Member]</t>
  </si>
  <si>
    <t>Fair Value of Financial Instruments (Schedule of Interest Rate Swaps) (Details)</t>
  </si>
  <si>
    <t>Interest Rate Swaps One [Member]</t>
  </si>
  <si>
    <t>Derivative [Line Items]</t>
  </si>
  <si>
    <t>Fixed Interest Rate</t>
  </si>
  <si>
    <t>1.882%</t>
  </si>
  <si>
    <t>Termination Date</t>
  </si>
  <si>
    <t>Aug. 30,
		2019</t>
  </si>
  <si>
    <t>Fair Value of Liability</t>
  </si>
  <si>
    <t>Interest Rate Swaps Two [Member]</t>
  </si>
  <si>
    <t>2.515%</t>
  </si>
  <si>
    <t>Interest Rate Swaps Three [Member]</t>
  </si>
  <si>
    <t>2.613%</t>
  </si>
  <si>
    <t>Interest Rate Swaps Four [Member]</t>
  </si>
  <si>
    <t>2.041%</t>
  </si>
  <si>
    <t>Aug. 30,
		2020</t>
  </si>
  <si>
    <t>Interest Rate Swaps Five [Member]</t>
  </si>
  <si>
    <t>2.738%</t>
  </si>
  <si>
    <t>Interest Rate Swaps Six [Member]</t>
  </si>
  <si>
    <t>2.892%</t>
  </si>
  <si>
    <t>Interest Rate Swaps Seven [Member]</t>
  </si>
  <si>
    <t>2.363%</t>
  </si>
  <si>
    <t>Jan. 27,
		2021</t>
  </si>
  <si>
    <t>Interest Rate Swaps Eight [Member]</t>
  </si>
  <si>
    <t>2.368%</t>
  </si>
  <si>
    <t>Fair Value of Financial Instruments (Narrative) (Details) $ in Millions</t>
  </si>
  <si>
    <t>Interest expense arising from spread in fixed and floating rates of interest rate swap agreements that will be recognized in next 12 months</t>
  </si>
  <si>
    <t>Fair Value of Financial Instruments (Schedule of Pre-tax Loss Recognized as a Component of Other Comprehensive Income) (Details) - USD ($) $ in Millions</t>
  </si>
  <si>
    <t>Cash Flow Hedging [Member] | Interest Rate Swap [Member]</t>
  </si>
  <si>
    <t>Derivative Instruments, Gain (Loss) [Line Items]</t>
  </si>
  <si>
    <t>Amount of Pre-Tax Loss Recognized in OCI (Effective Portion)</t>
  </si>
  <si>
    <t>Fair Value of Financial Instruments (Schedule of Effective Portion of the Pre-tax Loss Reclassified from AOCL into Interest Expense on the Consolidated Statements of Income) (Details) - USD ($) $ in Millions</t>
  </si>
  <si>
    <t>Interest Expense [Member]</t>
  </si>
  <si>
    <t>Amount of Pre-Tax Loss Reclassified from AOCL into Income (Effective Portion)</t>
  </si>
  <si>
    <t>Fair Value of Financial Instruments (Schedule of the Fair Value of Derivative Instruments in the Consolidated Balance Sheet) (Details) - Designated as Hedging Instrument [Member] - USD ($) $ in Millions</t>
  </si>
  <si>
    <t>Other Assets [Member]</t>
  </si>
  <si>
    <t>Derivatives, Fair Value [Line Items]</t>
  </si>
  <si>
    <t>Asset derivatives designated as hedging instruments</t>
  </si>
  <si>
    <t>Other Long-term Liabilities [Member]</t>
  </si>
  <si>
    <t>Liability derivatives designated as hedging instruments</t>
  </si>
  <si>
    <t>Fair Value (Schedule of Fair Value, Assets and Liabilities Measured on Recurring Basis) (Details) - USD ($) $ in Millions</t>
  </si>
  <si>
    <t>Fair Value, Assets and Liabilities Measured on Recurring and Nonrecurring Basis [Line Items]</t>
  </si>
  <si>
    <t>Contingent Value Right (CVR)</t>
  </si>
  <si>
    <t>CVR-related liability</t>
  </si>
  <si>
    <t>Fair value of interest rate swap agreements</t>
  </si>
  <si>
    <t>Fair Value, Inputs, Level 1 [Member] | Fair Value, Measurements, Recurring [Member]</t>
  </si>
  <si>
    <t>Fair Value, Inputs, Level 2 [Member] | Fair Value, Measurements, Recurring [Member]</t>
  </si>
  <si>
    <t>Fair Value, Inputs, Level 3 [Member] | Fair Value, Measurements, Recurring [Member]</t>
  </si>
  <si>
    <t>Fair Value (Narrative) (Details) - USD ($) $ in Millions</t>
  </si>
  <si>
    <t>Fair Value Disclosures [Line Items]</t>
  </si>
  <si>
    <t>Fair Value, Assets, Level 1 to Level 2 Transfers, Amount</t>
  </si>
  <si>
    <t>Fair Value, Assets, Level 2 to Level 1 Transfers, Amount</t>
  </si>
  <si>
    <t>Fair Value, Liabilities, Level 1 to Level 2 Transfers, Amount</t>
  </si>
  <si>
    <t>Fair Value, Liabilities, Level 2 to Level 1 Transfers, Amount</t>
  </si>
  <si>
    <t>Credit risk valuation adjustment, decrease in fair value of liability</t>
  </si>
  <si>
    <t>Credit risk valuation adjustment, decrease in fair value of liability, net of tax</t>
  </si>
  <si>
    <t>Employee Benefit Plans (Narrative) (Details) - Supplemental Employee Retirement Plans, Defined Benefit [Member] - USD ($) $ in Millions</t>
  </si>
  <si>
    <t>Defined Benefit Plan Disclosure [Line Items]</t>
  </si>
  <si>
    <t>Net Periodic Benefit Cost</t>
  </si>
  <si>
    <t>Accrued benefits liabilities</t>
  </si>
  <si>
    <t>Defined benefit plans and other post-retirement plans, weighted-average assumptions to determine net periodic cost, discount rate</t>
  </si>
  <si>
    <t>3.55%</t>
  </si>
  <si>
    <t>Defined benefit plans and other post-retirement plans, weighted-average assumptions to determine net periodic cost, rate of compensation increase</t>
  </si>
  <si>
    <t>Defined Benefit Plan, Noncash Settlement Loss</t>
  </si>
  <si>
    <t>Available-for-sale Securities [Member]</t>
  </si>
  <si>
    <t>Assets in a rabbi trust generally designated to pay benefits of the SERP</t>
  </si>
  <si>
    <t>Segment Information (Narrative) (Details) - segment</t>
  </si>
  <si>
    <t>Segment Reporting Information [Line Items]</t>
  </si>
  <si>
    <t>Number of Operating Segments</t>
  </si>
  <si>
    <t>Segment Information (Schedule of Segment Reporting Information by Segment) (Details) - USD ($) $ in Millions</t>
  </si>
  <si>
    <t>Income from continuing operations before income taxes</t>
  </si>
  <si>
    <t>Corporate and All Other Reporting Units [Member]</t>
  </si>
  <si>
    <t>Other Comprehensive Income (Schedule of Changes in Accumulated Other Comprehensive Income (Loss) by Component) (Details) - USD ($) $ in Millions</t>
  </si>
  <si>
    <t>Accumulated Other Comprehensive Income (Loss) [Line Items]</t>
  </si>
  <si>
    <t>Accumulated Other Comprehensive (Loss) Income, Beginning Balance</t>
  </si>
  <si>
    <t>Other comprehensive income (loss) before reclassifications</t>
  </si>
  <si>
    <t>Amounts reclassified from accumulated other comprehensive income (loss)</t>
  </si>
  <si>
    <t>AOCI distributed to QHC in spin-off</t>
  </si>
  <si>
    <t>Accumulated Other Comprehensive (Loss) Income, Ending Balance</t>
  </si>
  <si>
    <t>Change in Fair Value of Interest Rate Swaps [Member]</t>
  </si>
  <si>
    <t>Change in Fair Value of Available for Sale Securities [Member]</t>
  </si>
  <si>
    <t>Change in Unrecognized Pension Cost Components [Member]</t>
  </si>
  <si>
    <t>Other Comprehensive Income (Schedule of Amounts Reclassified Out of Accumulated Other Comprehensive Loss) (Details) - USD ($) $ in Millions</t>
  </si>
  <si>
    <t>Reclassification Adjustment out of Accumulated Other Comprehensive Income [Line Items]</t>
  </si>
  <si>
    <t>Tax benefit</t>
  </si>
  <si>
    <t>Reclassification, net of tax</t>
  </si>
  <si>
    <t>Change in Fair Value of Interest Rate Swaps [Member] | Reclassification out of Accumulated Other Comprehensive Income [Member]</t>
  </si>
  <si>
    <t>Change in Fair Value of Interest Rate Swaps [Member] | Interest Rate Contract [Member] | Reclassification out of Accumulated Other Comprehensive Income [Member]</t>
  </si>
  <si>
    <t>Accumulated Defined Benefit Plans Adjustment, Net Prior Service Attributable to Parent [Member]</t>
  </si>
  <si>
    <t>Reclassification, Total before tax</t>
  </si>
  <si>
    <t>Accumulated Defined Benefit Plans Adjustment, Net Gain (Loss) Attributable to Parent [Member]</t>
  </si>
  <si>
    <t>Contingencies (Contingencies Narrative) (Details) $ / shares in Units, $ in Millions</t>
  </si>
  <si>
    <t>Jan. 17, 2017USD ($)</t>
  </si>
  <si>
    <t>Nov. 09, 2016USD ($)</t>
  </si>
  <si>
    <t>Jun. 30, 2017USD ($)$ / shares</t>
  </si>
  <si>
    <t>Jun. 30, 2017USD ($)item$ / shares</t>
  </si>
  <si>
    <t>Jan. 27, 2014USD ($)</t>
  </si>
  <si>
    <t>Loss Contingencies [Line Items]</t>
  </si>
  <si>
    <t>Business Combination Contingent Consideration Arrangements, Contingent Value Right, Amount Per Share | $ / shares</t>
  </si>
  <si>
    <t>Deductible related to litigation and contingent value right</t>
  </si>
  <si>
    <t>Contingent value right, percentage multiplier</t>
  </si>
  <si>
    <t>90.00%</t>
  </si>
  <si>
    <t>Number of contingent value rights outstanding | item</t>
  </si>
  <si>
    <t>Amount which CVR holders are no longer entitled to payment</t>
  </si>
  <si>
    <t>Contingent value right, period payable after final resolution</t>
  </si>
  <si>
    <t>Business Combination, Contingent Consideration, Liability, Noncurrent</t>
  </si>
  <si>
    <t>Business Combination, Contingent Consideration Arrangements, Change in Amount of Contingent Consideration, Liability</t>
  </si>
  <si>
    <t>Business Combination, Contingent Consideration, Liability, Current</t>
  </si>
  <si>
    <t>Pending Litigation [Member] | Legal Matters Where Negative Outcome is Known or Probable [Member]</t>
  </si>
  <si>
    <t>Legal Fees</t>
  </si>
  <si>
    <t>U.S. ex re. Baker vs. Community Health Systems, Inc. [Member]</t>
  </si>
  <si>
    <t>Judgment awarded</t>
  </si>
  <si>
    <t>Class Action Shareholder Federal Securities Cases [Member] | Pending Litigation [Member] | Litigation Matters For Which An Outcome Cannot Be Assessed [Member]</t>
  </si>
  <si>
    <t>Number of legal cases filed | item</t>
  </si>
  <si>
    <t>Shareholder Derivative Actions [Member]</t>
  </si>
  <si>
    <t>Proceeds from legal settlement</t>
  </si>
  <si>
    <t>Shareholder Derivative Actions [Member] | Pending Litigation [Member] | Litigation Matters For Which An Outcome Cannot Be Assessed [Member]</t>
  </si>
  <si>
    <t>Contingencies (Impact of Legal Expenses Paid or Incurred to Date and Settlements Paid or Deemed Final) (Details) $ in Millions</t>
  </si>
  <si>
    <t>Beginning Balance</t>
  </si>
  <si>
    <t>Settlements paid</t>
  </si>
  <si>
    <t>Legal expenses incurred and/or paid</t>
  </si>
  <si>
    <t>Ending Balance</t>
  </si>
  <si>
    <t>Deductible [Member]</t>
  </si>
  <si>
    <t>Company's Responsibility at 10% [Member]</t>
  </si>
  <si>
    <t>Reduction to Amount Owed to CVR Holders at 90% [Member]</t>
  </si>
  <si>
    <t>Contingencies (Schedule of Reconciliation of the Beginning and Ending Liability Balances in Connection with Probable Contingencies) (Details) - Pending Litigation [Member] $ in Millions</t>
  </si>
  <si>
    <t>CVR Related Liability at Fair Value [Member]</t>
  </si>
  <si>
    <t>Loss Contingency Accrual [Roll Forward]</t>
  </si>
  <si>
    <t>Expense (income)</t>
  </si>
  <si>
    <t>Cash payments</t>
  </si>
  <si>
    <t>Other Probable Contingencies [Member]</t>
  </si>
  <si>
    <t>Subsequent Events (Narrative) (Details) $ in Millions</t>
  </si>
  <si>
    <t>Jul. 21, 2017item</t>
  </si>
  <si>
    <t>Jul. 11, 2017item</t>
  </si>
  <si>
    <t>Jul. 07, 2017USD ($)</t>
  </si>
  <si>
    <t>Jul. 01, 2017USD ($)item</t>
  </si>
  <si>
    <t>Subsequent Event [Line Items]</t>
  </si>
  <si>
    <t>Proceeds from Divestiture of Businesses, Net of Cash Divested | $</t>
  </si>
  <si>
    <t>Repayments of Long-term Debt | $</t>
  </si>
  <si>
    <t>Tomball Regional Medical Center and South Texas Regional Medical Center [Member]</t>
  </si>
  <si>
    <t>MultiCare Health System [Member]</t>
  </si>
  <si>
    <t>Subsequent Event [Member]</t>
  </si>
  <si>
    <t>Subsequent Event [Member] | Tomball Regional Medical Center and South Texas Regional Medical Center [Member]</t>
  </si>
  <si>
    <t>Jul. 1,
		2017</t>
  </si>
  <si>
    <t>Subsequent Event [Member] | Tomball Regional Medical Center [Member]</t>
  </si>
  <si>
    <t>Number of licensed beds</t>
  </si>
  <si>
    <t>Subsequent Event [Member] | South Texas Regional Medical Center [Member]</t>
  </si>
  <si>
    <t>Subsequent Event [Member] | PinnacleHealth System [Member]</t>
  </si>
  <si>
    <t>Number of Hospitals Sold</t>
  </si>
  <si>
    <t>Subsequent Event [Member] | Memorial Hospital of York [Member]</t>
  </si>
  <si>
    <t>Subsequent Event [Member] | Lancaster Regional Medical Center [Member]</t>
  </si>
  <si>
    <t>Subsequent Event [Member] | Heart of Lancaster Regional Medical Center [Member]</t>
  </si>
  <si>
    <t>Subsequent Event [Member] | Carlisle Regional Medical Center [Member]</t>
  </si>
  <si>
    <t>Subsequent Event [Member] | MultiCare Health System [Member]</t>
  </si>
  <si>
    <t>Total Cash and Non Cash Proceeds | $</t>
  </si>
  <si>
    <t>Subsequent Event [Member] | Deaconess Hospital [Member]</t>
  </si>
  <si>
    <t>Subsequent Event [Member] | Valley Hospital [Member]</t>
  </si>
  <si>
    <t>Subsequent Event [Member] | Weatherford Regional Medical Center [Member]</t>
  </si>
  <si>
    <t>Jul. 11,
		2017</t>
  </si>
  <si>
    <t>Subsequent Event [Member] | Highlands Regional Medical Center [Member]</t>
  </si>
  <si>
    <t>Jul. 21,
		2017</t>
  </si>
  <si>
    <t>Supplemental Condensed Consolidating Financial Information (Narrative) (Details)</t>
  </si>
  <si>
    <t>Percentage of owned domestic subsidiaries which guaranteed senior notes</t>
  </si>
  <si>
    <t>Supplemental Condensed Consolidating Financial Information (Schedule of Condensed Consolidating Statement of Loss) (Details) - USD ($) $ in Millions</t>
  </si>
  <si>
    <t>Condensed Consolidating Statements of Income</t>
  </si>
  <si>
    <t>Provision for (benefit from) income taxes</t>
  </si>
  <si>
    <t>(Loss) income from operations of entities sold or held for sale</t>
  </si>
  <si>
    <t>Parent Company [Member]</t>
  </si>
  <si>
    <t>Issuer [Member]</t>
  </si>
  <si>
    <t>Other Guarantor [Member]</t>
  </si>
  <si>
    <t>Non-Guarantor Subsidiaries [Member]</t>
  </si>
  <si>
    <t>Consolidation, Eliminations [Member]</t>
  </si>
  <si>
    <t>Supplemental Condensed Consolidating Financial Information (Schedule of Condensed Consolidating Statement of Comprehensive Loss) (Details) - USD ($) $ in Millions</t>
  </si>
  <si>
    <t>Condensed Consolidating Statement of Comprehensive Income (Unaudited)</t>
  </si>
  <si>
    <t>Supplemental Condensed Consolidating Financial Information (Schedule of Condensed Consolidating Balance Sheet) (Details) - USD ($) $ in Millions</t>
  </si>
  <si>
    <t>Mar. 31, 2016</t>
  </si>
  <si>
    <t>Patient accounts receivable, net of allowance for doubtful accounts</t>
  </si>
  <si>
    <t>Preferred stock</t>
  </si>
  <si>
    <t>Common stock</t>
  </si>
  <si>
    <t>Intercompany receivable</t>
  </si>
  <si>
    <t>Net investment in subsidiaries</t>
  </si>
  <si>
    <t>Intercompany payable</t>
  </si>
  <si>
    <t>Supplemental Condensed Consolidating Financial Information (Schedule of Condensed Consolidating Statement of Cash Flows) (Details) - USD ($) $ in Millions</t>
  </si>
  <si>
    <t>Net cash (used in) provided by operating activities</t>
  </si>
  <si>
    <t>Changes in intercompany balances with affiliate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109</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114758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9</v>
      </c>
      <c r="B1" s="2" t="s">
        <v>25</v>
      </c>
      <c r="D1" s="2" t="s">
        <v>1</v>
      </c>
    </row>
    <row r="2" spans="1:6">
      <c r="B2" s="2" t="s">
        <v>2</v>
      </c>
      <c r="C2" s="2" t="s">
        <v>26</v>
      </c>
      <c r="D2" s="2" t="s">
        <v>2</v>
      </c>
      <c r="E2" s="2" t="s">
        <v>26</v>
      </c>
      <c r="F2" s="2" t="s">
        <v>76</v>
      </c>
    </row>
    <row r="3" spans="1:6">
      <c r="A3" s="3" t="s">
        <v>980</v>
      </c>
    </row>
    <row r="4" spans="1:6">
      <c r="A4" s="4" t="s">
        <v>981</v>
      </c>
      <c r="B4" s="7" t="n">
        <v>3</v>
      </c>
      <c r="C4" s="7" t="n">
        <v>3</v>
      </c>
      <c r="D4" s="7" t="n">
        <v>7</v>
      </c>
      <c r="E4" s="7" t="n">
        <v>6</v>
      </c>
    </row>
    <row r="5" spans="1:6">
      <c r="A5" s="4" t="s">
        <v>982</v>
      </c>
      <c r="B5" s="7" t="n">
        <v>126</v>
      </c>
      <c r="D5" s="7" t="n">
        <v>126</v>
      </c>
      <c r="F5" s="7" t="n">
        <v>122</v>
      </c>
    </row>
    <row r="6" spans="1:6">
      <c r="A6" s="4" t="s">
        <v>983</v>
      </c>
      <c r="B6" s="4" t="s">
        <v>984</v>
      </c>
      <c r="D6" s="4" t="s">
        <v>984</v>
      </c>
    </row>
    <row r="7" spans="1:6">
      <c r="A7" s="4" t="s">
        <v>985</v>
      </c>
      <c r="B7" s="4" t="s">
        <v>730</v>
      </c>
      <c r="D7" s="4" t="s">
        <v>730</v>
      </c>
    </row>
    <row r="8" spans="1:6">
      <c r="A8" s="4" t="s">
        <v>986</v>
      </c>
      <c r="D8" s="7" t="n">
        <v>6</v>
      </c>
    </row>
    <row r="9" spans="1:6">
      <c r="A9" s="4" t="s">
        <v>987</v>
      </c>
    </row>
    <row r="10" spans="1:6">
      <c r="A10" s="3" t="s">
        <v>980</v>
      </c>
    </row>
    <row r="11" spans="1:6">
      <c r="A11" s="4" t="s">
        <v>988</v>
      </c>
      <c r="B11" s="7" t="n">
        <v>137</v>
      </c>
      <c r="D11" s="7" t="n">
        <v>137</v>
      </c>
      <c r="F11" s="7" t="n">
        <v>13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89</v>
      </c>
      <c r="B1" s="2" t="s">
        <v>76</v>
      </c>
      <c r="C1" s="2" t="s">
        <v>2</v>
      </c>
      <c r="D1" s="2" t="s">
        <v>76</v>
      </c>
    </row>
    <row r="2" spans="1:4">
      <c r="A2" s="3" t="s">
        <v>990</v>
      </c>
    </row>
    <row r="3" spans="1:4">
      <c r="A3" s="4" t="s">
        <v>991</v>
      </c>
      <c r="C3" s="5" t="n">
        <v>1</v>
      </c>
    </row>
    <row r="4" spans="1:4">
      <c r="A4" s="4" t="s">
        <v>492</v>
      </c>
    </row>
    <row r="5" spans="1:4">
      <c r="A5" s="3" t="s">
        <v>990</v>
      </c>
    </row>
    <row r="6" spans="1:4">
      <c r="A6" s="4" t="s">
        <v>494</v>
      </c>
      <c r="B6" s="4" t="s">
        <v>459</v>
      </c>
      <c r="D6" s="4" t="s">
        <v>4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25</v>
      </c>
      <c r="D1" s="2" t="s">
        <v>1</v>
      </c>
    </row>
    <row r="2" spans="1:5">
      <c r="B2" s="2" t="s">
        <v>2</v>
      </c>
      <c r="C2" s="2" t="s">
        <v>26</v>
      </c>
      <c r="D2" s="2" t="s">
        <v>2</v>
      </c>
      <c r="E2" s="2" t="s">
        <v>26</v>
      </c>
    </row>
    <row r="3" spans="1:5">
      <c r="A3" s="3" t="s">
        <v>990</v>
      </c>
    </row>
    <row r="4" spans="1:5">
      <c r="A4" s="4" t="s">
        <v>30</v>
      </c>
      <c r="B4" s="7" t="n">
        <v>4144</v>
      </c>
      <c r="C4" s="7" t="n">
        <v>4590</v>
      </c>
      <c r="D4" s="7" t="n">
        <v>8629</v>
      </c>
      <c r="E4" s="7" t="n">
        <v>9589</v>
      </c>
    </row>
    <row r="5" spans="1:5">
      <c r="A5" s="4" t="s">
        <v>993</v>
      </c>
      <c r="B5" s="7" t="n">
        <v>-131</v>
      </c>
      <c r="C5" s="5" t="n">
        <v>-1543</v>
      </c>
      <c r="D5" s="7" t="n">
        <v>-307</v>
      </c>
      <c r="E5" s="5" t="n">
        <v>-1480</v>
      </c>
    </row>
    <row r="6" spans="1:5">
      <c r="A6" s="4" t="s">
        <v>557</v>
      </c>
    </row>
    <row r="7" spans="1:5">
      <c r="A7" s="3" t="s">
        <v>990</v>
      </c>
    </row>
    <row r="8" spans="1:5">
      <c r="A8" s="4" t="s">
        <v>30</v>
      </c>
      <c r="C8" s="5" t="n">
        <v>4530</v>
      </c>
      <c r="E8" s="5" t="n">
        <v>9475</v>
      </c>
    </row>
    <row r="9" spans="1:5">
      <c r="A9" s="4" t="s">
        <v>993</v>
      </c>
      <c r="C9" s="5" t="n">
        <v>-1452</v>
      </c>
      <c r="E9" s="5" t="n">
        <v>-1309</v>
      </c>
    </row>
    <row r="10" spans="1:5">
      <c r="A10" s="4" t="s">
        <v>994</v>
      </c>
    </row>
    <row r="11" spans="1:5">
      <c r="A11" s="3" t="s">
        <v>990</v>
      </c>
    </row>
    <row r="12" spans="1:5">
      <c r="A12" s="4" t="s">
        <v>30</v>
      </c>
      <c r="C12" s="5" t="n">
        <v>60</v>
      </c>
      <c r="E12" s="5" t="n">
        <v>114</v>
      </c>
    </row>
    <row r="13" spans="1:5">
      <c r="A13" s="4" t="s">
        <v>993</v>
      </c>
      <c r="C13" s="7" t="n">
        <v>-91</v>
      </c>
      <c r="E13" s="7" t="n">
        <v>-17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5</v>
      </c>
      <c r="B1" s="2" t="s">
        <v>25</v>
      </c>
      <c r="D1" s="2" t="s">
        <v>1</v>
      </c>
    </row>
    <row r="2" spans="1:5">
      <c r="B2" s="2" t="s">
        <v>2</v>
      </c>
      <c r="C2" s="2" t="s">
        <v>26</v>
      </c>
      <c r="D2" s="2" t="s">
        <v>2</v>
      </c>
      <c r="E2" s="2" t="s">
        <v>26</v>
      </c>
    </row>
    <row r="3" spans="1:5">
      <c r="A3" s="3" t="s">
        <v>996</v>
      </c>
    </row>
    <row r="4" spans="1:5">
      <c r="A4" s="4" t="s">
        <v>997</v>
      </c>
      <c r="B4" s="7" t="n">
        <v>-54</v>
      </c>
      <c r="C4" s="7" t="n">
        <v>-89</v>
      </c>
      <c r="D4" s="7" t="n">
        <v>-62</v>
      </c>
      <c r="E4" s="7" t="n">
        <v>-73</v>
      </c>
    </row>
    <row r="5" spans="1:5">
      <c r="A5" s="4" t="s">
        <v>998</v>
      </c>
      <c r="B5" s="5" t="n">
        <v>-5</v>
      </c>
      <c r="C5" s="5" t="n">
        <v>-15</v>
      </c>
      <c r="D5" s="5" t="n">
        <v>-3</v>
      </c>
      <c r="E5" s="5" t="n">
        <v>-41</v>
      </c>
    </row>
    <row r="6" spans="1:5">
      <c r="A6" s="4" t="s">
        <v>999</v>
      </c>
      <c r="B6" s="5" t="n">
        <v>6</v>
      </c>
      <c r="C6" s="5" t="n">
        <v>12</v>
      </c>
      <c r="D6" s="5" t="n">
        <v>12</v>
      </c>
      <c r="E6" s="5" t="n">
        <v>22</v>
      </c>
    </row>
    <row r="7" spans="1:5">
      <c r="A7" s="4" t="s">
        <v>71</v>
      </c>
      <c r="B7" s="5" t="n">
        <v>1</v>
      </c>
      <c r="C7" s="5" t="n">
        <v>-3</v>
      </c>
      <c r="D7" s="5" t="n">
        <v>9</v>
      </c>
      <c r="E7" s="5" t="n">
        <v>-19</v>
      </c>
    </row>
    <row r="8" spans="1:5">
      <c r="A8" s="4" t="s">
        <v>1000</v>
      </c>
      <c r="C8" s="5" t="n">
        <v>2</v>
      </c>
      <c r="E8" s="5" t="n">
        <v>2</v>
      </c>
    </row>
    <row r="9" spans="1:5">
      <c r="A9" s="4" t="s">
        <v>1001</v>
      </c>
      <c r="B9" s="5" t="n">
        <v>-53</v>
      </c>
      <c r="C9" s="5" t="n">
        <v>-90</v>
      </c>
      <c r="D9" s="5" t="n">
        <v>-53</v>
      </c>
      <c r="E9" s="5" t="n">
        <v>-90</v>
      </c>
    </row>
    <row r="10" spans="1:5">
      <c r="A10" s="4" t="s">
        <v>1002</v>
      </c>
    </row>
    <row r="11" spans="1:5">
      <c r="A11" s="3" t="s">
        <v>996</v>
      </c>
    </row>
    <row r="12" spans="1:5">
      <c r="A12" s="4" t="s">
        <v>997</v>
      </c>
      <c r="B12" s="5" t="n">
        <v>-26</v>
      </c>
      <c r="C12" s="5" t="n">
        <v>-67</v>
      </c>
      <c r="D12" s="5" t="n">
        <v>-31</v>
      </c>
      <c r="E12" s="5" t="n">
        <v>-48</v>
      </c>
    </row>
    <row r="13" spans="1:5">
      <c r="A13" s="4" t="s">
        <v>998</v>
      </c>
      <c r="B13" s="5" t="n">
        <v>-7</v>
      </c>
      <c r="C13" s="5" t="n">
        <v>-12</v>
      </c>
      <c r="D13" s="5" t="n">
        <v>-8</v>
      </c>
      <c r="E13" s="5" t="n">
        <v>-40</v>
      </c>
    </row>
    <row r="14" spans="1:5">
      <c r="A14" s="4" t="s">
        <v>999</v>
      </c>
      <c r="B14" s="5" t="n">
        <v>5</v>
      </c>
      <c r="C14" s="5" t="n">
        <v>10</v>
      </c>
      <c r="D14" s="5" t="n">
        <v>11</v>
      </c>
      <c r="E14" s="5" t="n">
        <v>19</v>
      </c>
    </row>
    <row r="15" spans="1:5">
      <c r="A15" s="4" t="s">
        <v>71</v>
      </c>
      <c r="B15" s="5" t="n">
        <v>-2</v>
      </c>
      <c r="C15" s="5" t="n">
        <v>-2</v>
      </c>
      <c r="D15" s="5" t="n">
        <v>3</v>
      </c>
      <c r="E15" s="5" t="n">
        <v>-21</v>
      </c>
    </row>
    <row r="16" spans="1:5">
      <c r="A16" s="4" t="s">
        <v>1001</v>
      </c>
      <c r="B16" s="5" t="n">
        <v>-28</v>
      </c>
      <c r="C16" s="5" t="n">
        <v>-69</v>
      </c>
      <c r="D16" s="5" t="n">
        <v>-28</v>
      </c>
      <c r="E16" s="5" t="n">
        <v>-69</v>
      </c>
    </row>
    <row r="17" spans="1:5">
      <c r="A17" s="4" t="s">
        <v>1003</v>
      </c>
    </row>
    <row r="18" spans="1:5">
      <c r="A18" s="3" t="s">
        <v>996</v>
      </c>
    </row>
    <row r="19" spans="1:5">
      <c r="A19" s="4" t="s">
        <v>997</v>
      </c>
      <c r="B19" s="5" t="n">
        <v>-7</v>
      </c>
      <c r="C19" s="5" t="n">
        <v>3</v>
      </c>
      <c r="D19" s="5" t="n">
        <v>-10</v>
      </c>
      <c r="E19" s="5" t="n">
        <v>1</v>
      </c>
    </row>
    <row r="20" spans="1:5">
      <c r="A20" s="4" t="s">
        <v>998</v>
      </c>
      <c r="B20" s="5" t="n">
        <v>2</v>
      </c>
      <c r="C20" s="5" t="n">
        <v>-3</v>
      </c>
      <c r="D20" s="5" t="n">
        <v>5</v>
      </c>
      <c r="E20" s="5" t="n">
        <v>-1</v>
      </c>
    </row>
    <row r="21" spans="1:5">
      <c r="A21" s="4" t="s">
        <v>999</v>
      </c>
      <c r="E21" s="4" t="s">
        <v>103</v>
      </c>
    </row>
    <row r="22" spans="1:5">
      <c r="A22" s="4" t="s">
        <v>71</v>
      </c>
      <c r="B22" s="5" t="n">
        <v>2</v>
      </c>
      <c r="C22" s="5" t="n">
        <v>-3</v>
      </c>
      <c r="D22" s="5" t="n">
        <v>5</v>
      </c>
      <c r="E22" s="5" t="n">
        <v>-1</v>
      </c>
    </row>
    <row r="23" spans="1:5">
      <c r="A23" s="4" t="s">
        <v>1000</v>
      </c>
      <c r="E23" s="4" t="s">
        <v>103</v>
      </c>
    </row>
    <row r="24" spans="1:5">
      <c r="A24" s="4" t="s">
        <v>1001</v>
      </c>
      <c r="B24" s="5" t="n">
        <v>-5</v>
      </c>
      <c r="C24" s="4" t="s">
        <v>103</v>
      </c>
      <c r="D24" s="5" t="n">
        <v>-5</v>
      </c>
      <c r="E24" s="4" t="s">
        <v>103</v>
      </c>
    </row>
    <row r="25" spans="1:5">
      <c r="A25" s="4" t="s">
        <v>1004</v>
      </c>
    </row>
    <row r="26" spans="1:5">
      <c r="A26" s="3" t="s">
        <v>996</v>
      </c>
    </row>
    <row r="27" spans="1:5">
      <c r="A27" s="4" t="s">
        <v>997</v>
      </c>
      <c r="B27" s="5" t="n">
        <v>-21</v>
      </c>
      <c r="C27" s="5" t="n">
        <v>-25</v>
      </c>
      <c r="D27" s="5" t="n">
        <v>-21</v>
      </c>
      <c r="E27" s="5" t="n">
        <v>-26</v>
      </c>
    </row>
    <row r="28" spans="1:5">
      <c r="A28" s="4" t="s">
        <v>999</v>
      </c>
      <c r="B28" s="5" t="n">
        <v>1</v>
      </c>
      <c r="C28" s="5" t="n">
        <v>2</v>
      </c>
      <c r="D28" s="5" t="n">
        <v>1</v>
      </c>
      <c r="E28" s="5" t="n">
        <v>3</v>
      </c>
    </row>
    <row r="29" spans="1:5">
      <c r="A29" s="4" t="s">
        <v>71</v>
      </c>
      <c r="B29" s="5" t="n">
        <v>1</v>
      </c>
      <c r="C29" s="5" t="n">
        <v>2</v>
      </c>
      <c r="D29" s="5" t="n">
        <v>1</v>
      </c>
      <c r="E29" s="5" t="n">
        <v>3</v>
      </c>
    </row>
    <row r="30" spans="1:5">
      <c r="A30" s="4" t="s">
        <v>1000</v>
      </c>
      <c r="C30" s="5" t="n">
        <v>2</v>
      </c>
      <c r="E30" s="5" t="n">
        <v>2</v>
      </c>
    </row>
    <row r="31" spans="1:5">
      <c r="A31" s="4" t="s">
        <v>1001</v>
      </c>
      <c r="B31" s="7" t="n">
        <v>-20</v>
      </c>
      <c r="C31" s="7" t="n">
        <v>-21</v>
      </c>
      <c r="D31" s="7" t="n">
        <v>-20</v>
      </c>
      <c r="E31" s="7" t="n">
        <v>-2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5</v>
      </c>
      <c r="B1" s="2" t="s">
        <v>25</v>
      </c>
      <c r="D1" s="2" t="s">
        <v>1</v>
      </c>
    </row>
    <row r="2" spans="1:5">
      <c r="B2" s="2" t="s">
        <v>2</v>
      </c>
      <c r="C2" s="2" t="s">
        <v>26</v>
      </c>
      <c r="D2" s="2" t="s">
        <v>2</v>
      </c>
      <c r="E2" s="2" t="s">
        <v>26</v>
      </c>
    </row>
    <row r="3" spans="1:5">
      <c r="A3" s="3" t="s">
        <v>1006</v>
      </c>
    </row>
    <row r="4" spans="1:5">
      <c r="A4" s="4" t="s">
        <v>42</v>
      </c>
      <c r="B4" s="7" t="n">
        <v>239</v>
      </c>
      <c r="C4" s="7" t="n">
        <v>246</v>
      </c>
      <c r="D4" s="7" t="n">
        <v>468</v>
      </c>
      <c r="E4" s="7" t="n">
        <v>496</v>
      </c>
    </row>
    <row r="5" spans="1:5">
      <c r="A5" s="4" t="s">
        <v>46</v>
      </c>
      <c r="B5" s="5" t="n">
        <v>-131</v>
      </c>
      <c r="C5" s="5" t="n">
        <v>-1543</v>
      </c>
      <c r="D5" s="5" t="n">
        <v>-307</v>
      </c>
      <c r="E5" s="5" t="n">
        <v>-1480</v>
      </c>
    </row>
    <row r="6" spans="1:5">
      <c r="A6" s="4" t="s">
        <v>1007</v>
      </c>
      <c r="B6" s="5" t="n">
        <v>15</v>
      </c>
      <c r="C6" s="5" t="n">
        <v>138</v>
      </c>
      <c r="D6" s="5" t="n">
        <v>15</v>
      </c>
      <c r="E6" s="5" t="n">
        <v>112</v>
      </c>
    </row>
    <row r="7" spans="1:5">
      <c r="A7" s="4" t="s">
        <v>55</v>
      </c>
      <c r="B7" s="5" t="n">
        <v>-137</v>
      </c>
      <c r="C7" s="5" t="n">
        <v>-1432</v>
      </c>
      <c r="D7" s="5" t="n">
        <v>-335</v>
      </c>
      <c r="E7" s="5" t="n">
        <v>-1421</v>
      </c>
    </row>
    <row r="8" spans="1:5">
      <c r="A8" s="4" t="s">
        <v>1008</v>
      </c>
      <c r="B8" s="5" t="n">
        <v>-6</v>
      </c>
      <c r="C8" s="5" t="n">
        <v>-12</v>
      </c>
      <c r="D8" s="5" t="n">
        <v>-12</v>
      </c>
      <c r="E8" s="5" t="n">
        <v>-22</v>
      </c>
    </row>
    <row r="9" spans="1:5">
      <c r="A9" s="4" t="s">
        <v>1002</v>
      </c>
    </row>
    <row r="10" spans="1:5">
      <c r="A10" s="3" t="s">
        <v>1006</v>
      </c>
    </row>
    <row r="11" spans="1:5">
      <c r="A11" s="4" t="s">
        <v>1008</v>
      </c>
      <c r="B11" s="5" t="n">
        <v>-5</v>
      </c>
      <c r="C11" s="5" t="n">
        <v>-10</v>
      </c>
      <c r="D11" s="5" t="n">
        <v>-11</v>
      </c>
      <c r="E11" s="5" t="n">
        <v>-19</v>
      </c>
    </row>
    <row r="12" spans="1:5">
      <c r="A12" s="4" t="s">
        <v>1009</v>
      </c>
    </row>
    <row r="13" spans="1:5">
      <c r="A13" s="3" t="s">
        <v>1006</v>
      </c>
    </row>
    <row r="14" spans="1:5">
      <c r="A14" s="4" t="s">
        <v>1007</v>
      </c>
      <c r="B14" s="5" t="n">
        <v>3</v>
      </c>
      <c r="C14" s="5" t="n">
        <v>6</v>
      </c>
      <c r="D14" s="5" t="n">
        <v>6</v>
      </c>
      <c r="E14" s="5" t="n">
        <v>11</v>
      </c>
    </row>
    <row r="15" spans="1:5">
      <c r="A15" s="4" t="s">
        <v>55</v>
      </c>
      <c r="B15" s="5" t="n">
        <v>-5</v>
      </c>
      <c r="C15" s="5" t="n">
        <v>-10</v>
      </c>
      <c r="D15" s="5" t="n">
        <v>-11</v>
      </c>
      <c r="E15" s="5" t="n">
        <v>-19</v>
      </c>
    </row>
    <row r="16" spans="1:5">
      <c r="A16" s="4" t="s">
        <v>1010</v>
      </c>
    </row>
    <row r="17" spans="1:5">
      <c r="A17" s="3" t="s">
        <v>1006</v>
      </c>
    </row>
    <row r="18" spans="1:5">
      <c r="A18" s="4" t="s">
        <v>42</v>
      </c>
      <c r="B18" s="5" t="n">
        <v>-8</v>
      </c>
      <c r="C18" s="5" t="n">
        <v>-16</v>
      </c>
      <c r="D18" s="5" t="n">
        <v>-17</v>
      </c>
      <c r="E18" s="5" t="n">
        <v>-30</v>
      </c>
    </row>
    <row r="19" spans="1:5">
      <c r="A19" s="4" t="s">
        <v>1011</v>
      </c>
    </row>
    <row r="20" spans="1:5">
      <c r="A20" s="3" t="s">
        <v>1006</v>
      </c>
    </row>
    <row r="21" spans="1:5">
      <c r="A21" s="4" t="s">
        <v>1012</v>
      </c>
      <c r="B21" s="5" t="n">
        <v>-1</v>
      </c>
      <c r="D21" s="5" t="n">
        <v>-1</v>
      </c>
      <c r="E21" s="5" t="n">
        <v>-1</v>
      </c>
    </row>
    <row r="22" spans="1:5">
      <c r="A22" s="4" t="s">
        <v>1013</v>
      </c>
    </row>
    <row r="23" spans="1:5">
      <c r="A23" s="3" t="s">
        <v>1006</v>
      </c>
    </row>
    <row r="24" spans="1:5">
      <c r="A24" s="4" t="s">
        <v>1012</v>
      </c>
      <c r="C24" s="5" t="n">
        <v>-2</v>
      </c>
      <c r="D24" s="5" t="n">
        <v>-1</v>
      </c>
      <c r="E24" s="5" t="n">
        <v>-3</v>
      </c>
    </row>
    <row r="25" spans="1:5">
      <c r="A25" s="4" t="s">
        <v>1004</v>
      </c>
    </row>
    <row r="26" spans="1:5">
      <c r="A26" s="3" t="s">
        <v>1006</v>
      </c>
    </row>
    <row r="27" spans="1:5">
      <c r="A27" s="4" t="s">
        <v>1012</v>
      </c>
      <c r="B27" s="5" t="n">
        <v>-1</v>
      </c>
      <c r="C27" s="5" t="n">
        <v>-2</v>
      </c>
      <c r="D27" s="5" t="n">
        <v>-2</v>
      </c>
      <c r="E27" s="5" t="n">
        <v>-4</v>
      </c>
    </row>
    <row r="28" spans="1:5">
      <c r="A28" s="4" t="s">
        <v>1007</v>
      </c>
      <c r="D28" s="5" t="n">
        <v>1</v>
      </c>
      <c r="E28" s="5" t="n">
        <v>1</v>
      </c>
    </row>
    <row r="29" spans="1:5">
      <c r="A29" s="4" t="s">
        <v>1008</v>
      </c>
      <c r="B29" s="7" t="n">
        <v>-1</v>
      </c>
      <c r="C29" s="7" t="n">
        <v>-2</v>
      </c>
      <c r="D29" s="7" t="n">
        <v>-1</v>
      </c>
      <c r="E29" s="7" t="n">
        <v>-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35"/>
    <col customWidth="1" max="7" min="7" width="21"/>
    <col customWidth="1" max="8" min="8" width="21"/>
  </cols>
  <sheetData>
    <row r="1" spans="1:8">
      <c r="A1" s="1" t="s">
        <v>1014</v>
      </c>
      <c r="B1" s="2" t="s">
        <v>1015</v>
      </c>
      <c r="C1" s="2" t="s">
        <v>1016</v>
      </c>
      <c r="D1" s="2" t="s">
        <v>1017</v>
      </c>
      <c r="E1" s="2" t="s">
        <v>446</v>
      </c>
      <c r="F1" s="2" t="s">
        <v>1018</v>
      </c>
      <c r="G1" s="2" t="s">
        <v>446</v>
      </c>
      <c r="H1" s="2" t="s">
        <v>1019</v>
      </c>
    </row>
    <row r="2" spans="1:8">
      <c r="A2" s="3" t="s">
        <v>1020</v>
      </c>
    </row>
    <row r="3" spans="1:8">
      <c r="A3" s="4" t="s">
        <v>1021</v>
      </c>
      <c r="D3" s="7" t="n">
        <v>1</v>
      </c>
      <c r="F3" s="7" t="n">
        <v>1</v>
      </c>
    </row>
    <row r="4" spans="1:8">
      <c r="A4" s="4" t="s">
        <v>1022</v>
      </c>
      <c r="F4" s="7" t="n">
        <v>18</v>
      </c>
    </row>
    <row r="5" spans="1:8">
      <c r="A5" s="4" t="s">
        <v>1023</v>
      </c>
      <c r="F5" s="4" t="s">
        <v>1024</v>
      </c>
    </row>
    <row r="6" spans="1:8">
      <c r="A6" s="4" t="s">
        <v>1025</v>
      </c>
      <c r="F6" s="5" t="n">
        <v>264544053</v>
      </c>
    </row>
    <row r="7" spans="1:8">
      <c r="A7" s="4" t="s">
        <v>1026</v>
      </c>
      <c r="D7" s="7" t="n">
        <v>312</v>
      </c>
      <c r="F7" s="7" t="n">
        <v>312</v>
      </c>
    </row>
    <row r="8" spans="1:8">
      <c r="A8" s="4" t="s">
        <v>1027</v>
      </c>
      <c r="F8" s="4" t="s">
        <v>826</v>
      </c>
    </row>
    <row r="9" spans="1:8">
      <c r="A9" s="4" t="s">
        <v>1028</v>
      </c>
      <c r="D9" s="5" t="n">
        <v>260</v>
      </c>
      <c r="F9" s="7" t="n">
        <v>260</v>
      </c>
      <c r="H9" s="7" t="n">
        <v>284</v>
      </c>
    </row>
    <row r="10" spans="1:8">
      <c r="A10" s="4" t="s">
        <v>1029</v>
      </c>
      <c r="F10" s="5" t="n">
        <v>8</v>
      </c>
    </row>
    <row r="11" spans="1:8">
      <c r="A11" s="4" t="s">
        <v>1030</v>
      </c>
      <c r="D11" s="5" t="n">
        <v>0</v>
      </c>
      <c r="F11" s="5" t="n">
        <v>0</v>
      </c>
    </row>
    <row r="12" spans="1:8">
      <c r="A12" s="4" t="s">
        <v>1031</v>
      </c>
    </row>
    <row r="13" spans="1:8">
      <c r="A13" s="3" t="s">
        <v>1020</v>
      </c>
    </row>
    <row r="14" spans="1:8">
      <c r="A14" s="4" t="s">
        <v>1032</v>
      </c>
      <c r="D14" s="7" t="n">
        <v>1</v>
      </c>
      <c r="E14" s="7" t="n">
        <v>1</v>
      </c>
      <c r="F14" s="7" t="n">
        <v>1</v>
      </c>
      <c r="G14" s="7" t="n">
        <v>2</v>
      </c>
    </row>
    <row r="15" spans="1:8">
      <c r="A15" s="4" t="s">
        <v>1033</v>
      </c>
    </row>
    <row r="16" spans="1:8">
      <c r="A16" s="3" t="s">
        <v>1020</v>
      </c>
    </row>
    <row r="17" spans="1:8">
      <c r="A17" s="4" t="s">
        <v>1034</v>
      </c>
      <c r="C17" s="10" t="n">
        <v>1.9</v>
      </c>
    </row>
    <row r="18" spans="1:8">
      <c r="A18" s="4" t="s">
        <v>1035</v>
      </c>
    </row>
    <row r="19" spans="1:8">
      <c r="A19" s="3" t="s">
        <v>1020</v>
      </c>
    </row>
    <row r="20" spans="1:8">
      <c r="A20" s="4" t="s">
        <v>1036</v>
      </c>
      <c r="F20" s="5" t="n">
        <v>3</v>
      </c>
    </row>
    <row r="21" spans="1:8">
      <c r="A21" s="4" t="s">
        <v>1037</v>
      </c>
    </row>
    <row r="22" spans="1:8">
      <c r="A22" s="3" t="s">
        <v>1020</v>
      </c>
    </row>
    <row r="23" spans="1:8">
      <c r="A23" s="4" t="s">
        <v>1038</v>
      </c>
      <c r="B23" s="7" t="n">
        <v>40</v>
      </c>
    </row>
    <row r="24" spans="1:8">
      <c r="A24" s="4" t="s">
        <v>1039</v>
      </c>
    </row>
    <row r="25" spans="1:8">
      <c r="A25" s="3" t="s">
        <v>1020</v>
      </c>
    </row>
    <row r="26" spans="1:8">
      <c r="A26" s="4" t="s">
        <v>1036</v>
      </c>
      <c r="F26" s="5"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445</v>
      </c>
    </row>
    <row r="3" spans="1:2">
      <c r="A3" s="3" t="s">
        <v>1020</v>
      </c>
    </row>
    <row r="4" spans="1:2">
      <c r="A4" s="4" t="s">
        <v>1041</v>
      </c>
      <c r="B4" s="7" t="n">
        <v>62</v>
      </c>
    </row>
    <row r="5" spans="1:2">
      <c r="A5" s="4" t="s">
        <v>1042</v>
      </c>
      <c r="B5" s="4" t="s">
        <v>103</v>
      </c>
    </row>
    <row r="6" spans="1:2">
      <c r="A6" s="4" t="s">
        <v>1043</v>
      </c>
      <c r="B6" s="5" t="n">
        <v>1</v>
      </c>
    </row>
    <row r="7" spans="1:2">
      <c r="A7" s="4" t="s">
        <v>1044</v>
      </c>
      <c r="B7" s="5" t="n">
        <v>63</v>
      </c>
    </row>
    <row r="8" spans="1:2">
      <c r="A8" s="4" t="s">
        <v>1045</v>
      </c>
    </row>
    <row r="9" spans="1:2">
      <c r="A9" s="3" t="s">
        <v>1020</v>
      </c>
    </row>
    <row r="10" spans="1:2">
      <c r="A10" s="4" t="s">
        <v>1041</v>
      </c>
      <c r="B10" s="5" t="n">
        <v>18</v>
      </c>
    </row>
    <row r="11" spans="1:2">
      <c r="A11" s="4" t="s">
        <v>1042</v>
      </c>
      <c r="B11" s="4" t="s">
        <v>103</v>
      </c>
    </row>
    <row r="12" spans="1:2">
      <c r="A12" s="4" t="s">
        <v>1043</v>
      </c>
      <c r="B12" s="4" t="s">
        <v>103</v>
      </c>
    </row>
    <row r="13" spans="1:2">
      <c r="A13" s="4" t="s">
        <v>1044</v>
      </c>
      <c r="B13" s="5" t="n">
        <v>18</v>
      </c>
    </row>
    <row r="14" spans="1:2">
      <c r="A14" s="4" t="s">
        <v>1046</v>
      </c>
    </row>
    <row r="15" spans="1:2">
      <c r="A15" s="3" t="s">
        <v>1020</v>
      </c>
    </row>
    <row r="16" spans="1:2">
      <c r="A16" s="4" t="s">
        <v>1041</v>
      </c>
      <c r="B16" s="5" t="n">
        <v>4</v>
      </c>
    </row>
    <row r="17" spans="1:2">
      <c r="A17" s="4" t="s">
        <v>1042</v>
      </c>
      <c r="B17" s="4" t="s">
        <v>103</v>
      </c>
    </row>
    <row r="18" spans="1:2">
      <c r="A18" s="4" t="s">
        <v>1043</v>
      </c>
      <c r="B18" s="4" t="s">
        <v>103</v>
      </c>
    </row>
    <row r="19" spans="1:2">
      <c r="A19" s="4" t="s">
        <v>1044</v>
      </c>
      <c r="B19" s="5" t="n">
        <v>4</v>
      </c>
    </row>
    <row r="20" spans="1:2">
      <c r="A20" s="4" t="s">
        <v>1047</v>
      </c>
    </row>
    <row r="21" spans="1:2">
      <c r="A21" s="3" t="s">
        <v>1020</v>
      </c>
    </row>
    <row r="22" spans="1:2">
      <c r="A22" s="4" t="s">
        <v>1041</v>
      </c>
      <c r="B22" s="5" t="n">
        <v>40</v>
      </c>
    </row>
    <row r="23" spans="1:2">
      <c r="A23" s="4" t="s">
        <v>1042</v>
      </c>
      <c r="B23" s="4" t="s">
        <v>103</v>
      </c>
    </row>
    <row r="24" spans="1:2">
      <c r="A24" s="4" t="s">
        <v>1043</v>
      </c>
      <c r="B24" s="5" t="n">
        <v>1</v>
      </c>
    </row>
    <row r="25" spans="1:2">
      <c r="A25" s="4" t="s">
        <v>1044</v>
      </c>
      <c r="B25" s="7" t="n">
        <v>4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1</v>
      </c>
    </row>
    <row r="2" spans="1:2">
      <c r="B2" s="2" t="s">
        <v>445</v>
      </c>
    </row>
    <row r="3" spans="1:2">
      <c r="A3" s="4" t="s">
        <v>1049</v>
      </c>
    </row>
    <row r="4" spans="1:2">
      <c r="A4" s="3" t="s">
        <v>1050</v>
      </c>
    </row>
    <row r="5" spans="1:2">
      <c r="A5" s="4" t="s">
        <v>1041</v>
      </c>
      <c r="B5" s="7" t="n">
        <v>252</v>
      </c>
    </row>
    <row r="6" spans="1:2">
      <c r="A6" s="4" t="s">
        <v>1051</v>
      </c>
      <c r="B6" s="5" t="n">
        <v>8</v>
      </c>
    </row>
    <row r="7" spans="1:2">
      <c r="A7" s="4" t="s">
        <v>1052</v>
      </c>
      <c r="B7" s="4" t="s">
        <v>103</v>
      </c>
    </row>
    <row r="8" spans="1:2">
      <c r="A8" s="4" t="s">
        <v>1044</v>
      </c>
      <c r="B8" s="5" t="n">
        <v>260</v>
      </c>
    </row>
    <row r="9" spans="1:2">
      <c r="A9" s="4" t="s">
        <v>1053</v>
      </c>
    </row>
    <row r="10" spans="1:2">
      <c r="A10" s="3" t="s">
        <v>1050</v>
      </c>
    </row>
    <row r="11" spans="1:2">
      <c r="A11" s="4" t="s">
        <v>1041</v>
      </c>
      <c r="B11" s="5" t="n">
        <v>14</v>
      </c>
    </row>
    <row r="12" spans="1:2">
      <c r="A12" s="4" t="s">
        <v>1051</v>
      </c>
      <c r="B12" s="5" t="n">
        <v>12</v>
      </c>
    </row>
    <row r="13" spans="1:2">
      <c r="A13" s="4" t="s">
        <v>1052</v>
      </c>
      <c r="B13" s="5" t="n">
        <v>-1</v>
      </c>
    </row>
    <row r="14" spans="1:2">
      <c r="A14" s="4" t="s">
        <v>1044</v>
      </c>
      <c r="B14" s="7" t="n">
        <v>2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5"/>
    <col customWidth="1" max="6" min="6" width="21"/>
    <col customWidth="1" max="7" min="7" width="21"/>
  </cols>
  <sheetData>
    <row r="1" spans="1:7">
      <c r="A1" s="1" t="s">
        <v>1054</v>
      </c>
      <c r="B1" s="2" t="s">
        <v>1055</v>
      </c>
      <c r="C1" s="2" t="s">
        <v>1056</v>
      </c>
      <c r="D1" s="2" t="s">
        <v>1057</v>
      </c>
      <c r="E1" s="2" t="s">
        <v>1058</v>
      </c>
      <c r="F1" s="2" t="s">
        <v>445</v>
      </c>
      <c r="G1" s="2" t="s">
        <v>446</v>
      </c>
    </row>
    <row r="2" spans="1:7">
      <c r="A2" s="3" t="s">
        <v>1059</v>
      </c>
    </row>
    <row r="3" spans="1:7">
      <c r="A3" s="4" t="s">
        <v>1060</v>
      </c>
      <c r="F3" s="7" t="n">
        <v>921</v>
      </c>
      <c r="G3" s="7" t="n">
        <v>12</v>
      </c>
    </row>
    <row r="4" spans="1:7">
      <c r="A4" s="4" t="s">
        <v>1061</v>
      </c>
      <c r="F4" s="5" t="n">
        <v>4416</v>
      </c>
      <c r="G4" s="7" t="n">
        <v>4279</v>
      </c>
    </row>
    <row r="5" spans="1:7">
      <c r="A5" s="4" t="s">
        <v>1062</v>
      </c>
    </row>
    <row r="6" spans="1:7">
      <c r="A6" s="3" t="s">
        <v>1059</v>
      </c>
    </row>
    <row r="7" spans="1:7">
      <c r="A7" s="4" t="s">
        <v>1060</v>
      </c>
      <c r="F7" s="5" t="n">
        <v>135</v>
      </c>
    </row>
    <row r="8" spans="1:7">
      <c r="A8" s="4" t="s">
        <v>1063</v>
      </c>
    </row>
    <row r="9" spans="1:7">
      <c r="A9" s="3" t="s">
        <v>1059</v>
      </c>
    </row>
    <row r="10" spans="1:7">
      <c r="A10" s="4" t="s">
        <v>1060</v>
      </c>
      <c r="F10" s="7" t="n">
        <v>414</v>
      </c>
    </row>
    <row r="11" spans="1:7">
      <c r="A11" s="4" t="s">
        <v>1064</v>
      </c>
    </row>
    <row r="12" spans="1:7">
      <c r="A12" s="3" t="s">
        <v>1059</v>
      </c>
    </row>
    <row r="13" spans="1:7">
      <c r="A13" s="4" t="s">
        <v>1061</v>
      </c>
      <c r="D13" s="7" t="n">
        <v>343</v>
      </c>
    </row>
    <row r="14" spans="1:7">
      <c r="A14" s="4" t="s">
        <v>1065</v>
      </c>
    </row>
    <row r="15" spans="1:7">
      <c r="A15" s="3" t="s">
        <v>1059</v>
      </c>
    </row>
    <row r="16" spans="1:7">
      <c r="A16" s="4" t="s">
        <v>485</v>
      </c>
      <c r="E16" s="4" t="s">
        <v>1066</v>
      </c>
    </row>
    <row r="17" spans="1:7">
      <c r="A17" s="4" t="s">
        <v>1067</v>
      </c>
    </row>
    <row r="18" spans="1:7">
      <c r="A18" s="3" t="s">
        <v>1059</v>
      </c>
    </row>
    <row r="19" spans="1:7">
      <c r="A19" s="4" t="s">
        <v>1068</v>
      </c>
      <c r="E19" s="5" t="n">
        <v>350</v>
      </c>
    </row>
    <row r="20" spans="1:7">
      <c r="A20" s="4" t="s">
        <v>1069</v>
      </c>
    </row>
    <row r="21" spans="1:7">
      <c r="A21" s="3" t="s">
        <v>1059</v>
      </c>
    </row>
    <row r="22" spans="1:7">
      <c r="A22" s="4" t="s">
        <v>1068</v>
      </c>
      <c r="E22" s="5" t="n">
        <v>67</v>
      </c>
    </row>
    <row r="23" spans="1:7">
      <c r="A23" s="4" t="s">
        <v>1070</v>
      </c>
    </row>
    <row r="24" spans="1:7">
      <c r="A24" s="3" t="s">
        <v>1059</v>
      </c>
    </row>
    <row r="25" spans="1:7">
      <c r="A25" s="4" t="s">
        <v>485</v>
      </c>
      <c r="E25" s="4" t="s">
        <v>1066</v>
      </c>
    </row>
    <row r="26" spans="1:7">
      <c r="A26" s="4" t="s">
        <v>1071</v>
      </c>
      <c r="E26" s="5" t="n">
        <v>4</v>
      </c>
    </row>
    <row r="27" spans="1:7">
      <c r="A27" s="4" t="s">
        <v>1060</v>
      </c>
      <c r="E27" s="7" t="n">
        <v>231</v>
      </c>
    </row>
    <row r="28" spans="1:7">
      <c r="A28" s="4" t="s">
        <v>1072</v>
      </c>
    </row>
    <row r="29" spans="1:7">
      <c r="A29" s="3" t="s">
        <v>1059</v>
      </c>
    </row>
    <row r="30" spans="1:7">
      <c r="A30" s="4" t="s">
        <v>1068</v>
      </c>
      <c r="E30" s="5" t="n">
        <v>100</v>
      </c>
    </row>
    <row r="31" spans="1:7">
      <c r="A31" s="4" t="s">
        <v>1073</v>
      </c>
    </row>
    <row r="32" spans="1:7">
      <c r="A32" s="3" t="s">
        <v>1059</v>
      </c>
    </row>
    <row r="33" spans="1:7">
      <c r="A33" s="4" t="s">
        <v>1068</v>
      </c>
      <c r="E33" s="5" t="n">
        <v>214</v>
      </c>
    </row>
    <row r="34" spans="1:7">
      <c r="A34" s="4" t="s">
        <v>1074</v>
      </c>
    </row>
    <row r="35" spans="1:7">
      <c r="A35" s="3" t="s">
        <v>1059</v>
      </c>
    </row>
    <row r="36" spans="1:7">
      <c r="A36" s="4" t="s">
        <v>1068</v>
      </c>
      <c r="E36" s="5" t="n">
        <v>148</v>
      </c>
    </row>
    <row r="37" spans="1:7">
      <c r="A37" s="4" t="s">
        <v>1075</v>
      </c>
    </row>
    <row r="38" spans="1:7">
      <c r="A38" s="3" t="s">
        <v>1059</v>
      </c>
    </row>
    <row r="39" spans="1:7">
      <c r="A39" s="4" t="s">
        <v>1068</v>
      </c>
      <c r="E39" s="5" t="n">
        <v>165</v>
      </c>
    </row>
    <row r="40" spans="1:7">
      <c r="A40" s="4" t="s">
        <v>1076</v>
      </c>
    </row>
    <row r="41" spans="1:7">
      <c r="A41" s="3" t="s">
        <v>1059</v>
      </c>
    </row>
    <row r="42" spans="1:7">
      <c r="A42" s="4" t="s">
        <v>485</v>
      </c>
      <c r="E42" s="4" t="s">
        <v>1066</v>
      </c>
    </row>
    <row r="43" spans="1:7">
      <c r="A43" s="4" t="s">
        <v>1071</v>
      </c>
      <c r="E43" s="5" t="n">
        <v>2</v>
      </c>
    </row>
    <row r="44" spans="1:7">
      <c r="A44" s="4" t="s">
        <v>1077</v>
      </c>
      <c r="E44" s="7" t="n">
        <v>424</v>
      </c>
    </row>
    <row r="45" spans="1:7">
      <c r="A45" s="4" t="s">
        <v>1078</v>
      </c>
    </row>
    <row r="46" spans="1:7">
      <c r="A46" s="3" t="s">
        <v>1059</v>
      </c>
    </row>
    <row r="47" spans="1:7">
      <c r="A47" s="4" t="s">
        <v>1068</v>
      </c>
      <c r="E47" s="5" t="n">
        <v>388</v>
      </c>
    </row>
    <row r="48" spans="1:7">
      <c r="A48" s="4" t="s">
        <v>1079</v>
      </c>
    </row>
    <row r="49" spans="1:7">
      <c r="A49" s="3" t="s">
        <v>1059</v>
      </c>
    </row>
    <row r="50" spans="1:7">
      <c r="A50" s="4" t="s">
        <v>1068</v>
      </c>
      <c r="E50" s="5" t="n">
        <v>123</v>
      </c>
    </row>
    <row r="51" spans="1:7">
      <c r="A51" s="4" t="s">
        <v>1080</v>
      </c>
    </row>
    <row r="52" spans="1:7">
      <c r="A52" s="3" t="s">
        <v>1059</v>
      </c>
    </row>
    <row r="53" spans="1:7">
      <c r="A53" s="4" t="s">
        <v>485</v>
      </c>
      <c r="C53" s="4" t="s">
        <v>1081</v>
      </c>
    </row>
    <row r="54" spans="1:7">
      <c r="A54" s="4" t="s">
        <v>1068</v>
      </c>
      <c r="C54" s="5" t="n">
        <v>103</v>
      </c>
    </row>
    <row r="55" spans="1:7">
      <c r="A55" s="4" t="s">
        <v>1082</v>
      </c>
    </row>
    <row r="56" spans="1:7">
      <c r="A56" s="3" t="s">
        <v>1059</v>
      </c>
    </row>
    <row r="57" spans="1:7">
      <c r="A57" s="4" t="s">
        <v>485</v>
      </c>
      <c r="B57" s="4" t="s">
        <v>1083</v>
      </c>
    </row>
    <row r="58" spans="1:7">
      <c r="A58" s="4" t="s">
        <v>1068</v>
      </c>
      <c r="B58" s="5" t="n">
        <v>1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084</v>
      </c>
      <c r="B1" s="2" t="s">
        <v>1</v>
      </c>
    </row>
    <row r="2" spans="1:2">
      <c r="B2" s="2" t="s">
        <v>2</v>
      </c>
    </row>
    <row r="3" spans="1:2">
      <c r="A3" s="3" t="s">
        <v>237</v>
      </c>
    </row>
    <row r="4" spans="1:2">
      <c r="A4" s="4" t="s">
        <v>1085</v>
      </c>
      <c r="B4" s="4" t="s">
        <v>7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6</v>
      </c>
      <c r="B1" s="2" t="s">
        <v>25</v>
      </c>
      <c r="D1" s="2" t="s">
        <v>1</v>
      </c>
    </row>
    <row r="2" spans="1:5">
      <c r="B2" s="2" t="s">
        <v>2</v>
      </c>
      <c r="C2" s="2" t="s">
        <v>26</v>
      </c>
      <c r="D2" s="2" t="s">
        <v>2</v>
      </c>
      <c r="E2" s="2" t="s">
        <v>26</v>
      </c>
    </row>
    <row r="3" spans="1:5">
      <c r="A3" s="3" t="s">
        <v>1087</v>
      </c>
    </row>
    <row r="4" spans="1:5">
      <c r="A4" s="4" t="s">
        <v>28</v>
      </c>
      <c r="B4" s="7" t="n">
        <v>4823</v>
      </c>
      <c r="C4" s="7" t="n">
        <v>5290</v>
      </c>
      <c r="D4" s="7" t="n">
        <v>9991</v>
      </c>
      <c r="E4" s="7" t="n">
        <v>11044</v>
      </c>
    </row>
    <row r="5" spans="1:5">
      <c r="A5" s="4" t="s">
        <v>29</v>
      </c>
      <c r="B5" s="5" t="n">
        <v>679</v>
      </c>
      <c r="C5" s="5" t="n">
        <v>700</v>
      </c>
      <c r="D5" s="5" t="n">
        <v>1362</v>
      </c>
      <c r="E5" s="5" t="n">
        <v>1455</v>
      </c>
    </row>
    <row r="6" spans="1:5">
      <c r="A6" s="4" t="s">
        <v>30</v>
      </c>
      <c r="B6" s="5" t="n">
        <v>4144</v>
      </c>
      <c r="C6" s="5" t="n">
        <v>4590</v>
      </c>
      <c r="D6" s="5" t="n">
        <v>8629</v>
      </c>
      <c r="E6" s="5" t="n">
        <v>9589</v>
      </c>
    </row>
    <row r="7" spans="1:5">
      <c r="A7" s="3" t="s">
        <v>31</v>
      </c>
    </row>
    <row r="8" spans="1:5">
      <c r="A8" s="4" t="s">
        <v>32</v>
      </c>
      <c r="B8" s="5" t="n">
        <v>1920</v>
      </c>
      <c r="C8" s="5" t="n">
        <v>2154</v>
      </c>
      <c r="D8" s="5" t="n">
        <v>3981</v>
      </c>
      <c r="E8" s="5" t="n">
        <v>4470</v>
      </c>
    </row>
    <row r="9" spans="1:5">
      <c r="A9" s="4" t="s">
        <v>33</v>
      </c>
      <c r="B9" s="5" t="n">
        <v>697</v>
      </c>
      <c r="C9" s="5" t="n">
        <v>759</v>
      </c>
      <c r="D9" s="5" t="n">
        <v>1446</v>
      </c>
      <c r="E9" s="5" t="n">
        <v>1559</v>
      </c>
    </row>
    <row r="10" spans="1:5">
      <c r="A10" s="4" t="s">
        <v>34</v>
      </c>
      <c r="B10" s="5" t="n">
        <v>1017</v>
      </c>
      <c r="C10" s="5" t="n">
        <v>1056</v>
      </c>
      <c r="D10" s="5" t="n">
        <v>2074</v>
      </c>
      <c r="E10" s="5" t="n">
        <v>2229</v>
      </c>
    </row>
    <row r="11" spans="1:5">
      <c r="A11" s="4" t="s">
        <v>35</v>
      </c>
      <c r="B11" s="5" t="n">
        <v>7</v>
      </c>
      <c r="D11" s="5" t="n">
        <v>-34</v>
      </c>
      <c r="E11" s="5" t="n">
        <v>1</v>
      </c>
    </row>
    <row r="12" spans="1:5">
      <c r="A12" s="4" t="s">
        <v>36</v>
      </c>
      <c r="B12" s="5" t="n">
        <v>-17</v>
      </c>
      <c r="C12" s="5" t="n">
        <v>-31</v>
      </c>
      <c r="D12" s="5" t="n">
        <v>-23</v>
      </c>
      <c r="E12" s="5" t="n">
        <v>-49</v>
      </c>
    </row>
    <row r="13" spans="1:5">
      <c r="A13" s="4" t="s">
        <v>37</v>
      </c>
      <c r="B13" s="5" t="n">
        <v>104</v>
      </c>
      <c r="C13" s="5" t="n">
        <v>112</v>
      </c>
      <c r="D13" s="5" t="n">
        <v>214</v>
      </c>
      <c r="E13" s="5" t="n">
        <v>231</v>
      </c>
    </row>
    <row r="14" spans="1:5">
      <c r="A14" s="4" t="s">
        <v>38</v>
      </c>
      <c r="B14" s="5" t="n">
        <v>223</v>
      </c>
      <c r="C14" s="5" t="n">
        <v>276</v>
      </c>
      <c r="D14" s="5" t="n">
        <v>458</v>
      </c>
      <c r="E14" s="5" t="n">
        <v>574</v>
      </c>
    </row>
    <row r="15" spans="1:5">
      <c r="A15" s="4" t="s">
        <v>39</v>
      </c>
      <c r="B15" s="5" t="n">
        <v>80</v>
      </c>
      <c r="C15" s="5" t="n">
        <v>1639</v>
      </c>
      <c r="D15" s="5" t="n">
        <v>330</v>
      </c>
      <c r="E15" s="5" t="n">
        <v>1656</v>
      </c>
    </row>
    <row r="16" spans="1:5">
      <c r="A16" s="4" t="s">
        <v>40</v>
      </c>
      <c r="B16" s="5" t="n">
        <v>4031</v>
      </c>
      <c r="C16" s="5" t="n">
        <v>5965</v>
      </c>
      <c r="D16" s="5" t="n">
        <v>8446</v>
      </c>
      <c r="E16" s="5" t="n">
        <v>10671</v>
      </c>
    </row>
    <row r="17" spans="1:5">
      <c r="A17" s="4" t="s">
        <v>41</v>
      </c>
      <c r="B17" s="5" t="n">
        <v>113</v>
      </c>
      <c r="C17" s="5" t="n">
        <v>-1375</v>
      </c>
      <c r="D17" s="5" t="n">
        <v>183</v>
      </c>
      <c r="E17" s="5" t="n">
        <v>-1082</v>
      </c>
    </row>
    <row r="18" spans="1:5">
      <c r="A18" s="4" t="s">
        <v>42</v>
      </c>
      <c r="B18" s="5" t="n">
        <v>239</v>
      </c>
      <c r="C18" s="5" t="n">
        <v>246</v>
      </c>
      <c r="D18" s="5" t="n">
        <v>468</v>
      </c>
      <c r="E18" s="5" t="n">
        <v>496</v>
      </c>
    </row>
    <row r="19" spans="1:5">
      <c r="A19" s="4" t="s">
        <v>43</v>
      </c>
      <c r="B19" s="5" t="n">
        <v>10</v>
      </c>
      <c r="C19" s="5" t="n">
        <v>30</v>
      </c>
      <c r="D19" s="5" t="n">
        <v>31</v>
      </c>
      <c r="E19" s="5" t="n">
        <v>30</v>
      </c>
    </row>
    <row r="20" spans="1:5">
      <c r="A20" s="4" t="s">
        <v>44</v>
      </c>
      <c r="C20" s="5" t="n">
        <v>-94</v>
      </c>
      <c r="E20" s="5" t="n">
        <v>-94</v>
      </c>
    </row>
    <row r="21" spans="1:5">
      <c r="A21" s="4" t="s">
        <v>45</v>
      </c>
      <c r="B21" s="5" t="n">
        <v>-5</v>
      </c>
      <c r="C21" s="5" t="n">
        <v>-14</v>
      </c>
      <c r="D21" s="5" t="n">
        <v>-9</v>
      </c>
      <c r="E21" s="5" t="n">
        <v>-34</v>
      </c>
    </row>
    <row r="22" spans="1:5">
      <c r="A22" s="4" t="s">
        <v>46</v>
      </c>
      <c r="B22" s="5" t="n">
        <v>-131</v>
      </c>
      <c r="C22" s="5" t="n">
        <v>-1543</v>
      </c>
      <c r="D22" s="5" t="n">
        <v>-307</v>
      </c>
      <c r="E22" s="5" t="n">
        <v>-1480</v>
      </c>
    </row>
    <row r="23" spans="1:5">
      <c r="A23" s="4" t="s">
        <v>1088</v>
      </c>
      <c r="B23" s="5" t="n">
        <v>-15</v>
      </c>
      <c r="C23" s="5" t="n">
        <v>-138</v>
      </c>
      <c r="D23" s="5" t="n">
        <v>-15</v>
      </c>
      <c r="E23" s="5" t="n">
        <v>-112</v>
      </c>
    </row>
    <row r="24" spans="1:5">
      <c r="A24" s="4" t="s">
        <v>48</v>
      </c>
      <c r="B24" s="5" t="n">
        <v>-116</v>
      </c>
      <c r="C24" s="5" t="n">
        <v>-1405</v>
      </c>
      <c r="D24" s="5" t="n">
        <v>-292</v>
      </c>
      <c r="E24" s="5" t="n">
        <v>-1368</v>
      </c>
    </row>
    <row r="25" spans="1:5">
      <c r="A25" s="3" t="s">
        <v>49</v>
      </c>
    </row>
    <row r="26" spans="1:5">
      <c r="A26" s="4" t="s">
        <v>1089</v>
      </c>
      <c r="B26" s="5" t="n">
        <v>-1</v>
      </c>
      <c r="C26" s="5" t="n">
        <v>-1</v>
      </c>
      <c r="D26" s="5" t="n">
        <v>-2</v>
      </c>
      <c r="E26" s="5" t="n">
        <v>-2</v>
      </c>
    </row>
    <row r="27" spans="1:5">
      <c r="A27" s="4" t="s">
        <v>51</v>
      </c>
      <c r="B27" s="5" t="n">
        <v>-5</v>
      </c>
      <c r="D27" s="5" t="n">
        <v>-5</v>
      </c>
      <c r="E27" s="5" t="n">
        <v>-1</v>
      </c>
    </row>
    <row r="28" spans="1:5">
      <c r="A28" s="4" t="s">
        <v>52</v>
      </c>
      <c r="B28" s="5" t="n">
        <v>-6</v>
      </c>
      <c r="C28" s="5" t="n">
        <v>-1</v>
      </c>
      <c r="D28" s="5" t="n">
        <v>-7</v>
      </c>
      <c r="E28" s="5" t="n">
        <v>-3</v>
      </c>
    </row>
    <row r="29" spans="1:5">
      <c r="A29" s="4" t="s">
        <v>53</v>
      </c>
      <c r="B29" s="5" t="n">
        <v>-122</v>
      </c>
      <c r="C29" s="5" t="n">
        <v>-1406</v>
      </c>
      <c r="D29" s="5" t="n">
        <v>-299</v>
      </c>
      <c r="E29" s="5" t="n">
        <v>-1371</v>
      </c>
    </row>
    <row r="30" spans="1:5">
      <c r="A30" s="4" t="s">
        <v>54</v>
      </c>
      <c r="B30" s="5" t="n">
        <v>15</v>
      </c>
      <c r="C30" s="5" t="n">
        <v>26</v>
      </c>
      <c r="D30" s="5" t="n">
        <v>36</v>
      </c>
      <c r="E30" s="5" t="n">
        <v>50</v>
      </c>
    </row>
    <row r="31" spans="1:5">
      <c r="A31" s="4" t="s">
        <v>55</v>
      </c>
      <c r="B31" s="5" t="n">
        <v>-137</v>
      </c>
      <c r="C31" s="5" t="n">
        <v>-1432</v>
      </c>
      <c r="D31" s="5" t="n">
        <v>-335</v>
      </c>
      <c r="E31" s="5" t="n">
        <v>-1421</v>
      </c>
    </row>
    <row r="32" spans="1:5">
      <c r="A32" s="4" t="s">
        <v>1090</v>
      </c>
    </row>
    <row r="33" spans="1:5">
      <c r="A33" s="3" t="s">
        <v>31</v>
      </c>
    </row>
    <row r="34" spans="1:5">
      <c r="A34" s="4" t="s">
        <v>45</v>
      </c>
      <c r="B34" s="5" t="n">
        <v>137</v>
      </c>
      <c r="C34" s="5" t="n">
        <v>1432</v>
      </c>
      <c r="D34" s="5" t="n">
        <v>335</v>
      </c>
      <c r="E34" s="5" t="n">
        <v>1421</v>
      </c>
    </row>
    <row r="35" spans="1:5">
      <c r="A35" s="4" t="s">
        <v>46</v>
      </c>
      <c r="B35" s="5" t="n">
        <v>-137</v>
      </c>
      <c r="C35" s="5" t="n">
        <v>-1432</v>
      </c>
      <c r="D35" s="5" t="n">
        <v>-335</v>
      </c>
      <c r="E35" s="5" t="n">
        <v>-1421</v>
      </c>
    </row>
    <row r="36" spans="1:5">
      <c r="A36" s="4" t="s">
        <v>48</v>
      </c>
      <c r="B36" s="5" t="n">
        <v>-137</v>
      </c>
      <c r="C36" s="5" t="n">
        <v>-1432</v>
      </c>
      <c r="D36" s="5" t="n">
        <v>-335</v>
      </c>
      <c r="E36" s="5" t="n">
        <v>-1421</v>
      </c>
    </row>
    <row r="37" spans="1:5">
      <c r="A37" s="3" t="s">
        <v>49</v>
      </c>
    </row>
    <row r="38" spans="1:5">
      <c r="A38" s="4" t="s">
        <v>53</v>
      </c>
      <c r="B38" s="5" t="n">
        <v>-137</v>
      </c>
      <c r="C38" s="5" t="n">
        <v>-1432</v>
      </c>
      <c r="D38" s="5" t="n">
        <v>-335</v>
      </c>
      <c r="E38" s="5" t="n">
        <v>-1421</v>
      </c>
    </row>
    <row r="39" spans="1:5">
      <c r="A39" s="4" t="s">
        <v>55</v>
      </c>
      <c r="B39" s="5" t="n">
        <v>-137</v>
      </c>
      <c r="C39" s="5" t="n">
        <v>-1432</v>
      </c>
      <c r="D39" s="5" t="n">
        <v>-335</v>
      </c>
      <c r="E39" s="5" t="n">
        <v>-1421</v>
      </c>
    </row>
    <row r="40" spans="1:5">
      <c r="A40" s="4" t="s">
        <v>1091</v>
      </c>
    </row>
    <row r="41" spans="1:5">
      <c r="A41" s="3" t="s">
        <v>1087</v>
      </c>
    </row>
    <row r="42" spans="1:5">
      <c r="A42" s="4" t="s">
        <v>28</v>
      </c>
      <c r="B42" s="5" t="n">
        <v>-6</v>
      </c>
      <c r="C42" s="5" t="n">
        <v>-6</v>
      </c>
      <c r="D42" s="5" t="n">
        <v>-12</v>
      </c>
      <c r="E42" s="5" t="n">
        <v>-12</v>
      </c>
    </row>
    <row r="43" spans="1:5">
      <c r="A43" s="4" t="s">
        <v>30</v>
      </c>
      <c r="B43" s="5" t="n">
        <v>-6</v>
      </c>
      <c r="C43" s="5" t="n">
        <v>-6</v>
      </c>
      <c r="D43" s="5" t="n">
        <v>-12</v>
      </c>
      <c r="E43" s="5" t="n">
        <v>-12</v>
      </c>
    </row>
    <row r="44" spans="1:5">
      <c r="A44" s="3" t="s">
        <v>31</v>
      </c>
    </row>
    <row r="45" spans="1:5">
      <c r="A45" s="4" t="s">
        <v>41</v>
      </c>
      <c r="B45" s="5" t="n">
        <v>-6</v>
      </c>
      <c r="C45" s="5" t="n">
        <v>-6</v>
      </c>
      <c r="D45" s="5" t="n">
        <v>-12</v>
      </c>
      <c r="E45" s="5" t="n">
        <v>-12</v>
      </c>
    </row>
    <row r="46" spans="1:5">
      <c r="A46" s="4" t="s">
        <v>42</v>
      </c>
      <c r="B46" s="5" t="n">
        <v>87</v>
      </c>
      <c r="C46" s="5" t="n">
        <v>39</v>
      </c>
      <c r="D46" s="5" t="n">
        <v>157</v>
      </c>
      <c r="E46" s="5" t="n">
        <v>74</v>
      </c>
    </row>
    <row r="47" spans="1:5">
      <c r="A47" s="4" t="s">
        <v>43</v>
      </c>
      <c r="B47" s="5" t="n">
        <v>10</v>
      </c>
      <c r="C47" s="5" t="n">
        <v>30</v>
      </c>
      <c r="D47" s="5" t="n">
        <v>31</v>
      </c>
      <c r="E47" s="5" t="n">
        <v>30</v>
      </c>
    </row>
    <row r="48" spans="1:5">
      <c r="A48" s="4" t="s">
        <v>45</v>
      </c>
      <c r="B48" s="5" t="n">
        <v>51</v>
      </c>
      <c r="C48" s="5" t="n">
        <v>1384</v>
      </c>
      <c r="D48" s="5" t="n">
        <v>171</v>
      </c>
      <c r="E48" s="5" t="n">
        <v>1325</v>
      </c>
    </row>
    <row r="49" spans="1:5">
      <c r="A49" s="4" t="s">
        <v>46</v>
      </c>
      <c r="B49" s="5" t="n">
        <v>-154</v>
      </c>
      <c r="C49" s="5" t="n">
        <v>-1459</v>
      </c>
      <c r="D49" s="5" t="n">
        <v>-371</v>
      </c>
      <c r="E49" s="5" t="n">
        <v>-1441</v>
      </c>
    </row>
    <row r="50" spans="1:5">
      <c r="A50" s="4" t="s">
        <v>1088</v>
      </c>
      <c r="B50" s="5" t="n">
        <v>-17</v>
      </c>
      <c r="C50" s="5" t="n">
        <v>-27</v>
      </c>
      <c r="D50" s="5" t="n">
        <v>-36</v>
      </c>
      <c r="E50" s="5" t="n">
        <v>-20</v>
      </c>
    </row>
    <row r="51" spans="1:5">
      <c r="A51" s="4" t="s">
        <v>48</v>
      </c>
      <c r="B51" s="5" t="n">
        <v>-137</v>
      </c>
      <c r="C51" s="5" t="n">
        <v>-1432</v>
      </c>
      <c r="D51" s="5" t="n">
        <v>-335</v>
      </c>
      <c r="E51" s="5" t="n">
        <v>-1421</v>
      </c>
    </row>
    <row r="52" spans="1:5">
      <c r="A52" s="3" t="s">
        <v>49</v>
      </c>
    </row>
    <row r="53" spans="1:5">
      <c r="A53" s="4" t="s">
        <v>53</v>
      </c>
      <c r="B53" s="5" t="n">
        <v>-137</v>
      </c>
      <c r="C53" s="5" t="n">
        <v>-1432</v>
      </c>
      <c r="D53" s="5" t="n">
        <v>-335</v>
      </c>
      <c r="E53" s="5" t="n">
        <v>-1421</v>
      </c>
    </row>
    <row r="54" spans="1:5">
      <c r="A54" s="4" t="s">
        <v>55</v>
      </c>
      <c r="B54" s="5" t="n">
        <v>-137</v>
      </c>
      <c r="C54" s="5" t="n">
        <v>-1432</v>
      </c>
      <c r="D54" s="5" t="n">
        <v>-335</v>
      </c>
      <c r="E54" s="5" t="n">
        <v>-1421</v>
      </c>
    </row>
    <row r="55" spans="1:5">
      <c r="A55" s="4" t="s">
        <v>1092</v>
      </c>
    </row>
    <row r="56" spans="1:5">
      <c r="A56" s="3" t="s">
        <v>1087</v>
      </c>
    </row>
    <row r="57" spans="1:5">
      <c r="A57" s="4" t="s">
        <v>28</v>
      </c>
      <c r="B57" s="5" t="n">
        <v>2970</v>
      </c>
      <c r="C57" s="5" t="n">
        <v>3220</v>
      </c>
      <c r="D57" s="5" t="n">
        <v>6336</v>
      </c>
      <c r="E57" s="5" t="n">
        <v>6507</v>
      </c>
    </row>
    <row r="58" spans="1:5">
      <c r="A58" s="4" t="s">
        <v>29</v>
      </c>
      <c r="B58" s="5" t="n">
        <v>438</v>
      </c>
      <c r="C58" s="5" t="n">
        <v>452</v>
      </c>
      <c r="D58" s="5" t="n">
        <v>928</v>
      </c>
      <c r="E58" s="5" t="n">
        <v>929</v>
      </c>
    </row>
    <row r="59" spans="1:5">
      <c r="A59" s="4" t="s">
        <v>30</v>
      </c>
      <c r="B59" s="5" t="n">
        <v>2532</v>
      </c>
      <c r="C59" s="5" t="n">
        <v>2768</v>
      </c>
      <c r="D59" s="5" t="n">
        <v>5408</v>
      </c>
      <c r="E59" s="5" t="n">
        <v>5578</v>
      </c>
    </row>
    <row r="60" spans="1:5">
      <c r="A60" s="3" t="s">
        <v>31</v>
      </c>
    </row>
    <row r="61" spans="1:5">
      <c r="A61" s="4" t="s">
        <v>32</v>
      </c>
      <c r="B61" s="5" t="n">
        <v>990</v>
      </c>
      <c r="C61" s="5" t="n">
        <v>1130</v>
      </c>
      <c r="D61" s="5" t="n">
        <v>2125</v>
      </c>
      <c r="E61" s="5" t="n">
        <v>2235</v>
      </c>
    </row>
    <row r="62" spans="1:5">
      <c r="A62" s="4" t="s">
        <v>33</v>
      </c>
      <c r="B62" s="5" t="n">
        <v>440</v>
      </c>
      <c r="C62" s="5" t="n">
        <v>495</v>
      </c>
      <c r="D62" s="5" t="n">
        <v>952</v>
      </c>
      <c r="E62" s="5" t="n">
        <v>991</v>
      </c>
    </row>
    <row r="63" spans="1:5">
      <c r="A63" s="4" t="s">
        <v>34</v>
      </c>
      <c r="B63" s="5" t="n">
        <v>669</v>
      </c>
      <c r="C63" s="5" t="n">
        <v>683</v>
      </c>
      <c r="D63" s="5" t="n">
        <v>1420</v>
      </c>
      <c r="E63" s="5" t="n">
        <v>1362</v>
      </c>
    </row>
    <row r="64" spans="1:5">
      <c r="A64" s="4" t="s">
        <v>35</v>
      </c>
      <c r="B64" s="5" t="n">
        <v>7</v>
      </c>
      <c r="D64" s="5" t="n">
        <v>-34</v>
      </c>
      <c r="E64" s="5" t="n">
        <v>1</v>
      </c>
    </row>
    <row r="65" spans="1:5">
      <c r="A65" s="4" t="s">
        <v>36</v>
      </c>
      <c r="B65" s="5" t="n">
        <v>-11</v>
      </c>
      <c r="C65" s="5" t="n">
        <v>-21</v>
      </c>
      <c r="D65" s="5" t="n">
        <v>-13</v>
      </c>
      <c r="E65" s="5" t="n">
        <v>-29</v>
      </c>
    </row>
    <row r="66" spans="1:5">
      <c r="A66" s="4" t="s">
        <v>37</v>
      </c>
      <c r="B66" s="5" t="n">
        <v>55</v>
      </c>
      <c r="C66" s="5" t="n">
        <v>56</v>
      </c>
      <c r="D66" s="5" t="n">
        <v>116</v>
      </c>
      <c r="E66" s="5" t="n">
        <v>113</v>
      </c>
    </row>
    <row r="67" spans="1:5">
      <c r="A67" s="4" t="s">
        <v>38</v>
      </c>
      <c r="B67" s="5" t="n">
        <v>137</v>
      </c>
      <c r="C67" s="5" t="n">
        <v>181</v>
      </c>
      <c r="D67" s="5" t="n">
        <v>291</v>
      </c>
      <c r="E67" s="5" t="n">
        <v>366</v>
      </c>
    </row>
    <row r="68" spans="1:5">
      <c r="A68" s="4" t="s">
        <v>39</v>
      </c>
      <c r="B68" s="5" t="n">
        <v>89</v>
      </c>
      <c r="C68" s="5" t="n">
        <v>1134</v>
      </c>
      <c r="D68" s="5" t="n">
        <v>273</v>
      </c>
      <c r="E68" s="5" t="n">
        <v>1145</v>
      </c>
    </row>
    <row r="69" spans="1:5">
      <c r="A69" s="4" t="s">
        <v>40</v>
      </c>
      <c r="B69" s="5" t="n">
        <v>2376</v>
      </c>
      <c r="C69" s="5" t="n">
        <v>3658</v>
      </c>
      <c r="D69" s="5" t="n">
        <v>5130</v>
      </c>
      <c r="E69" s="5" t="n">
        <v>6184</v>
      </c>
    </row>
    <row r="70" spans="1:5">
      <c r="A70" s="4" t="s">
        <v>41</v>
      </c>
      <c r="B70" s="5" t="n">
        <v>156</v>
      </c>
      <c r="C70" s="5" t="n">
        <v>-890</v>
      </c>
      <c r="D70" s="5" t="n">
        <v>278</v>
      </c>
      <c r="E70" s="5" t="n">
        <v>-606</v>
      </c>
    </row>
    <row r="71" spans="1:5">
      <c r="A71" s="4" t="s">
        <v>42</v>
      </c>
      <c r="B71" s="5" t="n">
        <v>148</v>
      </c>
      <c r="C71" s="5" t="n">
        <v>186</v>
      </c>
      <c r="D71" s="5" t="n">
        <v>300</v>
      </c>
      <c r="E71" s="5" t="n">
        <v>366</v>
      </c>
    </row>
    <row r="72" spans="1:5">
      <c r="A72" s="4" t="s">
        <v>44</v>
      </c>
      <c r="C72" s="5" t="n">
        <v>-94</v>
      </c>
      <c r="E72" s="5" t="n">
        <v>-94</v>
      </c>
    </row>
    <row r="73" spans="1:5">
      <c r="A73" s="4" t="s">
        <v>45</v>
      </c>
      <c r="B73" s="5" t="n">
        <v>23</v>
      </c>
      <c r="C73" s="5" t="n">
        <v>462</v>
      </c>
      <c r="D73" s="5" t="n">
        <v>77</v>
      </c>
      <c r="E73" s="5" t="n">
        <v>469</v>
      </c>
    </row>
    <row r="74" spans="1:5">
      <c r="A74" s="4" t="s">
        <v>46</v>
      </c>
      <c r="B74" s="5" t="n">
        <v>-15</v>
      </c>
      <c r="C74" s="5" t="n">
        <v>-1444</v>
      </c>
      <c r="D74" s="5" t="n">
        <v>-99</v>
      </c>
      <c r="E74" s="5" t="n">
        <v>-1347</v>
      </c>
    </row>
    <row r="75" spans="1:5">
      <c r="A75" s="4" t="s">
        <v>1088</v>
      </c>
      <c r="B75" s="5" t="n">
        <v>33</v>
      </c>
      <c r="C75" s="5" t="n">
        <v>-57</v>
      </c>
      <c r="D75" s="5" t="n">
        <v>69</v>
      </c>
      <c r="E75" s="5" t="n">
        <v>-19</v>
      </c>
    </row>
    <row r="76" spans="1:5">
      <c r="A76" s="4" t="s">
        <v>48</v>
      </c>
      <c r="B76" s="5" t="n">
        <v>-48</v>
      </c>
      <c r="C76" s="5" t="n">
        <v>-1387</v>
      </c>
      <c r="D76" s="5" t="n">
        <v>-168</v>
      </c>
      <c r="E76" s="5" t="n">
        <v>-1328</v>
      </c>
    </row>
    <row r="77" spans="1:5">
      <c r="A77" s="3" t="s">
        <v>49</v>
      </c>
    </row>
    <row r="78" spans="1:5">
      <c r="A78" s="4" t="s">
        <v>1089</v>
      </c>
      <c r="B78" s="5" t="n">
        <v>2</v>
      </c>
      <c r="C78" s="5" t="n">
        <v>-2</v>
      </c>
      <c r="D78" s="5" t="n">
        <v>-1</v>
      </c>
      <c r="E78" s="5" t="n">
        <v>-3</v>
      </c>
    </row>
    <row r="79" spans="1:5">
      <c r="A79" s="4" t="s">
        <v>51</v>
      </c>
      <c r="B79" s="5" t="n">
        <v>-5</v>
      </c>
      <c r="D79" s="5" t="n">
        <v>-5</v>
      </c>
    </row>
    <row r="80" spans="1:5">
      <c r="A80" s="4" t="s">
        <v>52</v>
      </c>
      <c r="B80" s="5" t="n">
        <v>-3</v>
      </c>
      <c r="C80" s="5" t="n">
        <v>-2</v>
      </c>
      <c r="D80" s="5" t="n">
        <v>-6</v>
      </c>
      <c r="E80" s="5" t="n">
        <v>-3</v>
      </c>
    </row>
    <row r="81" spans="1:5">
      <c r="A81" s="4" t="s">
        <v>53</v>
      </c>
      <c r="B81" s="5" t="n">
        <v>-51</v>
      </c>
      <c r="C81" s="5" t="n">
        <v>-1389</v>
      </c>
      <c r="D81" s="5" t="n">
        <v>-174</v>
      </c>
      <c r="E81" s="5" t="n">
        <v>-1331</v>
      </c>
    </row>
    <row r="82" spans="1:5">
      <c r="A82" s="4" t="s">
        <v>55</v>
      </c>
      <c r="B82" s="5" t="n">
        <v>-51</v>
      </c>
      <c r="C82" s="5" t="n">
        <v>-1389</v>
      </c>
      <c r="D82" s="5" t="n">
        <v>-174</v>
      </c>
      <c r="E82" s="5" t="n">
        <v>-1331</v>
      </c>
    </row>
    <row r="83" spans="1:5">
      <c r="A83" s="4" t="s">
        <v>1093</v>
      </c>
    </row>
    <row r="84" spans="1:5">
      <c r="A84" s="3" t="s">
        <v>1087</v>
      </c>
    </row>
    <row r="85" spans="1:5">
      <c r="A85" s="4" t="s">
        <v>28</v>
      </c>
      <c r="B85" s="5" t="n">
        <v>1859</v>
      </c>
      <c r="C85" s="5" t="n">
        <v>2076</v>
      </c>
      <c r="D85" s="5" t="n">
        <v>3667</v>
      </c>
      <c r="E85" s="5" t="n">
        <v>4549</v>
      </c>
    </row>
    <row r="86" spans="1:5">
      <c r="A86" s="4" t="s">
        <v>29</v>
      </c>
      <c r="B86" s="5" t="n">
        <v>241</v>
      </c>
      <c r="C86" s="5" t="n">
        <v>248</v>
      </c>
      <c r="D86" s="5" t="n">
        <v>434</v>
      </c>
      <c r="E86" s="5" t="n">
        <v>526</v>
      </c>
    </row>
    <row r="87" spans="1:5">
      <c r="A87" s="4" t="s">
        <v>30</v>
      </c>
      <c r="B87" s="5" t="n">
        <v>1618</v>
      </c>
      <c r="C87" s="5" t="n">
        <v>1828</v>
      </c>
      <c r="D87" s="5" t="n">
        <v>3233</v>
      </c>
      <c r="E87" s="5" t="n">
        <v>4023</v>
      </c>
    </row>
    <row r="88" spans="1:5">
      <c r="A88" s="3" t="s">
        <v>31</v>
      </c>
    </row>
    <row r="89" spans="1:5">
      <c r="A89" s="4" t="s">
        <v>32</v>
      </c>
      <c r="B89" s="5" t="n">
        <v>930</v>
      </c>
      <c r="C89" s="5" t="n">
        <v>1024</v>
      </c>
      <c r="D89" s="5" t="n">
        <v>1856</v>
      </c>
      <c r="E89" s="5" t="n">
        <v>2235</v>
      </c>
    </row>
    <row r="90" spans="1:5">
      <c r="A90" s="4" t="s">
        <v>33</v>
      </c>
      <c r="B90" s="5" t="n">
        <v>257</v>
      </c>
      <c r="C90" s="5" t="n">
        <v>264</v>
      </c>
      <c r="D90" s="5" t="n">
        <v>494</v>
      </c>
      <c r="E90" s="5" t="n">
        <v>568</v>
      </c>
    </row>
    <row r="91" spans="1:5">
      <c r="A91" s="4" t="s">
        <v>34</v>
      </c>
      <c r="B91" s="5" t="n">
        <v>348</v>
      </c>
      <c r="C91" s="5" t="n">
        <v>373</v>
      </c>
      <c r="D91" s="5" t="n">
        <v>654</v>
      </c>
      <c r="E91" s="5" t="n">
        <v>867</v>
      </c>
    </row>
    <row r="92" spans="1:5">
      <c r="A92" s="4" t="s">
        <v>36</v>
      </c>
      <c r="B92" s="5" t="n">
        <v>-6</v>
      </c>
      <c r="C92" s="5" t="n">
        <v>-10</v>
      </c>
      <c r="D92" s="5" t="n">
        <v>-10</v>
      </c>
      <c r="E92" s="5" t="n">
        <v>-20</v>
      </c>
    </row>
    <row r="93" spans="1:5">
      <c r="A93" s="4" t="s">
        <v>37</v>
      </c>
      <c r="B93" s="5" t="n">
        <v>49</v>
      </c>
      <c r="C93" s="5" t="n">
        <v>56</v>
      </c>
      <c r="D93" s="5" t="n">
        <v>98</v>
      </c>
      <c r="E93" s="5" t="n">
        <v>118</v>
      </c>
    </row>
    <row r="94" spans="1:5">
      <c r="A94" s="4" t="s">
        <v>38</v>
      </c>
      <c r="B94" s="5" t="n">
        <v>86</v>
      </c>
      <c r="C94" s="5" t="n">
        <v>95</v>
      </c>
      <c r="D94" s="5" t="n">
        <v>167</v>
      </c>
      <c r="E94" s="5" t="n">
        <v>208</v>
      </c>
    </row>
    <row r="95" spans="1:5">
      <c r="A95" s="4" t="s">
        <v>39</v>
      </c>
      <c r="B95" s="5" t="n">
        <v>-9</v>
      </c>
      <c r="C95" s="5" t="n">
        <v>505</v>
      </c>
      <c r="D95" s="5" t="n">
        <v>57</v>
      </c>
      <c r="E95" s="5" t="n">
        <v>511</v>
      </c>
    </row>
    <row r="96" spans="1:5">
      <c r="A96" s="4" t="s">
        <v>40</v>
      </c>
      <c r="B96" s="5" t="n">
        <v>1655</v>
      </c>
      <c r="C96" s="5" t="n">
        <v>2307</v>
      </c>
      <c r="D96" s="5" t="n">
        <v>3316</v>
      </c>
      <c r="E96" s="5" t="n">
        <v>4487</v>
      </c>
    </row>
    <row r="97" spans="1:5">
      <c r="A97" s="4" t="s">
        <v>41</v>
      </c>
      <c r="B97" s="5" t="n">
        <v>-37</v>
      </c>
      <c r="C97" s="5" t="n">
        <v>-479</v>
      </c>
      <c r="D97" s="5" t="n">
        <v>-83</v>
      </c>
      <c r="E97" s="5" t="n">
        <v>-464</v>
      </c>
    </row>
    <row r="98" spans="1:5">
      <c r="A98" s="4" t="s">
        <v>42</v>
      </c>
      <c r="B98" s="5" t="n">
        <v>4</v>
      </c>
      <c r="C98" s="5" t="n">
        <v>21</v>
      </c>
      <c r="D98" s="5" t="n">
        <v>11</v>
      </c>
      <c r="E98" s="5" t="n">
        <v>56</v>
      </c>
    </row>
    <row r="99" spans="1:5">
      <c r="A99" s="4" t="s">
        <v>46</v>
      </c>
      <c r="B99" s="5" t="n">
        <v>-41</v>
      </c>
      <c r="C99" s="5" t="n">
        <v>-500</v>
      </c>
      <c r="D99" s="5" t="n">
        <v>-94</v>
      </c>
      <c r="E99" s="5" t="n">
        <v>-520</v>
      </c>
    </row>
    <row r="100" spans="1:5">
      <c r="A100" s="4" t="s">
        <v>1088</v>
      </c>
      <c r="B100" s="5" t="n">
        <v>-31</v>
      </c>
      <c r="C100" s="5" t="n">
        <v>-54</v>
      </c>
      <c r="D100" s="5" t="n">
        <v>-48</v>
      </c>
      <c r="E100" s="5" t="n">
        <v>-73</v>
      </c>
    </row>
    <row r="101" spans="1:5">
      <c r="A101" s="4" t="s">
        <v>48</v>
      </c>
      <c r="B101" s="5" t="n">
        <v>-10</v>
      </c>
      <c r="C101" s="5" t="n">
        <v>-446</v>
      </c>
      <c r="D101" s="5" t="n">
        <v>-46</v>
      </c>
      <c r="E101" s="5" t="n">
        <v>-447</v>
      </c>
    </row>
    <row r="102" spans="1:5">
      <c r="A102" s="3" t="s">
        <v>49</v>
      </c>
    </row>
    <row r="103" spans="1:5">
      <c r="A103" s="4" t="s">
        <v>1089</v>
      </c>
      <c r="B103" s="5" t="n">
        <v>-3</v>
      </c>
      <c r="C103" s="5" t="n">
        <v>1</v>
      </c>
      <c r="D103" s="5" t="n">
        <v>-1</v>
      </c>
      <c r="E103" s="5" t="n">
        <v>1</v>
      </c>
    </row>
    <row r="104" spans="1:5">
      <c r="A104" s="4" t="s">
        <v>51</v>
      </c>
      <c r="E104" s="5" t="n">
        <v>-1</v>
      </c>
    </row>
    <row r="105" spans="1:5">
      <c r="A105" s="4" t="s">
        <v>52</v>
      </c>
      <c r="B105" s="5" t="n">
        <v>-3</v>
      </c>
      <c r="C105" s="5" t="n">
        <v>1</v>
      </c>
      <c r="D105" s="5" t="n">
        <v>-1</v>
      </c>
    </row>
    <row r="106" spans="1:5">
      <c r="A106" s="4" t="s">
        <v>53</v>
      </c>
      <c r="B106" s="5" t="n">
        <v>-13</v>
      </c>
      <c r="C106" s="5" t="n">
        <v>-445</v>
      </c>
      <c r="D106" s="5" t="n">
        <v>-47</v>
      </c>
      <c r="E106" s="5" t="n">
        <v>-447</v>
      </c>
    </row>
    <row r="107" spans="1:5">
      <c r="A107" s="4" t="s">
        <v>54</v>
      </c>
      <c r="B107" s="5" t="n">
        <v>15</v>
      </c>
      <c r="C107" s="5" t="n">
        <v>26</v>
      </c>
      <c r="D107" s="5" t="n">
        <v>36</v>
      </c>
      <c r="E107" s="5" t="n">
        <v>50</v>
      </c>
    </row>
    <row r="108" spans="1:5">
      <c r="A108" s="4" t="s">
        <v>55</v>
      </c>
      <c r="B108" s="5" t="n">
        <v>-28</v>
      </c>
      <c r="C108" s="5" t="n">
        <v>-471</v>
      </c>
      <c r="D108" s="5" t="n">
        <v>-83</v>
      </c>
      <c r="E108" s="5" t="n">
        <v>-497</v>
      </c>
    </row>
    <row r="109" spans="1:5">
      <c r="A109" s="4" t="s">
        <v>1094</v>
      </c>
    </row>
    <row r="110" spans="1:5">
      <c r="A110" s="3" t="s">
        <v>31</v>
      </c>
    </row>
    <row r="111" spans="1:5">
      <c r="A111" s="4" t="s">
        <v>45</v>
      </c>
      <c r="B111" s="5" t="n">
        <v>-216</v>
      </c>
      <c r="C111" s="5" t="n">
        <v>-3292</v>
      </c>
      <c r="D111" s="5" t="n">
        <v>-592</v>
      </c>
      <c r="E111" s="5" t="n">
        <v>-3249</v>
      </c>
    </row>
    <row r="112" spans="1:5">
      <c r="A112" s="4" t="s">
        <v>46</v>
      </c>
      <c r="B112" s="5" t="n">
        <v>216</v>
      </c>
      <c r="C112" s="5" t="n">
        <v>3292</v>
      </c>
      <c r="D112" s="5" t="n">
        <v>592</v>
      </c>
      <c r="E112" s="5" t="n">
        <v>3249</v>
      </c>
    </row>
    <row r="113" spans="1:5">
      <c r="A113" s="4" t="s">
        <v>48</v>
      </c>
      <c r="B113" s="5" t="n">
        <v>216</v>
      </c>
      <c r="C113" s="5" t="n">
        <v>3292</v>
      </c>
      <c r="D113" s="5" t="n">
        <v>592</v>
      </c>
      <c r="E113" s="5" t="n">
        <v>3249</v>
      </c>
    </row>
    <row r="114" spans="1:5">
      <c r="A114" s="3" t="s">
        <v>49</v>
      </c>
    </row>
    <row r="115" spans="1:5">
      <c r="A115" s="4" t="s">
        <v>53</v>
      </c>
      <c r="B115" s="5" t="n">
        <v>216</v>
      </c>
      <c r="C115" s="5" t="n">
        <v>3292</v>
      </c>
      <c r="D115" s="5" t="n">
        <v>592</v>
      </c>
      <c r="E115" s="5" t="n">
        <v>3249</v>
      </c>
    </row>
    <row r="116" spans="1:5">
      <c r="A116" s="4" t="s">
        <v>55</v>
      </c>
      <c r="B116" s="7" t="n">
        <v>216</v>
      </c>
      <c r="C116" s="7" t="n">
        <v>3292</v>
      </c>
      <c r="D116" s="7" t="n">
        <v>592</v>
      </c>
      <c r="E116" s="7" t="n">
        <v>324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5</v>
      </c>
      <c r="B1" s="2" t="s">
        <v>25</v>
      </c>
      <c r="D1" s="2" t="s">
        <v>1</v>
      </c>
    </row>
    <row r="2" spans="1:5">
      <c r="B2" s="2" t="s">
        <v>2</v>
      </c>
      <c r="C2" s="2" t="s">
        <v>26</v>
      </c>
      <c r="D2" s="2" t="s">
        <v>2</v>
      </c>
      <c r="E2" s="2" t="s">
        <v>26</v>
      </c>
    </row>
    <row r="3" spans="1:5">
      <c r="A3" s="3" t="s">
        <v>1096</v>
      </c>
    </row>
    <row r="4" spans="1:5">
      <c r="A4" s="4" t="s">
        <v>53</v>
      </c>
      <c r="B4" s="7" t="n">
        <v>-122</v>
      </c>
      <c r="C4" s="7" t="n">
        <v>-1406</v>
      </c>
      <c r="D4" s="7" t="n">
        <v>-299</v>
      </c>
      <c r="E4" s="7" t="n">
        <v>-1371</v>
      </c>
    </row>
    <row r="5" spans="1:5">
      <c r="A5" s="3" t="s">
        <v>67</v>
      </c>
    </row>
    <row r="6" spans="1:5">
      <c r="A6" s="4" t="s">
        <v>68</v>
      </c>
      <c r="B6" s="5" t="n">
        <v>-2</v>
      </c>
      <c r="C6" s="5" t="n">
        <v>-2</v>
      </c>
      <c r="D6" s="5" t="n">
        <v>3</v>
      </c>
      <c r="E6" s="5" t="n">
        <v>-21</v>
      </c>
    </row>
    <row r="7" spans="1:5">
      <c r="A7" s="4" t="s">
        <v>69</v>
      </c>
      <c r="B7" s="5" t="n">
        <v>2</v>
      </c>
      <c r="C7" s="5" t="n">
        <v>-3</v>
      </c>
      <c r="D7" s="5" t="n">
        <v>5</v>
      </c>
      <c r="E7" s="5" t="n">
        <v>-1</v>
      </c>
    </row>
    <row r="8" spans="1:5">
      <c r="A8" s="4" t="s">
        <v>70</v>
      </c>
      <c r="B8" s="5" t="n">
        <v>1</v>
      </c>
      <c r="C8" s="5" t="n">
        <v>2</v>
      </c>
      <c r="D8" s="5" t="n">
        <v>1</v>
      </c>
      <c r="E8" s="5" t="n">
        <v>3</v>
      </c>
    </row>
    <row r="9" spans="1:5">
      <c r="A9" s="4" t="s">
        <v>71</v>
      </c>
      <c r="B9" s="5" t="n">
        <v>1</v>
      </c>
      <c r="C9" s="5" t="n">
        <v>-3</v>
      </c>
      <c r="D9" s="5" t="n">
        <v>9</v>
      </c>
      <c r="E9" s="5" t="n">
        <v>-19</v>
      </c>
    </row>
    <row r="10" spans="1:5">
      <c r="A10" s="4" t="s">
        <v>72</v>
      </c>
      <c r="B10" s="5" t="n">
        <v>-121</v>
      </c>
      <c r="C10" s="5" t="n">
        <v>-1409</v>
      </c>
      <c r="D10" s="5" t="n">
        <v>-290</v>
      </c>
      <c r="E10" s="5" t="n">
        <v>-1390</v>
      </c>
    </row>
    <row r="11" spans="1:5">
      <c r="A11" s="4" t="s">
        <v>73</v>
      </c>
      <c r="B11" s="5" t="n">
        <v>15</v>
      </c>
      <c r="C11" s="5" t="n">
        <v>26</v>
      </c>
      <c r="D11" s="5" t="n">
        <v>36</v>
      </c>
      <c r="E11" s="5" t="n">
        <v>50</v>
      </c>
    </row>
    <row r="12" spans="1:5">
      <c r="A12" s="4" t="s">
        <v>74</v>
      </c>
      <c r="B12" s="5" t="n">
        <v>-136</v>
      </c>
      <c r="C12" s="5" t="n">
        <v>-1435</v>
      </c>
      <c r="D12" s="5" t="n">
        <v>-326</v>
      </c>
      <c r="E12" s="5" t="n">
        <v>-1440</v>
      </c>
    </row>
    <row r="13" spans="1:5">
      <c r="A13" s="4" t="s">
        <v>1090</v>
      </c>
    </row>
    <row r="14" spans="1:5">
      <c r="A14" s="3" t="s">
        <v>1096</v>
      </c>
    </row>
    <row r="15" spans="1:5">
      <c r="A15" s="4" t="s">
        <v>53</v>
      </c>
      <c r="B15" s="5" t="n">
        <v>-137</v>
      </c>
      <c r="C15" s="5" t="n">
        <v>-1432</v>
      </c>
      <c r="D15" s="5" t="n">
        <v>-335</v>
      </c>
      <c r="E15" s="5" t="n">
        <v>-1421</v>
      </c>
    </row>
    <row r="16" spans="1:5">
      <c r="A16" s="3" t="s">
        <v>67</v>
      </c>
    </row>
    <row r="17" spans="1:5">
      <c r="A17" s="4" t="s">
        <v>68</v>
      </c>
      <c r="B17" s="5" t="n">
        <v>-2</v>
      </c>
      <c r="C17" s="5" t="n">
        <v>-2</v>
      </c>
      <c r="D17" s="5" t="n">
        <v>3</v>
      </c>
      <c r="E17" s="5" t="n">
        <v>-21</v>
      </c>
    </row>
    <row r="18" spans="1:5">
      <c r="A18" s="4" t="s">
        <v>69</v>
      </c>
      <c r="B18" s="5" t="n">
        <v>2</v>
      </c>
      <c r="C18" s="5" t="n">
        <v>-3</v>
      </c>
      <c r="D18" s="5" t="n">
        <v>5</v>
      </c>
      <c r="E18" s="5" t="n">
        <v>-1</v>
      </c>
    </row>
    <row r="19" spans="1:5">
      <c r="A19" s="4" t="s">
        <v>70</v>
      </c>
      <c r="B19" s="5" t="n">
        <v>1</v>
      </c>
      <c r="C19" s="5" t="n">
        <v>2</v>
      </c>
      <c r="D19" s="5" t="n">
        <v>1</v>
      </c>
      <c r="E19" s="5" t="n">
        <v>3</v>
      </c>
    </row>
    <row r="20" spans="1:5">
      <c r="A20" s="4" t="s">
        <v>71</v>
      </c>
      <c r="B20" s="5" t="n">
        <v>1</v>
      </c>
      <c r="C20" s="5" t="n">
        <v>-3</v>
      </c>
      <c r="D20" s="5" t="n">
        <v>9</v>
      </c>
      <c r="E20" s="5" t="n">
        <v>-19</v>
      </c>
    </row>
    <row r="21" spans="1:5">
      <c r="A21" s="4" t="s">
        <v>72</v>
      </c>
      <c r="B21" s="5" t="n">
        <v>-136</v>
      </c>
      <c r="C21" s="5" t="n">
        <v>-1435</v>
      </c>
      <c r="D21" s="5" t="n">
        <v>-326</v>
      </c>
      <c r="E21" s="5" t="n">
        <v>-1440</v>
      </c>
    </row>
    <row r="22" spans="1:5">
      <c r="A22" s="4" t="s">
        <v>74</v>
      </c>
      <c r="B22" s="5" t="n">
        <v>-136</v>
      </c>
      <c r="C22" s="5" t="n">
        <v>-1435</v>
      </c>
      <c r="D22" s="5" t="n">
        <v>-326</v>
      </c>
      <c r="E22" s="5" t="n">
        <v>-1440</v>
      </c>
    </row>
    <row r="23" spans="1:5">
      <c r="A23" s="4" t="s">
        <v>1091</v>
      </c>
    </row>
    <row r="24" spans="1:5">
      <c r="A24" s="3" t="s">
        <v>1096</v>
      </c>
    </row>
    <row r="25" spans="1:5">
      <c r="A25" s="4" t="s">
        <v>53</v>
      </c>
      <c r="B25" s="5" t="n">
        <v>-137</v>
      </c>
      <c r="C25" s="5" t="n">
        <v>-1432</v>
      </c>
      <c r="D25" s="5" t="n">
        <v>-335</v>
      </c>
      <c r="E25" s="5" t="n">
        <v>-1421</v>
      </c>
    </row>
    <row r="26" spans="1:5">
      <c r="A26" s="3" t="s">
        <v>67</v>
      </c>
    </row>
    <row r="27" spans="1:5">
      <c r="A27" s="4" t="s">
        <v>68</v>
      </c>
      <c r="B27" s="5" t="n">
        <v>-2</v>
      </c>
      <c r="C27" s="5" t="n">
        <v>-2</v>
      </c>
      <c r="D27" s="5" t="n">
        <v>3</v>
      </c>
      <c r="E27" s="5" t="n">
        <v>-21</v>
      </c>
    </row>
    <row r="28" spans="1:5">
      <c r="A28" s="4" t="s">
        <v>69</v>
      </c>
      <c r="B28" s="5" t="n">
        <v>2</v>
      </c>
      <c r="C28" s="5" t="n">
        <v>-3</v>
      </c>
      <c r="D28" s="5" t="n">
        <v>5</v>
      </c>
      <c r="E28" s="5" t="n">
        <v>-1</v>
      </c>
    </row>
    <row r="29" spans="1:5">
      <c r="A29" s="4" t="s">
        <v>70</v>
      </c>
      <c r="B29" s="5" t="n">
        <v>1</v>
      </c>
      <c r="C29" s="5" t="n">
        <v>2</v>
      </c>
      <c r="D29" s="5" t="n">
        <v>1</v>
      </c>
      <c r="E29" s="5" t="n">
        <v>3</v>
      </c>
    </row>
    <row r="30" spans="1:5">
      <c r="A30" s="4" t="s">
        <v>71</v>
      </c>
      <c r="B30" s="5" t="n">
        <v>1</v>
      </c>
      <c r="C30" s="5" t="n">
        <v>-3</v>
      </c>
      <c r="D30" s="5" t="n">
        <v>9</v>
      </c>
      <c r="E30" s="5" t="n">
        <v>-19</v>
      </c>
    </row>
    <row r="31" spans="1:5">
      <c r="A31" s="4" t="s">
        <v>72</v>
      </c>
      <c r="B31" s="5" t="n">
        <v>-136</v>
      </c>
      <c r="C31" s="5" t="n">
        <v>-1435</v>
      </c>
      <c r="D31" s="5" t="n">
        <v>-326</v>
      </c>
      <c r="E31" s="5" t="n">
        <v>-1440</v>
      </c>
    </row>
    <row r="32" spans="1:5">
      <c r="A32" s="4" t="s">
        <v>74</v>
      </c>
      <c r="B32" s="5" t="n">
        <v>-136</v>
      </c>
      <c r="C32" s="5" t="n">
        <v>-1435</v>
      </c>
      <c r="D32" s="5" t="n">
        <v>-326</v>
      </c>
      <c r="E32" s="5" t="n">
        <v>-1440</v>
      </c>
    </row>
    <row r="33" spans="1:5">
      <c r="A33" s="4" t="s">
        <v>1092</v>
      </c>
    </row>
    <row r="34" spans="1:5">
      <c r="A34" s="3" t="s">
        <v>1096</v>
      </c>
    </row>
    <row r="35" spans="1:5">
      <c r="A35" s="4" t="s">
        <v>53</v>
      </c>
      <c r="B35" s="5" t="n">
        <v>-51</v>
      </c>
      <c r="C35" s="5" t="n">
        <v>-1389</v>
      </c>
      <c r="D35" s="5" t="n">
        <v>-174</v>
      </c>
      <c r="E35" s="5" t="n">
        <v>-1331</v>
      </c>
    </row>
    <row r="36" spans="1:5">
      <c r="A36" s="3" t="s">
        <v>67</v>
      </c>
    </row>
    <row r="37" spans="1:5">
      <c r="A37" s="4" t="s">
        <v>69</v>
      </c>
      <c r="B37" s="5" t="n">
        <v>2</v>
      </c>
      <c r="C37" s="5" t="n">
        <v>-3</v>
      </c>
      <c r="D37" s="5" t="n">
        <v>5</v>
      </c>
      <c r="E37" s="5" t="n">
        <v>-1</v>
      </c>
    </row>
    <row r="38" spans="1:5">
      <c r="A38" s="4" t="s">
        <v>70</v>
      </c>
      <c r="B38" s="5" t="n">
        <v>1</v>
      </c>
      <c r="C38" s="5" t="n">
        <v>2</v>
      </c>
      <c r="D38" s="5" t="n">
        <v>1</v>
      </c>
      <c r="E38" s="5" t="n">
        <v>3</v>
      </c>
    </row>
    <row r="39" spans="1:5">
      <c r="A39" s="4" t="s">
        <v>71</v>
      </c>
      <c r="B39" s="5" t="n">
        <v>3</v>
      </c>
      <c r="C39" s="5" t="n">
        <v>-1</v>
      </c>
      <c r="D39" s="5" t="n">
        <v>6</v>
      </c>
      <c r="E39" s="5" t="n">
        <v>2</v>
      </c>
    </row>
    <row r="40" spans="1:5">
      <c r="A40" s="4" t="s">
        <v>72</v>
      </c>
      <c r="B40" s="5" t="n">
        <v>-48</v>
      </c>
      <c r="C40" s="5" t="n">
        <v>-1390</v>
      </c>
      <c r="D40" s="5" t="n">
        <v>-168</v>
      </c>
      <c r="E40" s="5" t="n">
        <v>-1329</v>
      </c>
    </row>
    <row r="41" spans="1:5">
      <c r="A41" s="4" t="s">
        <v>74</v>
      </c>
      <c r="B41" s="5" t="n">
        <v>-48</v>
      </c>
      <c r="C41" s="5" t="n">
        <v>-1390</v>
      </c>
      <c r="D41" s="5" t="n">
        <v>-168</v>
      </c>
      <c r="E41" s="5" t="n">
        <v>-1329</v>
      </c>
    </row>
    <row r="42" spans="1:5">
      <c r="A42" s="4" t="s">
        <v>1093</v>
      </c>
    </row>
    <row r="43" spans="1:5">
      <c r="A43" s="3" t="s">
        <v>1096</v>
      </c>
    </row>
    <row r="44" spans="1:5">
      <c r="A44" s="4" t="s">
        <v>53</v>
      </c>
      <c r="B44" s="5" t="n">
        <v>-13</v>
      </c>
      <c r="C44" s="5" t="n">
        <v>-445</v>
      </c>
      <c r="D44" s="5" t="n">
        <v>-47</v>
      </c>
      <c r="E44" s="5" t="n">
        <v>-447</v>
      </c>
    </row>
    <row r="45" spans="1:5">
      <c r="A45" s="3" t="s">
        <v>67</v>
      </c>
    </row>
    <row r="46" spans="1:5">
      <c r="A46" s="4" t="s">
        <v>72</v>
      </c>
      <c r="B46" s="5" t="n">
        <v>-13</v>
      </c>
      <c r="C46" s="5" t="n">
        <v>-445</v>
      </c>
      <c r="D46" s="5" t="n">
        <v>-47</v>
      </c>
      <c r="E46" s="5" t="n">
        <v>-447</v>
      </c>
    </row>
    <row r="47" spans="1:5">
      <c r="A47" s="4" t="s">
        <v>73</v>
      </c>
      <c r="B47" s="5" t="n">
        <v>15</v>
      </c>
      <c r="C47" s="5" t="n">
        <v>26</v>
      </c>
      <c r="D47" s="5" t="n">
        <v>36</v>
      </c>
      <c r="E47" s="5" t="n">
        <v>50</v>
      </c>
    </row>
    <row r="48" spans="1:5">
      <c r="A48" s="4" t="s">
        <v>74</v>
      </c>
      <c r="B48" s="5" t="n">
        <v>-28</v>
      </c>
      <c r="C48" s="5" t="n">
        <v>-471</v>
      </c>
      <c r="D48" s="5" t="n">
        <v>-83</v>
      </c>
      <c r="E48" s="5" t="n">
        <v>-497</v>
      </c>
    </row>
    <row r="49" spans="1:5">
      <c r="A49" s="4" t="s">
        <v>1094</v>
      </c>
    </row>
    <row r="50" spans="1:5">
      <c r="A50" s="3" t="s">
        <v>1096</v>
      </c>
    </row>
    <row r="51" spans="1:5">
      <c r="A51" s="4" t="s">
        <v>53</v>
      </c>
      <c r="B51" s="5" t="n">
        <v>216</v>
      </c>
      <c r="C51" s="5" t="n">
        <v>3292</v>
      </c>
      <c r="D51" s="5" t="n">
        <v>592</v>
      </c>
      <c r="E51" s="5" t="n">
        <v>3249</v>
      </c>
    </row>
    <row r="52" spans="1:5">
      <c r="A52" s="3" t="s">
        <v>67</v>
      </c>
    </row>
    <row r="53" spans="1:5">
      <c r="A53" s="4" t="s">
        <v>68</v>
      </c>
      <c r="B53" s="5" t="n">
        <v>2</v>
      </c>
      <c r="C53" s="5" t="n">
        <v>2</v>
      </c>
      <c r="D53" s="5" t="n">
        <v>-3</v>
      </c>
      <c r="E53" s="5" t="n">
        <v>21</v>
      </c>
    </row>
    <row r="54" spans="1:5">
      <c r="A54" s="4" t="s">
        <v>69</v>
      </c>
      <c r="B54" s="5" t="n">
        <v>-4</v>
      </c>
      <c r="C54" s="5" t="n">
        <v>6</v>
      </c>
      <c r="D54" s="5" t="n">
        <v>-10</v>
      </c>
      <c r="E54" s="5" t="n">
        <v>2</v>
      </c>
    </row>
    <row r="55" spans="1:5">
      <c r="A55" s="4" t="s">
        <v>70</v>
      </c>
      <c r="B55" s="5" t="n">
        <v>-2</v>
      </c>
      <c r="C55" s="5" t="n">
        <v>-4</v>
      </c>
      <c r="D55" s="5" t="n">
        <v>-2</v>
      </c>
      <c r="E55" s="5" t="n">
        <v>-6</v>
      </c>
    </row>
    <row r="56" spans="1:5">
      <c r="A56" s="4" t="s">
        <v>71</v>
      </c>
      <c r="B56" s="5" t="n">
        <v>-4</v>
      </c>
      <c r="C56" s="5" t="n">
        <v>4</v>
      </c>
      <c r="D56" s="5" t="n">
        <v>-15</v>
      </c>
      <c r="E56" s="5" t="n">
        <v>17</v>
      </c>
    </row>
    <row r="57" spans="1:5">
      <c r="A57" s="4" t="s">
        <v>72</v>
      </c>
      <c r="B57" s="5" t="n">
        <v>212</v>
      </c>
      <c r="C57" s="5" t="n">
        <v>3296</v>
      </c>
      <c r="D57" s="5" t="n">
        <v>577</v>
      </c>
      <c r="E57" s="5" t="n">
        <v>3266</v>
      </c>
    </row>
    <row r="58" spans="1:5">
      <c r="A58" s="4" t="s">
        <v>74</v>
      </c>
      <c r="B58" s="7" t="n">
        <v>212</v>
      </c>
      <c r="C58" s="7" t="n">
        <v>3296</v>
      </c>
      <c r="D58" s="7" t="n">
        <v>577</v>
      </c>
      <c r="E58" s="7" t="n">
        <v>3266</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7</v>
      </c>
      <c r="B1" s="2" t="s">
        <v>2</v>
      </c>
      <c r="C1" s="2" t="s">
        <v>383</v>
      </c>
      <c r="D1" s="2" t="s">
        <v>76</v>
      </c>
      <c r="E1" s="2" t="s">
        <v>26</v>
      </c>
      <c r="F1" s="2" t="s">
        <v>1098</v>
      </c>
      <c r="G1" s="2" t="s">
        <v>601</v>
      </c>
    </row>
    <row r="2" spans="1:7">
      <c r="A2" s="3" t="s">
        <v>77</v>
      </c>
    </row>
    <row r="3" spans="1:7">
      <c r="A3" s="4" t="s">
        <v>78</v>
      </c>
      <c r="B3" s="7" t="n">
        <v>768</v>
      </c>
      <c r="D3" s="7" t="n">
        <v>238</v>
      </c>
      <c r="E3" s="7" t="n">
        <v>461</v>
      </c>
      <c r="G3" s="7" t="n">
        <v>184</v>
      </c>
    </row>
    <row r="4" spans="1:7">
      <c r="A4" s="4" t="s">
        <v>1099</v>
      </c>
      <c r="B4" s="5" t="n">
        <v>2939</v>
      </c>
      <c r="D4" s="5" t="n">
        <v>3176</v>
      </c>
    </row>
    <row r="5" spans="1:7">
      <c r="A5" s="4" t="s">
        <v>33</v>
      </c>
      <c r="B5" s="5" t="n">
        <v>438</v>
      </c>
      <c r="D5" s="5" t="n">
        <v>480</v>
      </c>
    </row>
    <row r="6" spans="1:7">
      <c r="A6" s="4" t="s">
        <v>80</v>
      </c>
      <c r="B6" s="5" t="n">
        <v>22</v>
      </c>
      <c r="D6" s="5" t="n">
        <v>17</v>
      </c>
    </row>
    <row r="7" spans="1:7">
      <c r="A7" s="4" t="s">
        <v>81</v>
      </c>
      <c r="B7" s="5" t="n">
        <v>210</v>
      </c>
      <c r="D7" s="5" t="n">
        <v>187</v>
      </c>
    </row>
    <row r="8" spans="1:7">
      <c r="A8" s="4" t="s">
        <v>82</v>
      </c>
      <c r="B8" s="5" t="n">
        <v>678</v>
      </c>
      <c r="D8" s="5" t="n">
        <v>568</v>
      </c>
    </row>
    <row r="9" spans="1:7">
      <c r="A9" s="4" t="s">
        <v>83</v>
      </c>
      <c r="B9" s="5" t="n">
        <v>5055</v>
      </c>
      <c r="D9" s="5" t="n">
        <v>4666</v>
      </c>
    </row>
    <row r="10" spans="1:7">
      <c r="A10" s="4" t="s">
        <v>86</v>
      </c>
      <c r="B10" s="5" t="n">
        <v>7312</v>
      </c>
      <c r="D10" s="5" t="n">
        <v>8149</v>
      </c>
    </row>
    <row r="11" spans="1:7">
      <c r="A11" s="4" t="s">
        <v>87</v>
      </c>
      <c r="B11" s="5" t="n">
        <v>6165</v>
      </c>
      <c r="D11" s="5" t="n">
        <v>6521</v>
      </c>
    </row>
    <row r="12" spans="1:7">
      <c r="A12" s="4" t="s">
        <v>88</v>
      </c>
      <c r="B12" s="5" t="n">
        <v>2341</v>
      </c>
      <c r="D12" s="5" t="n">
        <v>2608</v>
      </c>
    </row>
    <row r="13" spans="1:7">
      <c r="A13" s="4" t="s">
        <v>89</v>
      </c>
      <c r="B13" s="5" t="n">
        <v>20873</v>
      </c>
      <c r="D13" s="5" t="n">
        <v>21944</v>
      </c>
    </row>
    <row r="14" spans="1:7">
      <c r="A14" s="3" t="s">
        <v>90</v>
      </c>
    </row>
    <row r="15" spans="1:7">
      <c r="A15" s="4" t="s">
        <v>91</v>
      </c>
      <c r="B15" s="5" t="n">
        <v>46</v>
      </c>
      <c r="D15" s="5" t="n">
        <v>455</v>
      </c>
    </row>
    <row r="16" spans="1:7">
      <c r="A16" s="4" t="s">
        <v>92</v>
      </c>
      <c r="B16" s="5" t="n">
        <v>917</v>
      </c>
      <c r="D16" s="5" t="n">
        <v>995</v>
      </c>
    </row>
    <row r="17" spans="1:7">
      <c r="A17" s="4" t="s">
        <v>93</v>
      </c>
      <c r="B17" s="5" t="n">
        <v>236</v>
      </c>
      <c r="D17" s="5" t="n">
        <v>207</v>
      </c>
    </row>
    <row r="18" spans="1:7">
      <c r="A18" s="4" t="s">
        <v>94</v>
      </c>
      <c r="B18" s="5" t="n">
        <v>1179</v>
      </c>
      <c r="D18" s="5" t="n">
        <v>1230</v>
      </c>
    </row>
    <row r="19" spans="1:7">
      <c r="A19" s="4" t="s">
        <v>95</v>
      </c>
      <c r="B19" s="5" t="n">
        <v>2378</v>
      </c>
      <c r="D19" s="5" t="n">
        <v>2887</v>
      </c>
    </row>
    <row r="20" spans="1:7">
      <c r="A20" s="4" t="s">
        <v>96</v>
      </c>
      <c r="B20" s="5" t="n">
        <v>14702</v>
      </c>
      <c r="D20" s="5" t="n">
        <v>14789</v>
      </c>
    </row>
    <row r="21" spans="1:7">
      <c r="A21" s="4" t="s">
        <v>97</v>
      </c>
      <c r="B21" s="5" t="n">
        <v>396</v>
      </c>
      <c r="D21" s="5" t="n">
        <v>411</v>
      </c>
    </row>
    <row r="22" spans="1:7">
      <c r="A22" s="4" t="s">
        <v>98</v>
      </c>
      <c r="B22" s="5" t="n">
        <v>1456</v>
      </c>
      <c r="D22" s="5" t="n">
        <v>1575</v>
      </c>
    </row>
    <row r="23" spans="1:7">
      <c r="A23" s="4" t="s">
        <v>99</v>
      </c>
      <c r="B23" s="5" t="n">
        <v>18932</v>
      </c>
      <c r="D23" s="5" t="n">
        <v>19662</v>
      </c>
    </row>
    <row r="24" spans="1:7">
      <c r="A24" s="4" t="s">
        <v>100</v>
      </c>
      <c r="B24" s="5" t="n">
        <v>548</v>
      </c>
      <c r="D24" s="5" t="n">
        <v>554</v>
      </c>
    </row>
    <row r="25" spans="1:7">
      <c r="A25" s="3" t="s">
        <v>101</v>
      </c>
    </row>
    <row r="26" spans="1:7">
      <c r="A26" s="4" t="s">
        <v>1100</v>
      </c>
      <c r="B26" s="4" t="s">
        <v>103</v>
      </c>
      <c r="D26" s="4" t="s">
        <v>103</v>
      </c>
    </row>
    <row r="27" spans="1:7">
      <c r="A27" s="4" t="s">
        <v>1101</v>
      </c>
      <c r="B27" s="5" t="n">
        <v>1</v>
      </c>
      <c r="D27" s="5" t="n">
        <v>1</v>
      </c>
    </row>
    <row r="28" spans="1:7">
      <c r="A28" s="4" t="s">
        <v>105</v>
      </c>
      <c r="B28" s="5" t="n">
        <v>1984</v>
      </c>
      <c r="D28" s="5" t="n">
        <v>1975</v>
      </c>
    </row>
    <row r="29" spans="1:7">
      <c r="A29" s="4" t="s">
        <v>106</v>
      </c>
      <c r="B29" s="5" t="n">
        <v>-53</v>
      </c>
      <c r="C29" s="7" t="n">
        <v>-54</v>
      </c>
      <c r="D29" s="5" t="n">
        <v>-62</v>
      </c>
      <c r="E29" s="5" t="n">
        <v>-90</v>
      </c>
      <c r="F29" s="7" t="n">
        <v>-89</v>
      </c>
      <c r="G29" s="5" t="n">
        <v>-73</v>
      </c>
    </row>
    <row r="30" spans="1:7">
      <c r="A30" s="4" t="s">
        <v>107</v>
      </c>
      <c r="B30" s="5" t="n">
        <v>-634</v>
      </c>
      <c r="D30" s="5" t="n">
        <v>-299</v>
      </c>
    </row>
    <row r="31" spans="1:7">
      <c r="A31" s="4" t="s">
        <v>108</v>
      </c>
      <c r="B31" s="5" t="n">
        <v>1298</v>
      </c>
      <c r="D31" s="5" t="n">
        <v>1615</v>
      </c>
    </row>
    <row r="32" spans="1:7">
      <c r="A32" s="4" t="s">
        <v>109</v>
      </c>
      <c r="B32" s="5" t="n">
        <v>95</v>
      </c>
      <c r="D32" s="5" t="n">
        <v>113</v>
      </c>
    </row>
    <row r="33" spans="1:7">
      <c r="A33" s="4" t="s">
        <v>110</v>
      </c>
      <c r="B33" s="5" t="n">
        <v>1393</v>
      </c>
      <c r="D33" s="5" t="n">
        <v>1728</v>
      </c>
    </row>
    <row r="34" spans="1:7">
      <c r="A34" s="4" t="s">
        <v>111</v>
      </c>
      <c r="B34" s="5" t="n">
        <v>20873</v>
      </c>
      <c r="D34" s="5" t="n">
        <v>21944</v>
      </c>
    </row>
    <row r="35" spans="1:7">
      <c r="A35" s="4" t="s">
        <v>1090</v>
      </c>
    </row>
    <row r="36" spans="1:7">
      <c r="A36" s="3" t="s">
        <v>77</v>
      </c>
    </row>
    <row r="37" spans="1:7">
      <c r="A37" s="4" t="s">
        <v>80</v>
      </c>
      <c r="B37" s="5" t="n">
        <v>22</v>
      </c>
      <c r="D37" s="5" t="n">
        <v>17</v>
      </c>
    </row>
    <row r="38" spans="1:7">
      <c r="A38" s="4" t="s">
        <v>83</v>
      </c>
      <c r="B38" s="5" t="n">
        <v>22</v>
      </c>
      <c r="D38" s="5" t="n">
        <v>17</v>
      </c>
    </row>
    <row r="39" spans="1:7">
      <c r="A39" s="4" t="s">
        <v>1102</v>
      </c>
      <c r="B39" s="5" t="n">
        <v>282</v>
      </c>
      <c r="D39" s="5" t="n">
        <v>295</v>
      </c>
    </row>
    <row r="40" spans="1:7">
      <c r="A40" s="4" t="s">
        <v>88</v>
      </c>
      <c r="B40" s="5" t="n">
        <v>14</v>
      </c>
      <c r="D40" s="5" t="n">
        <v>15</v>
      </c>
    </row>
    <row r="41" spans="1:7">
      <c r="A41" s="4" t="s">
        <v>1103</v>
      </c>
      <c r="B41" s="5" t="n">
        <v>1402</v>
      </c>
      <c r="D41" s="5" t="n">
        <v>1728</v>
      </c>
    </row>
    <row r="42" spans="1:7">
      <c r="A42" s="4" t="s">
        <v>89</v>
      </c>
      <c r="B42" s="5" t="n">
        <v>1720</v>
      </c>
      <c r="D42" s="5" t="n">
        <v>2055</v>
      </c>
    </row>
    <row r="43" spans="1:7">
      <c r="A43" s="3" t="s">
        <v>90</v>
      </c>
    </row>
    <row r="44" spans="1:7">
      <c r="A44" s="4" t="s">
        <v>94</v>
      </c>
      <c r="B44" s="5" t="n">
        <v>14</v>
      </c>
      <c r="D44" s="5" t="n">
        <v>17</v>
      </c>
    </row>
    <row r="45" spans="1:7">
      <c r="A45" s="4" t="s">
        <v>95</v>
      </c>
      <c r="B45" s="5" t="n">
        <v>14</v>
      </c>
      <c r="D45" s="5" t="n">
        <v>17</v>
      </c>
    </row>
    <row r="46" spans="1:7">
      <c r="A46" s="4" t="s">
        <v>97</v>
      </c>
      <c r="B46" s="5" t="n">
        <v>396</v>
      </c>
      <c r="D46" s="5" t="n">
        <v>411</v>
      </c>
    </row>
    <row r="47" spans="1:7">
      <c r="A47" s="4" t="s">
        <v>98</v>
      </c>
      <c r="B47" s="5" t="n">
        <v>12</v>
      </c>
      <c r="D47" s="5" t="n">
        <v>12</v>
      </c>
    </row>
    <row r="48" spans="1:7">
      <c r="A48" s="4" t="s">
        <v>99</v>
      </c>
      <c r="B48" s="5" t="n">
        <v>422</v>
      </c>
      <c r="D48" s="5" t="n">
        <v>440</v>
      </c>
    </row>
    <row r="49" spans="1:7">
      <c r="A49" s="3" t="s">
        <v>101</v>
      </c>
    </row>
    <row r="50" spans="1:7">
      <c r="A50" s="4" t="s">
        <v>1101</v>
      </c>
      <c r="B50" s="5" t="n">
        <v>1</v>
      </c>
      <c r="D50" s="5" t="n">
        <v>1</v>
      </c>
    </row>
    <row r="51" spans="1:7">
      <c r="A51" s="4" t="s">
        <v>105</v>
      </c>
      <c r="B51" s="5" t="n">
        <v>1984</v>
      </c>
      <c r="D51" s="5" t="n">
        <v>1975</v>
      </c>
    </row>
    <row r="52" spans="1:7">
      <c r="A52" s="4" t="s">
        <v>106</v>
      </c>
      <c r="B52" s="5" t="n">
        <v>-53</v>
      </c>
      <c r="D52" s="5" t="n">
        <v>-62</v>
      </c>
    </row>
    <row r="53" spans="1:7">
      <c r="A53" s="4" t="s">
        <v>107</v>
      </c>
      <c r="B53" s="5" t="n">
        <v>-634</v>
      </c>
      <c r="D53" s="5" t="n">
        <v>-299</v>
      </c>
    </row>
    <row r="54" spans="1:7">
      <c r="A54" s="4" t="s">
        <v>108</v>
      </c>
      <c r="B54" s="5" t="n">
        <v>1298</v>
      </c>
      <c r="D54" s="5" t="n">
        <v>1615</v>
      </c>
    </row>
    <row r="55" spans="1:7">
      <c r="A55" s="4" t="s">
        <v>110</v>
      </c>
      <c r="B55" s="5" t="n">
        <v>1298</v>
      </c>
      <c r="D55" s="5" t="n">
        <v>1615</v>
      </c>
    </row>
    <row r="56" spans="1:7">
      <c r="A56" s="4" t="s">
        <v>111</v>
      </c>
      <c r="B56" s="5" t="n">
        <v>1720</v>
      </c>
      <c r="D56" s="5" t="n">
        <v>2055</v>
      </c>
    </row>
    <row r="57" spans="1:7">
      <c r="A57" s="4" t="s">
        <v>1091</v>
      </c>
    </row>
    <row r="58" spans="1:7">
      <c r="A58" s="3" t="s">
        <v>77</v>
      </c>
    </row>
    <row r="59" spans="1:7">
      <c r="A59" s="4" t="s">
        <v>1102</v>
      </c>
      <c r="B59" s="5" t="n">
        <v>14341</v>
      </c>
      <c r="D59" s="5" t="n">
        <v>14966</v>
      </c>
    </row>
    <row r="60" spans="1:7">
      <c r="A60" s="4" t="s">
        <v>88</v>
      </c>
      <c r="B60" s="5" t="n">
        <v>14</v>
      </c>
    </row>
    <row r="61" spans="1:7">
      <c r="A61" s="4" t="s">
        <v>1103</v>
      </c>
      <c r="B61" s="5" t="n">
        <v>22217</v>
      </c>
      <c r="D61" s="5" t="n">
        <v>22205</v>
      </c>
    </row>
    <row r="62" spans="1:7">
      <c r="A62" s="4" t="s">
        <v>89</v>
      </c>
      <c r="B62" s="5" t="n">
        <v>36572</v>
      </c>
      <c r="D62" s="5" t="n">
        <v>37171</v>
      </c>
    </row>
    <row r="63" spans="1:7">
      <c r="A63" s="3" t="s">
        <v>90</v>
      </c>
    </row>
    <row r="64" spans="1:7">
      <c r="A64" s="4" t="s">
        <v>91</v>
      </c>
      <c r="D64" s="5" t="n">
        <v>149</v>
      </c>
    </row>
    <row r="65" spans="1:7">
      <c r="A65" s="4" t="s">
        <v>93</v>
      </c>
      <c r="B65" s="5" t="n">
        <v>235</v>
      </c>
      <c r="D65" s="5" t="n">
        <v>205</v>
      </c>
    </row>
    <row r="66" spans="1:7">
      <c r="A66" s="4" t="s">
        <v>95</v>
      </c>
      <c r="B66" s="5" t="n">
        <v>235</v>
      </c>
      <c r="D66" s="5" t="n">
        <v>354</v>
      </c>
    </row>
    <row r="67" spans="1:7">
      <c r="A67" s="4" t="s">
        <v>96</v>
      </c>
      <c r="B67" s="5" t="n">
        <v>13802</v>
      </c>
      <c r="D67" s="5" t="n">
        <v>14018</v>
      </c>
    </row>
    <row r="68" spans="1:7">
      <c r="A68" s="4" t="s">
        <v>1104</v>
      </c>
      <c r="B68" s="5" t="n">
        <v>19915</v>
      </c>
      <c r="D68" s="5" t="n">
        <v>19811</v>
      </c>
    </row>
    <row r="69" spans="1:7">
      <c r="A69" s="4" t="s">
        <v>98</v>
      </c>
      <c r="B69" s="5" t="n">
        <v>1218</v>
      </c>
      <c r="D69" s="5" t="n">
        <v>1259</v>
      </c>
    </row>
    <row r="70" spans="1:7">
      <c r="A70" s="4" t="s">
        <v>99</v>
      </c>
      <c r="B70" s="5" t="n">
        <v>35170</v>
      </c>
      <c r="D70" s="5" t="n">
        <v>35442</v>
      </c>
    </row>
    <row r="71" spans="1:7">
      <c r="A71" s="3" t="s">
        <v>101</v>
      </c>
    </row>
    <row r="72" spans="1:7">
      <c r="A72" s="4" t="s">
        <v>105</v>
      </c>
      <c r="B72" s="5" t="n">
        <v>549</v>
      </c>
      <c r="D72" s="5" t="n">
        <v>676</v>
      </c>
    </row>
    <row r="73" spans="1:7">
      <c r="A73" s="4" t="s">
        <v>106</v>
      </c>
      <c r="B73" s="5" t="n">
        <v>-53</v>
      </c>
      <c r="D73" s="5" t="n">
        <v>-62</v>
      </c>
    </row>
    <row r="74" spans="1:7">
      <c r="A74" s="4" t="s">
        <v>107</v>
      </c>
      <c r="B74" s="5" t="n">
        <v>906</v>
      </c>
      <c r="D74" s="5" t="n">
        <v>1115</v>
      </c>
    </row>
    <row r="75" spans="1:7">
      <c r="A75" s="4" t="s">
        <v>108</v>
      </c>
      <c r="B75" s="5" t="n">
        <v>1402</v>
      </c>
      <c r="D75" s="5" t="n">
        <v>1729</v>
      </c>
    </row>
    <row r="76" spans="1:7">
      <c r="A76" s="4" t="s">
        <v>110</v>
      </c>
      <c r="B76" s="5" t="n">
        <v>1402</v>
      </c>
      <c r="D76" s="5" t="n">
        <v>1729</v>
      </c>
    </row>
    <row r="77" spans="1:7">
      <c r="A77" s="4" t="s">
        <v>111</v>
      </c>
      <c r="B77" s="5" t="n">
        <v>36572</v>
      </c>
      <c r="D77" s="5" t="n">
        <v>37171</v>
      </c>
    </row>
    <row r="78" spans="1:7">
      <c r="A78" s="4" t="s">
        <v>1092</v>
      </c>
    </row>
    <row r="79" spans="1:7">
      <c r="A79" s="3" t="s">
        <v>77</v>
      </c>
    </row>
    <row r="80" spans="1:7">
      <c r="A80" s="4" t="s">
        <v>78</v>
      </c>
      <c r="B80" s="5" t="n">
        <v>685</v>
      </c>
      <c r="D80" s="5" t="n">
        <v>162</v>
      </c>
      <c r="E80" s="5" t="n">
        <v>178</v>
      </c>
      <c r="G80" s="5" t="n">
        <v>32</v>
      </c>
    </row>
    <row r="81" spans="1:7">
      <c r="A81" s="4" t="s">
        <v>1099</v>
      </c>
      <c r="B81" s="5" t="n">
        <v>684</v>
      </c>
      <c r="D81" s="5" t="n">
        <v>843</v>
      </c>
    </row>
    <row r="82" spans="1:7">
      <c r="A82" s="4" t="s">
        <v>33</v>
      </c>
      <c r="B82" s="5" t="n">
        <v>281</v>
      </c>
      <c r="D82" s="5" t="n">
        <v>324</v>
      </c>
    </row>
    <row r="83" spans="1:7">
      <c r="A83" s="4" t="s">
        <v>81</v>
      </c>
      <c r="B83" s="5" t="n">
        <v>157</v>
      </c>
      <c r="D83" s="5" t="n">
        <v>133</v>
      </c>
    </row>
    <row r="84" spans="1:7">
      <c r="A84" s="4" t="s">
        <v>82</v>
      </c>
      <c r="B84" s="5" t="n">
        <v>489</v>
      </c>
      <c r="D84" s="5" t="n">
        <v>283</v>
      </c>
    </row>
    <row r="85" spans="1:7">
      <c r="A85" s="4" t="s">
        <v>83</v>
      </c>
      <c r="B85" s="5" t="n">
        <v>2296</v>
      </c>
      <c r="D85" s="5" t="n">
        <v>1745</v>
      </c>
    </row>
    <row r="86" spans="1:7">
      <c r="A86" s="4" t="s">
        <v>1102</v>
      </c>
      <c r="B86" s="5" t="n">
        <v>4781</v>
      </c>
      <c r="D86" s="5" t="n">
        <v>667</v>
      </c>
    </row>
    <row r="87" spans="1:7">
      <c r="A87" s="4" t="s">
        <v>86</v>
      </c>
      <c r="B87" s="5" t="n">
        <v>4557</v>
      </c>
      <c r="D87" s="5" t="n">
        <v>5403</v>
      </c>
    </row>
    <row r="88" spans="1:7">
      <c r="A88" s="4" t="s">
        <v>87</v>
      </c>
      <c r="B88" s="5" t="n">
        <v>3404</v>
      </c>
      <c r="D88" s="5" t="n">
        <v>3735</v>
      </c>
    </row>
    <row r="89" spans="1:7">
      <c r="A89" s="4" t="s">
        <v>88</v>
      </c>
      <c r="B89" s="5" t="n">
        <v>2512</v>
      </c>
      <c r="D89" s="5" t="n">
        <v>2820</v>
      </c>
    </row>
    <row r="90" spans="1:7">
      <c r="A90" s="4" t="s">
        <v>1103</v>
      </c>
      <c r="B90" s="5" t="n">
        <v>9347</v>
      </c>
      <c r="D90" s="5" t="n">
        <v>8607</v>
      </c>
    </row>
    <row r="91" spans="1:7">
      <c r="A91" s="4" t="s">
        <v>89</v>
      </c>
      <c r="B91" s="5" t="n">
        <v>26897</v>
      </c>
      <c r="D91" s="5" t="n">
        <v>22977</v>
      </c>
    </row>
    <row r="92" spans="1:7">
      <c r="A92" s="3" t="s">
        <v>90</v>
      </c>
    </row>
    <row r="93" spans="1:7">
      <c r="A93" s="4" t="s">
        <v>91</v>
      </c>
      <c r="B93" s="5" t="n">
        <v>38</v>
      </c>
      <c r="D93" s="5" t="n">
        <v>56</v>
      </c>
    </row>
    <row r="94" spans="1:7">
      <c r="A94" s="4" t="s">
        <v>92</v>
      </c>
      <c r="B94" s="5" t="n">
        <v>596</v>
      </c>
      <c r="D94" s="5" t="n">
        <v>715</v>
      </c>
    </row>
    <row r="95" spans="1:7">
      <c r="A95" s="4" t="s">
        <v>93</v>
      </c>
      <c r="D95" s="5" t="n">
        <v>1</v>
      </c>
    </row>
    <row r="96" spans="1:7">
      <c r="A96" s="4" t="s">
        <v>94</v>
      </c>
      <c r="B96" s="5" t="n">
        <v>694</v>
      </c>
      <c r="D96" s="5" t="n">
        <v>775</v>
      </c>
    </row>
    <row r="97" spans="1:7">
      <c r="A97" s="4" t="s">
        <v>95</v>
      </c>
      <c r="B97" s="5" t="n">
        <v>1328</v>
      </c>
      <c r="D97" s="5" t="n">
        <v>1547</v>
      </c>
    </row>
    <row r="98" spans="1:7">
      <c r="A98" s="4" t="s">
        <v>96</v>
      </c>
      <c r="B98" s="5" t="n">
        <v>197</v>
      </c>
      <c r="D98" s="5" t="n">
        <v>233</v>
      </c>
    </row>
    <row r="99" spans="1:7">
      <c r="A99" s="4" t="s">
        <v>1104</v>
      </c>
      <c r="B99" s="5" t="n">
        <v>21925</v>
      </c>
      <c r="D99" s="5" t="n">
        <v>17508</v>
      </c>
    </row>
    <row r="100" spans="1:7">
      <c r="A100" s="4" t="s">
        <v>98</v>
      </c>
      <c r="B100" s="5" t="n">
        <v>1117</v>
      </c>
      <c r="D100" s="5" t="n">
        <v>1187</v>
      </c>
    </row>
    <row r="101" spans="1:7">
      <c r="A101" s="4" t="s">
        <v>99</v>
      </c>
      <c r="B101" s="5" t="n">
        <v>24567</v>
      </c>
      <c r="D101" s="5" t="n">
        <v>20475</v>
      </c>
    </row>
    <row r="102" spans="1:7">
      <c r="A102" s="3" t="s">
        <v>101</v>
      </c>
    </row>
    <row r="103" spans="1:7">
      <c r="A103" s="4" t="s">
        <v>105</v>
      </c>
      <c r="B103" s="5" t="n">
        <v>907</v>
      </c>
      <c r="D103" s="5" t="n">
        <v>1080</v>
      </c>
    </row>
    <row r="104" spans="1:7">
      <c r="A104" s="4" t="s">
        <v>106</v>
      </c>
      <c r="B104" s="5" t="n">
        <v>-20</v>
      </c>
      <c r="D104" s="5" t="n">
        <v>-22</v>
      </c>
    </row>
    <row r="105" spans="1:7">
      <c r="A105" s="4" t="s">
        <v>107</v>
      </c>
      <c r="B105" s="5" t="n">
        <v>1443</v>
      </c>
      <c r="D105" s="5" t="n">
        <v>1444</v>
      </c>
    </row>
    <row r="106" spans="1:7">
      <c r="A106" s="4" t="s">
        <v>108</v>
      </c>
      <c r="B106" s="5" t="n">
        <v>2330</v>
      </c>
      <c r="D106" s="5" t="n">
        <v>2502</v>
      </c>
    </row>
    <row r="107" spans="1:7">
      <c r="A107" s="4" t="s">
        <v>110</v>
      </c>
      <c r="B107" s="5" t="n">
        <v>2330</v>
      </c>
      <c r="D107" s="5" t="n">
        <v>2502</v>
      </c>
    </row>
    <row r="108" spans="1:7">
      <c r="A108" s="4" t="s">
        <v>111</v>
      </c>
      <c r="B108" s="5" t="n">
        <v>26897</v>
      </c>
      <c r="D108" s="5" t="n">
        <v>22977</v>
      </c>
    </row>
    <row r="109" spans="1:7">
      <c r="A109" s="4" t="s">
        <v>1093</v>
      </c>
    </row>
    <row r="110" spans="1:7">
      <c r="A110" s="3" t="s">
        <v>77</v>
      </c>
    </row>
    <row r="111" spans="1:7">
      <c r="A111" s="4" t="s">
        <v>78</v>
      </c>
      <c r="B111" s="5" t="n">
        <v>83</v>
      </c>
      <c r="D111" s="5" t="n">
        <v>76</v>
      </c>
      <c r="E111" s="7" t="n">
        <v>283</v>
      </c>
      <c r="G111" s="7" t="n">
        <v>152</v>
      </c>
    </row>
    <row r="112" spans="1:7">
      <c r="A112" s="4" t="s">
        <v>1099</v>
      </c>
      <c r="B112" s="5" t="n">
        <v>2255</v>
      </c>
      <c r="D112" s="5" t="n">
        <v>2333</v>
      </c>
    </row>
    <row r="113" spans="1:7">
      <c r="A113" s="4" t="s">
        <v>33</v>
      </c>
      <c r="B113" s="5" t="n">
        <v>157</v>
      </c>
      <c r="D113" s="5" t="n">
        <v>156</v>
      </c>
    </row>
    <row r="114" spans="1:7">
      <c r="A114" s="4" t="s">
        <v>81</v>
      </c>
      <c r="B114" s="5" t="n">
        <v>53</v>
      </c>
      <c r="D114" s="5" t="n">
        <v>54</v>
      </c>
    </row>
    <row r="115" spans="1:7">
      <c r="A115" s="4" t="s">
        <v>82</v>
      </c>
      <c r="B115" s="5" t="n">
        <v>189</v>
      </c>
      <c r="D115" s="5" t="n">
        <v>285</v>
      </c>
    </row>
    <row r="116" spans="1:7">
      <c r="A116" s="4" t="s">
        <v>83</v>
      </c>
      <c r="B116" s="5" t="n">
        <v>2737</v>
      </c>
      <c r="D116" s="5" t="n">
        <v>2904</v>
      </c>
    </row>
    <row r="117" spans="1:7">
      <c r="A117" s="4" t="s">
        <v>1102</v>
      </c>
      <c r="B117" s="5" t="n">
        <v>5955</v>
      </c>
      <c r="D117" s="5" t="n">
        <v>6985</v>
      </c>
    </row>
    <row r="118" spans="1:7">
      <c r="A118" s="4" t="s">
        <v>86</v>
      </c>
      <c r="B118" s="5" t="n">
        <v>2755</v>
      </c>
      <c r="D118" s="5" t="n">
        <v>2746</v>
      </c>
    </row>
    <row r="119" spans="1:7">
      <c r="A119" s="4" t="s">
        <v>87</v>
      </c>
      <c r="B119" s="5" t="n">
        <v>2761</v>
      </c>
      <c r="D119" s="5" t="n">
        <v>2786</v>
      </c>
    </row>
    <row r="120" spans="1:7">
      <c r="A120" s="4" t="s">
        <v>88</v>
      </c>
      <c r="B120" s="5" t="n">
        <v>1020</v>
      </c>
      <c r="D120" s="5" t="n">
        <v>995</v>
      </c>
    </row>
    <row r="121" spans="1:7">
      <c r="A121" s="4" t="s">
        <v>89</v>
      </c>
      <c r="B121" s="5" t="n">
        <v>15228</v>
      </c>
      <c r="D121" s="5" t="n">
        <v>16416</v>
      </c>
    </row>
    <row r="122" spans="1:7">
      <c r="A122" s="3" t="s">
        <v>90</v>
      </c>
    </row>
    <row r="123" spans="1:7">
      <c r="A123" s="4" t="s">
        <v>91</v>
      </c>
      <c r="B123" s="5" t="n">
        <v>8</v>
      </c>
      <c r="D123" s="5" t="n">
        <v>250</v>
      </c>
    </row>
    <row r="124" spans="1:7">
      <c r="A124" s="4" t="s">
        <v>92</v>
      </c>
      <c r="B124" s="5" t="n">
        <v>321</v>
      </c>
      <c r="D124" s="5" t="n">
        <v>280</v>
      </c>
    </row>
    <row r="125" spans="1:7">
      <c r="A125" s="4" t="s">
        <v>93</v>
      </c>
      <c r="B125" s="5" t="n">
        <v>1</v>
      </c>
      <c r="D125" s="5" t="n">
        <v>1</v>
      </c>
    </row>
    <row r="126" spans="1:7">
      <c r="A126" s="4" t="s">
        <v>94</v>
      </c>
      <c r="B126" s="5" t="n">
        <v>471</v>
      </c>
      <c r="D126" s="5" t="n">
        <v>438</v>
      </c>
    </row>
    <row r="127" spans="1:7">
      <c r="A127" s="4" t="s">
        <v>95</v>
      </c>
      <c r="B127" s="5" t="n">
        <v>801</v>
      </c>
      <c r="D127" s="5" t="n">
        <v>969</v>
      </c>
    </row>
    <row r="128" spans="1:7">
      <c r="A128" s="4" t="s">
        <v>96</v>
      </c>
      <c r="B128" s="5" t="n">
        <v>703</v>
      </c>
      <c r="D128" s="5" t="n">
        <v>538</v>
      </c>
    </row>
    <row r="129" spans="1:7">
      <c r="A129" s="4" t="s">
        <v>1104</v>
      </c>
      <c r="B129" s="5" t="n">
        <v>12370</v>
      </c>
      <c r="D129" s="5" t="n">
        <v>13393</v>
      </c>
    </row>
    <row r="130" spans="1:7">
      <c r="A130" s="4" t="s">
        <v>98</v>
      </c>
      <c r="B130" s="5" t="n">
        <v>328</v>
      </c>
      <c r="D130" s="5" t="n">
        <v>339</v>
      </c>
    </row>
    <row r="131" spans="1:7">
      <c r="A131" s="4" t="s">
        <v>99</v>
      </c>
      <c r="B131" s="5" t="n">
        <v>14202</v>
      </c>
      <c r="D131" s="5" t="n">
        <v>15239</v>
      </c>
    </row>
    <row r="132" spans="1:7">
      <c r="A132" s="4" t="s">
        <v>100</v>
      </c>
      <c r="B132" s="5" t="n">
        <v>548</v>
      </c>
      <c r="D132" s="5" t="n">
        <v>554</v>
      </c>
    </row>
    <row r="133" spans="1:7">
      <c r="A133" s="3" t="s">
        <v>101</v>
      </c>
    </row>
    <row r="134" spans="1:7">
      <c r="A134" s="4" t="s">
        <v>105</v>
      </c>
      <c r="B134" s="5" t="n">
        <v>732</v>
      </c>
      <c r="D134" s="5" t="n">
        <v>816</v>
      </c>
    </row>
    <row r="135" spans="1:7">
      <c r="A135" s="4" t="s">
        <v>106</v>
      </c>
      <c r="B135" s="5" t="n">
        <v>-6</v>
      </c>
      <c r="D135" s="5" t="n">
        <v>-9</v>
      </c>
    </row>
    <row r="136" spans="1:7">
      <c r="A136" s="4" t="s">
        <v>107</v>
      </c>
      <c r="B136" s="5" t="n">
        <v>-343</v>
      </c>
      <c r="D136" s="5" t="n">
        <v>-297</v>
      </c>
    </row>
    <row r="137" spans="1:7">
      <c r="A137" s="4" t="s">
        <v>108</v>
      </c>
      <c r="B137" s="5" t="n">
        <v>383</v>
      </c>
      <c r="D137" s="5" t="n">
        <v>510</v>
      </c>
    </row>
    <row r="138" spans="1:7">
      <c r="A138" s="4" t="s">
        <v>109</v>
      </c>
      <c r="B138" s="5" t="n">
        <v>95</v>
      </c>
      <c r="D138" s="5" t="n">
        <v>113</v>
      </c>
    </row>
    <row r="139" spans="1:7">
      <c r="A139" s="4" t="s">
        <v>110</v>
      </c>
      <c r="B139" s="5" t="n">
        <v>478</v>
      </c>
      <c r="D139" s="5" t="n">
        <v>623</v>
      </c>
    </row>
    <row r="140" spans="1:7">
      <c r="A140" s="4" t="s">
        <v>111</v>
      </c>
      <c r="B140" s="5" t="n">
        <v>15228</v>
      </c>
      <c r="D140" s="5" t="n">
        <v>16416</v>
      </c>
    </row>
    <row r="141" spans="1:7">
      <c r="A141" s="4" t="s">
        <v>1094</v>
      </c>
    </row>
    <row r="142" spans="1:7">
      <c r="A142" s="3" t="s">
        <v>77</v>
      </c>
    </row>
    <row r="143" spans="1:7">
      <c r="A143" s="4" t="s">
        <v>1102</v>
      </c>
      <c r="B143" s="5" t="n">
        <v>-25359</v>
      </c>
      <c r="D143" s="5" t="n">
        <v>-22913</v>
      </c>
    </row>
    <row r="144" spans="1:7">
      <c r="A144" s="4" t="s">
        <v>88</v>
      </c>
      <c r="B144" s="5" t="n">
        <v>-1219</v>
      </c>
      <c r="D144" s="5" t="n">
        <v>-1222</v>
      </c>
    </row>
    <row r="145" spans="1:7">
      <c r="A145" s="4" t="s">
        <v>1103</v>
      </c>
      <c r="B145" s="5" t="n">
        <v>-32966</v>
      </c>
      <c r="D145" s="5" t="n">
        <v>-32540</v>
      </c>
    </row>
    <row r="146" spans="1:7">
      <c r="A146" s="4" t="s">
        <v>89</v>
      </c>
      <c r="B146" s="5" t="n">
        <v>-59544</v>
      </c>
      <c r="D146" s="5" t="n">
        <v>-56675</v>
      </c>
    </row>
    <row r="147" spans="1:7">
      <c r="A147" s="3" t="s">
        <v>90</v>
      </c>
    </row>
    <row r="148" spans="1:7">
      <c r="A148" s="4" t="s">
        <v>1104</v>
      </c>
      <c r="B148" s="5" t="n">
        <v>-54210</v>
      </c>
      <c r="D148" s="5" t="n">
        <v>-50712</v>
      </c>
    </row>
    <row r="149" spans="1:7">
      <c r="A149" s="4" t="s">
        <v>98</v>
      </c>
      <c r="B149" s="5" t="n">
        <v>-1219</v>
      </c>
      <c r="D149" s="5" t="n">
        <v>-1222</v>
      </c>
    </row>
    <row r="150" spans="1:7">
      <c r="A150" s="4" t="s">
        <v>99</v>
      </c>
      <c r="B150" s="5" t="n">
        <v>-55429</v>
      </c>
      <c r="D150" s="5" t="n">
        <v>-51934</v>
      </c>
    </row>
    <row r="151" spans="1:7">
      <c r="A151" s="3" t="s">
        <v>101</v>
      </c>
    </row>
    <row r="152" spans="1:7">
      <c r="A152" s="4" t="s">
        <v>105</v>
      </c>
      <c r="B152" s="5" t="n">
        <v>-2188</v>
      </c>
      <c r="D152" s="5" t="n">
        <v>-2572</v>
      </c>
    </row>
    <row r="153" spans="1:7">
      <c r="A153" s="4" t="s">
        <v>106</v>
      </c>
      <c r="B153" s="5" t="n">
        <v>79</v>
      </c>
      <c r="D153" s="5" t="n">
        <v>93</v>
      </c>
    </row>
    <row r="154" spans="1:7">
      <c r="A154" s="4" t="s">
        <v>107</v>
      </c>
      <c r="B154" s="5" t="n">
        <v>-2006</v>
      </c>
      <c r="D154" s="5" t="n">
        <v>-2262</v>
      </c>
    </row>
    <row r="155" spans="1:7">
      <c r="A155" s="4" t="s">
        <v>108</v>
      </c>
      <c r="B155" s="5" t="n">
        <v>-4115</v>
      </c>
      <c r="D155" s="5" t="n">
        <v>-4741</v>
      </c>
    </row>
    <row r="156" spans="1:7">
      <c r="A156" s="4" t="s">
        <v>110</v>
      </c>
      <c r="B156" s="5" t="n">
        <v>-4115</v>
      </c>
      <c r="D156" s="5" t="n">
        <v>-4741</v>
      </c>
    </row>
    <row r="157" spans="1:7">
      <c r="A157" s="4" t="s">
        <v>111</v>
      </c>
      <c r="B157" s="7" t="n">
        <v>-59544</v>
      </c>
      <c r="D157" s="7" t="n">
        <v>-566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105</v>
      </c>
      <c r="B1" s="2" t="s">
        <v>678</v>
      </c>
      <c r="C1" s="2" t="s">
        <v>2</v>
      </c>
      <c r="D1" s="2" t="s">
        <v>26</v>
      </c>
    </row>
    <row r="2" spans="1:4">
      <c r="A2" s="3" t="s">
        <v>123</v>
      </c>
    </row>
    <row r="3" spans="1:4">
      <c r="A3" s="4" t="s">
        <v>1106</v>
      </c>
      <c r="C3" s="7" t="n">
        <v>503</v>
      </c>
      <c r="D3" s="7" t="n">
        <v>632</v>
      </c>
    </row>
    <row r="4" spans="1:4">
      <c r="A4" s="3" t="s">
        <v>133</v>
      </c>
    </row>
    <row r="5" spans="1:4">
      <c r="A5" s="4" t="s">
        <v>134</v>
      </c>
      <c r="C5" s="5" t="n">
        <v>-4</v>
      </c>
      <c r="D5" s="5" t="n">
        <v>-114</v>
      </c>
    </row>
    <row r="6" spans="1:4">
      <c r="A6" s="4" t="s">
        <v>135</v>
      </c>
      <c r="C6" s="5" t="n">
        <v>-274</v>
      </c>
      <c r="D6" s="5" t="n">
        <v>-407</v>
      </c>
    </row>
    <row r="7" spans="1:4">
      <c r="A7" s="4" t="s">
        <v>136</v>
      </c>
      <c r="C7" s="5" t="n">
        <v>921</v>
      </c>
      <c r="D7" s="5" t="n">
        <v>12</v>
      </c>
    </row>
    <row r="8" spans="1:4">
      <c r="A8" s="4" t="s">
        <v>137</v>
      </c>
      <c r="C8" s="5" t="n">
        <v>3</v>
      </c>
      <c r="D8" s="5" t="n">
        <v>7</v>
      </c>
    </row>
    <row r="9" spans="1:4">
      <c r="A9" s="4" t="s">
        <v>138</v>
      </c>
      <c r="C9" s="5" t="n">
        <v>-37</v>
      </c>
      <c r="D9" s="5" t="n">
        <v>-63</v>
      </c>
    </row>
    <row r="10" spans="1:4">
      <c r="A10" s="4" t="s">
        <v>139</v>
      </c>
      <c r="C10" s="5" t="n">
        <v>47</v>
      </c>
      <c r="D10" s="5" t="n">
        <v>233</v>
      </c>
    </row>
    <row r="11" spans="1:4">
      <c r="A11" s="4" t="s">
        <v>140</v>
      </c>
      <c r="D11" s="5" t="n">
        <v>403</v>
      </c>
    </row>
    <row r="12" spans="1:4">
      <c r="A12" s="4" t="s">
        <v>141</v>
      </c>
      <c r="B12" s="7" t="n">
        <v>1200</v>
      </c>
      <c r="D12" s="5" t="n">
        <v>1219</v>
      </c>
    </row>
    <row r="13" spans="1:4">
      <c r="A13" s="4" t="s">
        <v>142</v>
      </c>
      <c r="C13" s="5" t="n">
        <v>-60</v>
      </c>
      <c r="D13" s="5" t="n">
        <v>-113</v>
      </c>
    </row>
    <row r="14" spans="1:4">
      <c r="A14" s="4" t="s">
        <v>143</v>
      </c>
      <c r="C14" s="5" t="n">
        <v>596</v>
      </c>
      <c r="D14" s="5" t="n">
        <v>1177</v>
      </c>
    </row>
    <row r="15" spans="1:4">
      <c r="A15" s="3" t="s">
        <v>144</v>
      </c>
    </row>
    <row r="16" spans="1:4">
      <c r="A16" s="4" t="s">
        <v>145</v>
      </c>
      <c r="C16" s="5" t="n">
        <v>-5</v>
      </c>
      <c r="D16" s="5" t="n">
        <v>-5</v>
      </c>
    </row>
    <row r="17" spans="1:4">
      <c r="A17" s="4" t="s">
        <v>146</v>
      </c>
      <c r="C17" s="5" t="n">
        <v>-62</v>
      </c>
      <c r="D17" s="5" t="n">
        <v>-22</v>
      </c>
    </row>
    <row r="18" spans="1:4">
      <c r="A18" s="4" t="s">
        <v>147</v>
      </c>
      <c r="C18" s="5" t="n">
        <v>5</v>
      </c>
    </row>
    <row r="19" spans="1:4">
      <c r="A19" s="4" t="s">
        <v>148</v>
      </c>
      <c r="C19" s="5" t="n">
        <v>-4</v>
      </c>
      <c r="D19" s="5" t="n">
        <v>-16</v>
      </c>
    </row>
    <row r="20" spans="1:4">
      <c r="A20" s="4" t="s">
        <v>149</v>
      </c>
      <c r="C20" s="5" t="n">
        <v>-53</v>
      </c>
      <c r="D20" s="5" t="n">
        <v>-47</v>
      </c>
    </row>
    <row r="21" spans="1:4">
      <c r="A21" s="4" t="s">
        <v>150</v>
      </c>
      <c r="C21" s="5" t="n">
        <v>840</v>
      </c>
      <c r="D21" s="5" t="n">
        <v>2806</v>
      </c>
    </row>
    <row r="22" spans="1:4">
      <c r="A22" s="4" t="s">
        <v>151</v>
      </c>
      <c r="C22" s="5" t="n">
        <v>3100</v>
      </c>
    </row>
    <row r="23" spans="1:4">
      <c r="A23" s="4" t="s">
        <v>152</v>
      </c>
      <c r="C23" s="5" t="n">
        <v>26</v>
      </c>
      <c r="D23" s="5" t="n">
        <v>31</v>
      </c>
    </row>
    <row r="24" spans="1:4">
      <c r="A24" s="4" t="s">
        <v>153</v>
      </c>
      <c r="C24" s="5" t="n">
        <v>-4416</v>
      </c>
      <c r="D24" s="5" t="n">
        <v>-4279</v>
      </c>
    </row>
    <row r="25" spans="1:4">
      <c r="A25" s="4" t="s">
        <v>154</v>
      </c>
      <c r="C25" s="5" t="n">
        <v>-569</v>
      </c>
      <c r="D25" s="5" t="n">
        <v>-1532</v>
      </c>
    </row>
    <row r="26" spans="1:4">
      <c r="A26" s="4" t="s">
        <v>155</v>
      </c>
      <c r="C26" s="5" t="n">
        <v>530</v>
      </c>
      <c r="D26" s="5" t="n">
        <v>277</v>
      </c>
    </row>
    <row r="27" spans="1:4">
      <c r="A27" s="4" t="s">
        <v>156</v>
      </c>
      <c r="C27" s="5" t="n">
        <v>238</v>
      </c>
      <c r="D27" s="5" t="n">
        <v>184</v>
      </c>
    </row>
    <row r="28" spans="1:4">
      <c r="A28" s="4" t="s">
        <v>157</v>
      </c>
      <c r="C28" s="5" t="n">
        <v>768</v>
      </c>
      <c r="D28" s="5" t="n">
        <v>461</v>
      </c>
    </row>
    <row r="29" spans="1:4">
      <c r="A29" s="4" t="s">
        <v>1090</v>
      </c>
    </row>
    <row r="30" spans="1:4">
      <c r="A30" s="3" t="s">
        <v>123</v>
      </c>
    </row>
    <row r="31" spans="1:4">
      <c r="A31" s="4" t="s">
        <v>1106</v>
      </c>
      <c r="C31" s="5" t="n">
        <v>-11</v>
      </c>
      <c r="D31" s="5" t="n">
        <v>-5</v>
      </c>
    </row>
    <row r="32" spans="1:4">
      <c r="A32" s="3" t="s">
        <v>144</v>
      </c>
    </row>
    <row r="33" spans="1:4">
      <c r="A33" s="4" t="s">
        <v>145</v>
      </c>
      <c r="C33" s="5" t="n">
        <v>-5</v>
      </c>
      <c r="D33" s="5" t="n">
        <v>-5</v>
      </c>
    </row>
    <row r="34" spans="1:4">
      <c r="A34" s="4" t="s">
        <v>1107</v>
      </c>
      <c r="C34" s="5" t="n">
        <v>16</v>
      </c>
      <c r="D34" s="5" t="n">
        <v>10</v>
      </c>
    </row>
    <row r="35" spans="1:4">
      <c r="A35" s="4" t="s">
        <v>154</v>
      </c>
      <c r="C35" s="5" t="n">
        <v>11</v>
      </c>
      <c r="D35" s="5" t="n">
        <v>5</v>
      </c>
    </row>
    <row r="36" spans="1:4">
      <c r="A36" s="4" t="s">
        <v>1091</v>
      </c>
    </row>
    <row r="37" spans="1:4">
      <c r="A37" s="3" t="s">
        <v>123</v>
      </c>
    </row>
    <row r="38" spans="1:4">
      <c r="A38" s="4" t="s">
        <v>1106</v>
      </c>
      <c r="C38" s="5" t="n">
        <v>-163</v>
      </c>
      <c r="D38" s="5" t="n">
        <v>-294</v>
      </c>
    </row>
    <row r="39" spans="1:4">
      <c r="A39" s="3" t="s">
        <v>133</v>
      </c>
    </row>
    <row r="40" spans="1:4">
      <c r="A40" s="4" t="s">
        <v>141</v>
      </c>
      <c r="D40" s="5" t="n">
        <v>1219</v>
      </c>
    </row>
    <row r="41" spans="1:4">
      <c r="A41" s="4" t="s">
        <v>143</v>
      </c>
      <c r="D41" s="5" t="n">
        <v>1219</v>
      </c>
    </row>
    <row r="42" spans="1:4">
      <c r="A42" s="3" t="s">
        <v>144</v>
      </c>
    </row>
    <row r="43" spans="1:4">
      <c r="A43" s="4" t="s">
        <v>146</v>
      </c>
      <c r="C43" s="5" t="n">
        <v>-62</v>
      </c>
      <c r="D43" s="5" t="n">
        <v>-22</v>
      </c>
    </row>
    <row r="44" spans="1:4">
      <c r="A44" s="4" t="s">
        <v>1107</v>
      </c>
      <c r="C44" s="5" t="n">
        <v>578</v>
      </c>
      <c r="D44" s="5" t="n">
        <v>497</v>
      </c>
    </row>
    <row r="45" spans="1:4">
      <c r="A45" s="4" t="s">
        <v>150</v>
      </c>
      <c r="C45" s="5" t="n">
        <v>795</v>
      </c>
      <c r="D45" s="5" t="n">
        <v>2783</v>
      </c>
    </row>
    <row r="46" spans="1:4">
      <c r="A46" s="4" t="s">
        <v>151</v>
      </c>
      <c r="C46" s="5" t="n">
        <v>3100</v>
      </c>
    </row>
    <row r="47" spans="1:4">
      <c r="A47" s="4" t="s">
        <v>153</v>
      </c>
      <c r="C47" s="5" t="n">
        <v>-4248</v>
      </c>
      <c r="D47" s="5" t="n">
        <v>-4183</v>
      </c>
    </row>
    <row r="48" spans="1:4">
      <c r="A48" s="4" t="s">
        <v>154</v>
      </c>
      <c r="C48" s="5" t="n">
        <v>163</v>
      </c>
      <c r="D48" s="5" t="n">
        <v>-925</v>
      </c>
    </row>
    <row r="49" spans="1:4">
      <c r="A49" s="4" t="s">
        <v>1092</v>
      </c>
    </row>
    <row r="50" spans="1:4">
      <c r="A50" s="3" t="s">
        <v>123</v>
      </c>
    </row>
    <row r="51" spans="1:4">
      <c r="A51" s="4" t="s">
        <v>1106</v>
      </c>
      <c r="C51" s="5" t="n">
        <v>381</v>
      </c>
      <c r="D51" s="5" t="n">
        <v>599</v>
      </c>
    </row>
    <row r="52" spans="1:4">
      <c r="A52" s="3" t="s">
        <v>133</v>
      </c>
    </row>
    <row r="53" spans="1:4">
      <c r="A53" s="4" t="s">
        <v>134</v>
      </c>
      <c r="D53" s="5" t="n">
        <v>-3</v>
      </c>
    </row>
    <row r="54" spans="1:4">
      <c r="A54" s="4" t="s">
        <v>135</v>
      </c>
      <c r="C54" s="5" t="n">
        <v>-182</v>
      </c>
      <c r="D54" s="5" t="n">
        <v>-282</v>
      </c>
    </row>
    <row r="55" spans="1:4">
      <c r="A55" s="4" t="s">
        <v>136</v>
      </c>
      <c r="C55" s="5" t="n">
        <v>921</v>
      </c>
      <c r="D55" s="5" t="n">
        <v>8</v>
      </c>
    </row>
    <row r="56" spans="1:4">
      <c r="A56" s="4" t="s">
        <v>137</v>
      </c>
      <c r="C56" s="5" t="n">
        <v>2</v>
      </c>
      <c r="D56" s="5" t="n">
        <v>4</v>
      </c>
    </row>
    <row r="57" spans="1:4">
      <c r="A57" s="4" t="s">
        <v>138</v>
      </c>
      <c r="C57" s="5" t="n">
        <v>-27</v>
      </c>
      <c r="D57" s="5" t="n">
        <v>-21</v>
      </c>
    </row>
    <row r="58" spans="1:4">
      <c r="A58" s="4" t="s">
        <v>139</v>
      </c>
      <c r="C58" s="5" t="n">
        <v>38</v>
      </c>
      <c r="D58" s="5" t="n">
        <v>14</v>
      </c>
    </row>
    <row r="59" spans="1:4">
      <c r="A59" s="4" t="s">
        <v>140</v>
      </c>
      <c r="D59" s="5" t="n">
        <v>403</v>
      </c>
    </row>
    <row r="60" spans="1:4">
      <c r="A60" s="4" t="s">
        <v>142</v>
      </c>
      <c r="C60" s="5" t="n">
        <v>-51</v>
      </c>
      <c r="D60" s="5" t="n">
        <v>-84</v>
      </c>
    </row>
    <row r="61" spans="1:4">
      <c r="A61" s="4" t="s">
        <v>143</v>
      </c>
      <c r="C61" s="5" t="n">
        <v>701</v>
      </c>
      <c r="D61" s="5" t="n">
        <v>39</v>
      </c>
    </row>
    <row r="62" spans="1:4">
      <c r="A62" s="3" t="s">
        <v>144</v>
      </c>
    </row>
    <row r="63" spans="1:4">
      <c r="A63" s="4" t="s">
        <v>1107</v>
      </c>
      <c r="C63" s="5" t="n">
        <v>-536</v>
      </c>
      <c r="D63" s="5" t="n">
        <v>-469</v>
      </c>
    </row>
    <row r="64" spans="1:4">
      <c r="A64" s="4" t="s">
        <v>150</v>
      </c>
      <c r="C64" s="5" t="n">
        <v>26</v>
      </c>
      <c r="D64" s="5" t="n">
        <v>2</v>
      </c>
    </row>
    <row r="65" spans="1:4">
      <c r="A65" s="4" t="s">
        <v>153</v>
      </c>
      <c r="C65" s="5" t="n">
        <v>-49</v>
      </c>
      <c r="D65" s="5" t="n">
        <v>-25</v>
      </c>
    </row>
    <row r="66" spans="1:4">
      <c r="A66" s="4" t="s">
        <v>154</v>
      </c>
      <c r="C66" s="5" t="n">
        <v>-559</v>
      </c>
      <c r="D66" s="5" t="n">
        <v>-492</v>
      </c>
    </row>
    <row r="67" spans="1:4">
      <c r="A67" s="4" t="s">
        <v>155</v>
      </c>
      <c r="C67" s="5" t="n">
        <v>523</v>
      </c>
      <c r="D67" s="5" t="n">
        <v>146</v>
      </c>
    </row>
    <row r="68" spans="1:4">
      <c r="A68" s="4" t="s">
        <v>156</v>
      </c>
      <c r="C68" s="5" t="n">
        <v>162</v>
      </c>
      <c r="D68" s="5" t="n">
        <v>32</v>
      </c>
    </row>
    <row r="69" spans="1:4">
      <c r="A69" s="4" t="s">
        <v>157</v>
      </c>
      <c r="C69" s="5" t="n">
        <v>685</v>
      </c>
      <c r="D69" s="5" t="n">
        <v>178</v>
      </c>
    </row>
    <row r="70" spans="1:4">
      <c r="A70" s="4" t="s">
        <v>1093</v>
      </c>
    </row>
    <row r="71" spans="1:4">
      <c r="A71" s="3" t="s">
        <v>123</v>
      </c>
    </row>
    <row r="72" spans="1:4">
      <c r="A72" s="4" t="s">
        <v>1106</v>
      </c>
      <c r="C72" s="5" t="n">
        <v>296</v>
      </c>
      <c r="D72" s="5" t="n">
        <v>332</v>
      </c>
    </row>
    <row r="73" spans="1:4">
      <c r="A73" s="3" t="s">
        <v>133</v>
      </c>
    </row>
    <row r="74" spans="1:4">
      <c r="A74" s="4" t="s">
        <v>134</v>
      </c>
      <c r="C74" s="5" t="n">
        <v>-4</v>
      </c>
      <c r="D74" s="5" t="n">
        <v>-111</v>
      </c>
    </row>
    <row r="75" spans="1:4">
      <c r="A75" s="4" t="s">
        <v>135</v>
      </c>
      <c r="C75" s="5" t="n">
        <v>-92</v>
      </c>
      <c r="D75" s="5" t="n">
        <v>-125</v>
      </c>
    </row>
    <row r="76" spans="1:4">
      <c r="A76" s="4" t="s">
        <v>136</v>
      </c>
      <c r="D76" s="5" t="n">
        <v>4</v>
      </c>
    </row>
    <row r="77" spans="1:4">
      <c r="A77" s="4" t="s">
        <v>137</v>
      </c>
      <c r="C77" s="5" t="n">
        <v>1</v>
      </c>
      <c r="D77" s="5" t="n">
        <v>3</v>
      </c>
    </row>
    <row r="78" spans="1:4">
      <c r="A78" s="4" t="s">
        <v>138</v>
      </c>
      <c r="C78" s="5" t="n">
        <v>-10</v>
      </c>
      <c r="D78" s="5" t="n">
        <v>-42</v>
      </c>
    </row>
    <row r="79" spans="1:4">
      <c r="A79" s="4" t="s">
        <v>139</v>
      </c>
      <c r="C79" s="5" t="n">
        <v>9</v>
      </c>
      <c r="D79" s="5" t="n">
        <v>219</v>
      </c>
    </row>
    <row r="80" spans="1:4">
      <c r="A80" s="4" t="s">
        <v>142</v>
      </c>
      <c r="C80" s="5" t="n">
        <v>-9</v>
      </c>
      <c r="D80" s="5" t="n">
        <v>-29</v>
      </c>
    </row>
    <row r="81" spans="1:4">
      <c r="A81" s="4" t="s">
        <v>143</v>
      </c>
      <c r="C81" s="5" t="n">
        <v>-105</v>
      </c>
      <c r="D81" s="5" t="n">
        <v>-81</v>
      </c>
    </row>
    <row r="82" spans="1:4">
      <c r="A82" s="3" t="s">
        <v>144</v>
      </c>
    </row>
    <row r="83" spans="1:4">
      <c r="A83" s="4" t="s">
        <v>147</v>
      </c>
      <c r="C83" s="5" t="n">
        <v>5</v>
      </c>
    </row>
    <row r="84" spans="1:4">
      <c r="A84" s="4" t="s">
        <v>148</v>
      </c>
      <c r="C84" s="5" t="n">
        <v>-4</v>
      </c>
      <c r="D84" s="5" t="n">
        <v>-16</v>
      </c>
    </row>
    <row r="85" spans="1:4">
      <c r="A85" s="4" t="s">
        <v>149</v>
      </c>
      <c r="C85" s="5" t="n">
        <v>-53</v>
      </c>
      <c r="D85" s="5" t="n">
        <v>-47</v>
      </c>
    </row>
    <row r="86" spans="1:4">
      <c r="A86" s="4" t="s">
        <v>1107</v>
      </c>
      <c r="C86" s="5" t="n">
        <v>-58</v>
      </c>
      <c r="D86" s="5" t="n">
        <v>-38</v>
      </c>
    </row>
    <row r="87" spans="1:4">
      <c r="A87" s="4" t="s">
        <v>150</v>
      </c>
      <c r="C87" s="5" t="n">
        <v>19</v>
      </c>
      <c r="D87" s="5" t="n">
        <v>21</v>
      </c>
    </row>
    <row r="88" spans="1:4">
      <c r="A88" s="4" t="s">
        <v>152</v>
      </c>
      <c r="C88" s="5" t="n">
        <v>26</v>
      </c>
      <c r="D88" s="5" t="n">
        <v>31</v>
      </c>
    </row>
    <row r="89" spans="1:4">
      <c r="A89" s="4" t="s">
        <v>153</v>
      </c>
      <c r="C89" s="5" t="n">
        <v>-119</v>
      </c>
      <c r="D89" s="5" t="n">
        <v>-71</v>
      </c>
    </row>
    <row r="90" spans="1:4">
      <c r="A90" s="4" t="s">
        <v>154</v>
      </c>
      <c r="C90" s="5" t="n">
        <v>-184</v>
      </c>
      <c r="D90" s="5" t="n">
        <v>-120</v>
      </c>
    </row>
    <row r="91" spans="1:4">
      <c r="A91" s="4" t="s">
        <v>155</v>
      </c>
      <c r="C91" s="5" t="n">
        <v>7</v>
      </c>
      <c r="D91" s="5" t="n">
        <v>131</v>
      </c>
    </row>
    <row r="92" spans="1:4">
      <c r="A92" s="4" t="s">
        <v>156</v>
      </c>
      <c r="C92" s="5" t="n">
        <v>76</v>
      </c>
      <c r="D92" s="5" t="n">
        <v>152</v>
      </c>
    </row>
    <row r="93" spans="1:4">
      <c r="A93" s="4" t="s">
        <v>157</v>
      </c>
      <c r="C93" s="7" t="n">
        <v>83</v>
      </c>
      <c r="D93" s="7" t="n">
        <v>28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4823</v>
      </c>
      <c r="D4" s="7" t="n">
        <v>5290</v>
      </c>
      <c r="E4" s="7" t="n">
        <v>9991</v>
      </c>
      <c r="F4" s="7" t="n">
        <v>11044</v>
      </c>
    </row>
    <row r="5" spans="1:6">
      <c r="A5" s="4" t="s">
        <v>29</v>
      </c>
      <c r="C5" s="5" t="n">
        <v>679</v>
      </c>
      <c r="D5" s="5" t="n">
        <v>700</v>
      </c>
      <c r="E5" s="5" t="n">
        <v>1362</v>
      </c>
      <c r="F5" s="5" t="n">
        <v>1455</v>
      </c>
    </row>
    <row r="6" spans="1:6">
      <c r="A6" s="4" t="s">
        <v>30</v>
      </c>
      <c r="C6" s="5" t="n">
        <v>4144</v>
      </c>
      <c r="D6" s="5" t="n">
        <v>4590</v>
      </c>
      <c r="E6" s="5" t="n">
        <v>8629</v>
      </c>
      <c r="F6" s="5" t="n">
        <v>9589</v>
      </c>
    </row>
    <row r="7" spans="1:6">
      <c r="A7" s="3" t="s">
        <v>31</v>
      </c>
    </row>
    <row r="8" spans="1:6">
      <c r="A8" s="4" t="s">
        <v>32</v>
      </c>
      <c r="C8" s="5" t="n">
        <v>1920</v>
      </c>
      <c r="D8" s="5" t="n">
        <v>2154</v>
      </c>
      <c r="E8" s="5" t="n">
        <v>3981</v>
      </c>
      <c r="F8" s="5" t="n">
        <v>4470</v>
      </c>
    </row>
    <row r="9" spans="1:6">
      <c r="A9" s="4" t="s">
        <v>33</v>
      </c>
      <c r="C9" s="5" t="n">
        <v>697</v>
      </c>
      <c r="D9" s="5" t="n">
        <v>759</v>
      </c>
      <c r="E9" s="5" t="n">
        <v>1446</v>
      </c>
      <c r="F9" s="5" t="n">
        <v>1559</v>
      </c>
    </row>
    <row r="10" spans="1:6">
      <c r="A10" s="4" t="s">
        <v>34</v>
      </c>
      <c r="C10" s="5" t="n">
        <v>1017</v>
      </c>
      <c r="D10" s="5" t="n">
        <v>1056</v>
      </c>
      <c r="E10" s="5" t="n">
        <v>2074</v>
      </c>
      <c r="F10" s="5" t="n">
        <v>2229</v>
      </c>
    </row>
    <row r="11" spans="1:6">
      <c r="A11" s="4" t="s">
        <v>35</v>
      </c>
      <c r="C11" s="5" t="n">
        <v>7</v>
      </c>
      <c r="E11" s="5" t="n">
        <v>-34</v>
      </c>
      <c r="F11" s="5" t="n">
        <v>1</v>
      </c>
    </row>
    <row r="12" spans="1:6">
      <c r="A12" s="4" t="s">
        <v>36</v>
      </c>
      <c r="C12" s="5" t="n">
        <v>-17</v>
      </c>
      <c r="D12" s="5" t="n">
        <v>-31</v>
      </c>
      <c r="E12" s="5" t="n">
        <v>-23</v>
      </c>
      <c r="F12" s="5" t="n">
        <v>-49</v>
      </c>
    </row>
    <row r="13" spans="1:6">
      <c r="A13" s="4" t="s">
        <v>37</v>
      </c>
      <c r="C13" s="5" t="n">
        <v>104</v>
      </c>
      <c r="D13" s="5" t="n">
        <v>112</v>
      </c>
      <c r="E13" s="5" t="n">
        <v>214</v>
      </c>
      <c r="F13" s="5" t="n">
        <v>231</v>
      </c>
    </row>
    <row r="14" spans="1:6">
      <c r="A14" s="4" t="s">
        <v>38</v>
      </c>
      <c r="C14" s="5" t="n">
        <v>223</v>
      </c>
      <c r="D14" s="5" t="n">
        <v>276</v>
      </c>
      <c r="E14" s="5" t="n">
        <v>458</v>
      </c>
      <c r="F14" s="5" t="n">
        <v>574</v>
      </c>
    </row>
    <row r="15" spans="1:6">
      <c r="A15" s="4" t="s">
        <v>39</v>
      </c>
      <c r="C15" s="5" t="n">
        <v>80</v>
      </c>
      <c r="D15" s="5" t="n">
        <v>1639</v>
      </c>
      <c r="E15" s="5" t="n">
        <v>330</v>
      </c>
      <c r="F15" s="5" t="n">
        <v>1656</v>
      </c>
    </row>
    <row r="16" spans="1:6">
      <c r="A16" s="4" t="s">
        <v>40</v>
      </c>
      <c r="C16" s="5" t="n">
        <v>4031</v>
      </c>
      <c r="D16" s="5" t="n">
        <v>5965</v>
      </c>
      <c r="E16" s="5" t="n">
        <v>8446</v>
      </c>
      <c r="F16" s="5" t="n">
        <v>10671</v>
      </c>
    </row>
    <row r="17" spans="1:6">
      <c r="A17" s="4" t="s">
        <v>41</v>
      </c>
      <c r="C17" s="5" t="n">
        <v>113</v>
      </c>
      <c r="D17" s="5" t="n">
        <v>-1375</v>
      </c>
      <c r="E17" s="5" t="n">
        <v>183</v>
      </c>
      <c r="F17" s="5" t="n">
        <v>-1082</v>
      </c>
    </row>
    <row r="18" spans="1:6">
      <c r="A18" s="4" t="s">
        <v>42</v>
      </c>
      <c r="C18" s="5" t="n">
        <v>239</v>
      </c>
      <c r="D18" s="5" t="n">
        <v>246</v>
      </c>
      <c r="E18" s="5" t="n">
        <v>468</v>
      </c>
      <c r="F18" s="5" t="n">
        <v>496</v>
      </c>
    </row>
    <row r="19" spans="1:6">
      <c r="A19" s="4" t="s">
        <v>43</v>
      </c>
      <c r="C19" s="5" t="n">
        <v>10</v>
      </c>
      <c r="D19" s="5" t="n">
        <v>30</v>
      </c>
      <c r="E19" s="5" t="n">
        <v>31</v>
      </c>
      <c r="F19" s="5" t="n">
        <v>30</v>
      </c>
    </row>
    <row r="20" spans="1:6">
      <c r="A20" s="4" t="s">
        <v>44</v>
      </c>
      <c r="D20" s="5" t="n">
        <v>-94</v>
      </c>
      <c r="F20" s="5" t="n">
        <v>-94</v>
      </c>
    </row>
    <row r="21" spans="1:6">
      <c r="A21" s="4" t="s">
        <v>45</v>
      </c>
      <c r="C21" s="5" t="n">
        <v>-5</v>
      </c>
      <c r="D21" s="5" t="n">
        <v>-14</v>
      </c>
      <c r="E21" s="5" t="n">
        <v>-9</v>
      </c>
      <c r="F21" s="5" t="n">
        <v>-34</v>
      </c>
    </row>
    <row r="22" spans="1:6">
      <c r="A22" s="4" t="s">
        <v>46</v>
      </c>
      <c r="C22" s="5" t="n">
        <v>-131</v>
      </c>
      <c r="D22" s="5" t="n">
        <v>-1543</v>
      </c>
      <c r="E22" s="5" t="n">
        <v>-307</v>
      </c>
      <c r="F22" s="5" t="n">
        <v>-1480</v>
      </c>
    </row>
    <row r="23" spans="1:6">
      <c r="A23" s="4" t="s">
        <v>47</v>
      </c>
      <c r="C23" s="5" t="n">
        <v>-15</v>
      </c>
      <c r="D23" s="5" t="n">
        <v>-138</v>
      </c>
      <c r="E23" s="5" t="n">
        <v>-15</v>
      </c>
      <c r="F23" s="5" t="n">
        <v>-112</v>
      </c>
    </row>
    <row r="24" spans="1:6">
      <c r="A24" s="4" t="s">
        <v>48</v>
      </c>
      <c r="C24" s="5" t="n">
        <v>-116</v>
      </c>
      <c r="D24" s="5" t="n">
        <v>-1405</v>
      </c>
      <c r="E24" s="5" t="n">
        <v>-292</v>
      </c>
      <c r="F24" s="5" t="n">
        <v>-1368</v>
      </c>
    </row>
    <row r="25" spans="1:6">
      <c r="A25" s="3" t="s">
        <v>49</v>
      </c>
    </row>
    <row r="26" spans="1:6">
      <c r="A26" s="4" t="s">
        <v>50</v>
      </c>
      <c r="C26" s="5" t="n">
        <v>-1</v>
      </c>
      <c r="D26" s="5" t="n">
        <v>-1</v>
      </c>
      <c r="E26" s="5" t="n">
        <v>-2</v>
      </c>
      <c r="F26" s="5" t="n">
        <v>-2</v>
      </c>
    </row>
    <row r="27" spans="1:6">
      <c r="A27" s="4" t="s">
        <v>51</v>
      </c>
      <c r="C27" s="5" t="n">
        <v>-5</v>
      </c>
      <c r="E27" s="5" t="n">
        <v>-5</v>
      </c>
      <c r="F27" s="5" t="n">
        <v>-1</v>
      </c>
    </row>
    <row r="28" spans="1:6">
      <c r="A28" s="4" t="s">
        <v>52</v>
      </c>
      <c r="C28" s="5" t="n">
        <v>-6</v>
      </c>
      <c r="D28" s="5" t="n">
        <v>-1</v>
      </c>
      <c r="E28" s="5" t="n">
        <v>-7</v>
      </c>
      <c r="F28" s="5" t="n">
        <v>-3</v>
      </c>
    </row>
    <row r="29" spans="1:6">
      <c r="A29" s="4" t="s">
        <v>53</v>
      </c>
      <c r="C29" s="5" t="n">
        <v>-122</v>
      </c>
      <c r="D29" s="5" t="n">
        <v>-1406</v>
      </c>
      <c r="E29" s="5" t="n">
        <v>-299</v>
      </c>
      <c r="F29" s="5" t="n">
        <v>-1371</v>
      </c>
    </row>
    <row r="30" spans="1:6">
      <c r="A30" s="4" t="s">
        <v>54</v>
      </c>
      <c r="C30" s="5" t="n">
        <v>15</v>
      </c>
      <c r="D30" s="5" t="n">
        <v>26</v>
      </c>
      <c r="E30" s="5" t="n">
        <v>36</v>
      </c>
      <c r="F30" s="5" t="n">
        <v>50</v>
      </c>
    </row>
    <row r="31" spans="1:6">
      <c r="A31" s="4" t="s">
        <v>55</v>
      </c>
      <c r="C31" s="7" t="n">
        <v>-137</v>
      </c>
      <c r="D31" s="7" t="n">
        <v>-1432</v>
      </c>
      <c r="E31" s="7" t="n">
        <v>-335</v>
      </c>
      <c r="F31" s="7" t="n">
        <v>-1421</v>
      </c>
    </row>
    <row r="32" spans="1:6">
      <c r="A32" s="3" t="s">
        <v>56</v>
      </c>
    </row>
    <row r="33" spans="1:6">
      <c r="A33" s="4" t="s">
        <v>57</v>
      </c>
      <c r="B33" s="4" t="s">
        <v>58</v>
      </c>
      <c r="C33" s="8" t="n">
        <v>-1.17</v>
      </c>
      <c r="D33" s="8" t="n">
        <v>-12.9</v>
      </c>
      <c r="E33" s="8" t="n">
        <v>-2.94</v>
      </c>
      <c r="F33" s="8" t="n">
        <v>-12.82</v>
      </c>
    </row>
    <row r="34" spans="1:6">
      <c r="A34" s="4" t="s">
        <v>59</v>
      </c>
      <c r="B34" s="4" t="s">
        <v>58</v>
      </c>
      <c r="C34" s="9" t="n">
        <v>-0.06</v>
      </c>
      <c r="D34" s="9" t="n">
        <v>-0.01</v>
      </c>
      <c r="E34" s="9" t="n">
        <v>-0.06</v>
      </c>
      <c r="F34" s="9" t="n">
        <v>-0.03</v>
      </c>
    </row>
    <row r="35" spans="1:6">
      <c r="A35" s="4" t="s">
        <v>53</v>
      </c>
      <c r="B35" s="4" t="s">
        <v>58</v>
      </c>
      <c r="C35" s="9" t="n">
        <v>-1.22</v>
      </c>
      <c r="D35" s="9" t="n">
        <v>-12.91</v>
      </c>
      <c r="E35" s="9" t="n">
        <v>-3.01</v>
      </c>
      <c r="F35" s="9" t="n">
        <v>-12.85</v>
      </c>
    </row>
    <row r="36" spans="1:6">
      <c r="A36" s="3" t="s">
        <v>60</v>
      </c>
    </row>
    <row r="37" spans="1:6">
      <c r="A37" s="4" t="s">
        <v>57</v>
      </c>
      <c r="B37" s="4" t="s">
        <v>58</v>
      </c>
      <c r="C37" s="9" t="n">
        <v>-1.17</v>
      </c>
      <c r="D37" s="9" t="n">
        <v>-12.9</v>
      </c>
      <c r="E37" s="9" t="n">
        <v>-2.94</v>
      </c>
      <c r="F37" s="9" t="n">
        <v>-12.82</v>
      </c>
    </row>
    <row r="38" spans="1:6">
      <c r="A38" s="4" t="s">
        <v>59</v>
      </c>
      <c r="B38" s="4" t="s">
        <v>58</v>
      </c>
      <c r="C38" s="9" t="n">
        <v>-0.06</v>
      </c>
      <c r="D38" s="9" t="n">
        <v>-0.01</v>
      </c>
      <c r="E38" s="9" t="n">
        <v>-0.06</v>
      </c>
      <c r="F38" s="9" t="n">
        <v>-0.03</v>
      </c>
    </row>
    <row r="39" spans="1:6">
      <c r="A39" s="4" t="s">
        <v>53</v>
      </c>
      <c r="B39" s="4" t="s">
        <v>58</v>
      </c>
      <c r="C39" s="8" t="n">
        <v>-1.22</v>
      </c>
      <c r="D39" s="8" t="n">
        <v>-12.91</v>
      </c>
      <c r="E39" s="8" t="n">
        <v>-3.01</v>
      </c>
      <c r="F39" s="8" t="n">
        <v>-12.85</v>
      </c>
    </row>
    <row r="40" spans="1:6">
      <c r="A40" s="3" t="s">
        <v>61</v>
      </c>
    </row>
    <row r="41" spans="1:6">
      <c r="A41" s="4" t="s">
        <v>62</v>
      </c>
      <c r="C41" s="5" t="n">
        <v>111909858</v>
      </c>
      <c r="D41" s="5" t="n">
        <v>110879285</v>
      </c>
      <c r="E41" s="5" t="n">
        <v>111582911</v>
      </c>
      <c r="F41" s="5" t="n">
        <v>110563576</v>
      </c>
    </row>
    <row r="42" spans="1:6">
      <c r="A42" s="4" t="s">
        <v>63</v>
      </c>
      <c r="C42" s="5" t="n">
        <v>111909858</v>
      </c>
      <c r="D42" s="5" t="n">
        <v>110879285</v>
      </c>
      <c r="E42" s="5" t="n">
        <v>111582911</v>
      </c>
      <c r="F42" s="5" t="n">
        <v>110563576</v>
      </c>
    </row>
    <row r="43" spans="1:6"/>
    <row r="44" spans="1:6">
      <c r="A44" s="4" t="s">
        <v>58</v>
      </c>
      <c r="B44" s="4" t="s">
        <v>64</v>
      </c>
    </row>
  </sheetData>
  <mergeCells count="5">
    <mergeCell ref="A1:B2"/>
    <mergeCell ref="C1:D1"/>
    <mergeCell ref="E1:F1"/>
    <mergeCell ref="A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5</v>
      </c>
      <c r="D1" s="2" t="s">
        <v>1</v>
      </c>
    </row>
    <row r="2" spans="1:5">
      <c r="B2" s="2" t="s">
        <v>2</v>
      </c>
      <c r="C2" s="2" t="s">
        <v>26</v>
      </c>
      <c r="D2" s="2" t="s">
        <v>2</v>
      </c>
      <c r="E2" s="2" t="s">
        <v>26</v>
      </c>
    </row>
    <row r="3" spans="1:5">
      <c r="A3" s="3" t="s">
        <v>66</v>
      </c>
    </row>
    <row r="4" spans="1:5">
      <c r="A4" s="4" t="s">
        <v>53</v>
      </c>
      <c r="B4" s="7" t="n">
        <v>-122</v>
      </c>
      <c r="C4" s="7" t="n">
        <v>-1406</v>
      </c>
      <c r="D4" s="7" t="n">
        <v>-299</v>
      </c>
      <c r="E4" s="7" t="n">
        <v>-1371</v>
      </c>
    </row>
    <row r="5" spans="1:5">
      <c r="A5" s="3" t="s">
        <v>67</v>
      </c>
    </row>
    <row r="6" spans="1:5">
      <c r="A6" s="4" t="s">
        <v>68</v>
      </c>
      <c r="B6" s="5" t="n">
        <v>-2</v>
      </c>
      <c r="C6" s="5" t="n">
        <v>-2</v>
      </c>
      <c r="D6" s="5" t="n">
        <v>3</v>
      </c>
      <c r="E6" s="5" t="n">
        <v>-21</v>
      </c>
    </row>
    <row r="7" spans="1:5">
      <c r="A7" s="4" t="s">
        <v>69</v>
      </c>
      <c r="B7" s="5" t="n">
        <v>2</v>
      </c>
      <c r="C7" s="5" t="n">
        <v>-3</v>
      </c>
      <c r="D7" s="5" t="n">
        <v>5</v>
      </c>
      <c r="E7" s="5" t="n">
        <v>-1</v>
      </c>
    </row>
    <row r="8" spans="1:5">
      <c r="A8" s="4" t="s">
        <v>70</v>
      </c>
      <c r="B8" s="5" t="n">
        <v>1</v>
      </c>
      <c r="C8" s="5" t="n">
        <v>2</v>
      </c>
      <c r="D8" s="5" t="n">
        <v>1</v>
      </c>
      <c r="E8" s="5" t="n">
        <v>3</v>
      </c>
    </row>
    <row r="9" spans="1:5">
      <c r="A9" s="4" t="s">
        <v>71</v>
      </c>
      <c r="B9" s="5" t="n">
        <v>1</v>
      </c>
      <c r="C9" s="5" t="n">
        <v>-3</v>
      </c>
      <c r="D9" s="5" t="n">
        <v>9</v>
      </c>
      <c r="E9" s="5" t="n">
        <v>-19</v>
      </c>
    </row>
    <row r="10" spans="1:5">
      <c r="A10" s="4" t="s">
        <v>72</v>
      </c>
      <c r="B10" s="5" t="n">
        <v>-121</v>
      </c>
      <c r="C10" s="5" t="n">
        <v>-1409</v>
      </c>
      <c r="D10" s="5" t="n">
        <v>-290</v>
      </c>
      <c r="E10" s="5" t="n">
        <v>-1390</v>
      </c>
    </row>
    <row r="11" spans="1:5">
      <c r="A11" s="4" t="s">
        <v>73</v>
      </c>
      <c r="B11" s="5" t="n">
        <v>15</v>
      </c>
      <c r="C11" s="5" t="n">
        <v>26</v>
      </c>
      <c r="D11" s="5" t="n">
        <v>36</v>
      </c>
      <c r="E11" s="5" t="n">
        <v>50</v>
      </c>
    </row>
    <row r="12" spans="1:5">
      <c r="A12" s="4" t="s">
        <v>74</v>
      </c>
      <c r="B12" s="7" t="n">
        <v>-136</v>
      </c>
      <c r="C12" s="7" t="n">
        <v>-1435</v>
      </c>
      <c r="D12" s="7" t="n">
        <v>-326</v>
      </c>
      <c r="E12" s="7" t="n">
        <v>-14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3" t="s">
        <v>229</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37</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6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6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768</v>
      </c>
      <c r="C3" s="7" t="n">
        <v>238</v>
      </c>
    </row>
    <row r="4" spans="1:3">
      <c r="A4" s="4" t="s">
        <v>79</v>
      </c>
      <c r="B4" s="5" t="n">
        <v>2939</v>
      </c>
      <c r="C4" s="5" t="n">
        <v>3176</v>
      </c>
    </row>
    <row r="5" spans="1:3">
      <c r="A5" s="4" t="s">
        <v>33</v>
      </c>
      <c r="B5" s="5" t="n">
        <v>438</v>
      </c>
      <c r="C5" s="5" t="n">
        <v>480</v>
      </c>
    </row>
    <row r="6" spans="1:3">
      <c r="A6" s="4" t="s">
        <v>80</v>
      </c>
      <c r="B6" s="5" t="n">
        <v>22</v>
      </c>
      <c r="C6" s="5" t="n">
        <v>17</v>
      </c>
    </row>
    <row r="7" spans="1:3">
      <c r="A7" s="4" t="s">
        <v>81</v>
      </c>
      <c r="B7" s="5" t="n">
        <v>210</v>
      </c>
      <c r="C7" s="5" t="n">
        <v>187</v>
      </c>
    </row>
    <row r="8" spans="1:3">
      <c r="A8" s="4" t="s">
        <v>82</v>
      </c>
      <c r="B8" s="5" t="n">
        <v>678</v>
      </c>
      <c r="C8" s="5" t="n">
        <v>568</v>
      </c>
    </row>
    <row r="9" spans="1:3">
      <c r="A9" s="4" t="s">
        <v>83</v>
      </c>
      <c r="B9" s="5" t="n">
        <v>5055</v>
      </c>
      <c r="C9" s="5" t="n">
        <v>4666</v>
      </c>
    </row>
    <row r="10" spans="1:3">
      <c r="A10" s="4" t="s">
        <v>84</v>
      </c>
      <c r="B10" s="5" t="n">
        <v>11397</v>
      </c>
      <c r="C10" s="5" t="n">
        <v>12422</v>
      </c>
    </row>
    <row r="11" spans="1:3">
      <c r="A11" s="4" t="s">
        <v>85</v>
      </c>
      <c r="B11" s="5" t="n">
        <v>-4085</v>
      </c>
      <c r="C11" s="5" t="n">
        <v>-4273</v>
      </c>
    </row>
    <row r="12" spans="1:3">
      <c r="A12" s="4" t="s">
        <v>86</v>
      </c>
      <c r="B12" s="5" t="n">
        <v>7312</v>
      </c>
      <c r="C12" s="5" t="n">
        <v>8149</v>
      </c>
    </row>
    <row r="13" spans="1:3">
      <c r="A13" s="4" t="s">
        <v>87</v>
      </c>
      <c r="B13" s="5" t="n">
        <v>6165</v>
      </c>
      <c r="C13" s="5" t="n">
        <v>6521</v>
      </c>
    </row>
    <row r="14" spans="1:3">
      <c r="A14" s="4" t="s">
        <v>88</v>
      </c>
      <c r="B14" s="5" t="n">
        <v>2341</v>
      </c>
      <c r="C14" s="5" t="n">
        <v>2608</v>
      </c>
    </row>
    <row r="15" spans="1:3">
      <c r="A15" s="4" t="s">
        <v>89</v>
      </c>
      <c r="B15" s="5" t="n">
        <v>20873</v>
      </c>
      <c r="C15" s="5" t="n">
        <v>21944</v>
      </c>
    </row>
    <row r="16" spans="1:3">
      <c r="A16" s="3" t="s">
        <v>90</v>
      </c>
    </row>
    <row r="17" spans="1:3">
      <c r="A17" s="4" t="s">
        <v>91</v>
      </c>
      <c r="B17" s="5" t="n">
        <v>46</v>
      </c>
      <c r="C17" s="5" t="n">
        <v>455</v>
      </c>
    </row>
    <row r="18" spans="1:3">
      <c r="A18" s="4" t="s">
        <v>92</v>
      </c>
      <c r="B18" s="5" t="n">
        <v>917</v>
      </c>
      <c r="C18" s="5" t="n">
        <v>995</v>
      </c>
    </row>
    <row r="19" spans="1:3">
      <c r="A19" s="4" t="s">
        <v>93</v>
      </c>
      <c r="B19" s="5" t="n">
        <v>236</v>
      </c>
      <c r="C19" s="5" t="n">
        <v>207</v>
      </c>
    </row>
    <row r="20" spans="1:3">
      <c r="A20" s="4" t="s">
        <v>94</v>
      </c>
      <c r="B20" s="5" t="n">
        <v>1179</v>
      </c>
      <c r="C20" s="5" t="n">
        <v>1230</v>
      </c>
    </row>
    <row r="21" spans="1:3">
      <c r="A21" s="4" t="s">
        <v>95</v>
      </c>
      <c r="B21" s="5" t="n">
        <v>2378</v>
      </c>
      <c r="C21" s="5" t="n">
        <v>2887</v>
      </c>
    </row>
    <row r="22" spans="1:3">
      <c r="A22" s="4" t="s">
        <v>96</v>
      </c>
      <c r="B22" s="5" t="n">
        <v>14702</v>
      </c>
      <c r="C22" s="5" t="n">
        <v>14789</v>
      </c>
    </row>
    <row r="23" spans="1:3">
      <c r="A23" s="4" t="s">
        <v>97</v>
      </c>
      <c r="B23" s="5" t="n">
        <v>396</v>
      </c>
      <c r="C23" s="5" t="n">
        <v>411</v>
      </c>
    </row>
    <row r="24" spans="1:3">
      <c r="A24" s="4" t="s">
        <v>98</v>
      </c>
      <c r="B24" s="5" t="n">
        <v>1456</v>
      </c>
      <c r="C24" s="5" t="n">
        <v>1575</v>
      </c>
    </row>
    <row r="25" spans="1:3">
      <c r="A25" s="4" t="s">
        <v>99</v>
      </c>
      <c r="B25" s="5" t="n">
        <v>18932</v>
      </c>
      <c r="C25" s="5" t="n">
        <v>19662</v>
      </c>
    </row>
    <row r="26" spans="1:3">
      <c r="A26" s="4" t="s">
        <v>100</v>
      </c>
      <c r="B26" s="5" t="n">
        <v>548</v>
      </c>
      <c r="C26" s="5" t="n">
        <v>554</v>
      </c>
    </row>
    <row r="27" spans="1:3">
      <c r="A27" s="3" t="s">
        <v>101</v>
      </c>
    </row>
    <row r="28" spans="1:3">
      <c r="A28" s="4" t="s">
        <v>102</v>
      </c>
      <c r="B28" s="4" t="s">
        <v>103</v>
      </c>
      <c r="C28" s="4" t="s">
        <v>103</v>
      </c>
    </row>
    <row r="29" spans="1:3">
      <c r="A29" s="4" t="s">
        <v>104</v>
      </c>
      <c r="B29" s="5" t="n">
        <v>1</v>
      </c>
      <c r="C29" s="5" t="n">
        <v>1</v>
      </c>
    </row>
    <row r="30" spans="1:3">
      <c r="A30" s="4" t="s">
        <v>105</v>
      </c>
      <c r="B30" s="5" t="n">
        <v>1984</v>
      </c>
      <c r="C30" s="5" t="n">
        <v>1975</v>
      </c>
    </row>
    <row r="31" spans="1:3">
      <c r="A31" s="4" t="s">
        <v>106</v>
      </c>
      <c r="B31" s="5" t="n">
        <v>-53</v>
      </c>
      <c r="C31" s="5" t="n">
        <v>-62</v>
      </c>
    </row>
    <row r="32" spans="1:3">
      <c r="A32" s="4" t="s">
        <v>107</v>
      </c>
      <c r="B32" s="5" t="n">
        <v>-634</v>
      </c>
      <c r="C32" s="5" t="n">
        <v>-299</v>
      </c>
    </row>
    <row r="33" spans="1:3">
      <c r="A33" s="4" t="s">
        <v>108</v>
      </c>
      <c r="B33" s="5" t="n">
        <v>1298</v>
      </c>
      <c r="C33" s="5" t="n">
        <v>1615</v>
      </c>
    </row>
    <row r="34" spans="1:3">
      <c r="A34" s="4" t="s">
        <v>109</v>
      </c>
      <c r="B34" s="5" t="n">
        <v>95</v>
      </c>
      <c r="C34" s="5" t="n">
        <v>113</v>
      </c>
    </row>
    <row r="35" spans="1:3">
      <c r="A35" s="4" t="s">
        <v>110</v>
      </c>
      <c r="B35" s="5" t="n">
        <v>1393</v>
      </c>
      <c r="C35" s="5" t="n">
        <v>1728</v>
      </c>
    </row>
    <row r="36" spans="1:3">
      <c r="A36" s="4" t="s">
        <v>111</v>
      </c>
      <c r="B36" s="7" t="n">
        <v>20873</v>
      </c>
      <c r="C36" s="7" t="n">
        <v>219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10</v>
      </c>
      <c r="B7" s="4" t="s">
        <v>311</v>
      </c>
    </row>
    <row r="8" spans="1:2">
      <c r="A8" s="4" t="s">
        <v>312</v>
      </c>
    </row>
    <row r="9" spans="1:2">
      <c r="A9" s="3" t="s">
        <v>306</v>
      </c>
    </row>
    <row r="10" spans="1:2">
      <c r="A10" s="4" t="s">
        <v>310</v>
      </c>
      <c r="B10" s="4" t="s">
        <v>313</v>
      </c>
    </row>
    <row r="11" spans="1:2">
      <c r="A11" s="4" t="s">
        <v>314</v>
      </c>
    </row>
    <row r="12" spans="1:2">
      <c r="A12" s="3" t="s">
        <v>306</v>
      </c>
    </row>
    <row r="13" spans="1:2">
      <c r="A13" s="4" t="s">
        <v>310</v>
      </c>
      <c r="B13" s="4" t="s">
        <v>315</v>
      </c>
    </row>
    <row r="14" spans="1:2">
      <c r="A14" s="4" t="s">
        <v>316</v>
      </c>
    </row>
    <row r="15" spans="1:2">
      <c r="A15" s="3" t="s">
        <v>306</v>
      </c>
    </row>
    <row r="16" spans="1:2">
      <c r="A16" s="4" t="s">
        <v>310</v>
      </c>
      <c r="B16" s="4" t="s">
        <v>317</v>
      </c>
    </row>
    <row r="17" spans="1:2">
      <c r="A17" s="4" t="s">
        <v>318</v>
      </c>
    </row>
    <row r="18" spans="1:2">
      <c r="A18" s="3" t="s">
        <v>306</v>
      </c>
    </row>
    <row r="19" spans="1:2">
      <c r="A19" s="4" t="s">
        <v>310</v>
      </c>
      <c r="B19" s="4" t="s">
        <v>319</v>
      </c>
    </row>
    <row r="20" spans="1:2">
      <c r="A20" s="4" t="s">
        <v>320</v>
      </c>
    </row>
    <row r="21" spans="1:2">
      <c r="A21" s="3" t="s">
        <v>306</v>
      </c>
    </row>
    <row r="22" spans="1:2">
      <c r="A22" s="4" t="s">
        <v>310</v>
      </c>
      <c r="B22"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22</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19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359</v>
      </c>
    </row>
    <row r="4" spans="1:5">
      <c r="A4" s="4" t="s">
        <v>360</v>
      </c>
      <c r="D4" s="4" t="s">
        <v>361</v>
      </c>
    </row>
    <row r="5" spans="1:5">
      <c r="A5" s="3" t="s">
        <v>362</v>
      </c>
    </row>
    <row r="6" spans="1:5">
      <c r="A6" s="4" t="s">
        <v>363</v>
      </c>
      <c r="B6" s="7" t="n">
        <v>17</v>
      </c>
      <c r="C6" s="7" t="n">
        <v>31</v>
      </c>
      <c r="D6" s="7" t="n">
        <v>23</v>
      </c>
      <c r="E6" s="7" t="n">
        <v>49</v>
      </c>
    </row>
    <row r="7" spans="1:5">
      <c r="A7" s="4" t="s">
        <v>364</v>
      </c>
      <c r="B7" s="5" t="n">
        <v>25</v>
      </c>
      <c r="C7" s="5" t="n">
        <v>18</v>
      </c>
      <c r="D7" s="5" t="n">
        <v>36</v>
      </c>
      <c r="E7" s="5" t="n">
        <v>102</v>
      </c>
    </row>
    <row r="8" spans="1:5">
      <c r="A8" s="3" t="s">
        <v>365</v>
      </c>
    </row>
    <row r="9" spans="1:5">
      <c r="A9" s="4" t="s">
        <v>366</v>
      </c>
      <c r="B9" s="5" t="n">
        <v>357</v>
      </c>
      <c r="D9" s="5" t="n">
        <v>357</v>
      </c>
    </row>
    <row r="10" spans="1:5">
      <c r="A10" s="3" t="s">
        <v>367</v>
      </c>
    </row>
    <row r="11" spans="1:5">
      <c r="A11" s="4" t="s">
        <v>368</v>
      </c>
      <c r="D11" s="5" t="n">
        <v>16</v>
      </c>
    </row>
    <row r="12" spans="1:5">
      <c r="A12" s="4" t="s">
        <v>369</v>
      </c>
      <c r="B12" s="5" t="n">
        <v>800</v>
      </c>
      <c r="D12" s="5" t="n">
        <v>800</v>
      </c>
    </row>
    <row r="13" spans="1:5">
      <c r="A13" s="4" t="s">
        <v>370</v>
      </c>
    </row>
    <row r="14" spans="1:5">
      <c r="A14" s="3" t="s">
        <v>362</v>
      </c>
    </row>
    <row r="15" spans="1:5">
      <c r="A15" s="4" t="s">
        <v>371</v>
      </c>
      <c r="B15" s="7" t="n">
        <v>2</v>
      </c>
      <c r="C15" s="7" t="n">
        <v>4</v>
      </c>
      <c r="D15" s="5" t="n">
        <v>2</v>
      </c>
      <c r="E15" s="7" t="n">
        <v>4</v>
      </c>
    </row>
    <row r="16" spans="1:5">
      <c r="A16" s="4" t="s">
        <v>372</v>
      </c>
    </row>
    <row r="17" spans="1:5">
      <c r="A17" s="3" t="s">
        <v>365</v>
      </c>
    </row>
    <row r="18" spans="1:5">
      <c r="A18" s="4" t="s">
        <v>373</v>
      </c>
      <c r="D18" s="7" t="n">
        <v>3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5</v>
      </c>
      <c r="D1" s="2" t="s">
        <v>1</v>
      </c>
    </row>
    <row r="2" spans="1:5">
      <c r="B2" s="2" t="s">
        <v>2</v>
      </c>
      <c r="C2" s="2" t="s">
        <v>26</v>
      </c>
      <c r="D2" s="2" t="s">
        <v>2</v>
      </c>
      <c r="E2" s="2" t="s">
        <v>26</v>
      </c>
    </row>
    <row r="3" spans="1:5">
      <c r="A3" s="3" t="s">
        <v>375</v>
      </c>
    </row>
    <row r="4" spans="1:5">
      <c r="A4" s="4" t="s">
        <v>28</v>
      </c>
      <c r="B4" s="7" t="n">
        <v>4823</v>
      </c>
      <c r="C4" s="7" t="n">
        <v>5290</v>
      </c>
      <c r="D4" s="7" t="n">
        <v>9991</v>
      </c>
      <c r="E4" s="7" t="n">
        <v>11044</v>
      </c>
    </row>
    <row r="5" spans="1:5">
      <c r="A5" s="4" t="s">
        <v>376</v>
      </c>
    </row>
    <row r="6" spans="1:5">
      <c r="A6" s="3" t="s">
        <v>375</v>
      </c>
    </row>
    <row r="7" spans="1:5">
      <c r="A7" s="4" t="s">
        <v>28</v>
      </c>
      <c r="B7" s="5" t="n">
        <v>1086</v>
      </c>
      <c r="C7" s="5" t="n">
        <v>1265</v>
      </c>
      <c r="D7" s="5" t="n">
        <v>2308</v>
      </c>
      <c r="E7" s="5" t="n">
        <v>2696</v>
      </c>
    </row>
    <row r="8" spans="1:5">
      <c r="A8" s="4" t="s">
        <v>377</v>
      </c>
    </row>
    <row r="9" spans="1:5">
      <c r="A9" s="3" t="s">
        <v>375</v>
      </c>
    </row>
    <row r="10" spans="1:5">
      <c r="A10" s="4" t="s">
        <v>28</v>
      </c>
      <c r="B10" s="5" t="n">
        <v>529</v>
      </c>
      <c r="C10" s="5" t="n">
        <v>553</v>
      </c>
      <c r="D10" s="5" t="n">
        <v>1059</v>
      </c>
      <c r="E10" s="5" t="n">
        <v>1145</v>
      </c>
    </row>
    <row r="11" spans="1:5">
      <c r="A11" s="4" t="s">
        <v>378</v>
      </c>
    </row>
    <row r="12" spans="1:5">
      <c r="A12" s="3" t="s">
        <v>375</v>
      </c>
    </row>
    <row r="13" spans="1:5">
      <c r="A13" s="4" t="s">
        <v>28</v>
      </c>
      <c r="B13" s="5" t="n">
        <v>2619</v>
      </c>
      <c r="C13" s="5" t="n">
        <v>2816</v>
      </c>
      <c r="D13" s="5" t="n">
        <v>5403</v>
      </c>
      <c r="E13" s="5" t="n">
        <v>5839</v>
      </c>
    </row>
    <row r="14" spans="1:5">
      <c r="A14" s="4" t="s">
        <v>379</v>
      </c>
    </row>
    <row r="15" spans="1:5">
      <c r="A15" s="3" t="s">
        <v>375</v>
      </c>
    </row>
    <row r="16" spans="1:5">
      <c r="A16" s="4" t="s">
        <v>28</v>
      </c>
      <c r="B16" s="7" t="n">
        <v>589</v>
      </c>
      <c r="C16" s="7" t="n">
        <v>656</v>
      </c>
      <c r="D16" s="7" t="n">
        <v>1221</v>
      </c>
      <c r="E16" s="7" t="n">
        <v>13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v>
      </c>
      <c r="B1" s="2" t="s">
        <v>2</v>
      </c>
      <c r="C1" s="2" t="s">
        <v>76</v>
      </c>
    </row>
    <row r="2" spans="1:3">
      <c r="A2" s="3" t="s">
        <v>113</v>
      </c>
    </row>
    <row r="3" spans="1:3">
      <c r="A3" s="4" t="s">
        <v>114</v>
      </c>
      <c r="B3" s="7" t="n">
        <v>3620</v>
      </c>
      <c r="C3" s="7" t="n">
        <v>3773</v>
      </c>
    </row>
    <row r="4" spans="1:3">
      <c r="A4" s="4" t="s">
        <v>115</v>
      </c>
      <c r="B4" s="8" t="n">
        <v>0.01</v>
      </c>
      <c r="C4" s="8" t="n">
        <v>0.01</v>
      </c>
    </row>
    <row r="5" spans="1:3">
      <c r="A5" s="4" t="s">
        <v>116</v>
      </c>
      <c r="B5" s="5" t="n">
        <v>100000000</v>
      </c>
      <c r="C5" s="5" t="n">
        <v>100000000</v>
      </c>
    </row>
    <row r="6" spans="1:3">
      <c r="A6" s="4" t="s">
        <v>117</v>
      </c>
      <c r="B6" s="5" t="n">
        <v>0</v>
      </c>
      <c r="C6" s="5" t="n">
        <v>0</v>
      </c>
    </row>
    <row r="7" spans="1:3">
      <c r="A7" s="4" t="s">
        <v>118</v>
      </c>
      <c r="B7" s="8" t="n">
        <v>0.01</v>
      </c>
      <c r="C7" s="8" t="n">
        <v>0.01</v>
      </c>
    </row>
    <row r="8" spans="1:3">
      <c r="A8" s="4" t="s">
        <v>119</v>
      </c>
      <c r="B8" s="5" t="n">
        <v>300000000</v>
      </c>
      <c r="C8" s="5" t="n">
        <v>300000000</v>
      </c>
    </row>
    <row r="9" spans="1:3">
      <c r="A9" s="4" t="s">
        <v>120</v>
      </c>
      <c r="B9" s="5" t="n">
        <v>114758677</v>
      </c>
      <c r="C9" s="5" t="n">
        <v>113876580</v>
      </c>
    </row>
    <row r="10" spans="1:3">
      <c r="A10" s="4" t="s">
        <v>121</v>
      </c>
      <c r="B10" s="5" t="n">
        <v>114758677</v>
      </c>
      <c r="C10" s="5" t="n">
        <v>113876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380</v>
      </c>
      <c r="B1" s="2" t="s">
        <v>381</v>
      </c>
      <c r="C1" s="2" t="s">
        <v>382</v>
      </c>
      <c r="D1" s="2" t="s">
        <v>2</v>
      </c>
      <c r="E1" s="2" t="s">
        <v>383</v>
      </c>
      <c r="F1" s="2" t="s">
        <v>26</v>
      </c>
      <c r="G1" s="2" t="s">
        <v>2</v>
      </c>
      <c r="H1" s="2" t="s">
        <v>26</v>
      </c>
    </row>
    <row r="2" spans="1:8">
      <c r="A2" s="3" t="s">
        <v>384</v>
      </c>
    </row>
    <row r="3" spans="1:8">
      <c r="A3" s="4" t="s">
        <v>385</v>
      </c>
      <c r="D3" s="7" t="n">
        <v>0</v>
      </c>
      <c r="F3" s="7" t="n">
        <v>0</v>
      </c>
      <c r="G3" s="7" t="n">
        <v>0</v>
      </c>
      <c r="H3" s="7" t="n">
        <v>0</v>
      </c>
    </row>
    <row r="4" spans="1:8">
      <c r="A4" s="4" t="s">
        <v>386</v>
      </c>
    </row>
    <row r="5" spans="1:8">
      <c r="A5" s="3" t="s">
        <v>384</v>
      </c>
    </row>
    <row r="6" spans="1:8">
      <c r="A6" s="4" t="s">
        <v>387</v>
      </c>
      <c r="D6" s="8" t="n">
        <v>9.960000000000001</v>
      </c>
      <c r="G6" s="8" t="n">
        <v>9.960000000000001</v>
      </c>
    </row>
    <row r="7" spans="1:8">
      <c r="A7" s="4" t="s">
        <v>388</v>
      </c>
    </row>
    <row r="8" spans="1:8">
      <c r="A8" s="3" t="s">
        <v>384</v>
      </c>
    </row>
    <row r="9" spans="1:8">
      <c r="A9" s="4" t="s">
        <v>389</v>
      </c>
      <c r="D9" s="7" t="n">
        <v>0</v>
      </c>
      <c r="G9" s="7" t="n">
        <v>0</v>
      </c>
    </row>
    <row r="10" spans="1:8">
      <c r="A10" s="4" t="s">
        <v>390</v>
      </c>
    </row>
    <row r="11" spans="1:8">
      <c r="A11" s="3" t="s">
        <v>384</v>
      </c>
    </row>
    <row r="12" spans="1:8">
      <c r="A12" s="4" t="s">
        <v>391</v>
      </c>
      <c r="E12" s="5" t="n">
        <v>110988</v>
      </c>
    </row>
    <row r="13" spans="1:8">
      <c r="A13" s="4" t="s">
        <v>392</v>
      </c>
    </row>
    <row r="14" spans="1:8">
      <c r="A14" s="3" t="s">
        <v>384</v>
      </c>
    </row>
    <row r="15" spans="1:8">
      <c r="A15" s="4" t="s">
        <v>393</v>
      </c>
      <c r="G15" s="4" t="s">
        <v>394</v>
      </c>
    </row>
    <row r="16" spans="1:8">
      <c r="A16" s="4" t="s">
        <v>391</v>
      </c>
      <c r="D16" s="5" t="n">
        <v>133000</v>
      </c>
      <c r="E16" s="5" t="n">
        <v>1323000</v>
      </c>
    </row>
    <row r="17" spans="1:8">
      <c r="A17" s="4" t="s">
        <v>395</v>
      </c>
    </row>
    <row r="18" spans="1:8">
      <c r="A18" s="3" t="s">
        <v>384</v>
      </c>
    </row>
    <row r="19" spans="1:8">
      <c r="A19" s="4" t="s">
        <v>389</v>
      </c>
      <c r="D19" s="7" t="n">
        <v>31000000</v>
      </c>
      <c r="G19" s="7" t="n">
        <v>31000000</v>
      </c>
    </row>
    <row r="20" spans="1:8">
      <c r="A20" s="4" t="s">
        <v>396</v>
      </c>
      <c r="G20" s="4" t="s">
        <v>397</v>
      </c>
    </row>
    <row r="21" spans="1:8">
      <c r="A21" s="4" t="s">
        <v>398</v>
      </c>
    </row>
    <row r="22" spans="1:8">
      <c r="A22" s="3" t="s">
        <v>384</v>
      </c>
    </row>
    <row r="23" spans="1:8">
      <c r="A23" s="4" t="s">
        <v>393</v>
      </c>
      <c r="G23" s="4" t="s">
        <v>394</v>
      </c>
    </row>
    <row r="24" spans="1:8">
      <c r="A24" s="4" t="s">
        <v>399</v>
      </c>
    </row>
    <row r="25" spans="1:8">
      <c r="A25" s="3" t="s">
        <v>384</v>
      </c>
    </row>
    <row r="26" spans="1:8">
      <c r="A26" s="4" t="s">
        <v>393</v>
      </c>
      <c r="G26" s="4" t="s">
        <v>394</v>
      </c>
    </row>
    <row r="27" spans="1:8">
      <c r="A27" s="4" t="s">
        <v>400</v>
      </c>
      <c r="D27" s="5" t="n">
        <v>0</v>
      </c>
      <c r="G27" s="5" t="n">
        <v>0</v>
      </c>
    </row>
    <row r="28" spans="1:8">
      <c r="A28" s="4" t="s">
        <v>401</v>
      </c>
    </row>
    <row r="29" spans="1:8">
      <c r="A29" s="3" t="s">
        <v>384</v>
      </c>
    </row>
    <row r="30" spans="1:8">
      <c r="A30" s="4" t="s">
        <v>393</v>
      </c>
      <c r="G30" s="4" t="s">
        <v>394</v>
      </c>
    </row>
    <row r="31" spans="1:8">
      <c r="A31" s="4" t="s">
        <v>400</v>
      </c>
      <c r="D31" s="5" t="n">
        <v>3868024</v>
      </c>
      <c r="G31" s="5" t="n">
        <v>3868024</v>
      </c>
    </row>
    <row r="32" spans="1:8">
      <c r="A32" s="4" t="s">
        <v>402</v>
      </c>
    </row>
    <row r="33" spans="1:8">
      <c r="A33" s="3" t="s">
        <v>384</v>
      </c>
    </row>
    <row r="34" spans="1:8">
      <c r="A34" s="4" t="s">
        <v>393</v>
      </c>
      <c r="G34" s="4" t="s">
        <v>403</v>
      </c>
    </row>
    <row r="35" spans="1:8">
      <c r="A35" s="4" t="s">
        <v>404</v>
      </c>
      <c r="B35" s="7" t="n">
        <v>170000</v>
      </c>
      <c r="C35" s="7" t="n">
        <v>170000</v>
      </c>
    </row>
    <row r="36" spans="1:8">
      <c r="A36" s="4" t="s">
        <v>405</v>
      </c>
      <c r="B36" s="5" t="n">
        <v>18498</v>
      </c>
      <c r="C36" s="5" t="n">
        <v>11017</v>
      </c>
    </row>
    <row r="37" spans="1:8">
      <c r="A37" s="4" t="s">
        <v>406</v>
      </c>
    </row>
    <row r="38" spans="1:8">
      <c r="A38" s="3" t="s">
        <v>384</v>
      </c>
    </row>
    <row r="39" spans="1:8">
      <c r="A39" s="4" t="s">
        <v>407</v>
      </c>
      <c r="G39" s="4" t="s">
        <v>408</v>
      </c>
    </row>
    <row r="40" spans="1:8">
      <c r="A40" s="4" t="s">
        <v>409</v>
      </c>
    </row>
    <row r="41" spans="1:8">
      <c r="A41" s="3" t="s">
        <v>384</v>
      </c>
    </row>
    <row r="42" spans="1:8">
      <c r="A42" s="4" t="s">
        <v>407</v>
      </c>
      <c r="G42" s="4" t="s">
        <v>410</v>
      </c>
    </row>
    <row r="43" spans="1:8">
      <c r="A43" s="4" t="s">
        <v>411</v>
      </c>
    </row>
    <row r="44" spans="1:8">
      <c r="A44" s="3" t="s">
        <v>384</v>
      </c>
    </row>
    <row r="45" spans="1:8">
      <c r="A45" s="4" t="s">
        <v>407</v>
      </c>
      <c r="G45" s="4" t="s">
        <v>408</v>
      </c>
    </row>
    <row r="46" spans="1:8">
      <c r="A46" s="4" t="s">
        <v>412</v>
      </c>
    </row>
    <row r="47" spans="1:8">
      <c r="A47" s="3" t="s">
        <v>384</v>
      </c>
    </row>
    <row r="48" spans="1:8">
      <c r="A48" s="4" t="s">
        <v>407</v>
      </c>
      <c r="G48" s="4" t="s">
        <v>4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5</v>
      </c>
      <c r="D1" s="2" t="s">
        <v>1</v>
      </c>
    </row>
    <row r="2" spans="1:5">
      <c r="B2" s="2" t="s">
        <v>2</v>
      </c>
      <c r="C2" s="2" t="s">
        <v>26</v>
      </c>
      <c r="D2" s="2" t="s">
        <v>2</v>
      </c>
      <c r="E2" s="2" t="s">
        <v>26</v>
      </c>
    </row>
    <row r="3" spans="1:5">
      <c r="A3" s="3" t="s">
        <v>166</v>
      </c>
    </row>
    <row r="4" spans="1:5">
      <c r="A4" s="4" t="s">
        <v>414</v>
      </c>
      <c r="B4" s="7" t="n">
        <v>-6</v>
      </c>
      <c r="C4" s="7" t="n">
        <v>-12</v>
      </c>
      <c r="D4" s="7" t="n">
        <v>-15</v>
      </c>
      <c r="E4" s="7" t="n">
        <v>-26</v>
      </c>
    </row>
    <row r="5" spans="1:5">
      <c r="A5" s="4" t="s">
        <v>415</v>
      </c>
      <c r="B5" s="7" t="n">
        <v>-4</v>
      </c>
      <c r="C5" s="7" t="n">
        <v>-7</v>
      </c>
      <c r="D5" s="7" t="n">
        <v>-9</v>
      </c>
      <c r="E5" s="7" t="n">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416</v>
      </c>
      <c r="B1" s="2" t="s">
        <v>25</v>
      </c>
      <c r="D1" s="2" t="s">
        <v>1</v>
      </c>
    </row>
    <row r="2" spans="1:4">
      <c r="B2" s="2" t="s">
        <v>2</v>
      </c>
      <c r="C2" s="2" t="s">
        <v>383</v>
      </c>
      <c r="D2" s="2" t="s">
        <v>2</v>
      </c>
    </row>
    <row r="3" spans="1:4">
      <c r="A3" s="3" t="s">
        <v>384</v>
      </c>
    </row>
    <row r="4" spans="1:4">
      <c r="A4" s="4" t="s">
        <v>417</v>
      </c>
      <c r="B4" s="5" t="n">
        <v>1168505</v>
      </c>
      <c r="C4" s="5" t="n">
        <v>1185320</v>
      </c>
      <c r="D4" s="5" t="n">
        <v>1185320</v>
      </c>
    </row>
    <row r="5" spans="1:4">
      <c r="A5" s="4" t="s">
        <v>418</v>
      </c>
      <c r="B5" s="5" t="n">
        <v>-16168</v>
      </c>
      <c r="C5" s="5" t="n">
        <v>-16815</v>
      </c>
    </row>
    <row r="6" spans="1:4">
      <c r="A6" s="4" t="s">
        <v>419</v>
      </c>
      <c r="B6" s="5" t="n">
        <v>1152337</v>
      </c>
      <c r="C6" s="5" t="n">
        <v>1168505</v>
      </c>
      <c r="D6" s="5" t="n">
        <v>1152337</v>
      </c>
    </row>
    <row r="7" spans="1:4">
      <c r="A7" s="4" t="s">
        <v>420</v>
      </c>
      <c r="B7" s="8" t="n">
        <v>31.71</v>
      </c>
      <c r="C7" s="8" t="n">
        <v>28.12</v>
      </c>
      <c r="D7" s="8" t="n">
        <v>28.12</v>
      </c>
    </row>
    <row r="8" spans="1:4">
      <c r="A8" s="4" t="s">
        <v>421</v>
      </c>
      <c r="B8" s="9" t="n">
        <v>36.59</v>
      </c>
      <c r="C8" s="9" t="n">
        <v>28.82</v>
      </c>
    </row>
    <row r="9" spans="1:4">
      <c r="A9" s="4" t="s">
        <v>422</v>
      </c>
      <c r="B9" s="8" t="n">
        <v>31.65</v>
      </c>
      <c r="C9" s="8" t="n">
        <v>31.71</v>
      </c>
      <c r="D9" s="8" t="n">
        <v>31.65</v>
      </c>
    </row>
    <row r="10" spans="1:4">
      <c r="A10" s="4" t="s">
        <v>423</v>
      </c>
      <c r="D10" s="4" t="s">
        <v>424</v>
      </c>
    </row>
    <row r="11" spans="1:4">
      <c r="A11" s="4" t="s">
        <v>425</v>
      </c>
      <c r="B11" s="5" t="n">
        <v>1152337</v>
      </c>
      <c r="D11" s="5" t="n">
        <v>1152337</v>
      </c>
    </row>
    <row r="12" spans="1:4">
      <c r="A12" s="4" t="s">
        <v>426</v>
      </c>
      <c r="B12" s="8" t="n">
        <v>31.65</v>
      </c>
      <c r="D12" s="8" t="n">
        <v>31.65</v>
      </c>
    </row>
    <row r="13" spans="1:4">
      <c r="A13" s="4" t="s">
        <v>427</v>
      </c>
      <c r="D13" s="4" t="s">
        <v>4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25</v>
      </c>
    </row>
    <row r="2" spans="1:3">
      <c r="B2" s="2" t="s">
        <v>2</v>
      </c>
      <c r="C2" s="2" t="s">
        <v>383</v>
      </c>
    </row>
    <row r="3" spans="1:3">
      <c r="A3" s="3" t="s">
        <v>384</v>
      </c>
    </row>
    <row r="4" spans="1:3">
      <c r="A4" s="4" t="s">
        <v>429</v>
      </c>
      <c r="B4" s="5" t="n">
        <v>2789277</v>
      </c>
      <c r="C4" s="5" t="n">
        <v>2969285</v>
      </c>
    </row>
    <row r="5" spans="1:3">
      <c r="A5" s="4" t="s">
        <v>391</v>
      </c>
      <c r="B5" s="5" t="n">
        <v>133000</v>
      </c>
      <c r="C5" s="5" t="n">
        <v>1323000</v>
      </c>
    </row>
    <row r="6" spans="1:3">
      <c r="A6" s="4" t="s">
        <v>430</v>
      </c>
      <c r="B6" s="5" t="n">
        <v>-15002</v>
      </c>
      <c r="C6" s="5" t="n">
        <v>-1470171</v>
      </c>
    </row>
    <row r="7" spans="1:3">
      <c r="A7" s="4" t="s">
        <v>431</v>
      </c>
      <c r="B7" s="5" t="n">
        <v>-84336</v>
      </c>
      <c r="C7" s="5" t="n">
        <v>-32837</v>
      </c>
    </row>
    <row r="8" spans="1:3">
      <c r="A8" s="4" t="s">
        <v>432</v>
      </c>
      <c r="B8" s="5" t="n">
        <v>2822939</v>
      </c>
      <c r="C8" s="5" t="n">
        <v>2789277</v>
      </c>
    </row>
    <row r="9" spans="1:3">
      <c r="A9" s="4" t="s">
        <v>433</v>
      </c>
      <c r="B9" s="8" t="n">
        <v>16.69</v>
      </c>
      <c r="C9" s="8" t="n">
        <v>29.39</v>
      </c>
    </row>
    <row r="10" spans="1:3">
      <c r="A10" s="4" t="s">
        <v>434</v>
      </c>
      <c r="B10" s="9" t="n">
        <v>9.15</v>
      </c>
      <c r="C10" s="9" t="n">
        <v>9.15</v>
      </c>
    </row>
    <row r="11" spans="1:3">
      <c r="A11" s="4" t="s">
        <v>435</v>
      </c>
      <c r="B11" s="9" t="n">
        <v>35.58</v>
      </c>
      <c r="C11" s="9" t="n">
        <v>35.31</v>
      </c>
    </row>
    <row r="12" spans="1:3">
      <c r="A12" s="4" t="s">
        <v>436</v>
      </c>
      <c r="B12" s="9" t="n">
        <v>16.24</v>
      </c>
      <c r="C12" s="9" t="n">
        <v>28.35</v>
      </c>
    </row>
    <row r="13" spans="1:3">
      <c r="A13" s="4" t="s">
        <v>437</v>
      </c>
      <c r="B13" s="8" t="n">
        <v>16.25</v>
      </c>
      <c r="C13" s="8" t="n">
        <v>16.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25</v>
      </c>
    </row>
    <row r="2" spans="1:3">
      <c r="B2" s="2" t="s">
        <v>2</v>
      </c>
      <c r="C2" s="2" t="s">
        <v>383</v>
      </c>
    </row>
    <row r="3" spans="1:3">
      <c r="A3" s="3" t="s">
        <v>384</v>
      </c>
    </row>
    <row r="4" spans="1:3">
      <c r="A4" s="4" t="s">
        <v>429</v>
      </c>
      <c r="B4" s="5" t="n">
        <v>182498</v>
      </c>
      <c r="C4" s="5" t="n">
        <v>120386</v>
      </c>
    </row>
    <row r="5" spans="1:3">
      <c r="A5" s="4" t="s">
        <v>391</v>
      </c>
      <c r="C5" s="5" t="n">
        <v>110988</v>
      </c>
    </row>
    <row r="6" spans="1:3">
      <c r="A6" s="4" t="s">
        <v>430</v>
      </c>
      <c r="B6" s="5" t="n">
        <v>-10420</v>
      </c>
      <c r="C6" s="5" t="n">
        <v>-48876</v>
      </c>
    </row>
    <row r="7" spans="1:3">
      <c r="A7" s="4" t="s">
        <v>432</v>
      </c>
      <c r="B7" s="5" t="n">
        <v>172078</v>
      </c>
      <c r="C7" s="5" t="n">
        <v>182498</v>
      </c>
    </row>
    <row r="8" spans="1:3">
      <c r="A8" s="4" t="s">
        <v>433</v>
      </c>
      <c r="B8" s="8" t="n">
        <v>13.19</v>
      </c>
      <c r="C8" s="8" t="n">
        <v>22.06</v>
      </c>
    </row>
    <row r="9" spans="1:3">
      <c r="A9" s="4" t="s">
        <v>434</v>
      </c>
      <c r="C9" s="9" t="n">
        <v>9.19</v>
      </c>
    </row>
    <row r="10" spans="1:3">
      <c r="A10" s="4" t="s">
        <v>435</v>
      </c>
      <c r="B10" s="9" t="n">
        <v>19.97</v>
      </c>
      <c r="C10" s="9" t="n">
        <v>29.95</v>
      </c>
    </row>
    <row r="11" spans="1:3">
      <c r="A11" s="4" t="s">
        <v>437</v>
      </c>
      <c r="B11" s="8" t="n">
        <v>12.78</v>
      </c>
      <c r="C11" s="8" t="n">
        <v>13.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9</v>
      </c>
      <c r="B1" s="2" t="s">
        <v>25</v>
      </c>
      <c r="D1" s="2" t="s">
        <v>1</v>
      </c>
    </row>
    <row r="2" spans="1:5">
      <c r="B2" s="2" t="s">
        <v>2</v>
      </c>
      <c r="C2" s="2" t="s">
        <v>26</v>
      </c>
      <c r="D2" s="2" t="s">
        <v>2</v>
      </c>
      <c r="E2" s="2" t="s">
        <v>26</v>
      </c>
    </row>
    <row r="3" spans="1:5">
      <c r="A3" s="3" t="s">
        <v>170</v>
      </c>
    </row>
    <row r="4" spans="1:5">
      <c r="A4" s="4" t="s">
        <v>440</v>
      </c>
      <c r="B4" s="7" t="n">
        <v>40</v>
      </c>
      <c r="C4" s="7" t="n">
        <v>44</v>
      </c>
      <c r="D4" s="7" t="n">
        <v>92</v>
      </c>
      <c r="E4" s="7" t="n">
        <v>104</v>
      </c>
    </row>
    <row r="5" spans="1:5">
      <c r="A5" s="4" t="s">
        <v>441</v>
      </c>
      <c r="B5" s="7" t="n">
        <v>6</v>
      </c>
      <c r="C5" s="7" t="n">
        <v>12</v>
      </c>
      <c r="D5" s="7" t="n">
        <v>15</v>
      </c>
      <c r="E5" s="7" t="n">
        <v>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442</v>
      </c>
      <c r="B1" s="2" t="s">
        <v>443</v>
      </c>
      <c r="C1" s="2" t="s">
        <v>444</v>
      </c>
      <c r="D1" s="2" t="s">
        <v>445</v>
      </c>
      <c r="E1" s="2" t="s">
        <v>446</v>
      </c>
      <c r="F1" s="2" t="s">
        <v>445</v>
      </c>
      <c r="G1" s="2" t="s">
        <v>446</v>
      </c>
      <c r="H1" s="2" t="s">
        <v>447</v>
      </c>
    </row>
    <row r="2" spans="1:8">
      <c r="A2" s="3" t="s">
        <v>448</v>
      </c>
    </row>
    <row r="3" spans="1:8">
      <c r="A3" s="4" t="s">
        <v>449</v>
      </c>
      <c r="D3" s="7" t="n">
        <v>1</v>
      </c>
      <c r="E3" s="7" t="n">
        <v>1</v>
      </c>
      <c r="F3" s="7" t="n">
        <v>1</v>
      </c>
      <c r="G3" s="7" t="n">
        <v>3</v>
      </c>
    </row>
    <row r="4" spans="1:8">
      <c r="A4" s="4" t="s">
        <v>450</v>
      </c>
      <c r="D4" s="5" t="n">
        <v>6165</v>
      </c>
      <c r="F4" s="5" t="n">
        <v>6165</v>
      </c>
      <c r="H4" s="7" t="n">
        <v>6521</v>
      </c>
    </row>
    <row r="5" spans="1:8">
      <c r="A5" s="4" t="s">
        <v>451</v>
      </c>
      <c r="F5" s="4" t="s">
        <v>103</v>
      </c>
    </row>
    <row r="6" spans="1:8">
      <c r="A6" s="4" t="s">
        <v>452</v>
      </c>
    </row>
    <row r="7" spans="1:8">
      <c r="A7" s="3" t="s">
        <v>448</v>
      </c>
    </row>
    <row r="8" spans="1:8">
      <c r="A8" s="4" t="s">
        <v>453</v>
      </c>
      <c r="F8" s="4" t="s">
        <v>454</v>
      </c>
    </row>
    <row r="9" spans="1:8">
      <c r="A9" s="4" t="s">
        <v>455</v>
      </c>
      <c r="B9" s="5" t="n">
        <v>20</v>
      </c>
    </row>
    <row r="10" spans="1:8">
      <c r="A10" s="4" t="s">
        <v>456</v>
      </c>
      <c r="B10" s="7" t="n">
        <v>2</v>
      </c>
    </row>
    <row r="11" spans="1:8">
      <c r="A11" s="4" t="s">
        <v>457</v>
      </c>
      <c r="B11" s="7" t="n">
        <v>14</v>
      </c>
    </row>
    <row r="12" spans="1:8">
      <c r="A12" s="4" t="s">
        <v>450</v>
      </c>
      <c r="D12" s="5" t="n">
        <v>12</v>
      </c>
      <c r="F12" s="7" t="n">
        <v>12</v>
      </c>
    </row>
    <row r="13" spans="1:8">
      <c r="A13" s="4" t="s">
        <v>458</v>
      </c>
      <c r="B13" s="4" t="s">
        <v>459</v>
      </c>
    </row>
    <row r="14" spans="1:8">
      <c r="A14" s="4" t="s">
        <v>460</v>
      </c>
      <c r="B14" s="7" t="n">
        <v>2</v>
      </c>
    </row>
    <row r="15" spans="1:8">
      <c r="A15" s="4" t="s">
        <v>461</v>
      </c>
      <c r="B15" s="7" t="n">
        <v>12</v>
      </c>
    </row>
    <row r="16" spans="1:8">
      <c r="A16" s="4" t="s">
        <v>462</v>
      </c>
    </row>
    <row r="17" spans="1:8">
      <c r="A17" s="3" t="s">
        <v>448</v>
      </c>
    </row>
    <row r="18" spans="1:8">
      <c r="A18" s="4" t="s">
        <v>453</v>
      </c>
      <c r="F18" s="4" t="s">
        <v>463</v>
      </c>
    </row>
    <row r="19" spans="1:8">
      <c r="A19" s="4" t="s">
        <v>456</v>
      </c>
      <c r="C19" s="7" t="n">
        <v>8</v>
      </c>
    </row>
    <row r="20" spans="1:8">
      <c r="A20" s="4" t="s">
        <v>457</v>
      </c>
      <c r="C20" s="7" t="n">
        <v>104</v>
      </c>
    </row>
    <row r="21" spans="1:8">
      <c r="A21" s="4" t="s">
        <v>450</v>
      </c>
      <c r="D21" s="5" t="n">
        <v>45</v>
      </c>
      <c r="F21" s="7" t="n">
        <v>45</v>
      </c>
    </row>
    <row r="22" spans="1:8">
      <c r="A22" s="4" t="s">
        <v>458</v>
      </c>
      <c r="C22" s="4" t="s">
        <v>459</v>
      </c>
    </row>
    <row r="23" spans="1:8">
      <c r="A23" s="4" t="s">
        <v>460</v>
      </c>
      <c r="C23" s="7" t="n">
        <v>25</v>
      </c>
    </row>
    <row r="24" spans="1:8">
      <c r="A24" s="4" t="s">
        <v>461</v>
      </c>
      <c r="C24" s="7" t="n">
        <v>96</v>
      </c>
    </row>
    <row r="25" spans="1:8">
      <c r="A25" s="4" t="s">
        <v>464</v>
      </c>
    </row>
    <row r="26" spans="1:8">
      <c r="A26" s="3" t="s">
        <v>448</v>
      </c>
    </row>
    <row r="27" spans="1:8">
      <c r="A27" s="4" t="s">
        <v>455</v>
      </c>
      <c r="C27" s="5" t="n">
        <v>227</v>
      </c>
    </row>
    <row r="28" spans="1:8">
      <c r="A28" s="4" t="s">
        <v>465</v>
      </c>
    </row>
    <row r="29" spans="1:8">
      <c r="A29" s="3" t="s">
        <v>448</v>
      </c>
    </row>
    <row r="30" spans="1:8">
      <c r="A30" s="4" t="s">
        <v>455</v>
      </c>
      <c r="C30" s="5" t="n">
        <v>50</v>
      </c>
    </row>
    <row r="31" spans="1:8">
      <c r="A31" s="4" t="s">
        <v>466</v>
      </c>
    </row>
    <row r="32" spans="1:8">
      <c r="A32" s="3" t="s">
        <v>448</v>
      </c>
    </row>
    <row r="33" spans="1:8">
      <c r="A33" s="4" t="s">
        <v>457</v>
      </c>
      <c r="F33" s="5" t="n">
        <v>4</v>
      </c>
    </row>
    <row r="34" spans="1:8">
      <c r="A34" s="4" t="s">
        <v>467</v>
      </c>
      <c r="D34" s="5" t="n">
        <v>1</v>
      </c>
      <c r="F34" s="5" t="n">
        <v>1</v>
      </c>
    </row>
    <row r="35" spans="1:8">
      <c r="A35" s="4" t="s">
        <v>468</v>
      </c>
      <c r="D35" s="7" t="n">
        <v>3</v>
      </c>
      <c r="F35"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25"/>
    <col customWidth="1" max="6" min="6" width="25"/>
    <col customWidth="1" max="7" min="7" width="25"/>
    <col customWidth="1" max="8" min="8" width="25"/>
    <col customWidth="1" max="9" min="9" width="21"/>
    <col customWidth="1" max="10" min="10" width="21"/>
    <col customWidth="1" max="11" min="11" width="25"/>
    <col customWidth="1" max="12" min="12" width="21"/>
    <col customWidth="1" max="13" min="13" width="21"/>
    <col customWidth="1" max="14" min="14" width="21"/>
    <col customWidth="1" max="15" min="15" width="21"/>
  </cols>
  <sheetData>
    <row r="1" spans="1:15">
      <c r="A1" s="1" t="s">
        <v>469</v>
      </c>
      <c r="B1" s="2" t="s">
        <v>470</v>
      </c>
      <c r="C1" s="2" t="s">
        <v>471</v>
      </c>
      <c r="D1" s="2" t="s">
        <v>447</v>
      </c>
      <c r="E1" s="2" t="s">
        <v>472</v>
      </c>
      <c r="F1" s="2" t="s">
        <v>473</v>
      </c>
      <c r="G1" s="2" t="s">
        <v>474</v>
      </c>
      <c r="H1" s="2" t="s">
        <v>470</v>
      </c>
      <c r="I1" s="2" t="s">
        <v>446</v>
      </c>
      <c r="J1" s="2" t="s">
        <v>475</v>
      </c>
      <c r="K1" s="2" t="s">
        <v>470</v>
      </c>
      <c r="L1" s="2" t="s">
        <v>446</v>
      </c>
      <c r="M1" s="2" t="s">
        <v>447</v>
      </c>
      <c r="N1" s="2" t="s">
        <v>476</v>
      </c>
      <c r="O1" s="2" t="s">
        <v>447</v>
      </c>
    </row>
    <row r="2" spans="1:15">
      <c r="A2" s="3" t="s">
        <v>477</v>
      </c>
    </row>
    <row r="3" spans="1:15">
      <c r="A3" s="4" t="s">
        <v>478</v>
      </c>
      <c r="K3" s="7" t="n">
        <v>921</v>
      </c>
      <c r="L3" s="7" t="n">
        <v>12</v>
      </c>
    </row>
    <row r="4" spans="1:15">
      <c r="A4" s="4" t="s">
        <v>479</v>
      </c>
      <c r="L4" s="5" t="n">
        <v>1400</v>
      </c>
      <c r="N4" s="7" t="n">
        <v>1395</v>
      </c>
    </row>
    <row r="5" spans="1:15">
      <c r="A5" s="4" t="s">
        <v>39</v>
      </c>
      <c r="H5" s="7" t="n">
        <v>80</v>
      </c>
      <c r="I5" s="7" t="n">
        <v>1639</v>
      </c>
      <c r="K5" s="5" t="n">
        <v>330</v>
      </c>
      <c r="L5" s="5" t="n">
        <v>1656</v>
      </c>
    </row>
    <row r="6" spans="1:15">
      <c r="A6" s="4" t="s">
        <v>480</v>
      </c>
      <c r="H6" s="7" t="n">
        <v>5</v>
      </c>
      <c r="K6" s="5" t="n">
        <v>5</v>
      </c>
      <c r="L6" s="7" t="n">
        <v>1</v>
      </c>
    </row>
    <row r="7" spans="1:15">
      <c r="A7" s="4" t="s">
        <v>481</v>
      </c>
      <c r="K7" s="7" t="n">
        <v>357</v>
      </c>
    </row>
    <row r="8" spans="1:15">
      <c r="A8" s="4" t="s">
        <v>482</v>
      </c>
    </row>
    <row r="9" spans="1:15">
      <c r="A9" s="3" t="s">
        <v>477</v>
      </c>
    </row>
    <row r="10" spans="1:15">
      <c r="A10" s="4" t="s">
        <v>483</v>
      </c>
      <c r="B10" s="5" t="n">
        <v>76</v>
      </c>
      <c r="H10" s="5" t="n">
        <v>76</v>
      </c>
      <c r="K10" s="5" t="n">
        <v>76</v>
      </c>
    </row>
    <row r="11" spans="1:15">
      <c r="A11" s="4" t="s">
        <v>484</v>
      </c>
    </row>
    <row r="12" spans="1:15">
      <c r="A12" s="3" t="s">
        <v>477</v>
      </c>
    </row>
    <row r="13" spans="1:15">
      <c r="A13" s="4" t="s">
        <v>485</v>
      </c>
      <c r="K13" s="4" t="s">
        <v>486</v>
      </c>
    </row>
    <row r="14" spans="1:15">
      <c r="A14" s="4" t="s">
        <v>483</v>
      </c>
      <c r="F14" s="5" t="n">
        <v>88</v>
      </c>
    </row>
    <row r="15" spans="1:15">
      <c r="A15" s="4" t="s">
        <v>478</v>
      </c>
      <c r="F15" s="7" t="n">
        <v>11</v>
      </c>
    </row>
    <row r="16" spans="1:15">
      <c r="A16" s="4" t="s">
        <v>39</v>
      </c>
      <c r="O16" s="7" t="n">
        <v>4</v>
      </c>
    </row>
    <row r="17" spans="1:15">
      <c r="A17" s="4" t="s">
        <v>487</v>
      </c>
    </row>
    <row r="18" spans="1:15">
      <c r="A18" s="3" t="s">
        <v>477</v>
      </c>
    </row>
    <row r="19" spans="1:15">
      <c r="A19" s="4" t="s">
        <v>485</v>
      </c>
      <c r="K19" s="4" t="s">
        <v>488</v>
      </c>
    </row>
    <row r="20" spans="1:15">
      <c r="A20" s="4" t="s">
        <v>483</v>
      </c>
      <c r="G20" s="5" t="n">
        <v>72</v>
      </c>
    </row>
    <row r="21" spans="1:15">
      <c r="A21" s="4" t="s">
        <v>478</v>
      </c>
      <c r="G21" s="7" t="n">
        <v>60</v>
      </c>
    </row>
    <row r="22" spans="1:15">
      <c r="A22" s="4" t="s">
        <v>39</v>
      </c>
      <c r="O22" s="7" t="n">
        <v>5</v>
      </c>
    </row>
    <row r="23" spans="1:15">
      <c r="A23" s="4" t="s">
        <v>489</v>
      </c>
    </row>
    <row r="24" spans="1:15">
      <c r="A24" s="3" t="s">
        <v>477</v>
      </c>
    </row>
    <row r="25" spans="1:15">
      <c r="A25" s="4" t="s">
        <v>39</v>
      </c>
      <c r="J25" s="7" t="n">
        <v>7</v>
      </c>
      <c r="M25" s="7" t="n">
        <v>0</v>
      </c>
    </row>
    <row r="26" spans="1:15">
      <c r="A26" s="4" t="s">
        <v>490</v>
      </c>
    </row>
    <row r="27" spans="1:15">
      <c r="A27" s="3" t="s">
        <v>477</v>
      </c>
    </row>
    <row r="28" spans="1:15">
      <c r="A28" s="4" t="s">
        <v>485</v>
      </c>
      <c r="K28" s="4" t="s">
        <v>491</v>
      </c>
    </row>
    <row r="29" spans="1:15">
      <c r="A29" s="4" t="s">
        <v>483</v>
      </c>
      <c r="E29" s="5" t="n">
        <v>53</v>
      </c>
    </row>
    <row r="30" spans="1:15">
      <c r="A30" s="4" t="s">
        <v>39</v>
      </c>
      <c r="E30" s="7" t="n">
        <v>3</v>
      </c>
    </row>
    <row r="31" spans="1:15">
      <c r="A31" s="4" t="s">
        <v>492</v>
      </c>
    </row>
    <row r="32" spans="1:15">
      <c r="A32" s="3" t="s">
        <v>477</v>
      </c>
    </row>
    <row r="33" spans="1:15">
      <c r="A33" s="4" t="s">
        <v>485</v>
      </c>
      <c r="K33" s="4" t="s">
        <v>493</v>
      </c>
    </row>
    <row r="34" spans="1:15">
      <c r="A34" s="4" t="s">
        <v>494</v>
      </c>
      <c r="D34" s="4" t="s">
        <v>459</v>
      </c>
      <c r="O34" s="4" t="s">
        <v>459</v>
      </c>
    </row>
    <row r="35" spans="1:15">
      <c r="A35" s="4" t="s">
        <v>478</v>
      </c>
      <c r="D35" s="7" t="n">
        <v>128</v>
      </c>
    </row>
    <row r="36" spans="1:15">
      <c r="A36" s="4" t="s">
        <v>495</v>
      </c>
      <c r="O36" s="7" t="n">
        <v>91</v>
      </c>
    </row>
    <row r="37" spans="1:15">
      <c r="A37" s="4" t="s">
        <v>496</v>
      </c>
    </row>
    <row r="38" spans="1:15">
      <c r="A38" s="3" t="s">
        <v>477</v>
      </c>
    </row>
    <row r="39" spans="1:15">
      <c r="A39" s="4" t="s">
        <v>485</v>
      </c>
      <c r="K39" s="4" t="s">
        <v>11</v>
      </c>
    </row>
    <row r="40" spans="1:15">
      <c r="A40" s="4" t="s">
        <v>483</v>
      </c>
      <c r="B40" s="5" t="n">
        <v>88</v>
      </c>
      <c r="H40" s="5" t="n">
        <v>88</v>
      </c>
      <c r="K40" s="5" t="n">
        <v>88</v>
      </c>
    </row>
    <row r="41" spans="1:15">
      <c r="A41" s="4" t="s">
        <v>478</v>
      </c>
      <c r="B41" s="7" t="n">
        <v>32</v>
      </c>
    </row>
    <row r="42" spans="1:15">
      <c r="A42" s="4" t="s">
        <v>497</v>
      </c>
    </row>
    <row r="43" spans="1:15">
      <c r="A43" s="3" t="s">
        <v>477</v>
      </c>
    </row>
    <row r="44" spans="1:15">
      <c r="A44" s="4" t="s">
        <v>485</v>
      </c>
      <c r="K44" s="4" t="s">
        <v>498</v>
      </c>
    </row>
    <row r="45" spans="1:15">
      <c r="A45" s="4" t="s">
        <v>483</v>
      </c>
      <c r="C45" s="5" t="n">
        <v>125</v>
      </c>
    </row>
    <row r="46" spans="1:15">
      <c r="A46" s="4" t="s">
        <v>478</v>
      </c>
      <c r="C46" s="7" t="n">
        <v>14</v>
      </c>
    </row>
    <row r="47" spans="1:15">
      <c r="A47" s="4" t="s">
        <v>499</v>
      </c>
    </row>
    <row r="48" spans="1:15">
      <c r="A48" s="3" t="s">
        <v>477</v>
      </c>
    </row>
    <row r="49" spans="1:15">
      <c r="A49" s="4" t="s">
        <v>485</v>
      </c>
      <c r="K49" s="4" t="s">
        <v>498</v>
      </c>
    </row>
    <row r="50" spans="1:15">
      <c r="A50" s="4" t="s">
        <v>478</v>
      </c>
      <c r="C50" s="7" t="n">
        <v>32</v>
      </c>
    </row>
    <row r="51" spans="1:15">
      <c r="A51" s="4" t="s">
        <v>500</v>
      </c>
    </row>
    <row r="52" spans="1:15">
      <c r="A52" s="3" t="s">
        <v>477</v>
      </c>
    </row>
    <row r="53" spans="1:15">
      <c r="A53" s="4" t="s">
        <v>483</v>
      </c>
      <c r="C53" s="5" t="n">
        <v>95</v>
      </c>
    </row>
    <row r="54" spans="1:15">
      <c r="A54" s="4" t="s">
        <v>501</v>
      </c>
    </row>
    <row r="55" spans="1:15">
      <c r="A55" s="3" t="s">
        <v>477</v>
      </c>
    </row>
    <row r="56" spans="1:15">
      <c r="A56" s="4" t="s">
        <v>483</v>
      </c>
      <c r="C56" s="5" t="n">
        <v>112</v>
      </c>
    </row>
    <row r="57" spans="1:15">
      <c r="A57" s="4" t="s">
        <v>502</v>
      </c>
    </row>
    <row r="58" spans="1:15">
      <c r="A58" s="3" t="s">
        <v>477</v>
      </c>
    </row>
    <row r="59" spans="1:15">
      <c r="A59" s="4" t="s">
        <v>485</v>
      </c>
      <c r="K59" s="4" t="s">
        <v>498</v>
      </c>
    </row>
    <row r="60" spans="1:15">
      <c r="A60" s="4" t="s">
        <v>478</v>
      </c>
      <c r="C60" s="7" t="n">
        <v>304</v>
      </c>
    </row>
    <row r="61" spans="1:15">
      <c r="A61" s="4" t="s">
        <v>503</v>
      </c>
    </row>
    <row r="62" spans="1:15">
      <c r="A62" s="3" t="s">
        <v>477</v>
      </c>
    </row>
    <row r="63" spans="1:15">
      <c r="A63" s="4" t="s">
        <v>483</v>
      </c>
      <c r="C63" s="5" t="n">
        <v>196</v>
      </c>
    </row>
    <row r="64" spans="1:15">
      <c r="A64" s="4" t="s">
        <v>504</v>
      </c>
    </row>
    <row r="65" spans="1:15">
      <c r="A65" s="3" t="s">
        <v>477</v>
      </c>
    </row>
    <row r="66" spans="1:15">
      <c r="A66" s="4" t="s">
        <v>483</v>
      </c>
      <c r="C66" s="5" t="n">
        <v>258</v>
      </c>
    </row>
    <row r="67" spans="1:15">
      <c r="A67" s="4" t="s">
        <v>505</v>
      </c>
    </row>
    <row r="68" spans="1:15">
      <c r="A68" s="3" t="s">
        <v>477</v>
      </c>
    </row>
    <row r="69" spans="1:15">
      <c r="A69" s="4" t="s">
        <v>483</v>
      </c>
      <c r="C69" s="5" t="n">
        <v>355</v>
      </c>
    </row>
    <row r="70" spans="1:15">
      <c r="A70" s="4" t="s">
        <v>506</v>
      </c>
    </row>
    <row r="71" spans="1:15">
      <c r="A71" s="3" t="s">
        <v>477</v>
      </c>
    </row>
    <row r="72" spans="1:15">
      <c r="A72" s="4" t="s">
        <v>483</v>
      </c>
      <c r="C72" s="5" t="n">
        <v>311</v>
      </c>
    </row>
    <row r="73" spans="1:15">
      <c r="A73" s="4" t="s">
        <v>507</v>
      </c>
    </row>
    <row r="74" spans="1:15">
      <c r="A74" s="3" t="s">
        <v>477</v>
      </c>
    </row>
    <row r="75" spans="1:15">
      <c r="A75" s="4" t="s">
        <v>483</v>
      </c>
      <c r="C75" s="5" t="n">
        <v>69</v>
      </c>
    </row>
    <row r="76" spans="1:15">
      <c r="A76" s="4" t="s">
        <v>508</v>
      </c>
    </row>
    <row r="77" spans="1:15">
      <c r="A77" s="3" t="s">
        <v>477</v>
      </c>
    </row>
    <row r="78" spans="1:15">
      <c r="A78" s="4" t="s">
        <v>483</v>
      </c>
      <c r="C78" s="5" t="n">
        <v>298</v>
      </c>
    </row>
    <row r="79" spans="1:15">
      <c r="A79" s="4" t="s">
        <v>509</v>
      </c>
    </row>
    <row r="80" spans="1:15">
      <c r="A80" s="3" t="s">
        <v>477</v>
      </c>
    </row>
    <row r="81" spans="1:15">
      <c r="A81" s="4" t="s">
        <v>483</v>
      </c>
      <c r="C81" s="5" t="n">
        <v>119</v>
      </c>
    </row>
    <row r="82" spans="1:15">
      <c r="A82" s="4" t="s">
        <v>510</v>
      </c>
    </row>
    <row r="83" spans="1:15">
      <c r="A83" s="3" t="s">
        <v>477</v>
      </c>
    </row>
    <row r="84" spans="1:15">
      <c r="A84" s="4" t="s">
        <v>483</v>
      </c>
      <c r="C84" s="5" t="n">
        <v>154</v>
      </c>
    </row>
    <row r="85" spans="1:15">
      <c r="A85" s="4" t="s">
        <v>511</v>
      </c>
    </row>
    <row r="86" spans="1:15">
      <c r="A86" s="3" t="s">
        <v>477</v>
      </c>
    </row>
    <row r="87" spans="1:15">
      <c r="A87" s="4" t="s">
        <v>485</v>
      </c>
      <c r="K87" s="4" t="s">
        <v>498</v>
      </c>
    </row>
    <row r="88" spans="1:15">
      <c r="A88" s="4" t="s">
        <v>483</v>
      </c>
      <c r="C88" s="5" t="n">
        <v>52</v>
      </c>
    </row>
    <row r="89" spans="1:15">
      <c r="A89" s="4" t="s">
        <v>478</v>
      </c>
      <c r="C89"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3" t="s">
        <v>178</v>
      </c>
    </row>
    <row r="4" spans="1:5">
      <c r="A4" s="4" t="s">
        <v>30</v>
      </c>
      <c r="B4" s="7" t="n">
        <v>21</v>
      </c>
      <c r="C4" s="7" t="n">
        <v>26</v>
      </c>
      <c r="D4" s="7" t="n">
        <v>45</v>
      </c>
      <c r="E4" s="7" t="n">
        <v>52</v>
      </c>
    </row>
    <row r="5" spans="1:5">
      <c r="A5" s="4" t="s">
        <v>513</v>
      </c>
      <c r="B5" s="5" t="n">
        <v>-2</v>
      </c>
      <c r="C5" s="5" t="n">
        <v>-2</v>
      </c>
      <c r="D5" s="5" t="n">
        <v>-3</v>
      </c>
      <c r="E5" s="5" t="n">
        <v>-3</v>
      </c>
    </row>
    <row r="6" spans="1:5">
      <c r="A6" s="4" t="s">
        <v>51</v>
      </c>
      <c r="B6" s="5" t="n">
        <v>-7</v>
      </c>
      <c r="D6" s="5" t="n">
        <v>-7</v>
      </c>
      <c r="E6" s="5" t="n">
        <v>-2</v>
      </c>
    </row>
    <row r="7" spans="1:5">
      <c r="A7" s="4" t="s">
        <v>514</v>
      </c>
      <c r="B7" s="5" t="n">
        <v>-1</v>
      </c>
      <c r="D7" s="5" t="n">
        <v>-1</v>
      </c>
    </row>
    <row r="8" spans="1:5">
      <c r="A8" s="4" t="s">
        <v>515</v>
      </c>
      <c r="B8" s="5" t="n">
        <v>-10</v>
      </c>
      <c r="C8" s="5" t="n">
        <v>-2</v>
      </c>
      <c r="D8" s="5" t="n">
        <v>-11</v>
      </c>
      <c r="E8" s="5" t="n">
        <v>-5</v>
      </c>
    </row>
    <row r="9" spans="1:5">
      <c r="A9" s="4" t="s">
        <v>516</v>
      </c>
      <c r="B9" s="5" t="n">
        <v>-4</v>
      </c>
      <c r="C9" s="5" t="n">
        <v>-1</v>
      </c>
      <c r="D9" s="5" t="n">
        <v>-4</v>
      </c>
      <c r="E9" s="5" t="n">
        <v>-2</v>
      </c>
    </row>
    <row r="10" spans="1:5">
      <c r="A10" s="4" t="s">
        <v>52</v>
      </c>
      <c r="B10" s="7" t="n">
        <v>-6</v>
      </c>
      <c r="C10" s="7" t="n">
        <v>-1</v>
      </c>
      <c r="D10" s="7" t="n">
        <v>-7</v>
      </c>
      <c r="E10" s="7"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76</v>
      </c>
    </row>
    <row r="2" spans="1:3">
      <c r="A2" s="3" t="s">
        <v>178</v>
      </c>
    </row>
    <row r="3" spans="1:3">
      <c r="A3" s="4" t="s">
        <v>82</v>
      </c>
      <c r="B3" s="7" t="n">
        <v>182</v>
      </c>
      <c r="C3" s="7" t="n">
        <v>117</v>
      </c>
    </row>
    <row r="4" spans="1:3">
      <c r="A4" s="4" t="s">
        <v>88</v>
      </c>
      <c r="B4" s="5" t="n">
        <v>1316</v>
      </c>
      <c r="C4" s="5" t="n">
        <v>878</v>
      </c>
    </row>
    <row r="5" spans="1:3">
      <c r="A5" s="4" t="s">
        <v>94</v>
      </c>
      <c r="B5" s="7" t="n">
        <v>116</v>
      </c>
      <c r="C5" s="7" t="n">
        <v>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53</v>
      </c>
      <c r="B4" s="7" t="n">
        <v>-299</v>
      </c>
      <c r="C4" s="7" t="n">
        <v>-1371</v>
      </c>
    </row>
    <row r="5" spans="1:3">
      <c r="A5" s="3" t="s">
        <v>124</v>
      </c>
    </row>
    <row r="6" spans="1:3">
      <c r="A6" s="4" t="s">
        <v>38</v>
      </c>
      <c r="B6" s="5" t="n">
        <v>458</v>
      </c>
      <c r="C6" s="5" t="n">
        <v>574</v>
      </c>
    </row>
    <row r="7" spans="1:3">
      <c r="A7" s="4" t="s">
        <v>35</v>
      </c>
      <c r="B7" s="5" t="n">
        <v>6</v>
      </c>
      <c r="C7" s="5" t="n">
        <v>1</v>
      </c>
    </row>
    <row r="8" spans="1:3">
      <c r="A8" s="4" t="s">
        <v>125</v>
      </c>
      <c r="B8" s="5" t="n">
        <v>15</v>
      </c>
      <c r="C8" s="5" t="n">
        <v>26</v>
      </c>
    </row>
    <row r="9" spans="1:3">
      <c r="A9" s="4" t="s">
        <v>51</v>
      </c>
      <c r="B9" s="5" t="n">
        <v>5</v>
      </c>
      <c r="C9" s="5" t="n">
        <v>1</v>
      </c>
    </row>
    <row r="10" spans="1:3">
      <c r="A10" s="4" t="s">
        <v>39</v>
      </c>
      <c r="B10" s="5" t="n">
        <v>330</v>
      </c>
      <c r="C10" s="5" t="n">
        <v>1656</v>
      </c>
    </row>
    <row r="11" spans="1:3">
      <c r="A11" s="4" t="s">
        <v>43</v>
      </c>
      <c r="B11" s="5" t="n">
        <v>31</v>
      </c>
      <c r="C11" s="5" t="n">
        <v>30</v>
      </c>
    </row>
    <row r="12" spans="1:3">
      <c r="A12" s="4" t="s">
        <v>44</v>
      </c>
      <c r="C12" s="5" t="n">
        <v>-94</v>
      </c>
    </row>
    <row r="13" spans="1:3">
      <c r="A13" s="4" t="s">
        <v>126</v>
      </c>
      <c r="B13" s="5" t="n">
        <v>18</v>
      </c>
      <c r="C13" s="5" t="n">
        <v>22</v>
      </c>
    </row>
    <row r="14" spans="1:3">
      <c r="A14" s="3" t="s">
        <v>127</v>
      </c>
    </row>
    <row r="15" spans="1:3">
      <c r="A15" s="4" t="s">
        <v>128</v>
      </c>
      <c r="B15" s="5" t="n">
        <v>186</v>
      </c>
      <c r="C15" s="5" t="n">
        <v>-40</v>
      </c>
    </row>
    <row r="16" spans="1:3">
      <c r="A16" s="4" t="s">
        <v>129</v>
      </c>
      <c r="B16" s="5" t="n">
        <v>-55</v>
      </c>
      <c r="C16" s="5" t="n">
        <v>31</v>
      </c>
    </row>
    <row r="17" spans="1:3">
      <c r="A17" s="4" t="s">
        <v>130</v>
      </c>
      <c r="B17" s="5" t="n">
        <v>-126</v>
      </c>
      <c r="C17" s="5" t="n">
        <v>-212</v>
      </c>
    </row>
    <row r="18" spans="1:3">
      <c r="A18" s="4" t="s">
        <v>131</v>
      </c>
      <c r="B18" s="5" t="n">
        <v>-66</v>
      </c>
      <c r="C18" s="5" t="n">
        <v>8</v>
      </c>
    </row>
    <row r="19" spans="1:3">
      <c r="A19" s="4" t="s">
        <v>132</v>
      </c>
      <c r="B19" s="5" t="n">
        <v>503</v>
      </c>
      <c r="C19" s="5" t="n">
        <v>632</v>
      </c>
    </row>
    <row r="20" spans="1:3">
      <c r="A20" s="3" t="s">
        <v>133</v>
      </c>
    </row>
    <row r="21" spans="1:3">
      <c r="A21" s="4" t="s">
        <v>134</v>
      </c>
      <c r="B21" s="5" t="n">
        <v>-4</v>
      </c>
      <c r="C21" s="5" t="n">
        <v>-114</v>
      </c>
    </row>
    <row r="22" spans="1:3">
      <c r="A22" s="4" t="s">
        <v>135</v>
      </c>
      <c r="B22" s="5" t="n">
        <v>-274</v>
      </c>
      <c r="C22" s="5" t="n">
        <v>-407</v>
      </c>
    </row>
    <row r="23" spans="1:3">
      <c r="A23" s="4" t="s">
        <v>136</v>
      </c>
      <c r="B23" s="5" t="n">
        <v>921</v>
      </c>
      <c r="C23" s="5" t="n">
        <v>12</v>
      </c>
    </row>
    <row r="24" spans="1:3">
      <c r="A24" s="4" t="s">
        <v>137</v>
      </c>
      <c r="B24" s="5" t="n">
        <v>3</v>
      </c>
      <c r="C24" s="5" t="n">
        <v>7</v>
      </c>
    </row>
    <row r="25" spans="1:3">
      <c r="A25" s="4" t="s">
        <v>138</v>
      </c>
      <c r="B25" s="5" t="n">
        <v>-37</v>
      </c>
      <c r="C25" s="5" t="n">
        <v>-63</v>
      </c>
    </row>
    <row r="26" spans="1:3">
      <c r="A26" s="4" t="s">
        <v>139</v>
      </c>
      <c r="B26" s="5" t="n">
        <v>47</v>
      </c>
      <c r="C26" s="5" t="n">
        <v>233</v>
      </c>
    </row>
    <row r="27" spans="1:3">
      <c r="A27" s="4" t="s">
        <v>140</v>
      </c>
      <c r="C27" s="5" t="n">
        <v>403</v>
      </c>
    </row>
    <row r="28" spans="1:3">
      <c r="A28" s="4" t="s">
        <v>141</v>
      </c>
      <c r="C28" s="5" t="n">
        <v>1219</v>
      </c>
    </row>
    <row r="29" spans="1:3">
      <c r="A29" s="4" t="s">
        <v>142</v>
      </c>
      <c r="B29" s="5" t="n">
        <v>-60</v>
      </c>
      <c r="C29" s="5" t="n">
        <v>-113</v>
      </c>
    </row>
    <row r="30" spans="1:3">
      <c r="A30" s="4" t="s">
        <v>143</v>
      </c>
      <c r="B30" s="5" t="n">
        <v>596</v>
      </c>
      <c r="C30" s="5" t="n">
        <v>1177</v>
      </c>
    </row>
    <row r="31" spans="1:3">
      <c r="A31" s="3" t="s">
        <v>144</v>
      </c>
    </row>
    <row r="32" spans="1:3">
      <c r="A32" s="4" t="s">
        <v>145</v>
      </c>
      <c r="B32" s="5" t="n">
        <v>-5</v>
      </c>
      <c r="C32" s="5" t="n">
        <v>-5</v>
      </c>
    </row>
    <row r="33" spans="1:3">
      <c r="A33" s="4" t="s">
        <v>146</v>
      </c>
      <c r="B33" s="5" t="n">
        <v>-62</v>
      </c>
      <c r="C33" s="5" t="n">
        <v>-22</v>
      </c>
    </row>
    <row r="34" spans="1:3">
      <c r="A34" s="4" t="s">
        <v>147</v>
      </c>
      <c r="B34" s="5" t="n">
        <v>5</v>
      </c>
    </row>
    <row r="35" spans="1:3">
      <c r="A35" s="4" t="s">
        <v>148</v>
      </c>
      <c r="B35" s="5" t="n">
        <v>-4</v>
      </c>
      <c r="C35" s="5" t="n">
        <v>-16</v>
      </c>
    </row>
    <row r="36" spans="1:3">
      <c r="A36" s="4" t="s">
        <v>149</v>
      </c>
      <c r="B36" s="5" t="n">
        <v>-53</v>
      </c>
      <c r="C36" s="5" t="n">
        <v>-47</v>
      </c>
    </row>
    <row r="37" spans="1:3">
      <c r="A37" s="4" t="s">
        <v>150</v>
      </c>
      <c r="B37" s="5" t="n">
        <v>840</v>
      </c>
      <c r="C37" s="5" t="n">
        <v>2806</v>
      </c>
    </row>
    <row r="38" spans="1:3">
      <c r="A38" s="4" t="s">
        <v>151</v>
      </c>
      <c r="B38" s="5" t="n">
        <v>3100</v>
      </c>
    </row>
    <row r="39" spans="1:3">
      <c r="A39" s="4" t="s">
        <v>152</v>
      </c>
      <c r="B39" s="5" t="n">
        <v>26</v>
      </c>
      <c r="C39" s="5" t="n">
        <v>31</v>
      </c>
    </row>
    <row r="40" spans="1:3">
      <c r="A40" s="4" t="s">
        <v>153</v>
      </c>
      <c r="B40" s="5" t="n">
        <v>-4416</v>
      </c>
      <c r="C40" s="5" t="n">
        <v>-4279</v>
      </c>
    </row>
    <row r="41" spans="1:3">
      <c r="A41" s="4" t="s">
        <v>154</v>
      </c>
      <c r="B41" s="5" t="n">
        <v>-569</v>
      </c>
      <c r="C41" s="5" t="n">
        <v>-1532</v>
      </c>
    </row>
    <row r="42" spans="1:3">
      <c r="A42" s="4" t="s">
        <v>155</v>
      </c>
      <c r="B42" s="5" t="n">
        <v>530</v>
      </c>
      <c r="C42" s="5" t="n">
        <v>277</v>
      </c>
    </row>
    <row r="43" spans="1:3">
      <c r="A43" s="4" t="s">
        <v>156</v>
      </c>
      <c r="B43" s="5" t="n">
        <v>238</v>
      </c>
      <c r="C43" s="5" t="n">
        <v>184</v>
      </c>
    </row>
    <row r="44" spans="1:3">
      <c r="A44" s="4" t="s">
        <v>157</v>
      </c>
      <c r="B44" s="5" t="n">
        <v>768</v>
      </c>
      <c r="C44" s="5" t="n">
        <v>461</v>
      </c>
    </row>
    <row r="45" spans="1:3">
      <c r="A45" s="3" t="s">
        <v>158</v>
      </c>
    </row>
    <row r="46" spans="1:3">
      <c r="A46" s="4" t="s">
        <v>159</v>
      </c>
      <c r="B46" s="5" t="n">
        <v>-409</v>
      </c>
      <c r="C46" s="5" t="n">
        <v>-489</v>
      </c>
    </row>
    <row r="47" spans="1:3">
      <c r="A47" s="4" t="s">
        <v>160</v>
      </c>
      <c r="B47" s="7" t="n">
        <v>-6</v>
      </c>
      <c r="C47" s="7"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518</v>
      </c>
      <c r="B1" s="2" t="s">
        <v>519</v>
      </c>
    </row>
    <row r="2" spans="1:3">
      <c r="B2" s="2" t="s">
        <v>447</v>
      </c>
      <c r="C2" s="2" t="s">
        <v>520</v>
      </c>
    </row>
    <row r="3" spans="1:3">
      <c r="A3" s="3" t="s">
        <v>477</v>
      </c>
    </row>
    <row r="4" spans="1:3">
      <c r="A4" s="4" t="s">
        <v>521</v>
      </c>
      <c r="B4" s="7" t="n">
        <v>713</v>
      </c>
    </row>
    <row r="5" spans="1:3">
      <c r="A5" s="4" t="s">
        <v>522</v>
      </c>
    </row>
    <row r="6" spans="1:3">
      <c r="A6" s="3" t="s">
        <v>477</v>
      </c>
    </row>
    <row r="7" spans="1:3">
      <c r="A7" s="4" t="s">
        <v>523</v>
      </c>
      <c r="C7" s="5" t="n">
        <v>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4</v>
      </c>
      <c r="B1" s="2" t="s">
        <v>25</v>
      </c>
      <c r="C1" s="2" t="s">
        <v>1</v>
      </c>
    </row>
    <row r="2" spans="1:3">
      <c r="B2" s="2" t="s">
        <v>26</v>
      </c>
      <c r="C2" s="2" t="s">
        <v>26</v>
      </c>
    </row>
    <row r="3" spans="1:3">
      <c r="A3" s="3" t="s">
        <v>182</v>
      </c>
    </row>
    <row r="4" spans="1:3">
      <c r="A4" s="4" t="s">
        <v>525</v>
      </c>
      <c r="B4" s="7" t="n">
        <v>-7</v>
      </c>
      <c r="C4" s="7" t="n">
        <v>-12</v>
      </c>
    </row>
    <row r="5" spans="1:3">
      <c r="A5" s="4" t="s">
        <v>526</v>
      </c>
      <c r="C5" s="5" t="n">
        <v>-1</v>
      </c>
    </row>
    <row r="6" spans="1:3">
      <c r="A6" s="4" t="s">
        <v>527</v>
      </c>
      <c r="B6" s="7" t="n">
        <v>-7</v>
      </c>
      <c r="C6" s="7"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5</v>
      </c>
      <c r="D1" s="2" t="s">
        <v>1</v>
      </c>
    </row>
    <row r="2" spans="1:5">
      <c r="B2" s="2" t="s">
        <v>2</v>
      </c>
      <c r="C2" s="2" t="s">
        <v>26</v>
      </c>
      <c r="D2" s="2" t="s">
        <v>2</v>
      </c>
      <c r="E2" s="2" t="s">
        <v>26</v>
      </c>
    </row>
    <row r="3" spans="1:5">
      <c r="A3" s="3" t="s">
        <v>529</v>
      </c>
    </row>
    <row r="4" spans="1:5">
      <c r="A4" s="4" t="s">
        <v>530</v>
      </c>
      <c r="B4" s="7" t="n">
        <v>9</v>
      </c>
      <c r="D4" s="7" t="n">
        <v>9</v>
      </c>
    </row>
    <row r="5" spans="1:5">
      <c r="A5" s="4" t="s">
        <v>531</v>
      </c>
      <c r="B5" s="7" t="n">
        <v>3</v>
      </c>
      <c r="D5" s="7" t="n">
        <v>3</v>
      </c>
    </row>
    <row r="6" spans="1:5">
      <c r="A6" s="4" t="s">
        <v>532</v>
      </c>
      <c r="B6" s="4" t="s">
        <v>533</v>
      </c>
      <c r="C6" s="4" t="s">
        <v>534</v>
      </c>
      <c r="D6" s="4" t="s">
        <v>535</v>
      </c>
      <c r="E6" s="4" t="s">
        <v>536</v>
      </c>
    </row>
    <row r="7" spans="1:5">
      <c r="A7" s="4" t="s">
        <v>537</v>
      </c>
      <c r="B7" s="4" t="s">
        <v>538</v>
      </c>
      <c r="C7" s="4" t="s">
        <v>539</v>
      </c>
      <c r="D7" s="4" t="s">
        <v>540</v>
      </c>
      <c r="E7" s="4" t="s">
        <v>541</v>
      </c>
    </row>
    <row r="8" spans="1:5">
      <c r="A8" s="4" t="s">
        <v>368</v>
      </c>
      <c r="D8" s="7" t="n">
        <v>16</v>
      </c>
    </row>
    <row r="9" spans="1:5">
      <c r="A9" s="3" t="s">
        <v>542</v>
      </c>
    </row>
    <row r="10" spans="1:5">
      <c r="A10" s="4" t="s">
        <v>543</v>
      </c>
      <c r="B10" s="7" t="n">
        <v>5</v>
      </c>
      <c r="C10" s="7" t="n">
        <v>4</v>
      </c>
      <c r="D10" s="5" t="n">
        <v>6</v>
      </c>
      <c r="E10" s="7" t="n">
        <v>4</v>
      </c>
    </row>
    <row r="11" spans="1:5">
      <c r="A11" s="4" t="s">
        <v>372</v>
      </c>
    </row>
    <row r="12" spans="1:5">
      <c r="A12" s="3" t="s">
        <v>529</v>
      </c>
    </row>
    <row r="13" spans="1:5">
      <c r="A13" s="4" t="s">
        <v>544</v>
      </c>
      <c r="D13" s="7" t="n">
        <v>3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445</v>
      </c>
    </row>
    <row r="3" spans="1:2">
      <c r="A3" s="3" t="s">
        <v>546</v>
      </c>
    </row>
    <row r="4" spans="1:2">
      <c r="A4" s="4" t="s">
        <v>547</v>
      </c>
      <c r="B4" s="7" t="n">
        <v>6521</v>
      </c>
    </row>
    <row r="5" spans="1:2">
      <c r="A5" s="4" t="s">
        <v>548</v>
      </c>
      <c r="B5" s="5" t="n">
        <v>3</v>
      </c>
    </row>
    <row r="6" spans="1:2">
      <c r="A6" s="4" t="s">
        <v>549</v>
      </c>
      <c r="B6" s="5" t="n">
        <v>-2</v>
      </c>
    </row>
    <row r="7" spans="1:2">
      <c r="A7" s="4" t="s">
        <v>550</v>
      </c>
      <c r="B7" s="5" t="n">
        <v>-357</v>
      </c>
    </row>
    <row r="8" spans="1:2">
      <c r="A8" s="4" t="s">
        <v>551</v>
      </c>
      <c r="B8" s="7" t="n">
        <v>61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2</v>
      </c>
      <c r="B1" s="2" t="s">
        <v>1</v>
      </c>
      <c r="C1" s="2" t="s">
        <v>553</v>
      </c>
    </row>
    <row r="2" spans="1:5">
      <c r="B2" s="2" t="s">
        <v>26</v>
      </c>
      <c r="C2" s="2" t="s">
        <v>554</v>
      </c>
      <c r="D2" s="2" t="s">
        <v>2</v>
      </c>
      <c r="E2" s="2" t="s">
        <v>76</v>
      </c>
    </row>
    <row r="3" spans="1:5">
      <c r="A3" s="3" t="s">
        <v>555</v>
      </c>
    </row>
    <row r="4" spans="1:5">
      <c r="A4" s="4" t="s">
        <v>87</v>
      </c>
      <c r="D4" s="7" t="n">
        <v>6165</v>
      </c>
      <c r="E4" s="7" t="n">
        <v>6521</v>
      </c>
    </row>
    <row r="5" spans="1:5">
      <c r="A5" s="4" t="s">
        <v>556</v>
      </c>
      <c r="B5" s="7" t="n">
        <v>1400</v>
      </c>
      <c r="C5" s="7" t="n">
        <v>1395</v>
      </c>
    </row>
    <row r="6" spans="1:5">
      <c r="A6" s="4" t="s">
        <v>557</v>
      </c>
    </row>
    <row r="7" spans="1:5">
      <c r="A7" s="3" t="s">
        <v>555</v>
      </c>
    </row>
    <row r="8" spans="1:5">
      <c r="A8" s="4" t="s">
        <v>87</v>
      </c>
      <c r="D8" s="7" t="n">
        <v>6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58</v>
      </c>
      <c r="B1" s="2" t="s">
        <v>25</v>
      </c>
      <c r="D1" s="2" t="s">
        <v>1</v>
      </c>
    </row>
    <row r="2" spans="1:6">
      <c r="B2" s="2" t="s">
        <v>2</v>
      </c>
      <c r="C2" s="2" t="s">
        <v>26</v>
      </c>
      <c r="D2" s="2" t="s">
        <v>2</v>
      </c>
      <c r="E2" s="2" t="s">
        <v>26</v>
      </c>
      <c r="F2" s="2" t="s">
        <v>76</v>
      </c>
    </row>
    <row r="3" spans="1:6">
      <c r="A3" s="3" t="s">
        <v>559</v>
      </c>
    </row>
    <row r="4" spans="1:6">
      <c r="A4" s="4" t="s">
        <v>560</v>
      </c>
      <c r="D4" s="7" t="n">
        <v>0</v>
      </c>
    </row>
    <row r="5" spans="1:6">
      <c r="A5" s="4" t="s">
        <v>561</v>
      </c>
      <c r="B5" s="7" t="n">
        <v>18000000</v>
      </c>
      <c r="D5" s="5" t="n">
        <v>18000000</v>
      </c>
      <c r="F5" s="7" t="n">
        <v>41000000</v>
      </c>
    </row>
    <row r="6" spans="1:6">
      <c r="A6" s="4" t="s">
        <v>562</v>
      </c>
      <c r="B6" s="5" t="n">
        <v>12000000</v>
      </c>
      <c r="D6" s="5" t="n">
        <v>12000000</v>
      </c>
      <c r="F6" s="5" t="n">
        <v>14000000</v>
      </c>
    </row>
    <row r="7" spans="1:6">
      <c r="A7" s="4" t="s">
        <v>563</v>
      </c>
      <c r="B7" s="5" t="n">
        <v>79000000</v>
      </c>
      <c r="D7" s="5" t="n">
        <v>79000000</v>
      </c>
      <c r="F7" s="5" t="n">
        <v>86000000</v>
      </c>
    </row>
    <row r="8" spans="1:6">
      <c r="A8" s="4" t="s">
        <v>564</v>
      </c>
      <c r="B8" s="5" t="n">
        <v>1300000000</v>
      </c>
      <c r="D8" s="5" t="n">
        <v>1300000000</v>
      </c>
      <c r="F8" s="5" t="n">
        <v>1300000000</v>
      </c>
    </row>
    <row r="9" spans="1:6">
      <c r="A9" s="4" t="s">
        <v>565</v>
      </c>
      <c r="B9" s="5" t="n">
        <v>514000000</v>
      </c>
      <c r="D9" s="5" t="n">
        <v>514000000</v>
      </c>
      <c r="F9" s="7" t="n">
        <v>574000000</v>
      </c>
    </row>
    <row r="10" spans="1:6">
      <c r="A10" s="4" t="s">
        <v>566</v>
      </c>
      <c r="B10" s="5" t="n">
        <v>42000000</v>
      </c>
      <c r="D10" s="5" t="n">
        <v>42000000</v>
      </c>
    </row>
    <row r="11" spans="1:6">
      <c r="A11" s="4" t="s">
        <v>567</v>
      </c>
      <c r="D11" s="7" t="n">
        <v>330000000</v>
      </c>
      <c r="E11" s="7" t="n">
        <v>1656000000</v>
      </c>
    </row>
    <row r="12" spans="1:6">
      <c r="A12" s="4" t="s">
        <v>568</v>
      </c>
    </row>
    <row r="13" spans="1:6">
      <c r="A13" s="3" t="s">
        <v>559</v>
      </c>
    </row>
    <row r="14" spans="1:6">
      <c r="A14" s="4" t="s">
        <v>569</v>
      </c>
      <c r="D14" s="4" t="s">
        <v>570</v>
      </c>
    </row>
    <row r="15" spans="1:6">
      <c r="A15" s="4" t="s">
        <v>571</v>
      </c>
      <c r="B15" s="5" t="n">
        <v>0</v>
      </c>
      <c r="D15" s="7" t="n">
        <v>0</v>
      </c>
    </row>
    <row r="16" spans="1:6">
      <c r="A16" s="4" t="s">
        <v>572</v>
      </c>
      <c r="B16" s="5" t="n">
        <v>1000000</v>
      </c>
      <c r="C16" s="7" t="n">
        <v>3000000</v>
      </c>
      <c r="D16" s="5" t="n">
        <v>3000000</v>
      </c>
      <c r="E16" s="5" t="n">
        <v>7000000</v>
      </c>
    </row>
    <row r="17" spans="1:6">
      <c r="A17" s="4" t="s">
        <v>573</v>
      </c>
      <c r="B17" s="5" t="n">
        <v>2000000</v>
      </c>
      <c r="D17" s="5" t="n">
        <v>2000000</v>
      </c>
    </row>
    <row r="18" spans="1:6">
      <c r="A18" s="4" t="s">
        <v>574</v>
      </c>
      <c r="B18" s="5" t="n">
        <v>3000000</v>
      </c>
      <c r="D18" s="5" t="n">
        <v>3000000</v>
      </c>
    </row>
    <row r="19" spans="1:6">
      <c r="A19" s="4" t="s">
        <v>575</v>
      </c>
      <c r="B19" s="5" t="n">
        <v>1000000</v>
      </c>
      <c r="D19" s="5" t="n">
        <v>1000000</v>
      </c>
    </row>
    <row r="20" spans="1:6">
      <c r="A20" s="4" t="s">
        <v>576</v>
      </c>
      <c r="B20" s="5" t="n">
        <v>1000000</v>
      </c>
      <c r="D20" s="5" t="n">
        <v>1000000</v>
      </c>
    </row>
    <row r="21" spans="1:6">
      <c r="A21" s="4" t="s">
        <v>577</v>
      </c>
      <c r="B21" s="5" t="n">
        <v>1000000</v>
      </c>
      <c r="D21" s="5" t="n">
        <v>1000000</v>
      </c>
    </row>
    <row r="22" spans="1:6">
      <c r="A22" s="4" t="s">
        <v>578</v>
      </c>
      <c r="B22" s="5" t="n">
        <v>1000000</v>
      </c>
      <c r="D22" s="5" t="n">
        <v>1000000</v>
      </c>
    </row>
    <row r="23" spans="1:6">
      <c r="A23" s="4" t="s">
        <v>579</v>
      </c>
      <c r="B23" s="5" t="n">
        <v>3000000</v>
      </c>
      <c r="D23" s="5" t="n">
        <v>3000000</v>
      </c>
    </row>
    <row r="24" spans="1:6">
      <c r="A24" s="4" t="s">
        <v>580</v>
      </c>
    </row>
    <row r="25" spans="1:6">
      <c r="A25" s="3" t="s">
        <v>559</v>
      </c>
    </row>
    <row r="26" spans="1:6">
      <c r="A26" s="4" t="s">
        <v>571</v>
      </c>
      <c r="B26" s="5" t="n">
        <v>0</v>
      </c>
      <c r="D26" s="5" t="n">
        <v>0</v>
      </c>
    </row>
    <row r="27" spans="1:6">
      <c r="A27" s="4" t="s">
        <v>572</v>
      </c>
      <c r="B27" s="5" t="n">
        <v>47000000</v>
      </c>
      <c r="C27" s="7" t="n">
        <v>50000000</v>
      </c>
      <c r="D27" s="5" t="n">
        <v>95000000</v>
      </c>
      <c r="E27" s="7" t="n">
        <v>105000000</v>
      </c>
    </row>
    <row r="28" spans="1:6">
      <c r="A28" s="4" t="s">
        <v>573</v>
      </c>
      <c r="B28" s="5" t="n">
        <v>89000000</v>
      </c>
      <c r="D28" s="5" t="n">
        <v>89000000</v>
      </c>
    </row>
    <row r="29" spans="1:6">
      <c r="A29" s="4" t="s">
        <v>574</v>
      </c>
      <c r="B29" s="5" t="n">
        <v>143000000</v>
      </c>
      <c r="D29" s="5" t="n">
        <v>143000000</v>
      </c>
    </row>
    <row r="30" spans="1:6">
      <c r="A30" s="4" t="s">
        <v>575</v>
      </c>
      <c r="B30" s="5" t="n">
        <v>89000000</v>
      </c>
      <c r="D30" s="5" t="n">
        <v>89000000</v>
      </c>
    </row>
    <row r="31" spans="1:6">
      <c r="A31" s="4" t="s">
        <v>576</v>
      </c>
      <c r="B31" s="5" t="n">
        <v>65000000</v>
      </c>
      <c r="D31" s="5" t="n">
        <v>65000000</v>
      </c>
    </row>
    <row r="32" spans="1:6">
      <c r="A32" s="4" t="s">
        <v>577</v>
      </c>
      <c r="B32" s="5" t="n">
        <v>52000000</v>
      </c>
      <c r="D32" s="5" t="n">
        <v>52000000</v>
      </c>
    </row>
    <row r="33" spans="1:6">
      <c r="A33" s="4" t="s">
        <v>578</v>
      </c>
      <c r="B33" s="5" t="n">
        <v>38000000</v>
      </c>
      <c r="D33" s="5" t="n">
        <v>38000000</v>
      </c>
    </row>
    <row r="34" spans="1:6">
      <c r="A34" s="4" t="s">
        <v>579</v>
      </c>
      <c r="B34" s="7" t="n">
        <v>38000000</v>
      </c>
      <c r="D34" s="7" t="n">
        <v>38000000</v>
      </c>
    </row>
    <row r="35" spans="1:6">
      <c r="A35" s="4" t="s">
        <v>581</v>
      </c>
    </row>
    <row r="36" spans="1:6">
      <c r="A36" s="3" t="s">
        <v>559</v>
      </c>
    </row>
    <row r="37" spans="1:6">
      <c r="A37" s="4" t="s">
        <v>569</v>
      </c>
      <c r="D37" s="4" t="s">
        <v>582</v>
      </c>
    </row>
    <row r="38" spans="1:6">
      <c r="A38" s="4" t="s">
        <v>583</v>
      </c>
    </row>
    <row r="39" spans="1:6">
      <c r="A39" s="3" t="s">
        <v>559</v>
      </c>
    </row>
    <row r="40" spans="1:6">
      <c r="A40" s="4" t="s">
        <v>569</v>
      </c>
      <c r="D40" s="4" t="s">
        <v>410</v>
      </c>
    </row>
    <row r="41" spans="1:6">
      <c r="A41" s="4" t="s">
        <v>584</v>
      </c>
    </row>
    <row r="42" spans="1:6">
      <c r="A42" s="3" t="s">
        <v>559</v>
      </c>
    </row>
    <row r="43" spans="1:6">
      <c r="A43" s="4" t="s">
        <v>569</v>
      </c>
      <c r="D43" s="4" t="s">
        <v>4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5</v>
      </c>
      <c r="D1" s="2" t="s">
        <v>1</v>
      </c>
    </row>
    <row r="2" spans="1:5">
      <c r="B2" s="2" t="s">
        <v>2</v>
      </c>
      <c r="C2" s="2" t="s">
        <v>26</v>
      </c>
      <c r="D2" s="2" t="s">
        <v>2</v>
      </c>
      <c r="E2" s="2" t="s">
        <v>26</v>
      </c>
    </row>
    <row r="3" spans="1:5">
      <c r="A3" s="3" t="s">
        <v>586</v>
      </c>
    </row>
    <row r="4" spans="1:5">
      <c r="A4" s="4" t="s">
        <v>587</v>
      </c>
      <c r="B4" s="7" t="n">
        <v>-116</v>
      </c>
      <c r="C4" s="7" t="n">
        <v>-1405</v>
      </c>
      <c r="D4" s="7" t="n">
        <v>-292</v>
      </c>
      <c r="E4" s="7" t="n">
        <v>-1368</v>
      </c>
    </row>
    <row r="5" spans="1:5">
      <c r="A5" s="4" t="s">
        <v>588</v>
      </c>
      <c r="B5" s="5" t="n">
        <v>15</v>
      </c>
      <c r="C5" s="5" t="n">
        <v>26</v>
      </c>
      <c r="D5" s="5" t="n">
        <v>36</v>
      </c>
      <c r="E5" s="5" t="n">
        <v>50</v>
      </c>
    </row>
    <row r="6" spans="1:5">
      <c r="A6" s="4" t="s">
        <v>589</v>
      </c>
      <c r="B6" s="5" t="n">
        <v>-131</v>
      </c>
      <c r="C6" s="5" t="n">
        <v>-1431</v>
      </c>
      <c r="D6" s="5" t="n">
        <v>-328</v>
      </c>
      <c r="E6" s="5" t="n">
        <v>-1418</v>
      </c>
    </row>
    <row r="7" spans="1:5">
      <c r="A7" s="4" t="s">
        <v>52</v>
      </c>
      <c r="B7" s="5" t="n">
        <v>-6</v>
      </c>
      <c r="C7" s="5" t="n">
        <v>-1</v>
      </c>
      <c r="D7" s="5" t="n">
        <v>-7</v>
      </c>
      <c r="E7" s="5" t="n">
        <v>-3</v>
      </c>
    </row>
    <row r="8" spans="1:5">
      <c r="A8" s="4" t="s">
        <v>590</v>
      </c>
      <c r="B8" s="4" t="s">
        <v>103</v>
      </c>
      <c r="C8" s="4" t="s">
        <v>103</v>
      </c>
      <c r="D8" s="4" t="s">
        <v>103</v>
      </c>
      <c r="E8" s="4" t="s">
        <v>103</v>
      </c>
    </row>
    <row r="9" spans="1:5">
      <c r="A9" s="4" t="s">
        <v>591</v>
      </c>
      <c r="B9" s="7" t="n">
        <v>-6</v>
      </c>
      <c r="C9" s="7" t="n">
        <v>-1</v>
      </c>
      <c r="D9" s="7" t="n">
        <v>-7</v>
      </c>
      <c r="E9" s="7" t="n">
        <v>-3</v>
      </c>
    </row>
    <row r="10" spans="1:5">
      <c r="A10" s="3" t="s">
        <v>592</v>
      </c>
    </row>
    <row r="11" spans="1:5">
      <c r="A11" s="4" t="s">
        <v>593</v>
      </c>
      <c r="B11" s="5" t="n">
        <v>111909858</v>
      </c>
      <c r="C11" s="5" t="n">
        <v>110879285</v>
      </c>
      <c r="D11" s="5" t="n">
        <v>111582911</v>
      </c>
      <c r="E11" s="5" t="n">
        <v>110563576</v>
      </c>
    </row>
    <row r="12" spans="1:5">
      <c r="A12" s="3" t="s">
        <v>594</v>
      </c>
    </row>
    <row r="13" spans="1:5">
      <c r="A13" s="4" t="s">
        <v>595</v>
      </c>
      <c r="B13" s="5" t="n">
        <v>111909858</v>
      </c>
      <c r="C13" s="5" t="n">
        <v>110879285</v>
      </c>
      <c r="D13" s="5" t="n">
        <v>111582911</v>
      </c>
      <c r="E13" s="5" t="n">
        <v>1105635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25</v>
      </c>
      <c r="D1" s="2" t="s">
        <v>1</v>
      </c>
    </row>
    <row r="2" spans="1:5">
      <c r="B2" s="2" t="s">
        <v>2</v>
      </c>
      <c r="C2" s="2" t="s">
        <v>26</v>
      </c>
      <c r="D2" s="2" t="s">
        <v>2</v>
      </c>
      <c r="E2" s="2" t="s">
        <v>26</v>
      </c>
    </row>
    <row r="3" spans="1:5">
      <c r="A3" s="3" t="s">
        <v>194</v>
      </c>
    </row>
    <row r="4" spans="1:5">
      <c r="A4" s="4" t="s">
        <v>597</v>
      </c>
      <c r="B4" s="5" t="n">
        <v>215313</v>
      </c>
      <c r="C4" s="5" t="n">
        <v>168764</v>
      </c>
      <c r="D4" s="5" t="n">
        <v>147043</v>
      </c>
      <c r="E4" s="5" t="n">
        <v>1151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8</v>
      </c>
      <c r="B1" s="2" t="s">
        <v>25</v>
      </c>
      <c r="D1" s="2" t="s">
        <v>1</v>
      </c>
    </row>
    <row r="2" spans="1:5">
      <c r="B2" s="2" t="s">
        <v>2</v>
      </c>
      <c r="C2" s="2" t="s">
        <v>26</v>
      </c>
      <c r="D2" s="2" t="s">
        <v>2</v>
      </c>
      <c r="E2" s="2" t="s">
        <v>26</v>
      </c>
    </row>
    <row r="3" spans="1:5">
      <c r="A3" s="3" t="s">
        <v>194</v>
      </c>
    </row>
    <row r="4" spans="1:5">
      <c r="A4" s="4" t="s">
        <v>599</v>
      </c>
      <c r="B4" s="5" t="n">
        <v>2360317</v>
      </c>
      <c r="C4" s="5" t="n">
        <v>2530686</v>
      </c>
      <c r="D4" s="5" t="n">
        <v>2934023</v>
      </c>
      <c r="E4" s="5" t="n">
        <v>26017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1</v>
      </c>
      <c r="C1" s="2" t="s">
        <v>519</v>
      </c>
    </row>
    <row r="2" spans="1:5">
      <c r="B2" s="2" t="s">
        <v>2</v>
      </c>
      <c r="C2" s="2" t="s">
        <v>76</v>
      </c>
      <c r="D2" s="2" t="s">
        <v>601</v>
      </c>
      <c r="E2" s="2" t="s">
        <v>602</v>
      </c>
    </row>
    <row r="3" spans="1:5">
      <c r="A3" s="3" t="s">
        <v>603</v>
      </c>
    </row>
    <row r="4" spans="1:5">
      <c r="A4" s="4" t="s">
        <v>604</v>
      </c>
      <c r="B4" s="5" t="n">
        <v>400000000</v>
      </c>
      <c r="C4" s="5" t="n">
        <v>400000000</v>
      </c>
    </row>
    <row r="5" spans="1:5">
      <c r="A5" s="4" t="s">
        <v>119</v>
      </c>
      <c r="B5" s="5" t="n">
        <v>300000000</v>
      </c>
      <c r="C5" s="5" t="n">
        <v>300000000</v>
      </c>
    </row>
    <row r="6" spans="1:5">
      <c r="A6" s="4" t="s">
        <v>116</v>
      </c>
      <c r="B6" s="5" t="n">
        <v>100000000</v>
      </c>
      <c r="C6" s="5" t="n">
        <v>100000000</v>
      </c>
    </row>
    <row r="7" spans="1:5">
      <c r="A7" s="4" t="s">
        <v>118</v>
      </c>
      <c r="B7" s="8" t="n">
        <v>0.01</v>
      </c>
      <c r="C7" s="8" t="n">
        <v>0.01</v>
      </c>
    </row>
    <row r="8" spans="1:5">
      <c r="A8" s="4" t="s">
        <v>115</v>
      </c>
      <c r="B8" s="8" t="n">
        <v>0.01</v>
      </c>
      <c r="C8" s="8" t="n">
        <v>0.01</v>
      </c>
    </row>
    <row r="9" spans="1:5">
      <c r="A9" s="4" t="s">
        <v>605</v>
      </c>
      <c r="B9" s="5" t="n">
        <v>0</v>
      </c>
    </row>
    <row r="10" spans="1:5">
      <c r="A10" s="4" t="s">
        <v>606</v>
      </c>
      <c r="E10" s="8" t="n">
        <v>0.25</v>
      </c>
    </row>
    <row r="11" spans="1:5">
      <c r="A11" s="4" t="s">
        <v>607</v>
      </c>
      <c r="B11" s="7" t="n">
        <v>200000000</v>
      </c>
    </row>
    <row r="12" spans="1:5">
      <c r="A12" s="4" t="s">
        <v>608</v>
      </c>
      <c r="B12" s="5" t="n">
        <v>25000000</v>
      </c>
    </row>
    <row r="13" spans="1:5">
      <c r="A13" s="4" t="s">
        <v>609</v>
      </c>
      <c r="C13" s="7" t="n">
        <v>713000000</v>
      </c>
    </row>
    <row r="14" spans="1:5">
      <c r="A14" s="4" t="s">
        <v>610</v>
      </c>
      <c r="B14" s="7" t="n">
        <v>318000000</v>
      </c>
    </row>
    <row r="15" spans="1:5">
      <c r="A15" s="4" t="s">
        <v>611</v>
      </c>
    </row>
    <row r="16" spans="1:5">
      <c r="A16" s="3" t="s">
        <v>603</v>
      </c>
    </row>
    <row r="17" spans="1:5">
      <c r="A17" s="4" t="s">
        <v>612</v>
      </c>
      <c r="B17" s="5" t="n">
        <v>10000000</v>
      </c>
    </row>
    <row r="18" spans="1:5">
      <c r="A18" s="4" t="s">
        <v>613</v>
      </c>
      <c r="B18" s="7" t="n">
        <v>300000000</v>
      </c>
    </row>
    <row r="19" spans="1:5">
      <c r="A19" s="4" t="s">
        <v>614</v>
      </c>
      <c r="B19" s="5" t="n">
        <v>0</v>
      </c>
      <c r="C19" s="5" t="n">
        <v>0</v>
      </c>
      <c r="D19" s="5" t="n">
        <v>532188</v>
      </c>
    </row>
    <row r="20" spans="1:5">
      <c r="A20" s="4" t="s">
        <v>615</v>
      </c>
      <c r="D20" s="8" t="n">
        <v>27.3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45</v>
      </c>
    </row>
    <row r="3" spans="1:2">
      <c r="A3" s="4" t="s">
        <v>617</v>
      </c>
      <c r="B3" s="7" t="n">
        <v>1728</v>
      </c>
    </row>
    <row r="4" spans="1:2">
      <c r="A4" s="4" t="s">
        <v>618</v>
      </c>
      <c r="B4" s="5" t="n">
        <v>554</v>
      </c>
    </row>
    <row r="5" spans="1:2">
      <c r="A5" s="4" t="s">
        <v>619</v>
      </c>
      <c r="B5" s="5" t="n">
        <v>-319</v>
      </c>
    </row>
    <row r="6" spans="1:2">
      <c r="A6" s="4" t="s">
        <v>620</v>
      </c>
      <c r="B6" s="5" t="n">
        <v>-14</v>
      </c>
    </row>
    <row r="7" spans="1:2">
      <c r="A7" s="4" t="s">
        <v>621</v>
      </c>
      <c r="B7" s="5" t="n">
        <v>-13</v>
      </c>
    </row>
    <row r="8" spans="1:2">
      <c r="A8" s="4" t="s">
        <v>622</v>
      </c>
      <c r="B8" s="5" t="n">
        <v>1</v>
      </c>
    </row>
    <row r="9" spans="1:2">
      <c r="A9" s="4" t="s">
        <v>623</v>
      </c>
      <c r="B9" s="5" t="n">
        <v>1</v>
      </c>
    </row>
    <row r="10" spans="1:2">
      <c r="A10" s="4" t="s">
        <v>624</v>
      </c>
      <c r="B10" s="5" t="n">
        <v>-5</v>
      </c>
    </row>
    <row r="11" spans="1:2">
      <c r="A11" s="4" t="s">
        <v>625</v>
      </c>
      <c r="B11" s="5" t="n">
        <v>14</v>
      </c>
    </row>
    <row r="12" spans="1:2">
      <c r="A12" s="4" t="s">
        <v>626</v>
      </c>
      <c r="B12" s="5" t="n">
        <v>1393</v>
      </c>
    </row>
    <row r="13" spans="1:2">
      <c r="A13" s="4" t="s">
        <v>627</v>
      </c>
      <c r="B13" s="5" t="n">
        <v>548</v>
      </c>
    </row>
    <row r="14" spans="1:2">
      <c r="A14" s="4" t="s">
        <v>628</v>
      </c>
    </row>
    <row r="15" spans="1:2">
      <c r="A15" s="4" t="s">
        <v>618</v>
      </c>
      <c r="B15" s="5" t="n">
        <v>554</v>
      </c>
    </row>
    <row r="16" spans="1:2">
      <c r="A16" s="4" t="s">
        <v>629</v>
      </c>
      <c r="B16" s="5" t="n">
        <v>29</v>
      </c>
    </row>
    <row r="17" spans="1:2">
      <c r="A17" s="4" t="s">
        <v>630</v>
      </c>
      <c r="B17" s="5" t="n">
        <v>5</v>
      </c>
    </row>
    <row r="18" spans="1:2">
      <c r="A18" s="4" t="s">
        <v>631</v>
      </c>
      <c r="B18" s="5" t="n">
        <v>-39</v>
      </c>
    </row>
    <row r="19" spans="1:2">
      <c r="A19" s="4" t="s">
        <v>632</v>
      </c>
      <c r="B19" s="5" t="n">
        <v>-4</v>
      </c>
    </row>
    <row r="20" spans="1:2">
      <c r="A20" s="4" t="s">
        <v>621</v>
      </c>
      <c r="B20" s="5" t="n">
        <v>4</v>
      </c>
    </row>
    <row r="21" spans="1:2">
      <c r="A21" s="4" t="s">
        <v>633</v>
      </c>
      <c r="B21" s="5" t="n">
        <v>-1</v>
      </c>
    </row>
    <row r="22" spans="1:2">
      <c r="A22" s="4" t="s">
        <v>626</v>
      </c>
      <c r="B22" s="5" t="n">
        <v>548</v>
      </c>
    </row>
    <row r="23" spans="1:2">
      <c r="A23" s="4" t="s">
        <v>627</v>
      </c>
    </row>
    <row r="24" spans="1:2">
      <c r="A24" s="4" t="s">
        <v>634</v>
      </c>
    </row>
    <row r="25" spans="1:2">
      <c r="A25" s="4" t="s">
        <v>617</v>
      </c>
      <c r="B25" s="5" t="n">
        <v>1</v>
      </c>
    </row>
    <row r="26" spans="1:2">
      <c r="A26" s="4" t="s">
        <v>626</v>
      </c>
      <c r="B26" s="5" t="n">
        <v>1</v>
      </c>
    </row>
    <row r="27" spans="1:2">
      <c r="A27" s="4" t="s">
        <v>635</v>
      </c>
    </row>
    <row r="28" spans="1:2">
      <c r="A28" s="4" t="s">
        <v>617</v>
      </c>
      <c r="B28" s="5" t="n">
        <v>1975</v>
      </c>
    </row>
    <row r="29" spans="1:2">
      <c r="A29" s="4" t="s">
        <v>624</v>
      </c>
      <c r="B29" s="5" t="n">
        <v>-5</v>
      </c>
    </row>
    <row r="30" spans="1:2">
      <c r="A30" s="4" t="s">
        <v>625</v>
      </c>
      <c r="B30" s="5" t="n">
        <v>14</v>
      </c>
    </row>
    <row r="31" spans="1:2">
      <c r="A31" s="4" t="s">
        <v>626</v>
      </c>
      <c r="B31" s="5" t="n">
        <v>1984</v>
      </c>
    </row>
    <row r="32" spans="1:2">
      <c r="A32" s="4" t="s">
        <v>636</v>
      </c>
    </row>
    <row r="33" spans="1:2">
      <c r="A33" s="4" t="s">
        <v>617</v>
      </c>
      <c r="B33" s="5" t="n">
        <v>-62</v>
      </c>
    </row>
    <row r="34" spans="1:2">
      <c r="A34" s="4" t="s">
        <v>619</v>
      </c>
      <c r="B34" s="5" t="n">
        <v>9</v>
      </c>
    </row>
    <row r="35" spans="1:2">
      <c r="A35" s="4" t="s">
        <v>626</v>
      </c>
      <c r="B35" s="5" t="n">
        <v>-53</v>
      </c>
    </row>
    <row r="36" spans="1:2">
      <c r="A36" s="4" t="s">
        <v>637</v>
      </c>
    </row>
    <row r="37" spans="1:2">
      <c r="A37" s="4" t="s">
        <v>617</v>
      </c>
      <c r="B37" s="5" t="n">
        <v>-299</v>
      </c>
    </row>
    <row r="38" spans="1:2">
      <c r="A38" s="4" t="s">
        <v>619</v>
      </c>
      <c r="B38" s="5" t="n">
        <v>-335</v>
      </c>
    </row>
    <row r="39" spans="1:2">
      <c r="A39" s="4" t="s">
        <v>626</v>
      </c>
      <c r="B39" s="5" t="n">
        <v>-634</v>
      </c>
    </row>
    <row r="40" spans="1:2">
      <c r="A40" s="4" t="s">
        <v>638</v>
      </c>
    </row>
    <row r="41" spans="1:2">
      <c r="A41" s="4" t="s">
        <v>617</v>
      </c>
      <c r="B41" s="5" t="n">
        <v>113</v>
      </c>
    </row>
    <row r="42" spans="1:2">
      <c r="A42" s="4" t="s">
        <v>619</v>
      </c>
      <c r="B42" s="5" t="n">
        <v>7</v>
      </c>
    </row>
    <row r="43" spans="1:2">
      <c r="A43" s="4" t="s">
        <v>620</v>
      </c>
      <c r="B43" s="5" t="n">
        <v>-14</v>
      </c>
    </row>
    <row r="44" spans="1:2">
      <c r="A44" s="4" t="s">
        <v>621</v>
      </c>
      <c r="B44" s="5" t="n">
        <v>-13</v>
      </c>
    </row>
    <row r="45" spans="1:2">
      <c r="A45" s="4" t="s">
        <v>622</v>
      </c>
      <c r="B45" s="5" t="n">
        <v>1</v>
      </c>
    </row>
    <row r="46" spans="1:2">
      <c r="A46" s="4" t="s">
        <v>623</v>
      </c>
      <c r="B46" s="5" t="n">
        <v>1</v>
      </c>
    </row>
    <row r="47" spans="1:2">
      <c r="A47" s="4" t="s">
        <v>626</v>
      </c>
      <c r="B47" s="7" t="n">
        <v>9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25</v>
      </c>
      <c r="D1" s="2" t="s">
        <v>1</v>
      </c>
    </row>
    <row r="2" spans="1:5">
      <c r="B2" s="2" t="s">
        <v>2</v>
      </c>
      <c r="C2" s="2" t="s">
        <v>26</v>
      </c>
      <c r="D2" s="2" t="s">
        <v>2</v>
      </c>
      <c r="E2" s="2" t="s">
        <v>26</v>
      </c>
    </row>
    <row r="3" spans="1:5">
      <c r="A3" s="3" t="s">
        <v>198</v>
      </c>
    </row>
    <row r="4" spans="1:5">
      <c r="A4" s="4" t="s">
        <v>55</v>
      </c>
      <c r="B4" s="7" t="n">
        <v>-137</v>
      </c>
      <c r="C4" s="7" t="n">
        <v>-1432</v>
      </c>
      <c r="D4" s="7" t="n">
        <v>-335</v>
      </c>
      <c r="E4" s="7" t="n">
        <v>-1421</v>
      </c>
    </row>
    <row r="5" spans="1:5">
      <c r="A5" s="4" t="s">
        <v>640</v>
      </c>
      <c r="D5" s="4" t="s">
        <v>103</v>
      </c>
    </row>
    <row r="6" spans="1:5">
      <c r="A6" s="4" t="s">
        <v>641</v>
      </c>
      <c r="D6" s="4" t="s">
        <v>103</v>
      </c>
    </row>
    <row r="7" spans="1:5">
      <c r="A7" s="4" t="s">
        <v>642</v>
      </c>
      <c r="D7" s="7" t="n">
        <v>-3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6"/>
    <col customWidth="1" max="6" min="6" width="14"/>
    <col customWidth="1" max="7" min="7" width="14"/>
  </cols>
  <sheetData>
    <row r="1" spans="1:7">
      <c r="A1" s="1" t="s">
        <v>643</v>
      </c>
      <c r="B1" s="2" t="s">
        <v>76</v>
      </c>
      <c r="C1" s="2" t="s">
        <v>2</v>
      </c>
      <c r="D1" s="2" t="s">
        <v>26</v>
      </c>
      <c r="E1" s="2" t="s">
        <v>2</v>
      </c>
      <c r="F1" s="2" t="s">
        <v>26</v>
      </c>
      <c r="G1" s="2" t="s">
        <v>76</v>
      </c>
    </row>
    <row r="2" spans="1:7">
      <c r="A2" s="3" t="s">
        <v>644</v>
      </c>
    </row>
    <row r="3" spans="1:7">
      <c r="A3" s="4" t="s">
        <v>645</v>
      </c>
      <c r="B3" s="7" t="n">
        <v>177</v>
      </c>
      <c r="C3" s="7" t="n">
        <v>170</v>
      </c>
      <c r="E3" s="7" t="n">
        <v>170</v>
      </c>
      <c r="G3" s="7" t="n">
        <v>177</v>
      </c>
    </row>
    <row r="4" spans="1:7">
      <c r="A4" s="4" t="s">
        <v>45</v>
      </c>
      <c r="C4" s="7" t="n">
        <v>5</v>
      </c>
      <c r="D4" s="7" t="n">
        <v>14</v>
      </c>
      <c r="E4" s="7" t="n">
        <v>9</v>
      </c>
      <c r="F4" s="7" t="n">
        <v>34</v>
      </c>
    </row>
    <row r="5" spans="1:7">
      <c r="A5" s="4" t="s">
        <v>646</v>
      </c>
      <c r="F5" s="5" t="n">
        <v>403</v>
      </c>
    </row>
    <row r="6" spans="1:7">
      <c r="A6" s="4" t="s">
        <v>647</v>
      </c>
      <c r="D6" s="7" t="n">
        <v>94</v>
      </c>
      <c r="F6" s="7" t="n">
        <v>94</v>
      </c>
    </row>
    <row r="7" spans="1:7">
      <c r="A7" s="4" t="s">
        <v>648</v>
      </c>
    </row>
    <row r="8" spans="1:7">
      <c r="A8" s="3" t="s">
        <v>644</v>
      </c>
    </row>
    <row r="9" spans="1:7">
      <c r="A9" s="4" t="s">
        <v>649</v>
      </c>
      <c r="C9" s="4" t="s">
        <v>650</v>
      </c>
      <c r="E9" s="4" t="s">
        <v>650</v>
      </c>
    </row>
    <row r="10" spans="1:7">
      <c r="A10" s="4" t="s">
        <v>651</v>
      </c>
    </row>
    <row r="11" spans="1:7">
      <c r="A11" s="3" t="s">
        <v>644</v>
      </c>
    </row>
    <row r="12" spans="1:7">
      <c r="A12" s="4" t="s">
        <v>649</v>
      </c>
      <c r="C12" s="4" t="s">
        <v>652</v>
      </c>
      <c r="E12" s="4" t="s">
        <v>652</v>
      </c>
    </row>
    <row r="13" spans="1:7">
      <c r="A13" s="4" t="s">
        <v>492</v>
      </c>
    </row>
    <row r="14" spans="1:7">
      <c r="A14" s="3" t="s">
        <v>644</v>
      </c>
    </row>
    <row r="15" spans="1:7">
      <c r="A15" s="4" t="s">
        <v>653</v>
      </c>
      <c r="B15" s="4" t="s">
        <v>459</v>
      </c>
      <c r="G15" s="4" t="s">
        <v>459</v>
      </c>
    </row>
    <row r="16" spans="1:7">
      <c r="A16" s="4" t="s">
        <v>649</v>
      </c>
      <c r="B16" s="4" t="s">
        <v>654</v>
      </c>
      <c r="G16" s="4" t="s">
        <v>654</v>
      </c>
    </row>
    <row r="17" spans="1:7">
      <c r="A17" s="4" t="s">
        <v>645</v>
      </c>
      <c r="B17" s="7" t="n">
        <v>32</v>
      </c>
      <c r="G17" s="7" t="n">
        <v>32</v>
      </c>
    </row>
    <row r="18" spans="1:7">
      <c r="A18" s="4" t="s">
        <v>485</v>
      </c>
      <c r="E18" s="4" t="s">
        <v>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76</v>
      </c>
    </row>
    <row r="2" spans="1:3">
      <c r="A2" s="3" t="s">
        <v>306</v>
      </c>
    </row>
    <row r="3" spans="1:3">
      <c r="A3" s="4" t="s">
        <v>656</v>
      </c>
      <c r="B3" s="7" t="n">
        <v>14748</v>
      </c>
      <c r="C3" s="7" t="n">
        <v>15244</v>
      </c>
    </row>
    <row r="4" spans="1:3">
      <c r="A4" s="4" t="s">
        <v>657</v>
      </c>
      <c r="B4" s="5" t="n">
        <v>-46</v>
      </c>
      <c r="C4" s="5" t="n">
        <v>-455</v>
      </c>
    </row>
    <row r="5" spans="1:3">
      <c r="A5" s="4" t="s">
        <v>96</v>
      </c>
      <c r="B5" s="5" t="n">
        <v>14702</v>
      </c>
      <c r="C5" s="5" t="n">
        <v>14789</v>
      </c>
    </row>
    <row r="6" spans="1:3">
      <c r="A6" s="4" t="s">
        <v>658</v>
      </c>
    </row>
    <row r="7" spans="1:3">
      <c r="A7" s="3" t="s">
        <v>306</v>
      </c>
    </row>
    <row r="8" spans="1:3">
      <c r="A8" s="4" t="s">
        <v>656</v>
      </c>
      <c r="C8" s="5" t="n">
        <v>749</v>
      </c>
    </row>
    <row r="9" spans="1:3">
      <c r="A9" s="4" t="s">
        <v>659</v>
      </c>
    </row>
    <row r="10" spans="1:3">
      <c r="A10" s="3" t="s">
        <v>306</v>
      </c>
    </row>
    <row r="11" spans="1:3">
      <c r="A11" s="4" t="s">
        <v>656</v>
      </c>
      <c r="C11" s="5" t="n">
        <v>1445</v>
      </c>
    </row>
    <row r="12" spans="1:3">
      <c r="A12" s="4" t="s">
        <v>660</v>
      </c>
    </row>
    <row r="13" spans="1:3">
      <c r="A13" s="3" t="s">
        <v>306</v>
      </c>
    </row>
    <row r="14" spans="1:3">
      <c r="A14" s="4" t="s">
        <v>656</v>
      </c>
      <c r="B14" s="5" t="n">
        <v>1331</v>
      </c>
      <c r="C14" s="5" t="n">
        <v>1528</v>
      </c>
    </row>
    <row r="15" spans="1:3">
      <c r="A15" s="4" t="s">
        <v>661</v>
      </c>
    </row>
    <row r="16" spans="1:3">
      <c r="A16" s="3" t="s">
        <v>306</v>
      </c>
    </row>
    <row r="17" spans="1:3">
      <c r="A17" s="4" t="s">
        <v>656</v>
      </c>
      <c r="B17" s="5" t="n">
        <v>2440</v>
      </c>
      <c r="C17" s="5" t="n">
        <v>2811</v>
      </c>
    </row>
    <row r="18" spans="1:3">
      <c r="A18" s="4" t="s">
        <v>662</v>
      </c>
    </row>
    <row r="19" spans="1:3">
      <c r="A19" s="3" t="s">
        <v>306</v>
      </c>
    </row>
    <row r="20" spans="1:3">
      <c r="A20" s="4" t="s">
        <v>656</v>
      </c>
      <c r="B20" s="5" t="n">
        <v>1925</v>
      </c>
      <c r="C20" s="5" t="n">
        <v>1925</v>
      </c>
    </row>
    <row r="21" spans="1:3">
      <c r="A21" s="4" t="s">
        <v>663</v>
      </c>
    </row>
    <row r="22" spans="1:3">
      <c r="A22" s="3" t="s">
        <v>306</v>
      </c>
    </row>
    <row r="23" spans="1:3">
      <c r="A23" s="4" t="s">
        <v>656</v>
      </c>
      <c r="B23" s="5" t="n">
        <v>1200</v>
      </c>
      <c r="C23" s="5" t="n">
        <v>1200</v>
      </c>
    </row>
    <row r="24" spans="1:3">
      <c r="A24" s="4" t="s">
        <v>664</v>
      </c>
    </row>
    <row r="25" spans="1:3">
      <c r="A25" s="3" t="s">
        <v>306</v>
      </c>
    </row>
    <row r="26" spans="1:3">
      <c r="A26" s="4" t="s">
        <v>656</v>
      </c>
      <c r="B26" s="5" t="n">
        <v>3000</v>
      </c>
      <c r="C26" s="5" t="n">
        <v>3000</v>
      </c>
    </row>
    <row r="27" spans="1:3">
      <c r="A27" s="4" t="s">
        <v>665</v>
      </c>
    </row>
    <row r="28" spans="1:3">
      <c r="A28" s="3" t="s">
        <v>306</v>
      </c>
    </row>
    <row r="29" spans="1:3">
      <c r="A29" s="4" t="s">
        <v>656</v>
      </c>
      <c r="B29" s="5" t="n">
        <v>3100</v>
      </c>
    </row>
    <row r="30" spans="1:3">
      <c r="A30" s="4" t="s">
        <v>666</v>
      </c>
    </row>
    <row r="31" spans="1:3">
      <c r="A31" s="3" t="s">
        <v>306</v>
      </c>
    </row>
    <row r="32" spans="1:3">
      <c r="A32" s="4" t="s">
        <v>656</v>
      </c>
      <c r="C32" s="5" t="n">
        <v>700</v>
      </c>
    </row>
    <row r="33" spans="1:3">
      <c r="A33" s="4" t="s">
        <v>667</v>
      </c>
    </row>
    <row r="34" spans="1:3">
      <c r="A34" s="3" t="s">
        <v>306</v>
      </c>
    </row>
    <row r="35" spans="1:3">
      <c r="A35" s="4" t="s">
        <v>656</v>
      </c>
      <c r="B35" s="5" t="n">
        <v>1000</v>
      </c>
      <c r="C35" s="5" t="n">
        <v>1000</v>
      </c>
    </row>
    <row r="36" spans="1:3">
      <c r="A36" s="4" t="s">
        <v>668</v>
      </c>
    </row>
    <row r="37" spans="1:3">
      <c r="A37" s="3" t="s">
        <v>306</v>
      </c>
    </row>
    <row r="38" spans="1:3">
      <c r="A38" s="4" t="s">
        <v>656</v>
      </c>
      <c r="B38" s="5" t="n">
        <v>600</v>
      </c>
      <c r="C38" s="5" t="n">
        <v>677</v>
      </c>
    </row>
    <row r="39" spans="1:3">
      <c r="A39" s="4" t="s">
        <v>669</v>
      </c>
    </row>
    <row r="40" spans="1:3">
      <c r="A40" s="3" t="s">
        <v>306</v>
      </c>
    </row>
    <row r="41" spans="1:3">
      <c r="A41" s="4" t="s">
        <v>656</v>
      </c>
      <c r="B41" s="5" t="n">
        <v>285</v>
      </c>
      <c r="C41" s="5" t="n">
        <v>328</v>
      </c>
    </row>
    <row r="42" spans="1:3">
      <c r="A42" s="4" t="s">
        <v>670</v>
      </c>
    </row>
    <row r="43" spans="1:3">
      <c r="A43" s="3" t="s">
        <v>306</v>
      </c>
    </row>
    <row r="44" spans="1:3">
      <c r="A44" s="4" t="s">
        <v>671</v>
      </c>
      <c r="B44" s="5" t="n">
        <v>-195</v>
      </c>
      <c r="C44" s="5" t="n">
        <v>-193</v>
      </c>
    </row>
    <row r="45" spans="1:3">
      <c r="A45" s="4" t="s">
        <v>656</v>
      </c>
      <c r="B45" s="7" t="n">
        <v>62</v>
      </c>
      <c r="C45" s="7" t="n">
        <v>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5"/>
    <col customWidth="1" max="9" min="9" width="15"/>
    <col customWidth="1" max="10" min="10" width="15"/>
    <col customWidth="1" max="11" min="11" width="15"/>
    <col customWidth="1" max="12" min="12" width="14"/>
    <col customWidth="1" max="13" min="13" width="15"/>
    <col customWidth="1" max="14" min="14" width="15"/>
    <col customWidth="1" max="15" min="15" width="14"/>
  </cols>
  <sheetData>
    <row r="1" spans="1:15">
      <c r="A1" s="1" t="s">
        <v>672</v>
      </c>
      <c r="B1" s="2" t="s">
        <v>2</v>
      </c>
      <c r="C1" s="2" t="s">
        <v>673</v>
      </c>
      <c r="D1" s="2" t="s">
        <v>674</v>
      </c>
      <c r="E1" s="2" t="s">
        <v>675</v>
      </c>
      <c r="F1" s="2" t="s">
        <v>676</v>
      </c>
      <c r="G1" s="2" t="s">
        <v>677</v>
      </c>
      <c r="H1" s="2" t="s">
        <v>678</v>
      </c>
      <c r="I1" s="2" t="s">
        <v>679</v>
      </c>
      <c r="J1" s="2" t="s">
        <v>2</v>
      </c>
      <c r="K1" s="2" t="s">
        <v>26</v>
      </c>
      <c r="L1" s="2" t="s">
        <v>680</v>
      </c>
      <c r="M1" s="2" t="s">
        <v>681</v>
      </c>
      <c r="N1" s="2" t="s">
        <v>682</v>
      </c>
      <c r="O1" s="2" t="s">
        <v>683</v>
      </c>
    </row>
    <row r="2" spans="1:15">
      <c r="A2" s="3" t="s">
        <v>306</v>
      </c>
    </row>
    <row r="3" spans="1:15">
      <c r="A3" s="4" t="s">
        <v>151</v>
      </c>
      <c r="J3" s="7" t="n">
        <v>3100000000</v>
      </c>
    </row>
    <row r="4" spans="1:15">
      <c r="A4" s="4" t="s">
        <v>684</v>
      </c>
      <c r="H4" s="7" t="n">
        <v>1200000000</v>
      </c>
      <c r="K4" s="7" t="n">
        <v>1219000000</v>
      </c>
    </row>
    <row r="5" spans="1:15">
      <c r="A5" s="4" t="s">
        <v>685</v>
      </c>
    </row>
    <row r="6" spans="1:15">
      <c r="A6" s="3" t="s">
        <v>306</v>
      </c>
    </row>
    <row r="7" spans="1:15">
      <c r="A7" s="4" t="s">
        <v>686</v>
      </c>
      <c r="L7" s="7" t="n">
        <v>929000000</v>
      </c>
    </row>
    <row r="8" spans="1:15">
      <c r="A8" s="4" t="s">
        <v>687</v>
      </c>
    </row>
    <row r="9" spans="1:15">
      <c r="A9" s="3" t="s">
        <v>306</v>
      </c>
    </row>
    <row r="10" spans="1:15">
      <c r="A10" s="4" t="s">
        <v>688</v>
      </c>
      <c r="D10" s="7" t="n">
        <v>39000000</v>
      </c>
    </row>
    <row r="11" spans="1:15">
      <c r="A11" s="4" t="s">
        <v>689</v>
      </c>
    </row>
    <row r="12" spans="1:15">
      <c r="A12" s="3" t="s">
        <v>306</v>
      </c>
    </row>
    <row r="13" spans="1:15">
      <c r="A13" s="4" t="s">
        <v>688</v>
      </c>
      <c r="C13" s="7" t="n">
        <v>713000000</v>
      </c>
      <c r="F13" s="7" t="n">
        <v>26000000</v>
      </c>
    </row>
    <row r="14" spans="1:15">
      <c r="A14" s="4" t="s">
        <v>690</v>
      </c>
    </row>
    <row r="15" spans="1:15">
      <c r="A15" s="3" t="s">
        <v>306</v>
      </c>
    </row>
    <row r="16" spans="1:15">
      <c r="A16" s="4" t="s">
        <v>691</v>
      </c>
      <c r="O16" s="7" t="n">
        <v>60000000</v>
      </c>
    </row>
    <row r="17" spans="1:15">
      <c r="A17" s="4" t="s">
        <v>688</v>
      </c>
      <c r="I17" s="7" t="n">
        <v>1600000000</v>
      </c>
    </row>
    <row r="18" spans="1:15">
      <c r="A18" s="4" t="s">
        <v>692</v>
      </c>
    </row>
    <row r="19" spans="1:15">
      <c r="A19" s="3" t="s">
        <v>306</v>
      </c>
    </row>
    <row r="20" spans="1:15">
      <c r="A20" s="4" t="s">
        <v>693</v>
      </c>
      <c r="M20" s="7" t="n">
        <v>1700000000</v>
      </c>
    </row>
    <row r="21" spans="1:15">
      <c r="A21" s="4" t="s">
        <v>688</v>
      </c>
      <c r="E21" s="7" t="n">
        <v>1445000000</v>
      </c>
      <c r="F21" s="5" t="n">
        <v>48000000</v>
      </c>
      <c r="G21" s="7" t="n">
        <v>190000000</v>
      </c>
    </row>
    <row r="22" spans="1:15">
      <c r="A22" s="4" t="s">
        <v>694</v>
      </c>
    </row>
    <row r="23" spans="1:15">
      <c r="A23" s="3" t="s">
        <v>306</v>
      </c>
    </row>
    <row r="24" spans="1:15">
      <c r="A24" s="4" t="s">
        <v>688</v>
      </c>
      <c r="B24" s="7" t="n">
        <v>122000000</v>
      </c>
      <c r="D24" s="5" t="n">
        <v>75000000</v>
      </c>
    </row>
    <row r="25" spans="1:15">
      <c r="A25" s="4" t="s">
        <v>695</v>
      </c>
    </row>
    <row r="26" spans="1:15">
      <c r="A26" s="3" t="s">
        <v>306</v>
      </c>
    </row>
    <row r="27" spans="1:15">
      <c r="A27" s="4" t="s">
        <v>693</v>
      </c>
      <c r="H27" s="5" t="n">
        <v>1600000000</v>
      </c>
    </row>
    <row r="28" spans="1:15">
      <c r="A28" s="4" t="s">
        <v>688</v>
      </c>
      <c r="F28" s="5" t="n">
        <v>52000000</v>
      </c>
    </row>
    <row r="29" spans="1:15">
      <c r="A29" s="4" t="s">
        <v>696</v>
      </c>
    </row>
    <row r="30" spans="1:15">
      <c r="A30" s="3" t="s">
        <v>306</v>
      </c>
    </row>
    <row r="31" spans="1:15">
      <c r="A31" s="4" t="s">
        <v>688</v>
      </c>
      <c r="B31" s="7" t="n">
        <v>225000000</v>
      </c>
      <c r="D31" s="7" t="n">
        <v>147000000</v>
      </c>
    </row>
    <row r="32" spans="1:15">
      <c r="A32" s="4" t="s">
        <v>697</v>
      </c>
    </row>
    <row r="33" spans="1:15">
      <c r="A33" s="3" t="s">
        <v>306</v>
      </c>
    </row>
    <row r="34" spans="1:15">
      <c r="A34" s="4" t="s">
        <v>693</v>
      </c>
      <c r="H34" s="7" t="n">
        <v>2900000000</v>
      </c>
    </row>
    <row r="35" spans="1:15">
      <c r="A35" s="4" t="s">
        <v>688</v>
      </c>
      <c r="F35" s="7" t="n">
        <v>96000000</v>
      </c>
    </row>
    <row r="36" spans="1:15">
      <c r="A36" s="4" t="s">
        <v>698</v>
      </c>
    </row>
    <row r="37" spans="1:15">
      <c r="A37" s="3" t="s">
        <v>306</v>
      </c>
    </row>
    <row r="38" spans="1:15">
      <c r="A38" s="4" t="s">
        <v>691</v>
      </c>
      <c r="O38" s="7" t="n">
        <v>637000000</v>
      </c>
    </row>
    <row r="39" spans="1:15">
      <c r="A39" s="4" t="s">
        <v>699</v>
      </c>
    </row>
    <row r="40" spans="1:15">
      <c r="A40" s="3" t="s">
        <v>306</v>
      </c>
    </row>
    <row r="41" spans="1:15">
      <c r="A41" s="4" t="s">
        <v>686</v>
      </c>
      <c r="N41" s="7" t="n">
        <v>1000000000</v>
      </c>
    </row>
    <row r="42" spans="1:15">
      <c r="A42" s="4" t="s">
        <v>700</v>
      </c>
    </row>
    <row r="43" spans="1:15">
      <c r="A43" s="3" t="s">
        <v>306</v>
      </c>
    </row>
    <row r="44" spans="1:15">
      <c r="A44" s="4" t="s">
        <v>686</v>
      </c>
      <c r="L44" s="7" t="n">
        <v>739000000</v>
      </c>
    </row>
    <row r="45" spans="1:15">
      <c r="A45" s="4" t="s">
        <v>701</v>
      </c>
    </row>
    <row r="46" spans="1:15">
      <c r="A46" s="3" t="s">
        <v>306</v>
      </c>
    </row>
    <row r="47" spans="1:15">
      <c r="A47" s="4" t="s">
        <v>693</v>
      </c>
      <c r="N47" s="5" t="n">
        <v>1000000000</v>
      </c>
    </row>
    <row r="48" spans="1:15">
      <c r="A48" s="4" t="s">
        <v>702</v>
      </c>
    </row>
    <row r="49" spans="1:15">
      <c r="A49" s="3" t="s">
        <v>306</v>
      </c>
    </row>
    <row r="50" spans="1:15">
      <c r="A50" s="4" t="s">
        <v>693</v>
      </c>
      <c r="N50" s="5" t="n">
        <v>4600000000</v>
      </c>
    </row>
    <row r="51" spans="1:15">
      <c r="A51" s="4" t="s">
        <v>703</v>
      </c>
    </row>
    <row r="52" spans="1:15">
      <c r="A52" s="3" t="s">
        <v>306</v>
      </c>
    </row>
    <row r="53" spans="1:15">
      <c r="A53" s="4" t="s">
        <v>693</v>
      </c>
      <c r="N53" s="7" t="n">
        <v>1700000000</v>
      </c>
    </row>
    <row r="54" spans="1:15">
      <c r="A54" s="4" t="s">
        <v>704</v>
      </c>
    </row>
    <row r="55" spans="1:15">
      <c r="A55" s="3" t="s">
        <v>306</v>
      </c>
    </row>
    <row r="56" spans="1:15">
      <c r="A56" s="4" t="s">
        <v>151</v>
      </c>
      <c r="C56" s="5" t="n">
        <v>900000000</v>
      </c>
    </row>
    <row r="57" spans="1:15">
      <c r="A57" s="4" t="s">
        <v>693</v>
      </c>
      <c r="C57" s="5" t="n">
        <v>3100000000</v>
      </c>
    </row>
    <row r="58" spans="1:15">
      <c r="A58" s="4" t="s">
        <v>320</v>
      </c>
    </row>
    <row r="59" spans="1:15">
      <c r="A59" s="3" t="s">
        <v>306</v>
      </c>
    </row>
    <row r="60" spans="1:15">
      <c r="A60" s="4" t="s">
        <v>151</v>
      </c>
      <c r="C60" s="5" t="n">
        <v>900000000</v>
      </c>
    </row>
    <row r="61" spans="1:15">
      <c r="A61" s="4" t="s">
        <v>693</v>
      </c>
      <c r="C61" s="7" t="n">
        <v>3100000000</v>
      </c>
      <c r="E61" s="7" t="n">
        <v>22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706</v>
      </c>
      <c r="C1" s="2" t="s">
        <v>707</v>
      </c>
      <c r="D1" s="2" t="s">
        <v>708</v>
      </c>
      <c r="E1" s="2" t="s">
        <v>2</v>
      </c>
    </row>
    <row r="2" spans="1:5">
      <c r="A2" s="3" t="s">
        <v>306</v>
      </c>
    </row>
    <row r="3" spans="1:5">
      <c r="A3" s="4" t="s">
        <v>709</v>
      </c>
      <c r="E3" s="9" t="n">
        <v>3.82</v>
      </c>
    </row>
    <row r="4" spans="1:5">
      <c r="A4" s="4" t="s">
        <v>710</v>
      </c>
      <c r="E4" s="9" t="n">
        <v>2.36</v>
      </c>
    </row>
    <row r="5" spans="1:5">
      <c r="A5" s="4" t="s">
        <v>711</v>
      </c>
    </row>
    <row r="6" spans="1:5">
      <c r="A6" s="3" t="s">
        <v>306</v>
      </c>
    </row>
    <row r="7" spans="1:5">
      <c r="A7" s="4" t="s">
        <v>710</v>
      </c>
      <c r="E7" s="9" t="n">
        <v>1.75</v>
      </c>
    </row>
    <row r="8" spans="1:5">
      <c r="A8" s="4" t="s">
        <v>712</v>
      </c>
    </row>
    <row r="9" spans="1:5">
      <c r="A9" s="3" t="s">
        <v>306</v>
      </c>
    </row>
    <row r="10" spans="1:5">
      <c r="A10" s="4" t="s">
        <v>709</v>
      </c>
      <c r="E10" s="9" t="n">
        <v>4.5</v>
      </c>
    </row>
    <row r="11" spans="1:5">
      <c r="A11" s="4" t="s">
        <v>685</v>
      </c>
    </row>
    <row r="12" spans="1:5">
      <c r="A12" s="3" t="s">
        <v>306</v>
      </c>
    </row>
    <row r="13" spans="1:5">
      <c r="A13" s="4" t="s">
        <v>713</v>
      </c>
      <c r="E13" s="4" t="s">
        <v>714</v>
      </c>
    </row>
    <row r="14" spans="1:5">
      <c r="A14" s="4" t="s">
        <v>715</v>
      </c>
    </row>
    <row r="15" spans="1:5">
      <c r="A15" s="3" t="s">
        <v>306</v>
      </c>
    </row>
    <row r="16" spans="1:5">
      <c r="A16" s="4" t="s">
        <v>716</v>
      </c>
      <c r="E16" s="4" t="s">
        <v>717</v>
      </c>
    </row>
    <row r="17" spans="1:5">
      <c r="A17" s="4" t="s">
        <v>718</v>
      </c>
      <c r="E17" s="4" t="s">
        <v>717</v>
      </c>
    </row>
    <row r="18" spans="1:5">
      <c r="A18" s="4" t="s">
        <v>719</v>
      </c>
      <c r="E18" s="4" t="s">
        <v>720</v>
      </c>
    </row>
    <row r="19" spans="1:5">
      <c r="A19" s="4" t="s">
        <v>721</v>
      </c>
    </row>
    <row r="20" spans="1:5">
      <c r="A20" s="3" t="s">
        <v>306</v>
      </c>
    </row>
    <row r="21" spans="1:5">
      <c r="A21" s="4" t="s">
        <v>722</v>
      </c>
      <c r="E21" s="4" t="s">
        <v>723</v>
      </c>
    </row>
    <row r="22" spans="1:5">
      <c r="A22" s="4" t="s">
        <v>724</v>
      </c>
    </row>
    <row r="23" spans="1:5">
      <c r="A23" s="3" t="s">
        <v>306</v>
      </c>
    </row>
    <row r="24" spans="1:5">
      <c r="A24" s="4" t="s">
        <v>725</v>
      </c>
      <c r="E24" s="4" t="s">
        <v>726</v>
      </c>
    </row>
    <row r="25" spans="1:5">
      <c r="A25" s="4" t="s">
        <v>727</v>
      </c>
    </row>
    <row r="26" spans="1:5">
      <c r="A26" s="3" t="s">
        <v>306</v>
      </c>
    </row>
    <row r="27" spans="1:5">
      <c r="A27" s="4" t="s">
        <v>725</v>
      </c>
      <c r="E27" s="4" t="s">
        <v>728</v>
      </c>
    </row>
    <row r="28" spans="1:5">
      <c r="A28" s="4" t="s">
        <v>729</v>
      </c>
    </row>
    <row r="29" spans="1:5">
      <c r="A29" s="3" t="s">
        <v>306</v>
      </c>
    </row>
    <row r="30" spans="1:5">
      <c r="A30" s="4" t="s">
        <v>725</v>
      </c>
      <c r="E30" s="4" t="s">
        <v>730</v>
      </c>
    </row>
    <row r="31" spans="1:5">
      <c r="A31" s="4" t="s">
        <v>731</v>
      </c>
    </row>
    <row r="32" spans="1:5">
      <c r="A32" s="3" t="s">
        <v>306</v>
      </c>
    </row>
    <row r="33" spans="1:5">
      <c r="A33" s="4" t="s">
        <v>732</v>
      </c>
      <c r="E33" s="4" t="s">
        <v>730</v>
      </c>
    </row>
    <row r="34" spans="1:5">
      <c r="A34" s="4" t="s">
        <v>733</v>
      </c>
    </row>
    <row r="35" spans="1:5">
      <c r="A35" s="3" t="s">
        <v>306</v>
      </c>
    </row>
    <row r="36" spans="1:5">
      <c r="A36" s="4" t="s">
        <v>725</v>
      </c>
      <c r="E36" s="4" t="s">
        <v>714</v>
      </c>
    </row>
    <row r="37" spans="1:5">
      <c r="A37" s="4" t="s">
        <v>734</v>
      </c>
    </row>
    <row r="38" spans="1:5">
      <c r="A38" s="3" t="s">
        <v>306</v>
      </c>
    </row>
    <row r="39" spans="1:5">
      <c r="A39" s="4" t="s">
        <v>725</v>
      </c>
      <c r="E39" s="4" t="s">
        <v>735</v>
      </c>
    </row>
    <row r="40" spans="1:5">
      <c r="A40" s="4" t="s">
        <v>736</v>
      </c>
    </row>
    <row r="41" spans="1:5">
      <c r="A41" s="3" t="s">
        <v>306</v>
      </c>
    </row>
    <row r="42" spans="1:5">
      <c r="A42" s="4" t="s">
        <v>725</v>
      </c>
      <c r="E42" s="4" t="s">
        <v>723</v>
      </c>
    </row>
    <row r="43" spans="1:5">
      <c r="A43" s="4" t="s">
        <v>737</v>
      </c>
    </row>
    <row r="44" spans="1:5">
      <c r="A44" s="3" t="s">
        <v>306</v>
      </c>
    </row>
    <row r="45" spans="1:5">
      <c r="A45" s="4" t="s">
        <v>725</v>
      </c>
      <c r="E45" s="4" t="s">
        <v>738</v>
      </c>
    </row>
    <row r="46" spans="1:5">
      <c r="A46" s="4" t="s">
        <v>739</v>
      </c>
    </row>
    <row r="47" spans="1:5">
      <c r="A47" s="3" t="s">
        <v>306</v>
      </c>
    </row>
    <row r="48" spans="1:5">
      <c r="A48" s="4" t="s">
        <v>725</v>
      </c>
      <c r="E48" s="4" t="s">
        <v>740</v>
      </c>
    </row>
    <row r="49" spans="1:5">
      <c r="A49" s="4" t="s">
        <v>741</v>
      </c>
    </row>
    <row r="50" spans="1:5">
      <c r="A50" s="3" t="s">
        <v>306</v>
      </c>
    </row>
    <row r="51" spans="1:5">
      <c r="A51" s="4" t="s">
        <v>732</v>
      </c>
      <c r="E51" s="4" t="s">
        <v>723</v>
      </c>
    </row>
    <row r="52" spans="1:5">
      <c r="A52" s="4" t="s">
        <v>742</v>
      </c>
    </row>
    <row r="53" spans="1:5">
      <c r="A53" s="3" t="s">
        <v>306</v>
      </c>
    </row>
    <row r="54" spans="1:5">
      <c r="A54" s="4" t="s">
        <v>710</v>
      </c>
      <c r="D54" s="5" t="n">
        <v>2</v>
      </c>
    </row>
    <row r="55" spans="1:5">
      <c r="A55" s="4" t="s">
        <v>743</v>
      </c>
    </row>
    <row r="56" spans="1:5">
      <c r="A56" s="3" t="s">
        <v>306</v>
      </c>
    </row>
    <row r="57" spans="1:5">
      <c r="A57" s="4" t="s">
        <v>709</v>
      </c>
      <c r="B57" s="5" t="n">
        <v>4</v>
      </c>
      <c r="C57" s="9" t="n">
        <v>4.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44</v>
      </c>
      <c r="B1" s="2" t="s">
        <v>1</v>
      </c>
    </row>
    <row r="2" spans="1:2">
      <c r="B2" s="2" t="s">
        <v>470</v>
      </c>
    </row>
    <row r="3" spans="1:2">
      <c r="A3" s="4" t="s">
        <v>745</v>
      </c>
    </row>
    <row r="4" spans="1:2">
      <c r="A4" s="3" t="s">
        <v>306</v>
      </c>
    </row>
    <row r="5" spans="1:2">
      <c r="A5" s="4" t="s">
        <v>746</v>
      </c>
      <c r="B5" s="5" t="n">
        <v>1</v>
      </c>
    </row>
    <row r="6" spans="1:2">
      <c r="A6" s="4" t="s">
        <v>747</v>
      </c>
      <c r="B6" s="7" t="n">
        <v>1500000000</v>
      </c>
    </row>
    <row r="7" spans="1:2">
      <c r="A7" s="4" t="s">
        <v>748</v>
      </c>
      <c r="B7" s="4" t="s">
        <v>749</v>
      </c>
    </row>
    <row r="8" spans="1:2">
      <c r="A8" s="4" t="s">
        <v>750</v>
      </c>
    </row>
    <row r="9" spans="1:2">
      <c r="A9" s="3" t="s">
        <v>306</v>
      </c>
    </row>
    <row r="10" spans="1:2">
      <c r="A10" s="4" t="s">
        <v>747</v>
      </c>
      <c r="B10" s="7" t="n">
        <v>750000000</v>
      </c>
    </row>
    <row r="11" spans="1:2">
      <c r="A11" s="4" t="s">
        <v>685</v>
      </c>
    </row>
    <row r="12" spans="1:2">
      <c r="A12" s="3" t="s">
        <v>306</v>
      </c>
    </row>
    <row r="13" spans="1:2">
      <c r="A13" s="4" t="s">
        <v>751</v>
      </c>
      <c r="B13" s="5" t="n">
        <v>929000000</v>
      </c>
    </row>
    <row r="14" spans="1:2">
      <c r="A14" s="4" t="s">
        <v>752</v>
      </c>
      <c r="B14" s="5" t="n">
        <v>71000000</v>
      </c>
    </row>
    <row r="15" spans="1:2">
      <c r="A15" s="4" t="s">
        <v>700</v>
      </c>
    </row>
    <row r="16" spans="1:2">
      <c r="A16" s="3" t="s">
        <v>306</v>
      </c>
    </row>
    <row r="17" spans="1:2">
      <c r="A17" s="4" t="s">
        <v>751</v>
      </c>
      <c r="B17" s="7" t="n">
        <v>739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753</v>
      </c>
      <c r="B1" s="2" t="s">
        <v>1</v>
      </c>
    </row>
    <row r="2" spans="1:2">
      <c r="B2" s="2" t="s">
        <v>2</v>
      </c>
    </row>
    <row r="3" spans="1:2">
      <c r="A3" s="4" t="s">
        <v>754</v>
      </c>
    </row>
    <row r="4" spans="1:2">
      <c r="A4" s="3" t="s">
        <v>755</v>
      </c>
    </row>
    <row r="5" spans="1:2">
      <c r="A5" s="4" t="s">
        <v>756</v>
      </c>
      <c r="B5" s="4" t="s">
        <v>757</v>
      </c>
    </row>
    <row r="6" spans="1:2">
      <c r="A6" s="4" t="s">
        <v>758</v>
      </c>
      <c r="B6" s="4" t="s">
        <v>759</v>
      </c>
    </row>
    <row r="7" spans="1:2">
      <c r="A7" s="4" t="s">
        <v>760</v>
      </c>
      <c r="B7" s="4" t="s">
        <v>761</v>
      </c>
    </row>
    <row r="8" spans="1:2">
      <c r="A8" s="4" t="s">
        <v>762</v>
      </c>
    </row>
    <row r="9" spans="1:2">
      <c r="A9" s="3" t="s">
        <v>755</v>
      </c>
    </row>
    <row r="10" spans="1:2">
      <c r="A10" s="4" t="s">
        <v>756</v>
      </c>
      <c r="B10" s="4" t="s">
        <v>717</v>
      </c>
    </row>
    <row r="11" spans="1:2">
      <c r="A11" s="4" t="s">
        <v>758</v>
      </c>
      <c r="B11" s="4" t="s">
        <v>763</v>
      </c>
    </row>
    <row r="12" spans="1:2">
      <c r="A12" s="4" t="s">
        <v>760</v>
      </c>
      <c r="B12" s="4" t="s">
        <v>7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4" t="s">
        <v>766</v>
      </c>
    </row>
    <row r="4" spans="1:2">
      <c r="A4" s="3" t="s">
        <v>755</v>
      </c>
    </row>
    <row r="5" spans="1:2">
      <c r="A5" s="4" t="s">
        <v>756</v>
      </c>
      <c r="B5" s="4" t="s">
        <v>767</v>
      </c>
    </row>
    <row r="6" spans="1:2">
      <c r="A6" s="4" t="s">
        <v>758</v>
      </c>
      <c r="B6" s="4" t="s">
        <v>768</v>
      </c>
    </row>
    <row r="7" spans="1:2">
      <c r="A7" s="4" t="s">
        <v>760</v>
      </c>
      <c r="B7" s="4" t="s">
        <v>769</v>
      </c>
    </row>
    <row r="8" spans="1:2">
      <c r="A8" s="4" t="s">
        <v>754</v>
      </c>
    </row>
    <row r="9" spans="1:2">
      <c r="A9" s="3" t="s">
        <v>755</v>
      </c>
    </row>
    <row r="10" spans="1:2">
      <c r="A10" s="4" t="s">
        <v>756</v>
      </c>
      <c r="B10" s="4" t="s">
        <v>717</v>
      </c>
    </row>
    <row r="11" spans="1:2">
      <c r="A11" s="4" t="s">
        <v>758</v>
      </c>
      <c r="B11" s="4" t="s">
        <v>770</v>
      </c>
    </row>
    <row r="12" spans="1:2">
      <c r="A12" s="4" t="s">
        <v>760</v>
      </c>
      <c r="B12" s="4" t="s">
        <v>7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772</v>
      </c>
      <c r="B1" s="2" t="s">
        <v>1</v>
      </c>
    </row>
    <row r="2" spans="1:2">
      <c r="B2" s="2" t="s">
        <v>2</v>
      </c>
    </row>
    <row r="3" spans="1:2">
      <c r="A3" s="4" t="s">
        <v>754</v>
      </c>
    </row>
    <row r="4" spans="1:2">
      <c r="A4" s="3" t="s">
        <v>755</v>
      </c>
    </row>
    <row r="5" spans="1:2">
      <c r="A5" s="4" t="s">
        <v>756</v>
      </c>
      <c r="B5" s="4" t="s">
        <v>773</v>
      </c>
    </row>
    <row r="6" spans="1:2">
      <c r="A6" s="4" t="s">
        <v>758</v>
      </c>
      <c r="B6" s="4" t="s">
        <v>774</v>
      </c>
    </row>
    <row r="7" spans="1:2">
      <c r="A7" s="4" t="s">
        <v>760</v>
      </c>
      <c r="B7" s="4" t="s">
        <v>775</v>
      </c>
    </row>
    <row r="8" spans="1:2">
      <c r="A8" s="4" t="s">
        <v>762</v>
      </c>
    </row>
    <row r="9" spans="1:2">
      <c r="A9" s="3" t="s">
        <v>755</v>
      </c>
    </row>
    <row r="10" spans="1:2">
      <c r="A10" s="4" t="s">
        <v>756</v>
      </c>
      <c r="B10" s="4" t="s">
        <v>717</v>
      </c>
    </row>
    <row r="11" spans="1:2">
      <c r="A11" s="4" t="s">
        <v>758</v>
      </c>
      <c r="B11" s="4" t="s">
        <v>776</v>
      </c>
    </row>
    <row r="12" spans="1:2">
      <c r="A12" s="4" t="s">
        <v>760</v>
      </c>
      <c r="B12" s="4" t="s">
        <v>7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78</v>
      </c>
      <c r="B1" s="2" t="s">
        <v>1</v>
      </c>
    </row>
    <row r="2" spans="1:2">
      <c r="B2" s="2" t="s">
        <v>2</v>
      </c>
    </row>
    <row r="3" spans="1:2">
      <c r="A3" s="4" t="s">
        <v>766</v>
      </c>
    </row>
    <row r="4" spans="1:2">
      <c r="A4" s="3" t="s">
        <v>755</v>
      </c>
    </row>
    <row r="5" spans="1:2">
      <c r="A5" s="4" t="s">
        <v>756</v>
      </c>
      <c r="B5" s="4" t="s">
        <v>779</v>
      </c>
    </row>
    <row r="6" spans="1:2">
      <c r="A6" s="4" t="s">
        <v>758</v>
      </c>
      <c r="B6" s="4" t="s">
        <v>780</v>
      </c>
    </row>
    <row r="7" spans="1:2">
      <c r="A7" s="4" t="s">
        <v>760</v>
      </c>
      <c r="B7" s="4" t="s">
        <v>781</v>
      </c>
    </row>
    <row r="8" spans="1:2">
      <c r="A8" s="4" t="s">
        <v>754</v>
      </c>
    </row>
    <row r="9" spans="1:2">
      <c r="A9" s="3" t="s">
        <v>755</v>
      </c>
    </row>
    <row r="10" spans="1:2">
      <c r="A10" s="4" t="s">
        <v>756</v>
      </c>
      <c r="B10" s="4" t="s">
        <v>782</v>
      </c>
    </row>
    <row r="11" spans="1:2">
      <c r="A11" s="4" t="s">
        <v>758</v>
      </c>
      <c r="B11" s="4" t="s">
        <v>783</v>
      </c>
    </row>
    <row r="12" spans="1:2">
      <c r="A12" s="4" t="s">
        <v>760</v>
      </c>
      <c r="B12" s="4" t="s">
        <v>784</v>
      </c>
    </row>
    <row r="13" spans="1:2">
      <c r="A13" s="4" t="s">
        <v>762</v>
      </c>
    </row>
    <row r="14" spans="1:2">
      <c r="A14" s="3" t="s">
        <v>755</v>
      </c>
    </row>
    <row r="15" spans="1:2">
      <c r="A15" s="4" t="s">
        <v>756</v>
      </c>
      <c r="B15" s="4" t="s">
        <v>773</v>
      </c>
    </row>
    <row r="16" spans="1:2">
      <c r="A16" s="4" t="s">
        <v>758</v>
      </c>
      <c r="B16" s="4" t="s">
        <v>785</v>
      </c>
    </row>
    <row r="17" spans="1:2">
      <c r="A17" s="4" t="s">
        <v>760</v>
      </c>
      <c r="B17" s="4" t="s">
        <v>786</v>
      </c>
    </row>
    <row r="18" spans="1:2">
      <c r="A18" s="4" t="s">
        <v>787</v>
      </c>
    </row>
    <row r="19" spans="1:2">
      <c r="A19" s="3" t="s">
        <v>755</v>
      </c>
    </row>
    <row r="20" spans="1:2">
      <c r="A20" s="4" t="s">
        <v>756</v>
      </c>
      <c r="B20" s="4" t="s">
        <v>717</v>
      </c>
    </row>
    <row r="21" spans="1:2">
      <c r="A21" s="4" t="s">
        <v>758</v>
      </c>
      <c r="B21" s="4" t="s">
        <v>788</v>
      </c>
    </row>
    <row r="22" spans="1:2">
      <c r="A22" s="4" t="s">
        <v>760</v>
      </c>
      <c r="B22" s="4" t="s">
        <v>7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90</v>
      </c>
      <c r="B1" s="2" t="s">
        <v>1</v>
      </c>
    </row>
    <row r="2" spans="1:2">
      <c r="B2" s="2" t="s">
        <v>2</v>
      </c>
    </row>
    <row r="3" spans="1:2">
      <c r="A3" s="4" t="s">
        <v>766</v>
      </c>
    </row>
    <row r="4" spans="1:2">
      <c r="A4" s="3" t="s">
        <v>755</v>
      </c>
    </row>
    <row r="5" spans="1:2">
      <c r="A5" s="4" t="s">
        <v>756</v>
      </c>
      <c r="B5" s="4" t="s">
        <v>791</v>
      </c>
    </row>
    <row r="6" spans="1:2">
      <c r="A6" s="4" t="s">
        <v>758</v>
      </c>
      <c r="B6" s="4" t="s">
        <v>783</v>
      </c>
    </row>
    <row r="7" spans="1:2">
      <c r="A7" s="4" t="s">
        <v>760</v>
      </c>
      <c r="B7" s="4" t="s">
        <v>784</v>
      </c>
    </row>
    <row r="8" spans="1:2">
      <c r="A8" s="4" t="s">
        <v>754</v>
      </c>
    </row>
    <row r="9" spans="1:2">
      <c r="A9" s="3" t="s">
        <v>755</v>
      </c>
    </row>
    <row r="10" spans="1:2">
      <c r="A10" s="4" t="s">
        <v>756</v>
      </c>
      <c r="B10" s="4" t="s">
        <v>792</v>
      </c>
    </row>
    <row r="11" spans="1:2">
      <c r="A11" s="4" t="s">
        <v>758</v>
      </c>
      <c r="B11" s="4" t="s">
        <v>785</v>
      </c>
    </row>
    <row r="12" spans="1:2">
      <c r="A12" s="4" t="s">
        <v>760</v>
      </c>
      <c r="B12" s="4" t="s">
        <v>786</v>
      </c>
    </row>
    <row r="13" spans="1:2">
      <c r="A13" s="4" t="s">
        <v>762</v>
      </c>
    </row>
    <row r="14" spans="1:2">
      <c r="A14" s="3" t="s">
        <v>755</v>
      </c>
    </row>
    <row r="15" spans="1:2">
      <c r="A15" s="4" t="s">
        <v>756</v>
      </c>
      <c r="B15" s="4" t="s">
        <v>717</v>
      </c>
    </row>
    <row r="16" spans="1:2">
      <c r="A16" s="4" t="s">
        <v>758</v>
      </c>
      <c r="B16" s="4" t="s">
        <v>788</v>
      </c>
    </row>
    <row r="17" spans="1:2">
      <c r="A17" s="4" t="s">
        <v>760</v>
      </c>
      <c r="B17" s="4" t="s">
        <v>7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94</v>
      </c>
      <c r="B1" s="2" t="s">
        <v>1</v>
      </c>
    </row>
    <row r="2" spans="1:2">
      <c r="B2" s="2" t="s">
        <v>2</v>
      </c>
    </row>
    <row r="3" spans="1:2">
      <c r="A3" s="4" t="s">
        <v>766</v>
      </c>
    </row>
    <row r="4" spans="1:2">
      <c r="A4" s="3" t="s">
        <v>755</v>
      </c>
    </row>
    <row r="5" spans="1:2">
      <c r="A5" s="4" t="s">
        <v>756</v>
      </c>
      <c r="B5" s="4" t="s">
        <v>795</v>
      </c>
    </row>
    <row r="6" spans="1:2">
      <c r="A6" s="4" t="s">
        <v>758</v>
      </c>
      <c r="B6" s="4" t="s">
        <v>796</v>
      </c>
    </row>
    <row r="7" spans="1:2">
      <c r="A7" s="4" t="s">
        <v>760</v>
      </c>
      <c r="B7" s="4" t="s">
        <v>797</v>
      </c>
    </row>
    <row r="8" spans="1:2">
      <c r="A8" s="4" t="s">
        <v>754</v>
      </c>
    </row>
    <row r="9" spans="1:2">
      <c r="A9" s="3" t="s">
        <v>755</v>
      </c>
    </row>
    <row r="10" spans="1:2">
      <c r="A10" s="4" t="s">
        <v>756</v>
      </c>
      <c r="B10" s="4" t="s">
        <v>798</v>
      </c>
    </row>
    <row r="11" spans="1:2">
      <c r="A11" s="4" t="s">
        <v>758</v>
      </c>
      <c r="B11" s="4" t="s">
        <v>799</v>
      </c>
    </row>
    <row r="12" spans="1:2">
      <c r="A12" s="4" t="s">
        <v>760</v>
      </c>
      <c r="B12" s="4" t="s">
        <v>800</v>
      </c>
    </row>
    <row r="13" spans="1:2">
      <c r="A13" s="4" t="s">
        <v>762</v>
      </c>
    </row>
    <row r="14" spans="1:2">
      <c r="A14" s="3" t="s">
        <v>755</v>
      </c>
    </row>
    <row r="15" spans="1:2">
      <c r="A15" s="4" t="s">
        <v>756</v>
      </c>
      <c r="B15" s="4" t="s">
        <v>717</v>
      </c>
    </row>
    <row r="16" spans="1:2">
      <c r="A16" s="4" t="s">
        <v>758</v>
      </c>
      <c r="B16" s="4" t="s">
        <v>801</v>
      </c>
    </row>
    <row r="17" spans="1:2">
      <c r="A17" s="4" t="s">
        <v>760</v>
      </c>
      <c r="B17" s="4" t="s">
        <v>8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s>
  <sheetData>
    <row r="1" spans="1:7">
      <c r="A1" s="1" t="s">
        <v>803</v>
      </c>
      <c r="B1" s="2" t="s">
        <v>804</v>
      </c>
      <c r="E1" s="2" t="s">
        <v>1</v>
      </c>
      <c r="F1" s="2" t="s">
        <v>519</v>
      </c>
    </row>
    <row r="2" spans="1:7">
      <c r="B2" s="2" t="s">
        <v>805</v>
      </c>
      <c r="C2" s="2" t="s">
        <v>806</v>
      </c>
      <c r="D2" s="2" t="s">
        <v>807</v>
      </c>
      <c r="E2" s="2" t="s">
        <v>2</v>
      </c>
      <c r="F2" s="2" t="s">
        <v>808</v>
      </c>
      <c r="G2" s="2" t="s">
        <v>76</v>
      </c>
    </row>
    <row r="3" spans="1:7">
      <c r="A3" s="4" t="s">
        <v>809</v>
      </c>
    </row>
    <row r="4" spans="1:7">
      <c r="A4" s="3" t="s">
        <v>306</v>
      </c>
    </row>
    <row r="5" spans="1:7">
      <c r="A5" s="4" t="s">
        <v>688</v>
      </c>
      <c r="B5" s="7" t="n">
        <v>934000000</v>
      </c>
      <c r="C5" s="7" t="n">
        <v>850000000</v>
      </c>
      <c r="F5" s="7" t="n">
        <v>1000000000</v>
      </c>
    </row>
    <row r="6" spans="1:7">
      <c r="A6" s="4" t="s">
        <v>309</v>
      </c>
    </row>
    <row r="7" spans="1:7">
      <c r="A7" s="3" t="s">
        <v>306</v>
      </c>
    </row>
    <row r="8" spans="1:7">
      <c r="A8" s="4" t="s">
        <v>810</v>
      </c>
      <c r="E8" s="4" t="s">
        <v>811</v>
      </c>
    </row>
    <row r="9" spans="1:7">
      <c r="A9" s="4" t="s">
        <v>812</v>
      </c>
      <c r="E9" s="4" t="s">
        <v>813</v>
      </c>
    </row>
    <row r="10" spans="1:7">
      <c r="A10" s="4" t="s">
        <v>693</v>
      </c>
      <c r="D10" s="7" t="n">
        <v>1000000000</v>
      </c>
    </row>
    <row r="11" spans="1:7">
      <c r="A11" s="4" t="s">
        <v>814</v>
      </c>
      <c r="C11" s="4" t="s">
        <v>815</v>
      </c>
      <c r="D11" s="4" t="s">
        <v>815</v>
      </c>
    </row>
    <row r="12" spans="1:7">
      <c r="A12" s="4" t="s">
        <v>816</v>
      </c>
      <c r="G12" s="7" t="n">
        <v>75000000</v>
      </c>
    </row>
    <row r="13" spans="1:7">
      <c r="A13" s="4" t="s">
        <v>817</v>
      </c>
    </row>
    <row r="14" spans="1:7">
      <c r="A14" s="3" t="s">
        <v>306</v>
      </c>
    </row>
    <row r="15" spans="1:7">
      <c r="A15" s="4" t="s">
        <v>814</v>
      </c>
      <c r="C15" s="4" t="s">
        <v>815</v>
      </c>
    </row>
    <row r="16" spans="1:7">
      <c r="A16" s="4" t="s">
        <v>818</v>
      </c>
    </row>
    <row r="17" spans="1:7">
      <c r="A17" s="3" t="s">
        <v>306</v>
      </c>
    </row>
    <row r="18" spans="1:7">
      <c r="A18" s="4" t="s">
        <v>810</v>
      </c>
      <c r="E18" s="4" t="s">
        <v>819</v>
      </c>
    </row>
    <row r="19" spans="1:7">
      <c r="A19" s="4" t="s">
        <v>693</v>
      </c>
      <c r="C19" s="7" t="n">
        <v>1000000000</v>
      </c>
    </row>
    <row r="20" spans="1:7">
      <c r="A20" s="4" t="s">
        <v>820</v>
      </c>
      <c r="C20" s="4" t="s">
        <v>821</v>
      </c>
    </row>
    <row r="21" spans="1:7">
      <c r="A21" s="4" t="s">
        <v>822</v>
      </c>
    </row>
    <row r="22" spans="1:7">
      <c r="A22" s="3" t="s">
        <v>306</v>
      </c>
    </row>
    <row r="23" spans="1:7">
      <c r="A23" s="4" t="s">
        <v>823</v>
      </c>
      <c r="D23" s="4" t="s">
        <v>824</v>
      </c>
    </row>
    <row r="24" spans="1:7">
      <c r="A24" s="4" t="s">
        <v>825</v>
      </c>
      <c r="D24" s="4" t="s">
        <v>8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827</v>
      </c>
      <c r="B1" s="2" t="s">
        <v>804</v>
      </c>
      <c r="D1" s="2" t="s">
        <v>1</v>
      </c>
      <c r="E1" s="2" t="s">
        <v>519</v>
      </c>
    </row>
    <row r="2" spans="1:5">
      <c r="B2" s="2" t="s">
        <v>805</v>
      </c>
      <c r="C2" s="2" t="s">
        <v>806</v>
      </c>
      <c r="D2" s="2" t="s">
        <v>2</v>
      </c>
      <c r="E2" s="2" t="s">
        <v>808</v>
      </c>
    </row>
    <row r="3" spans="1:5">
      <c r="A3" s="4" t="s">
        <v>828</v>
      </c>
    </row>
    <row r="4" spans="1:5">
      <c r="A4" s="3" t="s">
        <v>306</v>
      </c>
    </row>
    <row r="5" spans="1:5">
      <c r="A5" s="4" t="s">
        <v>688</v>
      </c>
      <c r="B5" s="7" t="n">
        <v>934</v>
      </c>
      <c r="C5" s="7" t="n">
        <v>850</v>
      </c>
      <c r="E5" s="7" t="n">
        <v>1000</v>
      </c>
    </row>
    <row r="6" spans="1:5">
      <c r="A6" s="4" t="s">
        <v>829</v>
      </c>
    </row>
    <row r="7" spans="1:5">
      <c r="A7" s="3" t="s">
        <v>306</v>
      </c>
    </row>
    <row r="8" spans="1:5">
      <c r="A8" s="4" t="s">
        <v>810</v>
      </c>
      <c r="D8" s="4" t="s">
        <v>830</v>
      </c>
    </row>
    <row r="9" spans="1:5">
      <c r="A9" s="4" t="s">
        <v>814</v>
      </c>
      <c r="B9" s="4" t="s">
        <v>831</v>
      </c>
    </row>
    <row r="10" spans="1:5">
      <c r="A10" s="4" t="s">
        <v>832</v>
      </c>
    </row>
    <row r="11" spans="1:5">
      <c r="A11" s="3" t="s">
        <v>306</v>
      </c>
    </row>
    <row r="12" spans="1:5">
      <c r="A12" s="4" t="s">
        <v>823</v>
      </c>
      <c r="B12" s="4" t="s">
        <v>824</v>
      </c>
    </row>
    <row r="13" spans="1:5">
      <c r="A13" s="4" t="s">
        <v>825</v>
      </c>
      <c r="B13" s="4" t="s">
        <v>8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3"/>
  </cols>
  <sheetData>
    <row r="1" spans="1:6">
      <c r="A1" s="1" t="s">
        <v>833</v>
      </c>
      <c r="B1" s="2" t="s">
        <v>675</v>
      </c>
      <c r="C1" s="2" t="s">
        <v>679</v>
      </c>
      <c r="D1" s="2" t="s">
        <v>2</v>
      </c>
      <c r="E1" s="2" t="s">
        <v>76</v>
      </c>
      <c r="F1" s="2" t="s">
        <v>834</v>
      </c>
    </row>
    <row r="2" spans="1:6">
      <c r="A2" s="3" t="s">
        <v>306</v>
      </c>
    </row>
    <row r="3" spans="1:6">
      <c r="A3" s="4" t="s">
        <v>656</v>
      </c>
      <c r="D3" s="7" t="n">
        <v>14748</v>
      </c>
      <c r="E3" s="7" t="n">
        <v>15244</v>
      </c>
    </row>
    <row r="4" spans="1:6">
      <c r="A4" s="4" t="s">
        <v>666</v>
      </c>
    </row>
    <row r="5" spans="1:6">
      <c r="A5" s="3" t="s">
        <v>306</v>
      </c>
    </row>
    <row r="6" spans="1:6">
      <c r="A6" s="4" t="s">
        <v>810</v>
      </c>
      <c r="D6" s="4" t="s">
        <v>835</v>
      </c>
    </row>
    <row r="7" spans="1:6">
      <c r="A7" s="4" t="s">
        <v>688</v>
      </c>
      <c r="D7" s="7" t="n">
        <v>231</v>
      </c>
    </row>
    <row r="8" spans="1:6">
      <c r="A8" s="4" t="s">
        <v>814</v>
      </c>
      <c r="C8" s="4" t="s">
        <v>836</v>
      </c>
    </row>
    <row r="9" spans="1:6">
      <c r="A9" s="4" t="s">
        <v>837</v>
      </c>
      <c r="D9" s="7" t="n">
        <v>469</v>
      </c>
      <c r="F9" s="7" t="n">
        <v>900</v>
      </c>
    </row>
    <row r="10" spans="1:6">
      <c r="A10" s="4" t="s">
        <v>656</v>
      </c>
      <c r="E10" s="7" t="n">
        <v>700</v>
      </c>
    </row>
    <row r="11" spans="1:6">
      <c r="A11" s="4" t="s">
        <v>838</v>
      </c>
    </row>
    <row r="12" spans="1:6">
      <c r="A12" s="3" t="s">
        <v>306</v>
      </c>
    </row>
    <row r="13" spans="1:6">
      <c r="A13" s="4" t="s">
        <v>688</v>
      </c>
      <c r="C13" s="7" t="n">
        <v>1600</v>
      </c>
    </row>
    <row r="14" spans="1:6">
      <c r="A14" s="4" t="s">
        <v>839</v>
      </c>
    </row>
    <row r="15" spans="1:6">
      <c r="A15" s="3" t="s">
        <v>306</v>
      </c>
    </row>
    <row r="16" spans="1:6">
      <c r="A16" s="4" t="s">
        <v>823</v>
      </c>
      <c r="C16" s="4" t="s">
        <v>824</v>
      </c>
    </row>
    <row r="17" spans="1:6">
      <c r="A17" s="4" t="s">
        <v>825</v>
      </c>
      <c r="C17" s="4" t="s">
        <v>826</v>
      </c>
    </row>
    <row r="18" spans="1:6">
      <c r="A18" s="4" t="s">
        <v>840</v>
      </c>
    </row>
    <row r="19" spans="1:6">
      <c r="A19" s="3" t="s">
        <v>306</v>
      </c>
    </row>
    <row r="20" spans="1:6">
      <c r="A20" s="4" t="s">
        <v>688</v>
      </c>
      <c r="B20" s="7" t="n">
        <v>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1</v>
      </c>
      <c r="B1" s="2" t="s">
        <v>804</v>
      </c>
      <c r="C1" s="2" t="s">
        <v>1</v>
      </c>
    </row>
    <row r="2" spans="1:3">
      <c r="B2" s="2" t="s">
        <v>682</v>
      </c>
      <c r="C2" s="2" t="s">
        <v>2</v>
      </c>
    </row>
    <row r="3" spans="1:3">
      <c r="A3" s="3" t="s">
        <v>306</v>
      </c>
    </row>
    <row r="4" spans="1:3">
      <c r="A4" s="4" t="s">
        <v>810</v>
      </c>
      <c r="C4" s="4" t="s">
        <v>842</v>
      </c>
    </row>
    <row r="5" spans="1:3">
      <c r="A5" s="4" t="s">
        <v>693</v>
      </c>
      <c r="B5" s="7" t="n">
        <v>1000000000</v>
      </c>
    </row>
    <row r="6" spans="1:3">
      <c r="A6" s="4" t="s">
        <v>814</v>
      </c>
      <c r="B6" s="4" t="s">
        <v>836</v>
      </c>
    </row>
    <row r="7" spans="1:3">
      <c r="A7" s="4" t="s">
        <v>843</v>
      </c>
    </row>
    <row r="8" spans="1:3">
      <c r="A8" s="3" t="s">
        <v>306</v>
      </c>
    </row>
    <row r="9" spans="1:3">
      <c r="A9" s="4" t="s">
        <v>823</v>
      </c>
      <c r="B9" s="4" t="s">
        <v>824</v>
      </c>
    </row>
    <row r="10" spans="1:3">
      <c r="A10" s="4" t="s">
        <v>825</v>
      </c>
      <c r="B10" s="4" t="s">
        <v>8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844</v>
      </c>
      <c r="B1" s="2" t="s">
        <v>804</v>
      </c>
      <c r="C1" s="2" t="s">
        <v>1</v>
      </c>
    </row>
    <row r="2" spans="1:3">
      <c r="B2" s="2" t="s">
        <v>682</v>
      </c>
      <c r="C2" s="2" t="s">
        <v>2</v>
      </c>
    </row>
    <row r="3" spans="1:3">
      <c r="A3" s="3" t="s">
        <v>306</v>
      </c>
    </row>
    <row r="4" spans="1:3">
      <c r="A4" s="4" t="s">
        <v>810</v>
      </c>
      <c r="C4" s="4" t="s">
        <v>842</v>
      </c>
    </row>
    <row r="5" spans="1:3">
      <c r="A5" s="4" t="s">
        <v>693</v>
      </c>
      <c r="B5" s="7" t="n">
        <v>3000000000</v>
      </c>
    </row>
    <row r="6" spans="1:3">
      <c r="A6" s="4" t="s">
        <v>814</v>
      </c>
      <c r="B6" s="4" t="s">
        <v>845</v>
      </c>
    </row>
    <row r="7" spans="1:3">
      <c r="A7" s="4" t="s">
        <v>843</v>
      </c>
    </row>
    <row r="8" spans="1:3">
      <c r="A8" s="3" t="s">
        <v>306</v>
      </c>
    </row>
    <row r="9" spans="1:3">
      <c r="A9" s="4" t="s">
        <v>756</v>
      </c>
      <c r="B9" s="4" t="s">
        <v>717</v>
      </c>
    </row>
    <row r="10" spans="1:3">
      <c r="A10" s="4" t="s">
        <v>760</v>
      </c>
      <c r="C10" s="4" t="s">
        <v>783</v>
      </c>
    </row>
    <row r="11" spans="1:3">
      <c r="A11" s="4" t="s">
        <v>846</v>
      </c>
      <c r="C11" s="4" t="s">
        <v>847</v>
      </c>
    </row>
    <row r="12" spans="1:3">
      <c r="A12" s="4" t="s">
        <v>823</v>
      </c>
      <c r="B12" s="4" t="s">
        <v>824</v>
      </c>
    </row>
    <row r="13" spans="1:3">
      <c r="A13" s="4" t="s">
        <v>825</v>
      </c>
      <c r="B13" s="4" t="s">
        <v>8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80"/>
    <col customWidth="1" max="9" min="9" width="15"/>
  </cols>
  <sheetData>
    <row r="1" spans="1:9">
      <c r="A1" s="1" t="s">
        <v>848</v>
      </c>
      <c r="B1" s="2" t="s">
        <v>673</v>
      </c>
      <c r="C1" s="2" t="s">
        <v>674</v>
      </c>
      <c r="D1" s="2" t="s">
        <v>675</v>
      </c>
      <c r="E1" s="2" t="s">
        <v>676</v>
      </c>
      <c r="F1" s="2" t="s">
        <v>677</v>
      </c>
      <c r="G1" s="2" t="s">
        <v>679</v>
      </c>
      <c r="H1" s="2" t="s">
        <v>2</v>
      </c>
      <c r="I1" s="2" t="s">
        <v>681</v>
      </c>
    </row>
    <row r="2" spans="1:9">
      <c r="A2" s="3" t="s">
        <v>306</v>
      </c>
    </row>
    <row r="3" spans="1:9">
      <c r="A3" s="4" t="s">
        <v>151</v>
      </c>
      <c r="H3" s="7" t="n">
        <v>3100000000</v>
      </c>
    </row>
    <row r="4" spans="1:9">
      <c r="A4" s="4" t="s">
        <v>687</v>
      </c>
    </row>
    <row r="5" spans="1:9">
      <c r="A5" s="3" t="s">
        <v>306</v>
      </c>
    </row>
    <row r="6" spans="1:9">
      <c r="A6" s="4" t="s">
        <v>688</v>
      </c>
      <c r="C6" s="7" t="n">
        <v>39000000</v>
      </c>
    </row>
    <row r="7" spans="1:9">
      <c r="A7" s="4" t="s">
        <v>849</v>
      </c>
    </row>
    <row r="8" spans="1:9">
      <c r="A8" s="3" t="s">
        <v>306</v>
      </c>
    </row>
    <row r="9" spans="1:9">
      <c r="A9" s="4" t="s">
        <v>693</v>
      </c>
      <c r="B9" s="7" t="n">
        <v>3100000000</v>
      </c>
      <c r="D9" s="7" t="n">
        <v>2200000000</v>
      </c>
    </row>
    <row r="10" spans="1:9">
      <c r="A10" s="4" t="s">
        <v>151</v>
      </c>
      <c r="B10" s="5" t="n">
        <v>900000000</v>
      </c>
    </row>
    <row r="11" spans="1:9">
      <c r="A11" s="4" t="s">
        <v>814</v>
      </c>
      <c r="D11" s="4" t="s">
        <v>850</v>
      </c>
    </row>
    <row r="12" spans="1:9">
      <c r="A12" s="4" t="s">
        <v>666</v>
      </c>
    </row>
    <row r="13" spans="1:9">
      <c r="A13" s="3" t="s">
        <v>306</v>
      </c>
    </row>
    <row r="14" spans="1:9">
      <c r="A14" s="4" t="s">
        <v>810</v>
      </c>
      <c r="H14" s="4" t="s">
        <v>835</v>
      </c>
    </row>
    <row r="15" spans="1:9">
      <c r="A15" s="4" t="s">
        <v>688</v>
      </c>
      <c r="H15" s="7" t="n">
        <v>231000000</v>
      </c>
    </row>
    <row r="16" spans="1:9">
      <c r="A16" s="4" t="s">
        <v>814</v>
      </c>
      <c r="G16" s="4" t="s">
        <v>836</v>
      </c>
    </row>
    <row r="17" spans="1:9">
      <c r="A17" s="4" t="s">
        <v>851</v>
      </c>
    </row>
    <row r="18" spans="1:9">
      <c r="A18" s="3" t="s">
        <v>306</v>
      </c>
    </row>
    <row r="19" spans="1:9">
      <c r="A19" s="4" t="s">
        <v>693</v>
      </c>
      <c r="B19" s="5" t="n">
        <v>3100000000</v>
      </c>
    </row>
    <row r="20" spans="1:9">
      <c r="A20" s="4" t="s">
        <v>151</v>
      </c>
      <c r="B20" s="5" t="n">
        <v>900000000</v>
      </c>
    </row>
    <row r="21" spans="1:9">
      <c r="A21" s="4" t="s">
        <v>659</v>
      </c>
    </row>
    <row r="22" spans="1:9">
      <c r="A22" s="3" t="s">
        <v>306</v>
      </c>
    </row>
    <row r="23" spans="1:9">
      <c r="A23" s="4" t="s">
        <v>693</v>
      </c>
      <c r="I23" s="7" t="n">
        <v>1700000000</v>
      </c>
    </row>
    <row r="24" spans="1:9">
      <c r="A24" s="4" t="s">
        <v>688</v>
      </c>
      <c r="D24" s="7" t="n">
        <v>1445000000</v>
      </c>
      <c r="E24" s="7" t="n">
        <v>48000000</v>
      </c>
      <c r="F24" s="7" t="n">
        <v>190000000</v>
      </c>
    </row>
    <row r="25" spans="1:9">
      <c r="A25" s="4" t="s">
        <v>658</v>
      </c>
    </row>
    <row r="26" spans="1:9">
      <c r="A26" s="3" t="s">
        <v>306</v>
      </c>
    </row>
    <row r="27" spans="1:9">
      <c r="A27" s="4" t="s">
        <v>688</v>
      </c>
      <c r="B27" s="7" t="n">
        <v>713000000</v>
      </c>
      <c r="E27" s="7" t="n">
        <v>26000000</v>
      </c>
    </row>
    <row r="28" spans="1:9">
      <c r="A28" s="4" t="s">
        <v>852</v>
      </c>
    </row>
    <row r="29" spans="1:9">
      <c r="A29" s="3" t="s">
        <v>306</v>
      </c>
    </row>
    <row r="30" spans="1:9">
      <c r="A30" s="4" t="s">
        <v>756</v>
      </c>
      <c r="D30" s="4" t="s">
        <v>717</v>
      </c>
    </row>
    <row r="31" spans="1:9">
      <c r="A31" s="4" t="s">
        <v>846</v>
      </c>
      <c r="H31" s="4" t="s">
        <v>853</v>
      </c>
    </row>
    <row r="32" spans="1:9">
      <c r="A32" s="4" t="s">
        <v>823</v>
      </c>
      <c r="D32" s="4" t="s">
        <v>824</v>
      </c>
    </row>
    <row r="33" spans="1:9">
      <c r="A33" s="4" t="s">
        <v>825</v>
      </c>
      <c r="D33" s="4" t="s">
        <v>826</v>
      </c>
    </row>
    <row r="34" spans="1:9">
      <c r="A34" s="4" t="s">
        <v>854</v>
      </c>
    </row>
    <row r="35" spans="1:9">
      <c r="A35" s="3" t="s">
        <v>306</v>
      </c>
    </row>
    <row r="36" spans="1:9">
      <c r="A36" s="4" t="s">
        <v>855</v>
      </c>
      <c r="D36" s="4" t="s">
        <v>856</v>
      </c>
    </row>
    <row r="37" spans="1:9">
      <c r="A37" s="4" t="s">
        <v>756</v>
      </c>
      <c r="D37" s="4" t="s">
        <v>857</v>
      </c>
    </row>
    <row r="38" spans="1:9">
      <c r="A38" s="4" t="s">
        <v>839</v>
      </c>
    </row>
    <row r="39" spans="1:9">
      <c r="A39" s="3" t="s">
        <v>306</v>
      </c>
    </row>
    <row r="40" spans="1:9">
      <c r="A40" s="4" t="s">
        <v>823</v>
      </c>
      <c r="G40" s="4" t="s">
        <v>824</v>
      </c>
    </row>
    <row r="41" spans="1:9">
      <c r="A41" s="4" t="s">
        <v>825</v>
      </c>
      <c r="G41" s="4" t="s">
        <v>826</v>
      </c>
    </row>
    <row r="42" spans="1:9">
      <c r="A42" s="4" t="s">
        <v>840</v>
      </c>
    </row>
    <row r="43" spans="1:9">
      <c r="A43" s="3" t="s">
        <v>306</v>
      </c>
    </row>
    <row r="44" spans="1:9">
      <c r="A44" s="4" t="s">
        <v>688</v>
      </c>
      <c r="D44" s="7" t="n">
        <v>7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858</v>
      </c>
      <c r="B1" s="2" t="s">
        <v>859</v>
      </c>
      <c r="C1" s="2" t="s">
        <v>2</v>
      </c>
      <c r="D1" s="2" t="s">
        <v>76</v>
      </c>
      <c r="E1" s="2" t="s">
        <v>860</v>
      </c>
      <c r="F1" s="2" t="s">
        <v>861</v>
      </c>
      <c r="G1" s="2" t="s">
        <v>862</v>
      </c>
      <c r="H1" s="2" t="s">
        <v>806</v>
      </c>
    </row>
    <row r="2" spans="1:8">
      <c r="A2" s="3" t="s">
        <v>306</v>
      </c>
    </row>
    <row r="3" spans="1:8">
      <c r="A3" s="4" t="s">
        <v>656</v>
      </c>
      <c r="C3" s="7" t="n">
        <v>14748000000</v>
      </c>
      <c r="D3" s="7" t="n">
        <v>15244000000</v>
      </c>
    </row>
    <row r="4" spans="1:8">
      <c r="A4" s="4" t="s">
        <v>863</v>
      </c>
      <c r="C4" s="7" t="n">
        <v>14702000000</v>
      </c>
      <c r="D4" s="5" t="n">
        <v>14789000000</v>
      </c>
    </row>
    <row r="5" spans="1:8">
      <c r="A5" s="4" t="s">
        <v>864</v>
      </c>
    </row>
    <row r="6" spans="1:8">
      <c r="A6" s="3" t="s">
        <v>306</v>
      </c>
    </row>
    <row r="7" spans="1:8">
      <c r="A7" s="4" t="s">
        <v>865</v>
      </c>
      <c r="C7" s="4" t="s">
        <v>819</v>
      </c>
    </row>
    <row r="8" spans="1:8">
      <c r="A8" s="4" t="s">
        <v>866</v>
      </c>
      <c r="H8" s="7" t="n">
        <v>300000000</v>
      </c>
    </row>
    <row r="9" spans="1:8">
      <c r="A9" s="4" t="s">
        <v>656</v>
      </c>
      <c r="C9" s="7" t="n">
        <v>600000000</v>
      </c>
      <c r="D9" s="7" t="n">
        <v>677000000</v>
      </c>
    </row>
    <row r="10" spans="1:8">
      <c r="A10" s="4" t="s">
        <v>867</v>
      </c>
    </row>
    <row r="11" spans="1:8">
      <c r="A11" s="3" t="s">
        <v>306</v>
      </c>
    </row>
    <row r="12" spans="1:8">
      <c r="A12" s="4" t="s">
        <v>865</v>
      </c>
      <c r="C12" s="4" t="s">
        <v>868</v>
      </c>
    </row>
    <row r="13" spans="1:8">
      <c r="A13" s="4" t="s">
        <v>866</v>
      </c>
      <c r="G13" s="7" t="n">
        <v>500000000</v>
      </c>
    </row>
    <row r="14" spans="1:8">
      <c r="A14" s="4" t="s">
        <v>869</v>
      </c>
    </row>
    <row r="15" spans="1:8">
      <c r="A15" s="3" t="s">
        <v>306</v>
      </c>
    </row>
    <row r="16" spans="1:8">
      <c r="A16" s="4" t="s">
        <v>866</v>
      </c>
      <c r="F16" s="7" t="n">
        <v>700000000</v>
      </c>
    </row>
    <row r="17" spans="1:8">
      <c r="A17" s="4" t="s">
        <v>870</v>
      </c>
    </row>
    <row r="18" spans="1:8">
      <c r="A18" s="3" t="s">
        <v>306</v>
      </c>
    </row>
    <row r="19" spans="1:8">
      <c r="A19" s="4" t="s">
        <v>865</v>
      </c>
      <c r="C19" s="4" t="s">
        <v>871</v>
      </c>
    </row>
    <row r="20" spans="1:8">
      <c r="A20" s="4" t="s">
        <v>866</v>
      </c>
      <c r="E20" s="7" t="n">
        <v>450000000</v>
      </c>
    </row>
    <row r="21" spans="1:8">
      <c r="A21" s="4" t="s">
        <v>872</v>
      </c>
    </row>
    <row r="22" spans="1:8">
      <c r="A22" s="3" t="s">
        <v>306</v>
      </c>
    </row>
    <row r="23" spans="1:8">
      <c r="A23" s="4" t="s">
        <v>812</v>
      </c>
      <c r="C23" s="4" t="s">
        <v>873</v>
      </c>
    </row>
    <row r="24" spans="1:8">
      <c r="A24" s="4" t="s">
        <v>866</v>
      </c>
      <c r="B24" s="7" t="n">
        <v>600000000</v>
      </c>
      <c r="C24" s="7" t="n">
        <v>600000000</v>
      </c>
    </row>
    <row r="25" spans="1:8">
      <c r="A25" s="4" t="s">
        <v>874</v>
      </c>
      <c r="C25" s="5" t="n">
        <v>600000000</v>
      </c>
    </row>
    <row r="26" spans="1:8">
      <c r="A26" s="4" t="s">
        <v>875</v>
      </c>
      <c r="C26" s="7" t="n">
        <v>1700000000</v>
      </c>
    </row>
    <row r="27" spans="1:8">
      <c r="A27" s="4" t="s">
        <v>876</v>
      </c>
    </row>
    <row r="28" spans="1:8">
      <c r="A28" s="3" t="s">
        <v>306</v>
      </c>
    </row>
    <row r="29" spans="1:8">
      <c r="A29" s="4" t="s">
        <v>866</v>
      </c>
      <c r="B29" s="5" t="n">
        <v>250000000</v>
      </c>
    </row>
    <row r="30" spans="1:8">
      <c r="A30" s="4" t="s">
        <v>877</v>
      </c>
    </row>
    <row r="31" spans="1:8">
      <c r="A31" s="3" t="s">
        <v>306</v>
      </c>
    </row>
    <row r="32" spans="1:8">
      <c r="A32" s="4" t="s">
        <v>878</v>
      </c>
      <c r="B32" s="5" t="n">
        <v>100000000</v>
      </c>
    </row>
    <row r="33" spans="1:8">
      <c r="A33" s="4" t="s">
        <v>879</v>
      </c>
    </row>
    <row r="34" spans="1:8">
      <c r="A34" s="3" t="s">
        <v>306</v>
      </c>
    </row>
    <row r="35" spans="1:8">
      <c r="A35" s="4" t="s">
        <v>866</v>
      </c>
      <c r="B35" s="7" t="n">
        <v>1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25</v>
      </c>
      <c r="D1" s="2" t="s">
        <v>1</v>
      </c>
    </row>
    <row r="2" spans="1:5">
      <c r="B2" s="2" t="s">
        <v>2</v>
      </c>
      <c r="C2" s="2" t="s">
        <v>26</v>
      </c>
      <c r="D2" s="2" t="s">
        <v>2</v>
      </c>
      <c r="E2" s="2" t="s">
        <v>26</v>
      </c>
    </row>
    <row r="3" spans="1:5">
      <c r="A3" s="3" t="s">
        <v>881</v>
      </c>
    </row>
    <row r="4" spans="1:5">
      <c r="A4" s="4" t="s">
        <v>43</v>
      </c>
      <c r="B4" s="7" t="n">
        <v>10</v>
      </c>
      <c r="C4" s="7" t="n">
        <v>30</v>
      </c>
      <c r="D4" s="7" t="n">
        <v>31</v>
      </c>
      <c r="E4" s="7" t="n">
        <v>30</v>
      </c>
    </row>
    <row r="5" spans="1:5">
      <c r="A5" s="4" t="s">
        <v>882</v>
      </c>
      <c r="B5" s="7" t="n">
        <v>7</v>
      </c>
      <c r="C5" s="7" t="n">
        <v>20</v>
      </c>
      <c r="D5" s="7" t="n">
        <v>20</v>
      </c>
      <c r="E5" s="7" t="n">
        <v>2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883</v>
      </c>
      <c r="B1" s="2" t="s">
        <v>25</v>
      </c>
      <c r="D1" s="2" t="s">
        <v>1</v>
      </c>
    </row>
    <row r="2" spans="1:5">
      <c r="B2" s="2" t="s">
        <v>470</v>
      </c>
      <c r="C2" s="2" t="s">
        <v>446</v>
      </c>
      <c r="D2" s="2" t="s">
        <v>470</v>
      </c>
      <c r="E2" s="2" t="s">
        <v>446</v>
      </c>
    </row>
    <row r="3" spans="1:5">
      <c r="A3" s="3" t="s">
        <v>306</v>
      </c>
    </row>
    <row r="4" spans="1:5">
      <c r="A4" s="4" t="s">
        <v>884</v>
      </c>
      <c r="B4" s="7" t="n">
        <v>130000000</v>
      </c>
      <c r="C4" s="7" t="n">
        <v>182000000</v>
      </c>
      <c r="D4" s="7" t="n">
        <v>409000000</v>
      </c>
      <c r="E4" s="7" t="n">
        <v>489000000</v>
      </c>
    </row>
    <row r="5" spans="1:5">
      <c r="A5" s="4" t="s">
        <v>885</v>
      </c>
    </row>
    <row r="6" spans="1:5">
      <c r="A6" s="3" t="s">
        <v>306</v>
      </c>
    </row>
    <row r="7" spans="1:5">
      <c r="A7" s="4" t="s">
        <v>886</v>
      </c>
      <c r="B7" s="5" t="n">
        <v>8</v>
      </c>
      <c r="D7" s="5" t="n">
        <v>8</v>
      </c>
    </row>
    <row r="8" spans="1:5">
      <c r="A8" s="4" t="s">
        <v>887</v>
      </c>
    </row>
    <row r="9" spans="1:5">
      <c r="A9" s="3" t="s">
        <v>306</v>
      </c>
    </row>
    <row r="10" spans="1:5">
      <c r="A10" s="4" t="s">
        <v>888</v>
      </c>
      <c r="B10" s="7" t="n">
        <v>2200000000</v>
      </c>
      <c r="D10" s="7" t="n">
        <v>2200000000</v>
      </c>
    </row>
    <row r="11" spans="1:5">
      <c r="A11" s="4" t="s">
        <v>889</v>
      </c>
    </row>
    <row r="12" spans="1:5">
      <c r="A12" s="3" t="s">
        <v>306</v>
      </c>
    </row>
    <row r="13" spans="1:5">
      <c r="A13" s="4" t="s">
        <v>890</v>
      </c>
      <c r="B13" s="4" t="s">
        <v>735</v>
      </c>
      <c r="D13" s="4" t="s">
        <v>735</v>
      </c>
    </row>
    <row r="14" spans="1:5">
      <c r="A14" s="4" t="s">
        <v>891</v>
      </c>
    </row>
    <row r="15" spans="1:5">
      <c r="A15" s="3" t="s">
        <v>306</v>
      </c>
    </row>
    <row r="16" spans="1:5">
      <c r="A16" s="4" t="s">
        <v>890</v>
      </c>
      <c r="B16" s="4" t="s">
        <v>738</v>
      </c>
      <c r="D16" s="4" t="s">
        <v>738</v>
      </c>
    </row>
    <row r="17" spans="1:5">
      <c r="A17" s="4" t="s">
        <v>892</v>
      </c>
    </row>
    <row r="18" spans="1:5">
      <c r="A18" s="3" t="s">
        <v>306</v>
      </c>
    </row>
    <row r="19" spans="1:5">
      <c r="A19" s="4" t="s">
        <v>890</v>
      </c>
      <c r="B19" s="4" t="s">
        <v>728</v>
      </c>
      <c r="D19" s="4" t="s">
        <v>728</v>
      </c>
    </row>
    <row r="20" spans="1:5">
      <c r="A20" s="4" t="s">
        <v>893</v>
      </c>
    </row>
    <row r="21" spans="1:5">
      <c r="A21" s="3" t="s">
        <v>306</v>
      </c>
    </row>
    <row r="22" spans="1:5">
      <c r="A22" s="4" t="s">
        <v>890</v>
      </c>
      <c r="B22" s="4" t="s">
        <v>740</v>
      </c>
      <c r="D22" s="4" t="s">
        <v>740</v>
      </c>
    </row>
    <row r="23" spans="1:5">
      <c r="A23" s="4" t="s">
        <v>894</v>
      </c>
    </row>
    <row r="24" spans="1:5">
      <c r="A24" s="3" t="s">
        <v>306</v>
      </c>
    </row>
    <row r="25" spans="1:5">
      <c r="A25" s="4" t="s">
        <v>890</v>
      </c>
      <c r="B25" s="4" t="s">
        <v>730</v>
      </c>
      <c r="D25" s="4" t="s">
        <v>730</v>
      </c>
    </row>
    <row r="26" spans="1:5">
      <c r="A26" s="4" t="s">
        <v>895</v>
      </c>
    </row>
    <row r="27" spans="1:5">
      <c r="A27" s="3" t="s">
        <v>306</v>
      </c>
    </row>
    <row r="28" spans="1:5">
      <c r="A28" s="4" t="s">
        <v>732</v>
      </c>
      <c r="B28" s="4" t="s">
        <v>723</v>
      </c>
      <c r="D28" s="4" t="s">
        <v>723</v>
      </c>
    </row>
    <row r="29" spans="1:5">
      <c r="A29" s="4" t="s">
        <v>896</v>
      </c>
    </row>
    <row r="30" spans="1:5">
      <c r="A30" s="3" t="s">
        <v>306</v>
      </c>
    </row>
    <row r="31" spans="1:5">
      <c r="A31" s="4" t="s">
        <v>732</v>
      </c>
      <c r="B31" s="4" t="s">
        <v>730</v>
      </c>
      <c r="D31" s="4" t="s">
        <v>73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76</v>
      </c>
    </row>
    <row r="2" spans="1:3">
      <c r="A2" s="3" t="s">
        <v>898</v>
      </c>
    </row>
    <row r="3" spans="1:3">
      <c r="A3" s="4" t="s">
        <v>899</v>
      </c>
      <c r="B3" s="7" t="n">
        <v>309</v>
      </c>
      <c r="C3" s="7" t="n">
        <v>299</v>
      </c>
    </row>
    <row r="4" spans="1:3">
      <c r="A4" s="4" t="s">
        <v>900</v>
      </c>
      <c r="B4" s="5" t="n">
        <v>53</v>
      </c>
      <c r="C4" s="5" t="n">
        <v>80</v>
      </c>
    </row>
    <row r="5" spans="1:3">
      <c r="A5" s="3" t="s">
        <v>901</v>
      </c>
    </row>
    <row r="6" spans="1:3">
      <c r="A6" s="4" t="s">
        <v>902</v>
      </c>
      <c r="B6" s="5" t="n">
        <v>5</v>
      </c>
      <c r="C6" s="5" t="n">
        <v>1</v>
      </c>
    </row>
    <row r="7" spans="1:3">
      <c r="A7" s="4" t="s">
        <v>903</v>
      </c>
    </row>
    <row r="8" spans="1:3">
      <c r="A8" s="3" t="s">
        <v>898</v>
      </c>
    </row>
    <row r="9" spans="1:3">
      <c r="A9" s="4" t="s">
        <v>78</v>
      </c>
      <c r="B9" s="5" t="n">
        <v>768</v>
      </c>
      <c r="C9" s="5" t="n">
        <v>238</v>
      </c>
    </row>
    <row r="10" spans="1:3">
      <c r="A10" s="4" t="s">
        <v>899</v>
      </c>
      <c r="B10" s="5" t="n">
        <v>309</v>
      </c>
      <c r="C10" s="5" t="n">
        <v>299</v>
      </c>
    </row>
    <row r="11" spans="1:3">
      <c r="A11" s="4" t="s">
        <v>900</v>
      </c>
      <c r="B11" s="5" t="n">
        <v>53</v>
      </c>
      <c r="C11" s="5" t="n">
        <v>80</v>
      </c>
    </row>
    <row r="12" spans="1:3">
      <c r="A12" s="3" t="s">
        <v>901</v>
      </c>
    </row>
    <row r="13" spans="1:3">
      <c r="A13" s="4" t="s">
        <v>902</v>
      </c>
      <c r="B13" s="5" t="n">
        <v>5</v>
      </c>
      <c r="C13" s="5" t="n">
        <v>1</v>
      </c>
    </row>
    <row r="14" spans="1:3">
      <c r="A14" s="4" t="s">
        <v>904</v>
      </c>
    </row>
    <row r="15" spans="1:3">
      <c r="A15" s="3" t="s">
        <v>901</v>
      </c>
    </row>
    <row r="16" spans="1:3">
      <c r="A16" s="4" t="s">
        <v>905</v>
      </c>
      <c r="B16" s="5" t="n">
        <v>3718</v>
      </c>
      <c r="C16" s="5" t="n">
        <v>6456</v>
      </c>
    </row>
    <row r="17" spans="1:3">
      <c r="A17" s="4" t="s">
        <v>906</v>
      </c>
    </row>
    <row r="18" spans="1:3">
      <c r="A18" s="3" t="s">
        <v>901</v>
      </c>
    </row>
    <row r="19" spans="1:3">
      <c r="A19" s="4" t="s">
        <v>907</v>
      </c>
      <c r="B19" s="5" t="n">
        <v>1921</v>
      </c>
      <c r="C19" s="5" t="n">
        <v>1920</v>
      </c>
    </row>
    <row r="20" spans="1:3">
      <c r="A20" s="4" t="s">
        <v>908</v>
      </c>
    </row>
    <row r="21" spans="1:3">
      <c r="A21" s="3" t="s">
        <v>901</v>
      </c>
    </row>
    <row r="22" spans="1:3">
      <c r="A22" s="4" t="s">
        <v>907</v>
      </c>
      <c r="B22" s="5" t="n">
        <v>1190</v>
      </c>
      <c r="C22" s="5" t="n">
        <v>1189</v>
      </c>
    </row>
    <row r="23" spans="1:3">
      <c r="A23" s="4" t="s">
        <v>909</v>
      </c>
    </row>
    <row r="24" spans="1:3">
      <c r="A24" s="3" t="s">
        <v>901</v>
      </c>
    </row>
    <row r="25" spans="1:3">
      <c r="A25" s="4" t="s">
        <v>907</v>
      </c>
      <c r="B25" s="5" t="n">
        <v>2937</v>
      </c>
      <c r="C25" s="5" t="n">
        <v>2932</v>
      </c>
    </row>
    <row r="26" spans="1:3">
      <c r="A26" s="4" t="s">
        <v>910</v>
      </c>
    </row>
    <row r="27" spans="1:3">
      <c r="A27" s="3" t="s">
        <v>901</v>
      </c>
    </row>
    <row r="28" spans="1:3">
      <c r="A28" s="4" t="s">
        <v>907</v>
      </c>
      <c r="C28" s="5" t="n">
        <v>698</v>
      </c>
    </row>
    <row r="29" spans="1:3">
      <c r="A29" s="4" t="s">
        <v>911</v>
      </c>
    </row>
    <row r="30" spans="1:3">
      <c r="A30" s="3" t="s">
        <v>901</v>
      </c>
    </row>
    <row r="31" spans="1:3">
      <c r="A31" s="4" t="s">
        <v>907</v>
      </c>
      <c r="B31" s="5" t="n">
        <v>975</v>
      </c>
      <c r="C31" s="5" t="n">
        <v>972</v>
      </c>
    </row>
    <row r="32" spans="1:3">
      <c r="A32" s="4" t="s">
        <v>912</v>
      </c>
    </row>
    <row r="33" spans="1:3">
      <c r="A33" s="3" t="s">
        <v>901</v>
      </c>
    </row>
    <row r="34" spans="1:3">
      <c r="A34" s="4" t="s">
        <v>907</v>
      </c>
      <c r="B34" s="5" t="n">
        <v>3061</v>
      </c>
    </row>
    <row r="35" spans="1:3">
      <c r="A35" s="4" t="s">
        <v>913</v>
      </c>
    </row>
    <row r="36" spans="1:3">
      <c r="A36" s="3" t="s">
        <v>901</v>
      </c>
    </row>
    <row r="37" spans="1:3">
      <c r="A37" s="4" t="s">
        <v>914</v>
      </c>
      <c r="B37" s="5" t="n">
        <v>661</v>
      </c>
      <c r="C37" s="5" t="n">
        <v>749</v>
      </c>
    </row>
    <row r="38" spans="1:3">
      <c r="A38" s="4" t="s">
        <v>915</v>
      </c>
    </row>
    <row r="39" spans="1:3">
      <c r="A39" s="3" t="s">
        <v>898</v>
      </c>
    </row>
    <row r="40" spans="1:3">
      <c r="A40" s="4" t="s">
        <v>78</v>
      </c>
      <c r="B40" s="5" t="n">
        <v>768</v>
      </c>
      <c r="C40" s="5" t="n">
        <v>238</v>
      </c>
    </row>
    <row r="41" spans="1:3">
      <c r="A41" s="4" t="s">
        <v>899</v>
      </c>
      <c r="B41" s="5" t="n">
        <v>309</v>
      </c>
      <c r="C41" s="5" t="n">
        <v>299</v>
      </c>
    </row>
    <row r="42" spans="1:3">
      <c r="A42" s="4" t="s">
        <v>900</v>
      </c>
      <c r="B42" s="5" t="n">
        <v>53</v>
      </c>
      <c r="C42" s="5" t="n">
        <v>80</v>
      </c>
    </row>
    <row r="43" spans="1:3">
      <c r="A43" s="3" t="s">
        <v>901</v>
      </c>
    </row>
    <row r="44" spans="1:3">
      <c r="A44" s="4" t="s">
        <v>902</v>
      </c>
      <c r="B44" s="5" t="n">
        <v>5</v>
      </c>
      <c r="C44" s="5" t="n">
        <v>1</v>
      </c>
    </row>
    <row r="45" spans="1:3">
      <c r="A45" s="4" t="s">
        <v>916</v>
      </c>
    </row>
    <row r="46" spans="1:3">
      <c r="A46" s="3" t="s">
        <v>901</v>
      </c>
    </row>
    <row r="47" spans="1:3">
      <c r="A47" s="4" t="s">
        <v>905</v>
      </c>
      <c r="B47" s="5" t="n">
        <v>3769</v>
      </c>
      <c r="C47" s="5" t="n">
        <v>6370</v>
      </c>
    </row>
    <row r="48" spans="1:3">
      <c r="A48" s="4" t="s">
        <v>917</v>
      </c>
    </row>
    <row r="49" spans="1:3">
      <c r="A49" s="3" t="s">
        <v>901</v>
      </c>
    </row>
    <row r="50" spans="1:3">
      <c r="A50" s="4" t="s">
        <v>907</v>
      </c>
      <c r="B50" s="5" t="n">
        <v>1942</v>
      </c>
      <c r="C50" s="5" t="n">
        <v>1615</v>
      </c>
    </row>
    <row r="51" spans="1:3">
      <c r="A51" s="4" t="s">
        <v>918</v>
      </c>
    </row>
    <row r="52" spans="1:3">
      <c r="A52" s="3" t="s">
        <v>901</v>
      </c>
    </row>
    <row r="53" spans="1:3">
      <c r="A53" s="4" t="s">
        <v>907</v>
      </c>
      <c r="B53" s="5" t="n">
        <v>1173</v>
      </c>
      <c r="C53" s="5" t="n">
        <v>917</v>
      </c>
    </row>
    <row r="54" spans="1:3">
      <c r="A54" s="4" t="s">
        <v>919</v>
      </c>
    </row>
    <row r="55" spans="1:3">
      <c r="A55" s="3" t="s">
        <v>901</v>
      </c>
    </row>
    <row r="56" spans="1:3">
      <c r="A56" s="4" t="s">
        <v>907</v>
      </c>
      <c r="B56" s="5" t="n">
        <v>2622</v>
      </c>
      <c r="C56" s="5" t="n">
        <v>2102</v>
      </c>
    </row>
    <row r="57" spans="1:3">
      <c r="A57" s="4" t="s">
        <v>920</v>
      </c>
    </row>
    <row r="58" spans="1:3">
      <c r="A58" s="3" t="s">
        <v>901</v>
      </c>
    </row>
    <row r="59" spans="1:3">
      <c r="A59" s="4" t="s">
        <v>907</v>
      </c>
      <c r="C59" s="5" t="n">
        <v>690</v>
      </c>
    </row>
    <row r="60" spans="1:3">
      <c r="A60" s="4" t="s">
        <v>921</v>
      </c>
    </row>
    <row r="61" spans="1:3">
      <c r="A61" s="3" t="s">
        <v>901</v>
      </c>
    </row>
    <row r="62" spans="1:3">
      <c r="A62" s="4" t="s">
        <v>907</v>
      </c>
      <c r="B62" s="5" t="n">
        <v>1015</v>
      </c>
      <c r="C62" s="5" t="n">
        <v>930</v>
      </c>
    </row>
    <row r="63" spans="1:3">
      <c r="A63" s="4" t="s">
        <v>922</v>
      </c>
    </row>
    <row r="64" spans="1:3">
      <c r="A64" s="3" t="s">
        <v>901</v>
      </c>
    </row>
    <row r="65" spans="1:3">
      <c r="A65" s="4" t="s">
        <v>907</v>
      </c>
      <c r="B65" s="5" t="n">
        <v>3216</v>
      </c>
    </row>
    <row r="66" spans="1:3">
      <c r="A66" s="4" t="s">
        <v>923</v>
      </c>
    </row>
    <row r="67" spans="1:3">
      <c r="A67" s="3" t="s">
        <v>901</v>
      </c>
    </row>
    <row r="68" spans="1:3">
      <c r="A68" s="4" t="s">
        <v>914</v>
      </c>
      <c r="B68" s="7" t="n">
        <v>661</v>
      </c>
      <c r="C68" s="7" t="n">
        <v>7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1</v>
      </c>
    </row>
    <row r="2" spans="1:2">
      <c r="B2" s="2" t="s">
        <v>445</v>
      </c>
    </row>
    <row r="3" spans="1:2">
      <c r="A3" s="4" t="s">
        <v>925</v>
      </c>
    </row>
    <row r="4" spans="1:2">
      <c r="A4" s="3" t="s">
        <v>926</v>
      </c>
    </row>
    <row r="5" spans="1:2">
      <c r="A5" s="4" t="s">
        <v>888</v>
      </c>
      <c r="B5" s="7" t="n">
        <v>400000000</v>
      </c>
    </row>
    <row r="6" spans="1:2">
      <c r="A6" s="4" t="s">
        <v>927</v>
      </c>
      <c r="B6" s="4" t="s">
        <v>928</v>
      </c>
    </row>
    <row r="7" spans="1:2">
      <c r="A7" s="4" t="s">
        <v>929</v>
      </c>
      <c r="B7" s="4" t="s">
        <v>930</v>
      </c>
    </row>
    <row r="8" spans="1:2">
      <c r="A8" s="4" t="s">
        <v>931</v>
      </c>
      <c r="B8" s="7" t="n">
        <v>2000000</v>
      </c>
    </row>
    <row r="9" spans="1:2">
      <c r="A9" s="4" t="s">
        <v>932</v>
      </c>
    </row>
    <row r="10" spans="1:2">
      <c r="A10" s="3" t="s">
        <v>926</v>
      </c>
    </row>
    <row r="11" spans="1:2">
      <c r="A11" s="4" t="s">
        <v>888</v>
      </c>
      <c r="B11" s="7" t="n">
        <v>200000000</v>
      </c>
    </row>
    <row r="12" spans="1:2">
      <c r="A12" s="4" t="s">
        <v>927</v>
      </c>
      <c r="B12" s="4" t="s">
        <v>933</v>
      </c>
    </row>
    <row r="13" spans="1:2">
      <c r="A13" s="4" t="s">
        <v>929</v>
      </c>
      <c r="B13" s="4" t="s">
        <v>930</v>
      </c>
    </row>
    <row r="14" spans="1:2">
      <c r="A14" s="4" t="s">
        <v>931</v>
      </c>
      <c r="B14" s="7" t="n">
        <v>4000000</v>
      </c>
    </row>
    <row r="15" spans="1:2">
      <c r="A15" s="4" t="s">
        <v>934</v>
      </c>
    </row>
    <row r="16" spans="1:2">
      <c r="A16" s="3" t="s">
        <v>926</v>
      </c>
    </row>
    <row r="17" spans="1:2">
      <c r="A17" s="4" t="s">
        <v>888</v>
      </c>
      <c r="B17" s="7" t="n">
        <v>200000000</v>
      </c>
    </row>
    <row r="18" spans="1:2">
      <c r="A18" s="4" t="s">
        <v>927</v>
      </c>
      <c r="B18" s="4" t="s">
        <v>935</v>
      </c>
    </row>
    <row r="19" spans="1:2">
      <c r="A19" s="4" t="s">
        <v>929</v>
      </c>
      <c r="B19" s="4" t="s">
        <v>930</v>
      </c>
    </row>
    <row r="20" spans="1:2">
      <c r="A20" s="4" t="s">
        <v>931</v>
      </c>
      <c r="B20" s="7" t="n">
        <v>4000000</v>
      </c>
    </row>
    <row r="21" spans="1:2">
      <c r="A21" s="4" t="s">
        <v>936</v>
      </c>
    </row>
    <row r="22" spans="1:2">
      <c r="A22" s="3" t="s">
        <v>926</v>
      </c>
    </row>
    <row r="23" spans="1:2">
      <c r="A23" s="4" t="s">
        <v>888</v>
      </c>
      <c r="B23" s="7" t="n">
        <v>300000000</v>
      </c>
    </row>
    <row r="24" spans="1:2">
      <c r="A24" s="4" t="s">
        <v>927</v>
      </c>
      <c r="B24" s="4" t="s">
        <v>937</v>
      </c>
    </row>
    <row r="25" spans="1:2">
      <c r="A25" s="4" t="s">
        <v>929</v>
      </c>
      <c r="B25" s="4" t="s">
        <v>938</v>
      </c>
    </row>
    <row r="26" spans="1:2">
      <c r="A26" s="4" t="s">
        <v>931</v>
      </c>
      <c r="B26" s="7" t="n">
        <v>2000000</v>
      </c>
    </row>
    <row r="27" spans="1:2">
      <c r="A27" s="4" t="s">
        <v>939</v>
      </c>
    </row>
    <row r="28" spans="1:2">
      <c r="A28" s="3" t="s">
        <v>926</v>
      </c>
    </row>
    <row r="29" spans="1:2">
      <c r="A29" s="4" t="s">
        <v>888</v>
      </c>
      <c r="B29" s="7" t="n">
        <v>300000000</v>
      </c>
    </row>
    <row r="30" spans="1:2">
      <c r="A30" s="4" t="s">
        <v>927</v>
      </c>
      <c r="B30" s="4" t="s">
        <v>940</v>
      </c>
    </row>
    <row r="31" spans="1:2">
      <c r="A31" s="4" t="s">
        <v>929</v>
      </c>
      <c r="B31" s="4" t="s">
        <v>938</v>
      </c>
    </row>
    <row r="32" spans="1:2">
      <c r="A32" s="4" t="s">
        <v>931</v>
      </c>
      <c r="B32" s="7" t="n">
        <v>9000000</v>
      </c>
    </row>
    <row r="33" spans="1:2">
      <c r="A33" s="4" t="s">
        <v>941</v>
      </c>
    </row>
    <row r="34" spans="1:2">
      <c r="A34" s="3" t="s">
        <v>926</v>
      </c>
    </row>
    <row r="35" spans="1:2">
      <c r="A35" s="4" t="s">
        <v>888</v>
      </c>
      <c r="B35" s="7" t="n">
        <v>300000000</v>
      </c>
    </row>
    <row r="36" spans="1:2">
      <c r="A36" s="4" t="s">
        <v>927</v>
      </c>
      <c r="B36" s="4" t="s">
        <v>942</v>
      </c>
    </row>
    <row r="37" spans="1:2">
      <c r="A37" s="4" t="s">
        <v>929</v>
      </c>
      <c r="B37" s="4" t="s">
        <v>938</v>
      </c>
    </row>
    <row r="38" spans="1:2">
      <c r="A38" s="4" t="s">
        <v>931</v>
      </c>
      <c r="B38" s="7" t="n">
        <v>10000000</v>
      </c>
    </row>
    <row r="39" spans="1:2">
      <c r="A39" s="4" t="s">
        <v>943</v>
      </c>
    </row>
    <row r="40" spans="1:2">
      <c r="A40" s="3" t="s">
        <v>926</v>
      </c>
    </row>
    <row r="41" spans="1:2">
      <c r="A41" s="4" t="s">
        <v>888</v>
      </c>
      <c r="B41" s="7" t="n">
        <v>300000000</v>
      </c>
    </row>
    <row r="42" spans="1:2">
      <c r="A42" s="4" t="s">
        <v>927</v>
      </c>
      <c r="B42" s="4" t="s">
        <v>944</v>
      </c>
    </row>
    <row r="43" spans="1:2">
      <c r="A43" s="4" t="s">
        <v>929</v>
      </c>
      <c r="B43" s="4" t="s">
        <v>945</v>
      </c>
    </row>
    <row r="44" spans="1:2">
      <c r="A44" s="4" t="s">
        <v>931</v>
      </c>
      <c r="B44" s="7" t="n">
        <v>5000000</v>
      </c>
    </row>
    <row r="45" spans="1:2">
      <c r="A45" s="4" t="s">
        <v>946</v>
      </c>
    </row>
    <row r="46" spans="1:2">
      <c r="A46" s="3" t="s">
        <v>926</v>
      </c>
    </row>
    <row r="47" spans="1:2">
      <c r="A47" s="4" t="s">
        <v>888</v>
      </c>
      <c r="B47" s="7" t="n">
        <v>200000000</v>
      </c>
    </row>
    <row r="48" spans="1:2">
      <c r="A48" s="4" t="s">
        <v>927</v>
      </c>
      <c r="B48" s="4" t="s">
        <v>947</v>
      </c>
    </row>
    <row r="49" spans="1:2">
      <c r="A49" s="4" t="s">
        <v>929</v>
      </c>
      <c r="B49" s="4" t="s">
        <v>945</v>
      </c>
    </row>
    <row r="50" spans="1:2">
      <c r="A50" s="4" t="s">
        <v>931</v>
      </c>
      <c r="B50" s="7" t="n">
        <v>4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445</v>
      </c>
    </row>
    <row r="2" spans="1:2">
      <c r="A2" s="3" t="s">
        <v>210</v>
      </c>
    </row>
    <row r="3" spans="1:2">
      <c r="A3" s="4" t="s">
        <v>949</v>
      </c>
      <c r="B3" s="7" t="n">
        <v>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25</v>
      </c>
      <c r="D1" s="2" t="s">
        <v>1</v>
      </c>
    </row>
    <row r="2" spans="1:5">
      <c r="B2" s="2" t="s">
        <v>2</v>
      </c>
      <c r="C2" s="2" t="s">
        <v>26</v>
      </c>
      <c r="D2" s="2" t="s">
        <v>2</v>
      </c>
      <c r="E2" s="2" t="s">
        <v>26</v>
      </c>
    </row>
    <row r="3" spans="1:5">
      <c r="A3" s="4" t="s">
        <v>951</v>
      </c>
    </row>
    <row r="4" spans="1:5">
      <c r="A4" s="3" t="s">
        <v>952</v>
      </c>
    </row>
    <row r="5" spans="1:5">
      <c r="A5" s="4" t="s">
        <v>953</v>
      </c>
      <c r="B5" s="7" t="n">
        <v>-8</v>
      </c>
      <c r="C5" s="7" t="n">
        <v>-18</v>
      </c>
      <c r="D5" s="7" t="n">
        <v>-8</v>
      </c>
      <c r="E5" s="7" t="n">
        <v>-6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25</v>
      </c>
      <c r="D1" s="2" t="s">
        <v>1</v>
      </c>
    </row>
    <row r="2" spans="1:5">
      <c r="B2" s="2" t="s">
        <v>2</v>
      </c>
      <c r="C2" s="2" t="s">
        <v>26</v>
      </c>
      <c r="D2" s="2" t="s">
        <v>2</v>
      </c>
      <c r="E2" s="2" t="s">
        <v>26</v>
      </c>
    </row>
    <row r="3" spans="1:5">
      <c r="A3" s="4" t="s">
        <v>955</v>
      </c>
    </row>
    <row r="4" spans="1:5">
      <c r="A4" s="3" t="s">
        <v>952</v>
      </c>
    </row>
    <row r="5" spans="1:5">
      <c r="A5" s="4" t="s">
        <v>956</v>
      </c>
      <c r="B5" s="7" t="n">
        <v>8</v>
      </c>
      <c r="C5" s="7" t="n">
        <v>16</v>
      </c>
      <c r="D5" s="7" t="n">
        <v>17</v>
      </c>
      <c r="E5" s="7" t="n">
        <v>3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76</v>
      </c>
    </row>
    <row r="2" spans="1:3">
      <c r="A2" s="4" t="s">
        <v>958</v>
      </c>
    </row>
    <row r="3" spans="1:3">
      <c r="A3" s="3" t="s">
        <v>959</v>
      </c>
    </row>
    <row r="4" spans="1:3">
      <c r="A4" s="4" t="s">
        <v>960</v>
      </c>
      <c r="B4" s="4" t="s">
        <v>103</v>
      </c>
      <c r="C4" s="4" t="s">
        <v>103</v>
      </c>
    </row>
    <row r="5" spans="1:3">
      <c r="A5" s="4" t="s">
        <v>961</v>
      </c>
    </row>
    <row r="6" spans="1:3">
      <c r="A6" s="3" t="s">
        <v>959</v>
      </c>
    </row>
    <row r="7" spans="1:3">
      <c r="A7" s="4" t="s">
        <v>962</v>
      </c>
      <c r="B7" s="7" t="n">
        <v>40</v>
      </c>
      <c r="C7" s="7" t="n">
        <v>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76</v>
      </c>
    </row>
    <row r="2" spans="1:3">
      <c r="A2" s="3" t="s">
        <v>964</v>
      </c>
    </row>
    <row r="3" spans="1:3">
      <c r="A3" s="4" t="s">
        <v>899</v>
      </c>
      <c r="B3" s="7" t="n">
        <v>309</v>
      </c>
      <c r="C3" s="7" t="n">
        <v>299</v>
      </c>
    </row>
    <row r="4" spans="1:3">
      <c r="A4" s="4" t="s">
        <v>900</v>
      </c>
      <c r="B4" s="5" t="n">
        <v>53</v>
      </c>
      <c r="C4" s="5" t="n">
        <v>80</v>
      </c>
    </row>
    <row r="5" spans="1:3">
      <c r="A5" s="4" t="s">
        <v>89</v>
      </c>
      <c r="B5" s="5" t="n">
        <v>362</v>
      </c>
      <c r="C5" s="5" t="n">
        <v>379</v>
      </c>
    </row>
    <row r="6" spans="1:3">
      <c r="A6" s="4" t="s">
        <v>965</v>
      </c>
      <c r="B6" s="5" t="n">
        <v>5</v>
      </c>
      <c r="C6" s="5" t="n">
        <v>1</v>
      </c>
    </row>
    <row r="7" spans="1:3">
      <c r="A7" s="4" t="s">
        <v>966</v>
      </c>
      <c r="B7" s="5" t="n">
        <v>260</v>
      </c>
      <c r="C7" s="5" t="n">
        <v>252</v>
      </c>
    </row>
    <row r="8" spans="1:3">
      <c r="A8" s="4" t="s">
        <v>967</v>
      </c>
      <c r="B8" s="5" t="n">
        <v>40</v>
      </c>
      <c r="C8" s="5" t="n">
        <v>49</v>
      </c>
    </row>
    <row r="9" spans="1:3">
      <c r="A9" s="4" t="s">
        <v>99</v>
      </c>
      <c r="B9" s="5" t="n">
        <v>305</v>
      </c>
      <c r="C9" s="5" t="n">
        <v>302</v>
      </c>
    </row>
    <row r="10" spans="1:3">
      <c r="A10" s="4" t="s">
        <v>968</v>
      </c>
    </row>
    <row r="11" spans="1:3">
      <c r="A11" s="3" t="s">
        <v>964</v>
      </c>
    </row>
    <row r="12" spans="1:3">
      <c r="A12" s="4" t="s">
        <v>899</v>
      </c>
      <c r="B12" s="5" t="n">
        <v>171</v>
      </c>
      <c r="C12" s="5" t="n">
        <v>163</v>
      </c>
    </row>
    <row r="13" spans="1:3">
      <c r="A13" s="4" t="s">
        <v>900</v>
      </c>
      <c r="B13" s="5" t="n">
        <v>53</v>
      </c>
      <c r="C13" s="5" t="n">
        <v>80</v>
      </c>
    </row>
    <row r="14" spans="1:3">
      <c r="A14" s="4" t="s">
        <v>89</v>
      </c>
      <c r="B14" s="5" t="n">
        <v>224</v>
      </c>
      <c r="C14" s="5" t="n">
        <v>243</v>
      </c>
    </row>
    <row r="15" spans="1:3">
      <c r="A15" s="4" t="s">
        <v>965</v>
      </c>
      <c r="B15" s="5" t="n">
        <v>5</v>
      </c>
      <c r="C15" s="5" t="n">
        <v>1</v>
      </c>
    </row>
    <row r="16" spans="1:3">
      <c r="A16" s="4" t="s">
        <v>99</v>
      </c>
      <c r="B16" s="5" t="n">
        <v>5</v>
      </c>
      <c r="C16" s="5" t="n">
        <v>1</v>
      </c>
    </row>
    <row r="17" spans="1:3">
      <c r="A17" s="4" t="s">
        <v>969</v>
      </c>
    </row>
    <row r="18" spans="1:3">
      <c r="A18" s="3" t="s">
        <v>964</v>
      </c>
    </row>
    <row r="19" spans="1:3">
      <c r="A19" s="4" t="s">
        <v>899</v>
      </c>
      <c r="B19" s="5" t="n">
        <v>138</v>
      </c>
      <c r="C19" s="5" t="n">
        <v>136</v>
      </c>
    </row>
    <row r="20" spans="1:3">
      <c r="A20" s="4" t="s">
        <v>89</v>
      </c>
      <c r="B20" s="5" t="n">
        <v>138</v>
      </c>
      <c r="C20" s="5" t="n">
        <v>136</v>
      </c>
    </row>
    <row r="21" spans="1:3">
      <c r="A21" s="4" t="s">
        <v>967</v>
      </c>
      <c r="B21" s="5" t="n">
        <v>40</v>
      </c>
      <c r="C21" s="5" t="n">
        <v>49</v>
      </c>
    </row>
    <row r="22" spans="1:3">
      <c r="A22" s="4" t="s">
        <v>99</v>
      </c>
      <c r="B22" s="5" t="n">
        <v>40</v>
      </c>
      <c r="C22" s="5" t="n">
        <v>49</v>
      </c>
    </row>
    <row r="23" spans="1:3">
      <c r="A23" s="4" t="s">
        <v>970</v>
      </c>
    </row>
    <row r="24" spans="1:3">
      <c r="A24" s="3" t="s">
        <v>964</v>
      </c>
    </row>
    <row r="25" spans="1:3">
      <c r="A25" s="4" t="s">
        <v>966</v>
      </c>
      <c r="B25" s="5" t="n">
        <v>260</v>
      </c>
      <c r="C25" s="5" t="n">
        <v>252</v>
      </c>
    </row>
    <row r="26" spans="1:3">
      <c r="A26" s="4" t="s">
        <v>99</v>
      </c>
      <c r="B26" s="7" t="n">
        <v>260</v>
      </c>
      <c r="C26" s="7" t="n">
        <v>2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76</v>
      </c>
      <c r="D1" s="2" t="s">
        <v>26</v>
      </c>
    </row>
    <row r="2" spans="1:4">
      <c r="A2" s="3" t="s">
        <v>972</v>
      </c>
    </row>
    <row r="3" spans="1:4">
      <c r="A3" s="4" t="s">
        <v>973</v>
      </c>
      <c r="B3" s="7" t="n">
        <v>0</v>
      </c>
      <c r="D3" s="7" t="n">
        <v>0</v>
      </c>
    </row>
    <row r="4" spans="1:4">
      <c r="A4" s="4" t="s">
        <v>974</v>
      </c>
      <c r="B4" s="5" t="n">
        <v>0</v>
      </c>
      <c r="D4" s="5" t="n">
        <v>0</v>
      </c>
    </row>
    <row r="5" spans="1:4">
      <c r="A5" s="4" t="s">
        <v>975</v>
      </c>
      <c r="B5" s="5" t="n">
        <v>0</v>
      </c>
      <c r="D5" s="5" t="n">
        <v>0</v>
      </c>
    </row>
    <row r="6" spans="1:4">
      <c r="A6" s="4" t="s">
        <v>976</v>
      </c>
      <c r="B6" s="5" t="n">
        <v>0</v>
      </c>
      <c r="D6" s="7" t="n">
        <v>0</v>
      </c>
    </row>
    <row r="7" spans="1:4">
      <c r="A7" s="4" t="s">
        <v>885</v>
      </c>
    </row>
    <row r="8" spans="1:4">
      <c r="A8" s="3" t="s">
        <v>972</v>
      </c>
    </row>
    <row r="9" spans="1:4">
      <c r="A9" s="4" t="s">
        <v>977</v>
      </c>
      <c r="B9" s="5" t="n">
        <v>2</v>
      </c>
      <c r="C9" s="7" t="n">
        <v>3</v>
      </c>
    </row>
    <row r="10" spans="1:4">
      <c r="A10" s="4" t="s">
        <v>978</v>
      </c>
      <c r="B10" s="7" t="n">
        <v>1</v>
      </c>
      <c r="C10" s="7"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16:49Z</dcterms:created>
  <dcterms:modified xmlns:dcterms="http://purl.org/dc/terms/" xmlns:xsi="http://www.w3.org/2001/XMLSchema-instance" xsi:type="dcterms:W3CDTF">2017-08-02T17:16:49Z</dcterms:modified>
</cp:coreProperties>
</file>